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OTHER RECEIVABLES, DEPOSITS AND"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DEPOSITS FOR ACQUISITION"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BOND PAYABLE" sheetId="21" state="visible" r:id="rId21"/>
    <sheet xmlns:r="http://schemas.openxmlformats.org/officeDocument/2006/relationships" name="ACCRUED EXPENSES AND OTHER CURR" sheetId="22" state="visible" r:id="rId22"/>
    <sheet xmlns:r="http://schemas.openxmlformats.org/officeDocument/2006/relationships" name="SHARE CAPITAL"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INCOME TAX EXPENSE"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NON-CONTROLLING INTERESTS" sheetId="30" state="visible" r:id="rId30"/>
    <sheet xmlns:r="http://schemas.openxmlformats.org/officeDocument/2006/relationships" name="SEGMENT INFORMATION" sheetId="31" state="visible" r:id="rId31"/>
    <sheet xmlns:r="http://schemas.openxmlformats.org/officeDocument/2006/relationships" name="CONTRIBUTION PLAN" sheetId="32" state="visible" r:id="rId32"/>
    <sheet xmlns:r="http://schemas.openxmlformats.org/officeDocument/2006/relationships" name="STATUTORY RESERVES AND RESTRICT" sheetId="33" state="visible" r:id="rId33"/>
    <sheet xmlns:r="http://schemas.openxmlformats.org/officeDocument/2006/relationships" name="CASH AND CASH EQUIVALENTS AND R" sheetId="34" state="visible" r:id="rId34"/>
    <sheet xmlns:r="http://schemas.openxmlformats.org/officeDocument/2006/relationships" name="SUBSEQUENT EVENTS" sheetId="35" state="visible" r:id="rId35"/>
    <sheet xmlns:r="http://schemas.openxmlformats.org/officeDocument/2006/relationships" name="SCHEDULE 1 - CONDENSED FINANCIA"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BUSINESS COMBINATION (Tables)" sheetId="40" state="visible" r:id="rId40"/>
    <sheet xmlns:r="http://schemas.openxmlformats.org/officeDocument/2006/relationships" name="OTHER RECEIVABLES, DEPOSITS A_2" sheetId="41" state="visible" r:id="rId41"/>
    <sheet xmlns:r="http://schemas.openxmlformats.org/officeDocument/2006/relationships" name="PROPERTY AND EQUIPMENT, NET (Ta" sheetId="42" state="visible" r:id="rId42"/>
    <sheet xmlns:r="http://schemas.openxmlformats.org/officeDocument/2006/relationships" name="LAND USE RIGHTS, NET (Tables)"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Goodwill (Tables)" sheetId="46" state="visible" r:id="rId46"/>
    <sheet xmlns:r="http://schemas.openxmlformats.org/officeDocument/2006/relationships" name="ACCRUED EXPENSES AND OTHER CU_2" sheetId="47" state="visible" r:id="rId47"/>
    <sheet xmlns:r="http://schemas.openxmlformats.org/officeDocument/2006/relationships" name="REVENUE (Tables)" sheetId="48" state="visible" r:id="rId48"/>
    <sheet xmlns:r="http://schemas.openxmlformats.org/officeDocument/2006/relationships" name="SHARE-BASED COMPENSATION (Table" sheetId="49" state="visible" r:id="rId49"/>
    <sheet xmlns:r="http://schemas.openxmlformats.org/officeDocument/2006/relationships" name="INCOME TAX EXPENSE (Tables)" sheetId="50" state="visible" r:id="rId50"/>
    <sheet xmlns:r="http://schemas.openxmlformats.org/officeDocument/2006/relationships" name="EARNINGS PER SHARE (Tables)" sheetId="51" state="visible" r:id="rId51"/>
    <sheet xmlns:r="http://schemas.openxmlformats.org/officeDocument/2006/relationships" name="RELATED PARTY TRANSACTIONS (Tab" sheetId="52" state="visible" r:id="rId52"/>
    <sheet xmlns:r="http://schemas.openxmlformats.org/officeDocument/2006/relationships" name="COMMITMENTS AND CONTINGENCIES (" sheetId="53" state="visible" r:id="rId53"/>
    <sheet xmlns:r="http://schemas.openxmlformats.org/officeDocument/2006/relationships" name="NON-CONTROLLING INTERESTS (Tabl" sheetId="54" state="visible" r:id="rId54"/>
    <sheet xmlns:r="http://schemas.openxmlformats.org/officeDocument/2006/relationships" name="SEGMENT INFORMATION (Tables)" sheetId="55" state="visible" r:id="rId55"/>
    <sheet xmlns:r="http://schemas.openxmlformats.org/officeDocument/2006/relationships" name="CASH AND CASH EQUIVALENTS AND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BUSINESS COMBINATION - Addition" sheetId="64" state="visible" r:id="rId64"/>
    <sheet xmlns:r="http://schemas.openxmlformats.org/officeDocument/2006/relationships" name="BUSINESS COMBINATION - Schedule" sheetId="65" state="visible" r:id="rId65"/>
    <sheet xmlns:r="http://schemas.openxmlformats.org/officeDocument/2006/relationships" name="BUSINESS COMBINATION - Schedu_2" sheetId="66" state="visible" r:id="rId66"/>
    <sheet xmlns:r="http://schemas.openxmlformats.org/officeDocument/2006/relationships" name="SHORT-TERM INVESTMENTS (Detail)" sheetId="67" state="visible" r:id="rId67"/>
    <sheet xmlns:r="http://schemas.openxmlformats.org/officeDocument/2006/relationships" name="OTHER RECEIVABLES, DEPOSITS A_3" sheetId="68" state="visible" r:id="rId68"/>
    <sheet xmlns:r="http://schemas.openxmlformats.org/officeDocument/2006/relationships" name="PROPERTY AND EQUIPMENT, NET- Su" sheetId="69" state="visible" r:id="rId69"/>
    <sheet xmlns:r="http://schemas.openxmlformats.org/officeDocument/2006/relationships" name="PROPERTY AND EQUIPMENT, NET - A" sheetId="70" state="visible" r:id="rId70"/>
    <sheet xmlns:r="http://schemas.openxmlformats.org/officeDocument/2006/relationships" name="LAND USE RIGHTS, NET - Schedule" sheetId="71" state="visible" r:id="rId71"/>
    <sheet xmlns:r="http://schemas.openxmlformats.org/officeDocument/2006/relationships" name="LAND USE RIGHTS, NET - Addition"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DEPOSITS FOR ACQUISITION (Detai" sheetId="75" state="visible" r:id="rId75"/>
    <sheet xmlns:r="http://schemas.openxmlformats.org/officeDocument/2006/relationships" name="LONG-TERM INVESTMENTS (Details)" sheetId="76" state="visible" r:id="rId76"/>
    <sheet xmlns:r="http://schemas.openxmlformats.org/officeDocument/2006/relationships" name="Goodwill (Details)" sheetId="77" state="visible" r:id="rId77"/>
    <sheet xmlns:r="http://schemas.openxmlformats.org/officeDocument/2006/relationships" name="BOND PAYABLE (Details)" sheetId="78" state="visible" r:id="rId78"/>
    <sheet xmlns:r="http://schemas.openxmlformats.org/officeDocument/2006/relationships" name="ACCRUED EXPENSES AND OTHER CU_3" sheetId="79" state="visible" r:id="rId79"/>
    <sheet xmlns:r="http://schemas.openxmlformats.org/officeDocument/2006/relationships" name="SHARE CAPITAL (Detail)" sheetId="80" state="visible" r:id="rId80"/>
    <sheet xmlns:r="http://schemas.openxmlformats.org/officeDocument/2006/relationships" name="REVENUE - Schedule of Revenue (" sheetId="81" state="visible" r:id="rId81"/>
    <sheet xmlns:r="http://schemas.openxmlformats.org/officeDocument/2006/relationships" name="REVENUE - Contract balances (De"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che" sheetId="85" state="visible" r:id="rId85"/>
    <sheet xmlns:r="http://schemas.openxmlformats.org/officeDocument/2006/relationships" name="INCOME TAX EXPENSE - Schedule o" sheetId="86" state="visible" r:id="rId86"/>
    <sheet xmlns:r="http://schemas.openxmlformats.org/officeDocument/2006/relationships" name="INCOME TAX EXPENSE - Additional" sheetId="87" state="visible" r:id="rId87"/>
    <sheet xmlns:r="http://schemas.openxmlformats.org/officeDocument/2006/relationships" name="INCOME TAX EXPENSE - Summary of" sheetId="88" state="visible" r:id="rId88"/>
    <sheet xmlns:r="http://schemas.openxmlformats.org/officeDocument/2006/relationships" name="INCOME TAX EXPENSE - Schedule_2" sheetId="89" state="visible" r:id="rId89"/>
    <sheet xmlns:r="http://schemas.openxmlformats.org/officeDocument/2006/relationships" name="EARNINGS PER SHARE - Schedule o" sheetId="90" state="visible" r:id="rId90"/>
    <sheet xmlns:r="http://schemas.openxmlformats.org/officeDocument/2006/relationships" name="EARNINGS PER SHARE - Additional" sheetId="91" state="visible" r:id="rId91"/>
    <sheet xmlns:r="http://schemas.openxmlformats.org/officeDocument/2006/relationships" name="RELATED PARTY TRANSACTIONS - Sc"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NON-CONTROLLING INTERESTS - Sum" sheetId="98" state="visible" r:id="rId98"/>
    <sheet xmlns:r="http://schemas.openxmlformats.org/officeDocument/2006/relationships" name="NON-CONTROLLING INTERESTS - S_2"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GEOGRAPHI" sheetId="102" state="visible" r:id="rId102"/>
    <sheet xmlns:r="http://schemas.openxmlformats.org/officeDocument/2006/relationships" name="CONTRIBUTION PLAN (Detail)" sheetId="103" state="visible" r:id="rId103"/>
    <sheet xmlns:r="http://schemas.openxmlformats.org/officeDocument/2006/relationships" name="STATUTORY RESERVES AND RESTRI_2" sheetId="104" state="visible" r:id="rId104"/>
    <sheet xmlns:r="http://schemas.openxmlformats.org/officeDocument/2006/relationships" name="CASH AND CASH EQUIVALENTS AND_3" sheetId="105" state="visible" r:id="rId105"/>
    <sheet xmlns:r="http://schemas.openxmlformats.org/officeDocument/2006/relationships" name="SUBSEQUENT EVENTS (Detail)" sheetId="106" state="visible" r:id="rId106"/>
    <sheet xmlns:r="http://schemas.openxmlformats.org/officeDocument/2006/relationships" name="SCHEDULE 1 - CONDENSED FINANC_2" sheetId="107" state="visible" r:id="rId107"/>
    <sheet xmlns:r="http://schemas.openxmlformats.org/officeDocument/2006/relationships" name="SCHEDULE 1 - CONDENSED FINANC_3" sheetId="108" state="visible" r:id="rId108"/>
    <sheet xmlns:r="http://schemas.openxmlformats.org/officeDocument/2006/relationships" name="SCHEDULE 1 - CONDENSED FINANC_4" sheetId="109" state="visible" r:id="rId109"/>
    <sheet xmlns:r="http://schemas.openxmlformats.org/officeDocument/2006/relationships" name="SCHEDULE 1 - CONDENSED FINANC_5" sheetId="110" state="visible" r:id="rId110"/>
  </sheets>
  <definedNames/>
  <calcPr calcId="124519" fullCalcOnLoad="1"/>
</workbook>
</file>

<file path=xl/sharedStrings.xml><?xml version="1.0" encoding="utf-8"?>
<sst xmlns="http://schemas.openxmlformats.org/spreadsheetml/2006/main" uniqueCount="1392">
  <si>
    <t>Document and Entity Information</t>
  </si>
  <si>
    <t>12 Months Ended</t>
  </si>
  <si>
    <t>Aug. 31, 2019shares</t>
  </si>
  <si>
    <t>Document Information [Line Items]</t>
  </si>
  <si>
    <t>Document Type</t>
  </si>
  <si>
    <t>20-F</t>
  </si>
  <si>
    <t>Document Period End Date</t>
  </si>
  <si>
    <t>Aug. 31,
		2019</t>
  </si>
  <si>
    <t>Document Fiscal Period Focus</t>
  </si>
  <si>
    <t>FY</t>
  </si>
  <si>
    <t>Document Fiscal Year Focus</t>
  </si>
  <si>
    <t>2019</t>
  </si>
  <si>
    <t>Current Fiscal Year End Date</t>
  </si>
  <si>
    <t>--08-31</t>
  </si>
  <si>
    <t>Entity Registrant Name</t>
  </si>
  <si>
    <t>Bright Scholar Education Holdings Ltd</t>
  </si>
  <si>
    <t>Entity Central Index Key</t>
  </si>
  <si>
    <t>0001696355</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false</t>
  </si>
  <si>
    <t>Amendment Flag</t>
  </si>
  <si>
    <t>Class A Ordinary Shares</t>
  </si>
  <si>
    <t>Entity Common Stock, Shares Outstanding</t>
  </si>
  <si>
    <t>Class B Ordinary Shares</t>
  </si>
  <si>
    <t>CONSOLIDATED BALANCE SHEETS ¥ in Thousands</t>
  </si>
  <si>
    <t>Aug. 31, 2019USD ($)</t>
  </si>
  <si>
    <t>Aug. 31, 2019CNY (¥)</t>
  </si>
  <si>
    <t>Aug. 31, 2018CNY (¥)</t>
  </si>
  <si>
    <t>Current assets</t>
  </si>
  <si>
    <t>Cash and cash equivalents</t>
  </si>
  <si>
    <t>Restricted cash</t>
  </si>
  <si>
    <t>Short-term investments</t>
  </si>
  <si>
    <t>Accounts receivable, net of allowance of nil and RMB 7,772 as of August 31, 2018 and 2019, respectively</t>
  </si>
  <si>
    <t>Amounts due from related parties</t>
  </si>
  <si>
    <t>Other receivables, deposits and other assets</t>
  </si>
  <si>
    <t>Inventories</t>
  </si>
  <si>
    <t>Total current assets</t>
  </si>
  <si>
    <t>Property and equipment, net</t>
  </si>
  <si>
    <t>Land use rights, net</t>
  </si>
  <si>
    <t>Intangible assets, net</t>
  </si>
  <si>
    <t>Goodwill</t>
  </si>
  <si>
    <t>Long-term investments</t>
  </si>
  <si>
    <t>Prepayments for construction contract</t>
  </si>
  <si>
    <t>Deferred tax assets, net</t>
  </si>
  <si>
    <t>Deposits for acquisition</t>
  </si>
  <si>
    <t>Other non-current assets</t>
  </si>
  <si>
    <t>Total non-current assets</t>
  </si>
  <si>
    <t>TOTAL ASSETS</t>
  </si>
  <si>
    <t>Current liabilities</t>
  </si>
  <si>
    <t>Accounts payable (including accounts payable of the consolidated VIEs without recourse to Bright Scholar Education Holdings Limited of RMB 37,271 and RMB 32,842 as of August 31, 2018 and 2019, respectively)</t>
  </si>
  <si>
    <t>Amounts due to related parties (including amounts due to related parties of the consolidated VIEs without recourse to Bright Scholar Education Holdings Limited of RMB 142,068 and RMB 76,117 as of August 31, 2018 and 2019, respectively)</t>
  </si>
  <si>
    <t>Accrued expenses and other current liabilities (including accrued expenses and other current liabilities of the consolidated VIEs without recourse to Bright Scholar Education Holdings Limited of RMB 289,388 and RMB 364,734 as of August 31,2018 and 2019, respectively)</t>
  </si>
  <si>
    <t>Short term loan (including short term loan of the consolidated VIEs without recourse to Bright Scholar Education Holdings Limited of nil and nil as of August 31, 2018 and 2019, respectively)</t>
  </si>
  <si>
    <t>Income tax payable (including income tax payable of the consolidated VIEs without recourse to Bright Scholar Education Holdings Limited of RMB 23,886 and RMB 50,968 as of August 31, 2018 and 2019, respectively)</t>
  </si>
  <si>
    <t>Current portion of deferred revenue (including deferred revenue of the consolidated VIEs without recourse to Bright Scholar Education Holdings Limited of RMB 936,615 and nil as of August 31, 2018 and 2019, respectively)</t>
  </si>
  <si>
    <t>Contract liabilities (including contract liabilities of the consolidated VIEs without recourse to Bright Scholar Education Holdings Limited of nil and RMB 1,157,774 as of August 31, 2018 and 2019, respectively)</t>
  </si>
  <si>
    <t>Refund liabilities (including refund liabilities of the consolidated VIEs without recourse to Bright Scholar Education Holdings Limited of nil and RMB 19,132 as of August 31, 2018 and 2019, respectively)</t>
  </si>
  <si>
    <t>Total current liabilities</t>
  </si>
  <si>
    <t>Deferred tax liabilities, net (including deferred tax liabilities, net of the consolidated VIEs without recourse to Bright Scholar Education Holdings Limited of RMB 14,452 and RMB 35,895 as of August 31, 2018 and 2019, respectively)</t>
  </si>
  <si>
    <t>Bond payable</t>
  </si>
  <si>
    <t>Other non-current liabilities due to related parties (including non-current liabilities due to related parties of the consolidated VIEs without recourse to Bright Scholar Education Holdings Limited of nil and RMB 21,736 as of August 31, 2018 and 2019, respectively)</t>
  </si>
  <si>
    <t>Other non-current liabilities (including other non-current liabilities of the consolidated VIEs without recourse to Bright Scholar Education Holdings Limited of RMB 7,817 and RMB 7,621 as of August 31, 2018 and 2019, respectively)</t>
  </si>
  <si>
    <t>Total non-current liabilities</t>
  </si>
  <si>
    <t>TOTAL LIABILITIES</t>
  </si>
  <si>
    <t>Commitments and Contingencies</t>
  </si>
  <si>
    <t xml:space="preserve"> </t>
  </si>
  <si>
    <t>EQUITY</t>
  </si>
  <si>
    <t>Share capital (US$0.00001 par value; 127,250,000 shares issued and outstanding as of August 31, 2018, 120,585,274 shares issued and outstanding as of August 31, 2019)</t>
  </si>
  <si>
    <t>Additional paid-in capital</t>
  </si>
  <si>
    <t>Statutory reserves</t>
  </si>
  <si>
    <t>Accumulated other comprehensive income</t>
  </si>
  <si>
    <t>Accumulated retained earnings</t>
  </si>
  <si>
    <t>Shareholders' equity</t>
  </si>
  <si>
    <t>Non-controlling interests</t>
  </si>
  <si>
    <t>Total equity</t>
  </si>
  <si>
    <t>TOTAL LIABILITIES AND EQUITY</t>
  </si>
  <si>
    <t>CONSOLIDATED BALANCE SHEETS (Parenthetical) ¥ in Thousands, $ in Thousands</t>
  </si>
  <si>
    <t>Aug. 31, 2019CNY (¥)shares</t>
  </si>
  <si>
    <t>Aug. 31, 2018CNY (¥)shares</t>
  </si>
  <si>
    <t>Accounts receivable, allowance</t>
  </si>
  <si>
    <t>Accounts payable</t>
  </si>
  <si>
    <t>Amounts due to related parties</t>
  </si>
  <si>
    <t>Accrued expenses and other current liabilities</t>
  </si>
  <si>
    <t>Short term loan</t>
  </si>
  <si>
    <t>Income tax payable</t>
  </si>
  <si>
    <t>Current portion of deferred revenue</t>
  </si>
  <si>
    <t>Contract liabilities</t>
  </si>
  <si>
    <t>Refund liabilities</t>
  </si>
  <si>
    <t>Deferred tax liabilities, net</t>
  </si>
  <si>
    <t>Other non-current liabilities due to related parties</t>
  </si>
  <si>
    <t>Other non-current liabilities</t>
  </si>
  <si>
    <t>Share capital, issued (in shares) | shares</t>
  </si>
  <si>
    <t>Share capital, outstanding (in shares) | shares</t>
  </si>
  <si>
    <t>VIE</t>
  </si>
  <si>
    <t>COMBINED AND CONSOLIDATED STATEMENTS OF OPERATIONS ¥ in Thousands, $ in Thousands</t>
  </si>
  <si>
    <t>Aug. 31, 2019USD ($)$ / sharesshares</t>
  </si>
  <si>
    <t>Aug. 31, 2019CNY (¥)¥ / sharesshares</t>
  </si>
  <si>
    <t>Aug. 31, 2018CNY (¥)¥ / sharesshares</t>
  </si>
  <si>
    <t>Aug. 31, 2017CNY (¥)¥ / sharesshares</t>
  </si>
  <si>
    <t>COMBINED AND CONSOLIDATED STATEMENTS OF OPERATIONS</t>
  </si>
  <si>
    <t>Revenue</t>
  </si>
  <si>
    <t>Cost of revenue</t>
  </si>
  <si>
    <t>Gross profit</t>
  </si>
  <si>
    <t>Selling, general and administrative expenses</t>
  </si>
  <si>
    <t>Other operating income</t>
  </si>
  <si>
    <t>Operating income</t>
  </si>
  <si>
    <t>Interest income, net</t>
  </si>
  <si>
    <t>Investment income</t>
  </si>
  <si>
    <t>Other expenses</t>
  </si>
  <si>
    <t>Income before income taxes and share of equity in income of unconsolidated affiliates</t>
  </si>
  <si>
    <t>Income tax expense</t>
  </si>
  <si>
    <t>Share of equity in income of unconsolidated affiliates</t>
  </si>
  <si>
    <t>Net income</t>
  </si>
  <si>
    <t>Net income attributable to non-controlling interests</t>
  </si>
  <si>
    <t>Net income attributable to ordinary shareholders</t>
  </si>
  <si>
    <t>Net earnings per share attributable to ordinary Shareholders</t>
  </si>
  <si>
    <t>Basic | (per share)</t>
  </si>
  <si>
    <t>Diluted | (per share)</t>
  </si>
  <si>
    <t>Weighted average shares used in calculating net earnings per ordinary share:</t>
  </si>
  <si>
    <t>Basic</t>
  </si>
  <si>
    <t>Diluted</t>
  </si>
  <si>
    <t>COMBINED AND CONSOLIDATED STATEMENTS OF COMPREHENSIVE INCOME ¥ in Thousands, $ in Thousands</t>
  </si>
  <si>
    <t>Aug. 31, 2017CNY (¥)</t>
  </si>
  <si>
    <t>COMBINED AND CONSOLIDATED STATEMENTS OF COMPREHENSIVE INCOME</t>
  </si>
  <si>
    <t>Other comprehensive (loss) income, net of tax</t>
  </si>
  <si>
    <t>Foreign currency translation adjustment</t>
  </si>
  <si>
    <t>Other comprehensive (loss) income</t>
  </si>
  <si>
    <t>Comprehensive income</t>
  </si>
  <si>
    <t>Less: comprehensive income attributable to non-controlling interests</t>
  </si>
  <si>
    <t>Comprehensive income attributable to ordinary shareholders</t>
  </si>
  <si>
    <t>COMBINED AND CONSOLIDATED STATEMENTS OF SHAREHOLDERS' EQUITY ¥ in Thousands, $ in Thousands</t>
  </si>
  <si>
    <t>Share CapitalUSD ($)shares</t>
  </si>
  <si>
    <t>Share CapitalCNY (¥)shares</t>
  </si>
  <si>
    <t>Additional Paid-in CapitalUSD ($)</t>
  </si>
  <si>
    <t>Additional Paid-in CapitalCNY (¥)</t>
  </si>
  <si>
    <t>Statutory ReservesUSD ($)</t>
  </si>
  <si>
    <t>Statutory ReservesCNY (¥)</t>
  </si>
  <si>
    <t>Accumulated (Deficit)/Retained EarningsUSD ($)</t>
  </si>
  <si>
    <t>Accumulated (Deficit)/Retained EarningsCNY (¥)</t>
  </si>
  <si>
    <t>Accumulated Other Comprehensive (Loss)/IncomeUSD ($)</t>
  </si>
  <si>
    <t>Accumulated Other Comprehensive (Loss)/IncomeCNY (¥)</t>
  </si>
  <si>
    <t>Total Shareholders' EquityUSD ($)</t>
  </si>
  <si>
    <t>Total Shareholders' EquityCNY (¥)</t>
  </si>
  <si>
    <t>Non-controlling InterestsUSD ($)</t>
  </si>
  <si>
    <t>Non-controlling InterestsCNY (¥)</t>
  </si>
  <si>
    <t>USD ($)shares</t>
  </si>
  <si>
    <t>CNY (¥)shares</t>
  </si>
  <si>
    <t>Beginning Balance at Aug. 31, 2016</t>
  </si>
  <si>
    <t>Beginning Balance, Shares at Aug. 31, 2016 | shares</t>
  </si>
  <si>
    <t>Net income for the year</t>
  </si>
  <si>
    <t>Transfer to statutory reserve</t>
  </si>
  <si>
    <t>Repurchase of ordinary shares</t>
  </si>
  <si>
    <t>Capital injection</t>
  </si>
  <si>
    <t>Acquisition of additional interest in subsidiaries of non-controlling interests</t>
  </si>
  <si>
    <t>Distribution to owners under group Reorganization</t>
  </si>
  <si>
    <t>[1]</t>
  </si>
  <si>
    <t>Stock issued during the period new issues</t>
  </si>
  <si>
    <t>Stock issued during the period new issues (in shares) | shares</t>
  </si>
  <si>
    <t>Ending Balance at Aug. 31, 2017</t>
  </si>
  <si>
    <t>Ending Balance, Shares at Aug. 31, 2017 | shares</t>
  </si>
  <si>
    <t>Acquisition of subsidiaries</t>
  </si>
  <si>
    <t>Stock issued upon follow on issues</t>
  </si>
  <si>
    <t>Stock issued upon follow on issues (in shares) | shares</t>
  </si>
  <si>
    <t>[2]</t>
  </si>
  <si>
    <t>Share-based compensation</t>
  </si>
  <si>
    <t>Disposal of a subsidiary</t>
  </si>
  <si>
    <t>Ending Balance at Aug. 31, 2018</t>
  </si>
  <si>
    <t>Ending Balance, Shares at Aug. 31, 2018 | shares</t>
  </si>
  <si>
    <t>Cancellation of treasury stock</t>
  </si>
  <si>
    <t>Cancellation of treasury stock (in shares) | shares</t>
  </si>
  <si>
    <t>Issuance of ordinary shares upon vesting of shares option</t>
  </si>
  <si>
    <t>Issuance of ordinary shares upon vesting of shares option (in shares) | shares</t>
  </si>
  <si>
    <t>Ending Balance at Aug. 31, 2019</t>
  </si>
  <si>
    <t>Ending Balance, Shares at Aug. 31, 2019 | shares</t>
  </si>
  <si>
    <t>Cumulative-effect adjustment upon of ASC606</t>
  </si>
  <si>
    <t>Note*: Distribution represent the payment of capital to Mr. Guoqiang Yang, Ms. Huiyan Yang (“Ms. H”), daughter of Mr. Guoqiang Yang and Ms. Meirong Yang (“Ms. M”), sister of Mr. Guoqiang Yang (collectively as the “Yang’s Family”) for the transfer of schools held by other affiliated entities under common control of Yang’s Family to Guangdong Country Garden Education Investment Management Co., Ltd. (“BGY Education Investment”) as a result of Reorganization as disclosed in Note 1 and was recorded as distribution to owners in the combined and consolidated statements of shareholders’ equity.</t>
  </si>
  <si>
    <t>Note**: The repurchase of ordinary shares is accounted for under the cost method whereby the entire cost of the acquired stock is recorded as treasury stock. During the years ended August 31, 2017, 2018 and 2019, the Group repurchased a total of nil, 1,207,465 and 5,471,718 shares from the market for a cash consideration of nil, RMB 114,554 and RMB 417,149. As of August 31, 2019, all the treasury stock had been cancelled and retired.</t>
  </si>
  <si>
    <t>COMBINED AND CONSOLIDATED STATEMENTS OF SHAREHOLDERS' EQUITY (Parenthetical) - CNY (¥) ¥ in Thousands</t>
  </si>
  <si>
    <t>Aug. 31, 2019</t>
  </si>
  <si>
    <t>Aug. 31, 2018</t>
  </si>
  <si>
    <t>Aug. 31, 2017</t>
  </si>
  <si>
    <t>COMBINED AND CONSOLIDATED STATEMENTS OF SHAREHOLDERS' EQUITY</t>
  </si>
  <si>
    <t>Repurchase of ordinary shares (in shares)</t>
  </si>
  <si>
    <t>COMBINED AND CONSOLIDATED STATEMENTS OF CASH FLOWS ¥ in Thousands, $ in Thousands</t>
  </si>
  <si>
    <t>Cash flows from operating activities</t>
  </si>
  <si>
    <t>Adjustments to reconcile net cash flows from operating activities:</t>
  </si>
  <si>
    <t>Depreciation</t>
  </si>
  <si>
    <t>Amortization of land use rights</t>
  </si>
  <si>
    <t>Amortization of intangible assets</t>
  </si>
  <si>
    <t>Finance costs</t>
  </si>
  <si>
    <t>Loss on disposal of property and equipment</t>
  </si>
  <si>
    <t>Gain on disposal of subsidiaries</t>
  </si>
  <si>
    <t>Deferred income taxes</t>
  </si>
  <si>
    <t>Changes in operating assets and liabilities and other, net:</t>
  </si>
  <si>
    <t>Accounts receivable</t>
  </si>
  <si>
    <t>Deferred revenue</t>
  </si>
  <si>
    <t>Other assets and liabilities</t>
  </si>
  <si>
    <t>Net cash provided by operating activities</t>
  </si>
  <si>
    <t>Cash flows from investing activities</t>
  </si>
  <si>
    <t>Purchase of short term investments</t>
  </si>
  <si>
    <t>Purchase of long-term investments</t>
  </si>
  <si>
    <t>Proceed from redemption of short term investments upon maturity</t>
  </si>
  <si>
    <t>Additions of property and equipment and intangible assets</t>
  </si>
  <si>
    <t>Proceeds from sale of property and equipment</t>
  </si>
  <si>
    <t>Acquisition of subsidiaries, net of cash acquired of RMB 651, RMB 60,155 and RMB 185,106 in 2017, 2018 and 2019, respectively</t>
  </si>
  <si>
    <t>Payment for acquisition deposits</t>
  </si>
  <si>
    <t>Payment for equity method investments</t>
  </si>
  <si>
    <t>Disposal of subsidiaries</t>
  </si>
  <si>
    <t>Advances to related parties</t>
  </si>
  <si>
    <t>Repayments from related parties</t>
  </si>
  <si>
    <t>Net cash used in investing activities</t>
  </si>
  <si>
    <t>Cash flows from financing activities</t>
  </si>
  <si>
    <t>Proceeds from capital contribution</t>
  </si>
  <si>
    <t>Proceeds from initial public offering, net of offering cost paid of RMB 3,226 in 2017</t>
  </si>
  <si>
    <t>Proceeds from follow-on offering, net of offering cost paid of RMB 5,996 in 2018</t>
  </si>
  <si>
    <t>Advances from related parties</t>
  </si>
  <si>
    <t>Payment for the consideration for the transfer of schools as a result of Reorganization</t>
  </si>
  <si>
    <t>Repayments to related parties</t>
  </si>
  <si>
    <t>Proceeds from bank borrowing</t>
  </si>
  <si>
    <t>Repayment to bank borrowing</t>
  </si>
  <si>
    <t>Proceeds from issuance of bond payable</t>
  </si>
  <si>
    <t>Issuance cost of bond payable</t>
  </si>
  <si>
    <t>Capital injection from non-controlling interests</t>
  </si>
  <si>
    <t>Proceeds on exercise of stock options</t>
  </si>
  <si>
    <t>Net cash provided by financing activities</t>
  </si>
  <si>
    <t>Net increase in cash and cash equivalents, and restricted cash</t>
  </si>
  <si>
    <t>Cash and cash equivalents and restricted cash at beginning of the year</t>
  </si>
  <si>
    <t>Effect of exchange rate changes on cash and cash equivalents and restricted cash</t>
  </si>
  <si>
    <t>Cash and cash equivalents and restricted cash at end of the year</t>
  </si>
  <si>
    <t>Supplemental disclosure of cash flow information:</t>
  </si>
  <si>
    <t>Income tax paid</t>
  </si>
  <si>
    <t>Non-cash investing activities:</t>
  </si>
  <si>
    <t>Other payable related to cost of initial public offering</t>
  </si>
  <si>
    <t>Other payable related to stock repurchase</t>
  </si>
  <si>
    <t>Accounts payable balance for acquisition of property and equipment</t>
  </si>
  <si>
    <t>Amounts due to related parties balance for acquisition of property and equipment</t>
  </si>
  <si>
    <t>Hangzhou Impression Arts Training Co., Ltd.</t>
  </si>
  <si>
    <t>Payment for acquisition</t>
  </si>
  <si>
    <t>Chengdu Yinzhe Education and Technology Co., Ltd. and its subsidiaries ("Chengdu Yinzhe")</t>
  </si>
  <si>
    <t>Wuhan Qiaosheng Education Investment Co., Ltd</t>
  </si>
  <si>
    <t>COMBINED AND CONSOLIDATED STATEMENTS OF CASH FLOWS (Parenthetical) - CNY (¥) ¥ in Thousands</t>
  </si>
  <si>
    <t>Acquisition of subsidiaries, cash acquired</t>
  </si>
  <si>
    <t>Follow-on offering cost paid</t>
  </si>
  <si>
    <t>IPO</t>
  </si>
  <si>
    <t>Offering cost paid</t>
  </si>
  <si>
    <t>ORGANIZATION AND PRINCIPAL ACTIVITIES</t>
  </si>
  <si>
    <t>1. ORGANIZATION AND PRINCIPAL ACTIVITIES
Bright Scholar Education Holdings Limited (the “Company”) was incorporated under the laws of Cayman Islands on December 16, 2016. The Company, its subsidiaries, other affiliated entities and its variable interest entities under common control with the Company (collectively referred to as the “Group”) are principally engaged in the provision of full spectrum private fundamental education and complementary education services including kindergarten, primary, middle, high school and international schools in the People’s Republic of China (the “PRC”), and education programs and services including independent schools and colleges in United Kingdom(the “UK"), the United States (the “US") and Canada.
Reorganization
In order to raise capital for the Group through IPO, the Group undertook a reorganization (“Reorganization”) which includes:
1)
During the period from September 1, 2016 to February 28, 2017, the interests of all schools/subsidiaries held by other affiliated entities under common control of Yang’s Family has been transferred to BGY Education Investment, a company owned by Yang’s Family.
2)
The Company was incorporated in the Cayman Islands (“Cayman”) as the proposed listing entity on December 16, 2016. As of the incorporation date, the total issued share capital was 10 ordinary shares with a par value of USD0.00001 and total authorized share capital is US$50 divided into 5,000,000,000 shares.
3)
Impetus Investment Limited (“Impetus”), a company owned by Yang’s Family, set up a wholly owned PRC subsidiary, Zhuhai Hengqin Bright Scholar Management Consulting Co. Ltd (“Zhuhai Bright Scholar”) on January 24, 2017.
4)
Pursuant to the PRC laws and regulations which prohibits foreign ownership of companies and institutions providing compulsory education services at primary and middle school levels, and restricts foreign investment in education services at the kindergarten and high school level. Due to these restrictions, Impetus, through its PRC subsidiary, Zhuhai Bright Scholar, have entered into a series of contractual arrangements with BGY Education Investment, the schools that BGY Education Investment owns and the shareholders of BGY Education Investment on January 25, 2017 (“the VIE Arrangement”).
5)
On February 8, 2017, the Company issued additional 99,999,990 shares to exchange 100% equity interest of Impetus to the Company. After the Company’s share increment, the total outstanding share of the Company was 100,000,000 share, among that, 72.6%, 20% and 7.4% of its shares are held by Ms. Meirong Yang, Ms. Huiyan Yang and Mr. Junli He (“Mr. He”), the chief executive officer of the Group, respectively. Each shareholder maintain individual ownership interests in the Group prior to the Reorganization. The 7.4% of the Company’s shares was issued to Mr. He as the exchange of his interest of the Education Group, which includes primary schools, middle schools, high schools, international schools and kindergartens in the PRC (collectively referred to as the “Education Group”) then as part of the acquisition transaction.
The Company was incorporated in December 2016 and the current structure was completed in February 2017. The Group has accounted for the Reorganization akin to a reorganization of entities under common control and accordingly, the accompanying combined and consolidated financial statements have been prepared as if the current corporate structure has been in existence throughout the periods presented and the assets, liabilities, revenue, expenses and cash flows of the Group are presented by using historical costs. The share and per share data relating to the ordinary shares issued by the Company are presented as if the Reorganization occurred at the beginning of the first period presented.
In May 2017, the Group completed its IPO and issued 17,250,000 American Depositary Shares (“ADSs”). Net proceeds from the IPO after deducting underwriting discount and offering costs were RMB 1,146,861.
The Group’s principal subsidiaries and VIEs and schools as of August 31, 2019 are as follows:
Name
Place of
Date of
Equity interest
Principal activities
Wholly owned subsidiaries:
Impetus
Cayman
April 1, 2014
%
Investment holding
Zhuhai Bright Scholar
The PRC
January 24, 2017
%
Management consulting service
Time Education China Holdings Limited
Hong Kong
August 16, 2013
%
Investment holding
Time Elan Education Technology Co., Ltd.
The PRC
December 6, 2013
%
Complementary education services
Shenzhen Qianhai Xingkeyucai Trading Co., Ltd.
The PRC
December 15, 2016
%
Complementary education services
Bright Scholar (Enlightenment) Investment Holdings Limited
Cayman
December 27, 2017
%
Investment holding
Bright Scholar (UK) Holdings Limited
The UK
July 31, 2018
%
Investment holding
Bright Scholar (BCS) Limited
The UK
August 1, 2018
%
Overseas School
Bright Scholar (BCS) Property Limited
The UK
August 1, 2018
%
Overseas School
Bright Scholar (BCS) Management Limited
The UK
August 1, 2018
%
Overseas School
Beijing Bright Scholar Education Consulting Limited Co., Ltd.
The PRC
July 20, 2016
%
Complementary education services
Foshan Shunde Elan Education Training Co., Ltd.
The PRC
April 12, 2017
%
Complementary education services
Shenzhen Elan Education Training Co., Ltd.
The PRC
April 1, 2017
%
Complementary education services
Guangdong Bright Scholar Education Technology Co., Ltd.
The PRC
September 26, 2017
%
Complementary education services
Guangzhou Elan Education Consulting Co., Ltd.
The PRC
December 20, 2017
%
Complementary education services
Guangdong Zhixing Weilai Logistics Management Co., Ltd.
The PRC
October 24, 2018
%
Complementary education services
CATS Colleges Holdings Limited
The UK
March 13, 2019
%
Investment holding
CEG Colleges Limited
The UK
August 29, 2007
%
Investment holding
Cambridge Arts and Science Limited
The UK
October 23, 1997
%
Overseas School
CATS Canterbury Limited
The UK
August 29, 2007
%
Overseas School
CATS College London Limited
The UK
November 17, 2010
%
Overseas School
Cambridge School of Visual and Performing Arts Limited
The UK
February 22, 1989
%
Inactive
CATS Retail Limited
The UK
August 29, 2007
%
Inactive
Cambridge School of Art and Design Limited
The UK
September 29, 1997
%
Inactive
Stafford House Companies Limited
The UK
August 29, 2007
%
Investment holding
Stafford House School of English Limited
The UK
April 12, 1960
%
Overseas School
Stafford House Study Holidays Limited
The UK
July 14, 1989
%
Overseas School
Study Holidays Limited
The UK
March 17, 1998
%
Inactive
CEG Properties Limited
The UK
March 3, 1989
%
Investment holding
CEG Holdings Canada Inc.
Canada
April 3, 2016
%
Investment holding
976821 Ontario Inc.
Canada
February 24, 1992
%
Overseas School
744648 Alberta Inc.
Canada
February 24, 1992
%
Overseas School
Cambridge Education Group Holdings Inc.
The US
November 29, 2011
%
Investment holding
CATS Academy Boston Inc.
The US
July 5, 2012
%
Overseas School
Boston Academy of English Inc.
The US
February 7, 1992
%
Overseas School
Intrax English Academies LLC
The US
May 22, 2015
%
Overseas School
Bright Scholar Education Consulting (Huizhou) Co., Ltd.
The PRC
November 23, 2018
%
Complementary education services
Beijing Jingshiboda Education Technology Co., Ltd.
The PRC
July 18, 2019
%
Complementary education services
Non-wholly owned subsidiaries:
Zhuhai Hengqin Kaidi Education Consulting Co., Ltd.
The PRC
May 11, 2017
%
Complementary education services
Zhuhai Xin Xu Education Management Co., Ltd.
The PRC
August 8, 2018
%
Complementary education services
Xin Rui Management Co., Ltd.
Hong Kong
May 2, 2018
%
Investment holding
New Bridge Management Co., Ltd
Cayman
March 21, 2018
%
Investment holding
Foundation Education China Limited
Hong Kong
July 19, 2012
%
Study-abroad consulting service
Foundation Academy Limited
Hong Kong
June 16, 2009
%
Study-abroad consulting service
Foundation Education Services Limited
Hong Kong
April 12, 2000
%
Study-abroad consulting service
Foundation Information Consulting (Shenzhen) Co., Ltd.
The PRC
October 29, 2012
%
Study-abroad consulting service
FGE Holdings Limited
The British Virgin Islands
March 24, 2016
%
Study-abroad consulting service
Foundation Global Education Limited
Hong Kong
June 22, 2009
%
Study-abroad consulting service
Can-achieve (Beijing) Education Consulting Co., Ltd.
The PRC
May 14, 2008
%
Study-abroad consulting service and referral service
Can-achieve Global Education, Inc. (Los Angeles)
The US
August 1, 2016
%
Study-abroad consulting service and referral service
Can-Achieve International Education Limited
Hong Kong
July 23, 2015
%
Study-abroad consulting service and referral service
Guangzhou Can-achieve Global Consulting Co., Ltd.
The PRC
May 19, 2016
%
Study-abroad consulting service and referral service
Zhengzhou Dahua Education Consulting Co., Ltd.
The PRC
March 28, 2001
%
Study-abroad consulting service and referral service
Bright Scholar Wanjia (Beijing) Education Consulting Co., Ltd.
The PRC
June 11, 1999
%
Study-abroad consulting service and referral service
Hangzhou Impression Arts Training Co., Ltd.
The PRC
May 19, 2010
%
Complementary education services
Zhuhai Hengqin Dingjia Education Consulting Limited
The PRC
March 13, 2019
%
Complementary education services
Cambridge Education Technology (Shanghai) Co Limited
The PRC
August 21, 2018
%
Investment holding
CEG Hong Kong JV Limited
Hong Kong
September 10, 2018
%
Investment holding
Name
Place of
Date of
Equity interest
Principal activities
Subsidiaries and schools of VIE
BGY Education Investment
The PRC
October 16, 2014
%
Investment holding
Time Elan Education Technology (Beijing) Co., Ltd.
The PRC
December 17, 2012
%
Complementary education services
Shenzhen Time Elan Technology Co., Ltd.
The PRC
October 19, 2015
%
Complementary education services
Shanghai Elan Education and Training Co., Ltd.
The PRC
September 30, 2016
%
Complementary education services
Guangdong Xingjian Education Co., Ltd.
The PRC
April 2, 2015
%
Complementary education services
Guangdong Country Garden School ("GCGS")
The PRC
January 3, 1994
%
Kindergarten and formal education services*
Huanan Country Garden School ("HCGS")
The PRC
June 2, 2004
%
Formal education services*
Huanan Country Garden Bilingual Kindergarten
The PRC
June 22, 2004
%
Kindergarten education services
Phoenix City Country Garden Kindergarten
The PRC
December 13, 2009
%
Kindergarten education services
Phoenix City Bilingual School ("PCBS")
The PRC
April 1, 2004
%
Formal education services*
Country Garden Huacheng School
The PRC
August 21, 2003
%
Formal education services*
Country Garden Huacheng Kindergarten
The PRC
August 21, 2003
%
Kindergarten education services
Xiju Country Garden Kindergarten
The PRC
March 3, 2013
%
Kindergarten education services
Dalang Country Garden Kindergarten
The PRC
March 15, 2013
%
Kindergarten education services
Huadu Holiday Peninsula Kindergarten
The PRC
August 5, 2013
%
Kindergarten education services
Jurong Country Garden School
The PRC
September 1, 2013
%
Kindergarten and formal education services*
Maoming Country Garden Kindergarten
The PRC
March 5, 2013
%
Kindergarten education services
Country Garden Venice Bilingual School ("CGBS")
The PRC
September 1, 2007
%
Formal education services*
Wuyi Country Garden Bilingual School
The PRC
September 1, 2009
%
Kindergarten and formal education services*
Heshan Country Garden School
The PRC
September 1, 2010
%
Formal education services*
Wuhan Country Garden School
The PRC
August 26, 2011
%
Formal education services*
Ningxiang Country Garden School
The PRC
September 1, 2014
%
Formal education services*
Zengcheng Country Garden School
The PRC
October 8, 2013
%
Formal education services*
Country Garden Silver Beach School
The PRC
August 20, 2015
%
Formal education services*
Country Garden Experimental School
The PRC
July 1, 2015
%
Formal education services*
Huaxi Country Garden International School
The PRC
September 1, 2015
%
Formal education services*
Laian Country Garden Foreign Language School
The PRC
August 11, 2015
%
Formal education services*
Taishan Country Garden School
The PRC
August 24, 2015
%
Kindergarten and formal education services*
Lanzhou Country Garden School
The PRC
September 1, 2016
%
Kindergarten and formal education services*
Chuzhou Country Garden Foreign Language School
The PRC
April 17, 2017
%
Formal education services*
Shaoguan Country Garden Foreign Language School
The PRC
September 1, 2017
%
Formal education services*
Kaiping Country Garden School
The PRC
September 22, 2017
%
Formal education services*
Huidong Silver Beach Education Consulting Co., Ltd.
The PRC
June 30, 2015
%
Formal education services*
Ningxiang Country Garden Foreign Language Training School
The PRC
September 1, 2014
%
Formal education services*
Phoenix City Bilingual Kindergarten
The PRC
April 16, 2008
%
Kindergarten education services
Foshan Shunde Shengbo Culture and Arts Training Co., Ltd.
The PRC
July 16, 2015
%
Complementary education services
Licheng Country Garden Bilingual Kindergarten
The PRC
November 17, 2004
%
Kindergarten education services
Name
Place of
Date of
Equity interest
Principal activities
Huaxi Country Garden International Kindergarten
The PRC
September 1, 2014
%
Kindergarten education services
Nansha Country Garden Bilingual Kindergarten
The PRC
August 7, 2009
%
Kindergarten education services
Shawan Country Garden Kindergarten
The PRC
July 5, 2010
%
Kindergarten education services
Heshan Country Garden Kindergarten
The PRC
September 1, 2010
%
Kindergarten education services
Country Garden Venice Kindergarten
The PRC
September 1, 2011
%
Kindergarten education services
Wuhan Country Garden Kindergarten
The PRC
August 26, 2011
%
Kindergarten education services
Huanan Country Garden Cuiyun Mountain Kindergarten
The PRC
May 31, 2012
%
Kindergarten education services
Zengcheng Country Garden Kindergarten
The PRC
October 18, 2013
%
Kindergarten education services
Fengxin Country Garden Kindergarten
The PRC
August 25, 2014
%
Kindergarten education services
Phoenix City Fengyan Kindergarten
The PRC
August 25, 2014
%
Kindergarten education services
Huiyang Country Garden Kindergarten
The PRC
September 17, 2014
%
Kindergarten education services
Country Garden Silver Beach Kindergarten
The PRC
August 20, 2014
%
Kindergarten education services
Haoting Country Garden Kindergarten
The PRC
November 27, 2014
%
Kindergarten education services
Danyang Country Garden Kindergarten
The PRC
September 1, 2015
%
Kindergarten education services
Qingyuan Country Garden Bilingual Kindergarten
The PRC
September 1, 2015
%
Kindergarten education services
Shaoguan Zhenjiang Country Garden Foreign Language Kindergarten
The PRC
November 1, 2015
%
Kindergarten education services
Gaoming Country Garden Kindergarten
The PRC
August 13, 2015
%
Kindergarten education services
Enping Country Garden Kindergarten
The PRC
August 3, 2015
%
Kindergarten education services
Laian Country Garden Kindergarten
The PRC
August 11, 2015
%
Kindergarten education services
Kaiping Country Garden Jade Bay Kindergarten
The PRC
May 22, 2017
%
Kindergarten education services
Chuzhou Country Garden Kindergarten
The PRC
April 17, 2017
%
Kindergarten education services
Dongguan Qishi Country Garden Kindergarten
The PRC
January 12, 2018
%
Kindergarten education services
Dongguan Qingxi Country Garden Kindergarten
The PRC
January 9, 2018
%
Kindergarten education services
Ningxiang Country Garden Kindergarten
The PRC
September 1, 2014
%
Kindergarten education services
Beijing Huanxue International Travel Limited
The PRC
September 14, 2016
%
Complementary education services
Guangzhou Huihua Education Consulting Limited Co., Ltd.
The PRC
July 4, 2019
%
Complementary education services
Haiyang Country Garden Kindergarten
The PRC
December 27, 2018
%
Kindergarten education services
Foshan Shunde Beijiao Country Garden Guilanshan Kindergarten Co., Ltd.
The PRC
November 2, 2018
%
Kindergarten education services
Xiangtan Yisuhe Country Garden Kindergarten
The PRC
May 20, 2019
%
Kindergarten education services
Wuhan Ruijiang Bright Scholar Education Industry Investment Fund Limited Partnership
The PRC
October 10, 2018
%
Investment holdings
Wuhan Qiaosheng Education Investment Co., Ltd.
The PRC
July 21, 2017
%
Complementary education services
Wuhan Qingshan District Bilingual Kindergarten
The PRC
August 16, 2006
%
Kindergarten education services
Wuhan Donghu Tech Development Zone Xinqiao Kindergarten
The PRC
September 8, 2008
%
Kindergarten education services
Wuhan Donghu Tech Development Zone Xinqiao-Jinxiu Longcheng Kindergarten
The PRC
April 20, 2009
%
Kindergarten education services
Wuhan Dongxihu District Dongqiao Kindergarten
The PRC
August 8, 2008
%
Kindergarten education services
Wuhan Hongshan District Xinqiao Aijia Kindergarten
The PRC
November 25,2011
%
Kindergarten education services
Shenghua Country Garden Bilingual School
The PRC
September 7, 2017
%
Formal education services*
Baoding Baigou New City Shenghua Country Garden Kindergarten Co., Ltd.
The PRC
May 28, 2017
%
Kindergarten education services
Baoding Baigou New City Bright Scholar Shenghua Education Consulting Co., Ltd.
The PRC
May 19, 2017
%
Complementary education services
Guangzhou Zangxing Network Technology Co., Ltd. ("Zangxing")
The PRC
December 30, 2014
%
Education Promotion Service
Chengdu Yinzhe Education and Technology Co., Ltd.
The PRC
June 11, 2015
%
Complementary education services
Chengdu Laizhe Education and Technology Co., Ltd.
The PRC
November 12, 2013
%
Complementary education services
Dreambig Career Limited
Hong Kong
June 14, 2017
%
Complementary education services
Hubei Sannew Education Development Limited
The PRC
February 16, 2015
%
Complementary education services
Sannew American Middle School
The PRC
May 26, 2016
%
Formal education services*
Wuhan Mierdun Education Technology Limited
The PRC
May 17, 2019
%
Complementary education services
Heze Qiqiaoban Education Technology Limited
The PRC
March 14, 2017
%
Complementary education services
Heze Economic Development Zone Qiqiaoban-OCT Kindergarten
The PRC
October 17, 2014
%
Kindergarten education services
Qiqiaoban Oscar Kindergarten
The PRC
October 8, 2015
%
Kindergarten education services
Heze Economic Development Zone Electric Kindergarten
The PRC
August 3, 2013
%
Kindergarten education services
HeZe Qiqiaoban Juancheng Kindergarten
The PRC
April 27, 2016
%
Kindergarten education services
Heze Mudan District Yihai Kindergarten
The PRC
September 20, 2017
%
Kindergarten education services
Juye Phoenix Qiqiaoban Dongfang Xintiandi Kindergarten
The PRC
December 30, 2015
%
Kindergarten education services
Caoxian Qiqiaoban Kindergarten
The PRC
December 31, 2015
%
Kindergarten education services
Juancheng Shuncheng International Kindergarten
The PRC
December 31, 2015
%
Kindergarten education services
Shangdong Boshiyou Education Consulting Limited
The PRC
April 30, 2019
%
Complementary education services
Chengdu Boxuele Education Management Consulting Co., Ltd.
The PRC
June 17, 2019
%
Complementary education services
* Formal education services includes primary, middle, high and international school services in the PRC.</t>
  </si>
  <si>
    <t>SUMMARY OF SIGNIFICANT ACCOUNTING POLICIES</t>
  </si>
  <si>
    <t>2. SUMMARY OF SIGNIFICANT ACCOUNTING POLICIES
(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revenues and expenses are all reflected under historical cost basis of the Yang’s Family. Accordingly, all financial information presented for the year ended August 31, 2017 (prior to the consummation of Reorganization and the incorporation of the Company) was prepared on a combined basis which represents the combined results of operations and cash flows of all the entities under common control of the Yang’s Family as if the Reorganization occurred on the earliest date during which all the entities were under common control of the Yang’s Family.
(b) Principles of consolidation
The accompanying combined and consolidated financial statements include the financial information of the Company, its subsidiaries and its consolidated VIEs (collectively the “Group”). All intercompany balances and transactions have been eliminated.
BGY Education Invest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9.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of August 31
2018
2019
RMB
RMB
ASSETS
Current assets
Cash and cash equivalents
891,735
975,513
Restricted cash
10,229
17,670
Short term investments
—
19,600
Accounts receivable, net of allowance of nil and nil as of August 31, 2018 and 2019, respectively
671
802
Amounts due from related parties
10,522
5,479
Other receivables, deposits and other assets
35,643
42,551
Inventories
8,944
25,324
Total current assets
957,744
1,086,939
Property and equipment, net
380,483
538,683
Land use rights, net
33,721
88,204
Intangible assets, net
57,808
143,993
Goodwill
237,544
505,392
Long-term investments
—
11,401
Prepayments for construction contract
267
380
Deferred tax assets, net
16,799
16,797
Deposits for acquisition
—
5,137
Other non-current assets
6,249
8,843
Total non-current assets
732,871
1,318,830
TOTAL ASSETS
1,690,615
2,405,769
LIABILITIES
Current liabilities
Accounts payable
37,271
32,842
Amounts due to related parties
142,068
76,117
Accrued expenses and other current liabilities
289,388
364,734
Income tax payable
23,886
50,968
Deferred revenue
936,615
—
Contract liabilities
—
1,157,774
Refund liabilities
—
19,132
Total current liabilities
1,429,228
1,701,567
Deferred tax liabilities, net
14,452
35,895
Other non-current liabilities due to related parties
—
21,736
Other non-current liabilities due to third parties
7,817
7,621
Total non-current liabilities
22,269
65,252
TOTAL LIABILITIES
1,451,497
1,766,819
For the year ended August 31,
2017
2018
2019
RMB
RMB
RMB
Total revenues
1,320,421
1,621,872
2,102,396
Net income
34,447
67,224
47,898
Net cash provided by operating activities
466,704
192,745
730,145
Net cash used in investing activities
(38,909)
(82,407)
(519,082)
Net cash provided by/(used in) financing activities
1,568
—
(119,844)
Net increase in cash and cash equivalents and restricted cash
429,363
110,338
91,219
Cash and cash equivalents and restricted cash at beginning of year
362,263
791,626
901,964
Cash and cash equivalents and restricted cash at end of year
791,626
901,964
993,183
BGY Education Investment contributed 99.4%, 94.4% and 82.0% of the Group’s combined and consolidated revenue for the three years ended August 31, 2017, 2018 and 2019. As of August 31, 2018 and 2019, BGY Education Investment accounted for an aggregate of 36.2% and 30.9%, respectively, of the consolidated total assets, and 87.7% and 37.6%,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4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urchase price allocation relating to business combination, assessment of realization of deferred tax assets, impairment assessment of goodwill and long-lived assets, and valuation of share-based compens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and long-term investments in USD fund-linked notes that are measured at fair value with a maturity date of May 28, 2020 and May 4, 2021 respectively and classified as level 2 fair value measurements (see Note 4 and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amounts due to related parties and other current liabilities are recorded at cost which approximates their fair value due to the short-term nature of these instruments.
(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mbined and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1,387,936 and RMB 1,418,745 as of August 31, 2018 and 2019, respectively.
(g) Convenience translation
The Group’s business is primarily conducted in China and majority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mbined and consolidated statements of operations, comprehensive income, shareholders’ equity and cash flows from RMB into US dollars as of and for the year ended August 31, 2019 are solely for the convenience of the readers and were calculated at the rate of US$1.00=RMB 7.1543 , representing the noon buying rate set forth in the H.10 statistical release of the U.S. Federal Reserve Board on August 30, 2019. No representation is made that the RMB amounts could have been, or could be, converted, realized or settled into US$ at that rate on August 31, 2019, or at any other rate.
(h) Cash and cash equivalents
Cash and cash equivalents consist of cash on hand and principal-secured floating rate financial instruments which are unrestricted as to withdrawal or use, and which have original maturities of three months or less when purchased.
(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
(j)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mbined and consolidated statements of operations.
Long-term investments include held-to-maturity investment with maturity date which is longer than one year, equity securities without readily determinable fair values and equity method investments.
· Equity securities without readily determinable fair value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k) Inventories
Inventories are stated at the lower of cost or net realizable value.
(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5 - 10
years
Office equipment
3 - 5
years
Other equipment
3 - 5
years
Others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m) Land use right, net
Land use right is recorded at cost less accumulated amortization. Amortization is provided over the term of the land use right agreement on a straight-line basis over the term of the agreement, which is 40-50 years.
(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7, 2018 and 2019.
(o) Goodwill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The Group did not incur any impairment loss on goodwill for the years ended August 31, 2017, 2018 and 2019, respectively.
(p)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ore curriculum
10
years
Customer relationship, backlog and student base
0.6-5
years
Non-compete agreements
4-7.7
years
Software
5
years
License
3
years
The Group did not recognize any impairment loss on intangible assets during the years ended August 31, 2017, 2018 and 2019.
(q) Revenue recognition
As of September 1, 2018, the Group adopted ASU 2014-09, Revenue from Contracts with Customers ("Topic 606") and all subsequent ASUs that modified ASC 606, using the modified retrospective method for all contracts not completed as of September 1, 2018. Results for reporting periods beginning on September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consist of tuition, boarding and meal service from international schools, bilingual schools and kindergartens in the PRC and oversea</t>
  </si>
  <si>
    <t>BUSINESS COMBINATION</t>
  </si>
  <si>
    <t>3. BUSINESS COMBINATION
Business combinations in fiscal year 2018:
Acquisition of Can-achieve Group
On March 1, 2018, the Group acquired 70% equity interest of Can-achieve (Beijing) Education Consulting Co., Ltd. and its subsidiaries (“Can-achieve Group”) with a total cash consideration of RMB 264,338, all of which has been paid as of August 31, 2018. Can-achieve Group provides referral services to overseas education universities and institutions and study abroad consulting services to students.
The acquisition of 70% equity interest of Can-achieve Group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rch 1, 2018, the date of acquisition, as follows:
Amortization
RMB
period
Cash and cash equivalents
48,294
Other current assets
8,492
Property and equipment, net
1,422
3-5 years
Intangible asset
Non-compete agreement
17,100
7 years
Other non-current assets
3,150
Goodwill
345,501
Account payables
(18,219)
Other current liabilities
(17,478)
Contract liabilities
(7,814)
Deferred tax liabilities
(2,822)
Non-controlling interests
(113,288)
Total consideration and value to be allocated to net assets
264,338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Acquisition of Xinqiao Group
On March 1, 2018, the Group acquired 75% equity interest of Wuhan Qiaosheng Education Investment Co., Ltd. and its subsidiaries (“Xinqiao Group”) with a total cash consideration of RMB 114,469, of which RMB 89,469 has not been paid as of August 31, 2018 and was recorded in amounts due to related parties (non-controlling shareholder of Xinqiao Group) in the consolidated balance sheets. The amount has been paid during the year ended August 31, 2019. Xinqiao Group operates five kindergartens under the brand name of "New Jordan" in Wuhan, the PRC.
The acquisition of 75% equity interest of Xinqiao Group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rch 1, 2018, the date of acquisition, as follows:
Amortization
RMB
period
Cash and cash equivalents
3,790
Other current assets
5,753
Property and equipment, net
836
3-5 years
Intangible assets
Brand name
24,000
20 years
Customer relationship
18,000
4 years
Goodwill
119,735
Other current liabilities
(3,544)
Deferred tax liabilities
(10,500)
Contract liabilities
(5,445)
Non-controlling interests
(38,156)
Total consideration and value to be allocated to net assets
114,469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domestic kindergarten segment as a result of these acquisitions.
Other acquisitions
During the year ended August 31, 2018, the Group made two other business acquisitions.
The Group acquired 75% of ownership interest in FGE Holdings Limited and its subsidiaries (“FGE Group”) which is primarily engaged in providing study abroad consulting services to students, for which the consideration of approximately RMB 19,894 was paid in full as of August 31, 2018. The goodwill and non-controlling interests acquired from the acquisition were approximately RMB 26,466 and RMB 6,631, respectively.
The Group acquired 51.67% of ownership interest in Zangxing Network Technology Co., Ltd (“Zangxing”) which is primarily engaged in operating online platform to provide education promotion services to schools and training institutions, for which the consideration of RMB 9,242 was paid in full as of August 31, 2018. The goodwill and non-controlling interests acquired from the acquisition were RMB 13,774 and RMB 8,646, respectively.
Pro forma results of acquisitions (unaudited)
The following table summarizes unaudited pro forma results of operations for the years ended August 31, 2017 and 2018, assuming that acquisitions completed during fiscal year ended August 31, 2018 had occurred as of September 1, 2016. Thes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7 and 2018
2017
2018
Unaudited
Unaudited
Pro forma revenue
1,439,952
1,780,129
Pro forma income from operations
246,561
303,968
Pro forma net income attributable to the Group
189,471
266,438
Business combinations in fiscal year 2019:
Acquisition of Chengdu Yinzhe
On December 1, 2018, the Group acquired 75% equity interest of Chengdu Yinzhe Education and Technology Co., Ltd. and its subsidiaries ("Chengdu Yinzhe") with a total cash consideration of approximately RMB 188,299. As of August 31, 2019, the total unpaid discounted consideration was RMB 49,238, which will be paid in 2.5 years and recorded in amounts due to related parties and other non-current liability due to related parties (non-controlling shareholder of Chengdu Yinzhe) in the consolidated balance sheets. Chengdu Yinzhe is primarily engaged in offering online career and education counselling services to Chinese students overseas.
In addition, certain retained management team members of Chengdu Yinzhe have the right to receive up to an additional RMB 6,464 in cash, based upon continued employment and financial performance condition of Chengdu Yinzhe. Payouts under the agreements are contingent upon the future employment of these management team members with the Company and achievement of the financial performance condition, and therefore were not included as consideration in recording the business combination but will be recorded as compensation expense as earned. As of August 31, 2019, the Company has accrued RMB 1,616 as expenses based on the estimated probability of meeting such conditions. The unpaid amounts due to the retained management team members are recorded in other non-current liabilities in the consolidated balance sheets.
The acquisition of 75% equity interest of Chengdu Yinzhe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and liabilities assumed was recorded as goodwill, which is not tax deductible. The results of these acquired entities' operations have been included in the consolidated financial statements since the date of acquisition. The purchase price was allocated as of December 1, 2018, the date of acquisition, as follows:
Amortization
RMB
period
Cash and cash equivalents
81,197
Other current assets
920
Property and equipment, net
551
3-5 years
Intangible assets
Software
2,600
5 years
Non-compete agreement
4,000
6 years
Trademark
32,000
10 years
Goodwill
192,510
Other investment
1,500
Account payables
(2,766)
Other current liabilities
(5,695)
Deferred tax liabilities
(5,674)
Contract liabilities
(50,078)
Non-controlling interests
(62,766)
Total consideration and value to be allocated to net assets
188,299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The goodwill was primarily attributable to the synergy from growth in the student base, program designing, developing and marketing and the optimization of IT system.
Acquisition of Hangzhou Impression
On December 1, 2018, the Group acquired 70% equity interest of Hangzhou Impression Arts Training Co., Ltd. ("Hangzhou Impression") with a total cash consideration of RMB 70,000, which has been fully paid as of August 31, 2019. Hangzhou Impression is a Zhejiang-based art training institution providing training services to art students.
The acquisition of 70% equity interest of Hangzhou Impression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December 1, 2018, the date of acquisition, as follows:
Amortization
RMB
period
Cash and cash equivalents
24,224
Other current assets
533
Property and equipment, net
1,059
3-5 years
Intangible assets
Brand name
17,100
20 years
Backlog
1,800
0.6 year
Non-compete agreement
3,300
4 years
Goodwill
76,766
Other current liabilities
(9,510)
Contract liabilities
(9,722)
Deferred tax liabilities
(5,550)
Non-controlling interests
(30,000)
Total consideration and value to be allocated to net assets
70,000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The goodwill was primarily attributable to the synergy from the joint students recruiting events and channel.
Acquisition of Shandong-based Qiqiaoban
On March 1, 2019, the Group acquired 85% equity interest of Heze Qiqiaoban Education Technology Co. Ltd. and its eight kindergartens ("Shandong-based Qiqiaoban") with a total cash consideration of RMB 70,550, which has been paid in full as of August 31, 2019. Shandong-based Qiqiaoban operates eight kindergartens under the brand name of "Qiqiaoban" in Heze, the PRC.
The acquisition of 85% equity interest of Shandong-based Qiqiaoban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rch 1, 2019, the date of acquisition, as follows:
Amortization
RMB
period
Cash and cash equivalents
5,250
Other current assets
2,010
Property and equipment, net
12,817
3-50 years
Intangible assets
Brand name
13,600
20 years
Customer relationship
6,200
3.5 years
Non-compete agreement
3,200
4.8 years
Goodwill
52,514
Other current liabilities
(2,706)
Contract liabilities
(4,135)
Deferred tax liabilities
(5,750)
Non-controlling interests
(12,450)
Total consideration and value to be allocated to net assets
70,550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domestic kindergarten segment as a result of these acquisitions.
Acquisition of Wuhan Sannew
On May 1, 2019, the Group acquired 80% equity interest of Wuhan Sannew Education Development Co., Ltd. and its subsidiaries ("Wuhan Sannew") with a total cash consideration of RMB 296,850, which has been fully paid as of August 31, 2019. Wuhan Sannew operates an American style private boarding school in Wuhan.
The acquisition of 80% equity interest of Wuhan Sannew has been accounted for using the acquisition method of accounting, and accordingly, the acquired assets and liabilities were recorded at their fair value at the date of acquisition. The Group engaged a third party valuation firm to assist with the valuation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May 1, 2019, the date of acquisition, as follows:
Amortization
RMB
period
Cash and cash equivalents
5,559
Other current assets
2,614
Property and equipment, net
177,754
3-50 years
Land use rights
55,840
50 years
Intangible assets
Brand name
25,700
20 years
Customer relationship
10,900
5 years
Non-compete agreement
18,100
7.7 years
Goodwill
125,155
Other current liabilities
(16,001)
Contract liabilities
(17,295)
Deferred tax liabilities
(17,263)
Non-controlling interests
(74,213)
Total consideration and value to be allocated to net assets
296,850
The identifiable tangible and intangible assets acquired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domestic international schools segment as a result of these acquisitions.
Acquisition of CATS
On July 12, 2019, the Group acquired 100% equity interest of CATS Colleges Holdings Limited and its subsidiaries ("CATS"), with a total consideration of GBP 150 million (with equivalent to RMB 1,299,365), including GBP 40 million cash consideration and GBP 110 million of debt settlement on behalf of CATS. Total consideration has been fully paid as of August 31, 2019. CATS provides education services to international students with global campuses located across the United Kingdom, the United States, and Canada.
The acquisition of 100% equity interest of CATS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July 12, 2019, the date of acquisition, as follows:
Amortization
RMB
Period
Cash and cash equivalents
68,616
Account receivable
22,044
Other current assets
80,684
Property and equipment, net
116,911
3 years- indefinite or the lesser of remaining of life of lease
Deferred tax assets
12,875
Intangible assets
Brand name
342,925
Indefinite
Student base
16,348
1 year
Goodwill
1,025,504
Other current liabilities
(179,214)
Contract liabilities
(200,098)
Deferred tax liabilities
(7,230)
Total consideration and value to be allocated to net assets
1,299,365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overseas schools segment as a result of these acquisitions. The goodwill was primarily attributable to the synergy from the joint students recruiting events and channel, program designing, developing and marketing, and teacher training and recruiting opportunities.
Other acquisitions
On December 1, 2018, the Group acquired 100% equity interest of Bournemouth Collegiate School ("BCS") with a total cash consideration of approximately RMB 91,958, which has been fully paid as of August 31, 2019. BCS is an independent co-educational day and boarding school for pupils aged 2 to18, located in Bournemouth, Dorset, England. The goodwill acquired from the acquisition was insignificant.
Pro forma results of acquisitions (unaudited)
The following table summarizes unaudited pro forma results of operations for the years ended August 31, 2018 and 2019, assuming that these acquisitions occurred as of the beginning of the comparable annual reporting period. Thes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8 and 2019
2018
2019
Unaudited
Unaudited
Pro forma revenue
2,567,416
3,262,903
Pro forma income from operations
309,667
378,279
Pro forma net income attributable to the Group
263,314
299,833</t>
  </si>
  <si>
    <t>SHORT-TERM INVESTMENTS</t>
  </si>
  <si>
    <t>4
Short-term investments consist primarily of wealth management products, which are certain deposits with different interest rates and fixed maturity dates ranging from three months to one year. The Group has the positive intent and ability to hold the investments to maturity. There has been no impairment recognized and no sales of any short term investments before maturities during the periods presented. Due to the short term nature of investments, the carrying amount approximates its fair value.
For the year ended August 31, 2018, the Group purchased investments in a Limited Liability Partnership (“LLP”), which principally invests in the film and television venture capital fund of Beijing Pinjin Capital Management LLP in the PRC, and other short term investments products amounting to RMB 1,428,000, and redeemed RMB 1,445,368 with investment income of RMB 10,978. All of such investments matured during the year and the short-term investments balance as of August 31, 2018 is nil.
As of August 31, 2019, the balance of short-term investments amount to RMB 241,270, which consists of investment in a USD fund-linked note with a maturity date on May 28, 2020 (the "Notes") an aggregate amount of approximately RMB 221,670 and a PRC bank wealth management product with an aggregate amount of RMB 19,600.</t>
  </si>
  <si>
    <t>OTHER RECEIVABLES, DEPOSITS AND OTHER ASSETS</t>
  </si>
  <si>
    <t>5. OTHER RECEIVABLES, DEPOSITS AND OTHER ASSETS
Other receivables, deposits and other assets consisted of the following:
As of August 31,
2018
2019
RMB
RMB
Other receivables from third parties*
1,253
69,857
Advances to employees
9,286
10,207
Deposits
5,722
11,914
Interest receivable
1,919
1,830
Prepaid tax and deductible value-added tax-in
9,912
8,929
Rental prepayment
6,199
20,108
Prepayment for suppliers
4,598
36,351
Others
13,568
17,954
Total
52,457
177,150
* Other receivables from third parties includes USD 8,711(approximately RMB 62,321) deposit paid for acquisition of equity interest of a US education group. As of August 31, 2019, due to the termination agreed by contract parties, the deposit is classified as current asset and expected to be refunded in the next fiscal year.</t>
  </si>
  <si>
    <t>PROPERTY AND EQUIPMENT, NET</t>
  </si>
  <si>
    <t>6. PROPERTY AND EQUIPMENT, NET
Property and equipment, net, consisted of the following:
As of August 31,
2018
2019
RMB
RMB
Lands
—
60,142
Buildings
527,453
750,458
Leasehold improvement
192,423
342,860
Motor vehicles
14,216
13,449
Electronic equipment
44,865
49,744
Office equipment
56,519
101,401
Other equipment
63,739
68,646
Others
72,833
96,966
Less: accumulated depreciation
544,928
613,913
Construction in progress
33,365
29,757
Property and equipment, net
460,485
899,510
For the years ended August 31, 2017, 2018 and 2019, depreciation expenses were RMB 74,436, RMB 78,286 and RMB 106,107 respectively.</t>
  </si>
  <si>
    <t>LAND USE RIGHTS, NET</t>
  </si>
  <si>
    <t>7. LAND USE RIGHTS, NET
Land use rights, net, consisted of the following:
As of August 31,
2018
2019
RMB
RMB
Cost
38,920
Less: accumulated amortization
5,199
Land use rights, net
33,721
The lease period of the land use rights in PRC is 40-50 years. For the years ended August 31, 2017, 2018 and 2019, amortization expenses were RMB 973, RMB 973, and RMB 1,357 respectively.</t>
  </si>
  <si>
    <t>INTANGIBLE ASSETS, NET</t>
  </si>
  <si>
    <t>8. INTANGIBLE ASSETS, NET
Intangible assets, net, consisted of the following:
As of August 31,
2018
2019
RMB
RMB
Brand names
with indefinite lives
—
345,624
with definite lives
48,186
104,586
Trademarks
—
Customer relationship
18,000
Non-compete agreements
17,100
Student base
—
Others*
1,007
Total costs
84,293
Less: accumulated amortization
10,636
Intangible assets, net
73,657
* Others include core curriculum, software, backlog and license.
Amortization expenses for the intangible assets for the years ended August 31, 2017, 2018 and 2019 were RMB 2,647, RMB 6,620 and RMB 23,355 respectively. As of August 31, 2019, the estimated amortization expenses related to intangible assets for each of the next five years is expected to be RMB 39,672, RMB 25,902, RMB 23,530, RMB 19,883, and RMB 17,026 respectively.</t>
  </si>
  <si>
    <t>DEPOSITS FOR ACQUISITION</t>
  </si>
  <si>
    <t>9. DEPOSITS FOR ACQUISITION
During the year ended August 31, 2018, the Group paid a deposit of 1,000 Great Britain Pound ("GBP") (approximately RMB 8,854) to acquire the equity interests of BCS. The acquisition was completed during the year ended August 31, 2019 for total consideration of RMB 91,958 and the deposit was applied to the total purchase price (see Note 3 for details).
On May 20, 2019, The Group entered into an agreement to acquire the equity interests in Guangyuan Lizhou District Kasijia Kindergarten for a total consideration of RMB 5,500. As of August 31, 2019, the Group paid RMB 5,137 as the deposit for acquisition. Subsequent to August 31, 2019, the Group closed the transaction in September 2019 and the deposit paid was applied to the total purchase price.
During the year ended August 31, 2019, the Group made a deposit of GBP 38,310 (approximately RMB 333,448) relating to the acquisition of 100% equity interests of St Michael's School (Bryn) Limited and Bosworth Independent College in the UK. Subsequent to August 31, 2019, the Group closed the transaction in September 2019 and the deposit paid was applied to the total purchase price.</t>
  </si>
  <si>
    <t>LONG-TERM INVESTMENTS</t>
  </si>
  <si>
    <t>10. LONG-TERM INVESTMENTS
Long-term investments, consisted of the following:
As of August 31,
2018
2019
RMB
RMB
Equity method investments:
Startcamp Education Technology Limited ("Startcamp") (a)
—
9,901
BOTO Academic English Co., Ltd. ("BOTO") (b)
1,504
1,483
Other investments (c)
809
777
Equity securities without readily determinable fair value (d)
83
1,583
Held-to-maturity investments (e)
204,968
14,711
Total
207,364
28,455
(a)
The Group acquired 25% equity interest in Startcamp for total cash consideration RMB 10,000 during the year ended August 31, 2019. The Group accounts for the investment under the equity method because the Group has the ability to exercise significant influence but does not have control over the investee. Loss of RMB 99 was recorded as loss from equity method investments for the year ended August 31, 2019.
(b)
The Group holds 30% equity interest in BOTO through acquisition of Can-achieve group. The Group accounts for the investment under the equity method because the Group has the ability to exercise significant influence but does not have control over the investee. Loss of RMB 25 and RMB 21 were recorded as loss from equity method investments for the years ended August 31, 2018 and 2019, respectively.
(c)
The other investments include 46% equity interest in Beijing Cloud Apply Co., Ltd. through the acquisition of Can-achieve Group and 50% equity interest in Sanli Foundation Education Limited through the acquisition of FGE Group. The Group accounts for these investments under the equity method because the Group has the ability to exercise significant influence but does not have control over the investees. Loss of RMB 18 and RMB 32 were recorded as loss from these equity method investments for the years ended August 31, 2018 and 2019, respectively.
(d)
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equity method is not applicable and there is no readily determinable fair value for the investments. No impairment loss was recorded during the years ended August 31, 2018 and 2019, respectively.
(e)
Held-to-maturity investments primarily consist of wealth management products, which are certain deposits with different interest rates and fixed maturity dates with mature date of more than one year. As of August 31, 2018, the Group's long-term investments was the Notes with an aggregate notional amount of USD 30,000 (approximately RMB 204,968). By the end of August 31, 2019, as the contractual maturity date of the Notes is less than one year, the long-term investments are reclassified as short-term investments. During the year ended August 31, 2019, the Group's long-term investments pertains to investments in a USD Global Medium Term Note (the "GMT Note") with a maturity date of May 4, 2021 and an aggregate notional amount of USD 2,000 (approximately RMB 13,416). The GMT Note will be redeemed at the maturity date at an amount determined by reference to the performance of the underlying fund and such performance will therefore affect the nature and value of the investment return on the GMT Note. As of August 31, 2019, the carrying amount of the GMT Note was RMB 14,711.</t>
  </si>
  <si>
    <t>11. Goodwill
Changes in the carrying amount of goodwill for the years ended August 31, 2018 and 2019 consist of the following:
As of August 31,
2018
2019
RMB
RMB
Beginning balance
104,035
609,511
Additions*
505,476
1,472,449
Impairment
—
—
Exchange realignment
—
8,118
Closing balance
609,511
2,090,078
Note*:
For the year ended August 31, 2018, the addition to goodwill reflects the excess of the consideration paid over the fair values of the identifiable net assets acquired of the Can-achieve Group, Xinqiao Group, FGE Group and Zangxing acquisitions.
For the year ended August 31, 2019, the addition to goodwill reflects the excess of the consideration paid over the fair values of the identifiable net assets acquired of Chengdu Yinzhe, Hangzhou Impression, Shandong-based Qiqiaoban, Wuhan Sannew and CATS acquisitions (Note 3).
The Group did not incur impairment loss on goodwill for the years ended August 31, 2018 and 2019.</t>
  </si>
  <si>
    <t>BOND PAYABLE</t>
  </si>
  <si>
    <t>12. BOND PAYABLE
On July 31, 2019, the Company issued USD 300,000 (approximately RMB 2,146,190) in aggregate principal amount of bond due on July 31, 2022 (the "Bond"), unless earlier redeemed by the company. The Bond bears interest at a rate of 7.45% per year, payable semi-annually in arrears on the business day on or nearest to January 31 and July 31 of each year, beginning on January 31, 2020.
The net proceeds from the Bond, after deducting the issuance costs, were USD 294,224 (approximately RMB 2,104,964). The Company has accounted for the Bond as a single instrument as bond payable. The value of the Bond is measured by the cash received. As of August 31, 2019, the carrying amount of the bond payable is USD 294,368 (approximately RMB 2,106,000). For the year ended August 31, 2019, the Group recognized interest expense of USD 2,007(approximately RMB 14,361), at an effective interest rate of 8.35% per annum.
The Company may at its option redeem the Bond, in whole but not in part, at any time prior to July 31, 2022, at a redemption price equal to 100% of the principal amount of the Bond plus the premium defined in the Bond terms, and accrued and unpaid interest, if any, to (but not including), the redemption date. The premium is the greater of (1) 1.00% of the principal amount of the Bond or (2) the excess of (A) the present value at the redemption date of the redemption price of the Bond at July 31, 2022 plus all required remaining scheduled interest payments due on the Bond (but excluding accrued and unpaid interest to the redemption date) through July 31, 2022 computed using a discount rate defined in the Bond terms, over (B) the principal amount of such Bond on such redemption date.
At any time and from time to time prior to July 31, 2022, the Company may at its option redeem up to 35% of the aggregate principal amount of the Bond at a redemption price of 107.45% of the principal amount of the Bond, plus accrued and unpaid interest, if any, to (but not including) the redemption date, with the proceeds from sales of certain kinds of the Company's capital stock, subject to certain conditions.</t>
  </si>
  <si>
    <t>ACCRUED EXPENSES AND OTHER CURRENT LIABILITIES</t>
  </si>
  <si>
    <t>13. ACCRUED EXPENSES AND OTHER CURRENT LIABILITIES
Accrued expenses and other current liabilities consisted of the following:
As of August 31,
2018
2019
RMB
RMB
Payroll and related benefits
166,240
247,459
Temporary receipt from students
108,209
149,408
Deposits received
21,477
71,075
Education subsidy
4,478
6,540
Bond interest payables
—
13,325
Accrual rental expense
—
20,757
Professional fee
5,016
34,898
Commission fee
—
11,462
Other payable related to stock repurchase
5,616
—
Housing subsidies-current
3,006
4,818
Offering subsidies-current
1,551
1,733
Other tax payable
4,806
13,448
Others
15,458
40,159
Total
335,857
615,082</t>
  </si>
  <si>
    <t>SHARE CAPITAL</t>
  </si>
  <si>
    <t>14.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s of the incorporation date, the total issued share capital of the Company is USD 0.0001 consisting of 10 ordinary shares with a par value of USD 0.00001 and total authorized share capital is USD 50 divided into 5,000,000,000 shares. In February 2017, the Company issued additional 99,999,990 shares to exchange 100% equity interest of Impetus. After the Company’s share increment, the total outstanding share of the Company was 100,000,000 shares, among that, 72.6% 20% and 7.4% of its shares are held by Ms. M, Ms. H and Mr. He, and each shareholder maintains individual ownership interests in the Group prior to the Reorganization.
The Company has completed its share split on April 26, 2017 on a 10-for-1 basis, which resulted in an increase in the number of shares issued and outstanding from 500,000,000 to 5,000,000,000 shares and 10,000,000 to 100,000,000 shares, respectively, after the effect of share split. All references to shares and per share amounts in the accompanying financial statements have been retrospectively restated to reflect the aforementioned share split.
The shares information relating to a total of 92.6% of 100,000,000 Class B Ordinary Shares (i.e. 92,590,000 shares) issued by the Company to the Yang’s Family in exchange for their ownership of the entities that had been under the control of the Yang’s Family for the entire period presented, was presented as if the Reorganization occurred at the beginning of the first period presented. The total of 7.4% of 100,000,000 Class B Ordinary Shares issued by the Company to Mr. He was presented as addition of shares in January 2016 as part of the consideration of the acquisition of Impetus (i.e. 3,844,870 shares) and its compensation for acting as CEO of the Group after the acquisition (i.e. 3,565,130 shares) .
Upon the IPO in May 2017 and exercise of the green shoes options in June 2017, the Company issued 15,000,000 and 2,250,000 Class A Ordinary Shares, respectively.
The Company completed a follow-on public offering of ADSs priced at US$19.00 per ADS on March 5, 2018. The Company issued and sold 10,000,000 ADSs, each representing one Class A Ordinary Share of the Company.
In April 2018, the Board of Directors approved a stock repurchase program (the “2018 Repurchase Program”) which authorized the repurchase of up to US$100,000 of the Company’s common stock. Under the 2018 Repurchase Program, the Group repurchased 1,207,465 and 5,471,718 shares during the year ended August 31, 2018 and the year ended August 31, 2019, respectively with a cost of US$16,822 (approximately RMB 114,554) and US$60,539 (approximately RMB 417,149), respectively. For the year ended August 31, 2019, the Board of Directors approved to cancel and retire all these repurchased shares.</t>
  </si>
  <si>
    <t>REVENUE</t>
  </si>
  <si>
    <t>15. REVENUE
The Group provides domestic K-12 and international education program in PRC and overseas. Overseas business includes arts programs, language programs and university foundation programs. The Group’s revenue includes tuition income from education programs, meal income, boarding income, commission income, study-abroad and career consulting service income, camp service and other education services related revenue. Revenue for the years ended August 31, 2017, 2018 and 2019 were primarily generated in the PRC, Hong Kong, Canada, the UK and US. Please refer to Note 22 for disaggregation of Revenue by geographical areas. The Group recognized majority of its revenue over time and have insignificant amount of revenue recognized at point in time.
(a)
Disaggregation of revenue
For the year ended August 31,
2017
2018
2019
RMB
RMB
RMB
Tuition income from education programs
1,007,509
1,254,390
1,689,952
Tuition income from complementary training institutes
71,268
85,098
123,895
Meal income
159,257
187,307
225,665
Boarding income
55,286
72,357
118,723
Commission income
—
50,236
138,587
Consulting service income
—
18,987
124,072
Other revenues
35,803
53,191
145,703
Less: sales tax
756
2,695
3,592
Total
1,328,367
1,718,871
2,563,005
(b)
Contract balances
As of August 31,
2018
2019
RMB
RMB
Account receivable
809
21,528
Contract liabilities
—
1,529,137
Current portion of deferred revenue
965,152
—
Refund liabilities
—
20,259
Contract liabilities principally relate to customer advances received prior to performance. All contract liabilities at the beginning of the year ended August 31, 2019 were recognized as revenue during the year ended August 31, 2019.
Refund liabilities mainly related to the estimated refunds that are expected to be provided to students if they decide they no longer want to take the course. Refund liabilities estimates are based on historical refund ratio on a portfolio basis using the expected value method.</t>
  </si>
  <si>
    <t>SHARE-BASED COMPENSATION</t>
  </si>
  <si>
    <t>16. SHARE-BASED COMPENSATION
Share incentive plan
On December 15, 2017, the Company adopted the Bright Scholar Education Holdings Limited 2017 Share Incentive Plan (the “2017 Plan”), which provide up to an aggregate of 845,000 Class A ordinary shares of the Company as stock based compensation to school principals and management team members with vesting period varying from 3 to 5 years.
On September 1, 2018, the Company granted 167,138 Class A ordinary shares to management of Can-achieve Group per ordinary share pursuant to the 2017 Plan. The expiration dates of the options were 3 years from grant date, vesting is subject to the performance indicator of the option holders. During any authorized leave of absence, the vesting of the option shall be suspended after the leave of absence exceeds a period of 90 days.
On January 18, 2019, the Company granted 2,545,000 Class A ordinary shares to a certain member of the Company’s senior management team, pursuant to the Company's 2017 plan, in which, one tenth is vested and exercisable on grant date and the remaining options will vest after 1 to 6 years from grant date. Vesting is subject to the continuous services of the option holders to the Company and the financial and operating performance of the Group. During any authorized leave of absence, the vesting of the option shall be suspended after the leave of absence exceeds a period of 90 days.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The Company uses the Binomial tree of lattice pricing model to determine the estimated fair value for each option granted below with the assistance of an independent valuation firm. The post-vesting forfeiture rate is estimated by the Group at the range of 0%‑15% by different level of principals and management team members.
The assumptions used in determining the fair value of the share options on the grant date were as follows:
Assumptions
2018
2019
Expected dividend yield
0
%
0
%
Risk-free interest rate
1.84%-2.35
%
2.75%-2.85
%
Expected volatility
42%-51
%
50%-51
%
Expected life
2 or 10 years
8.90 or 9.29 years
Exercise multiples
2.20-2.80 times
2.20-2.80 times
Fair value of underlying ordinary shares (US$/share)
9.29-12.25
6.28-6.83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
For the year ended August 31, 2018 and 2019, the share options movement were as follows:
Weighted
Weighted
Weighted
average
average
Number
average
remaining
fair value
Aggregate
of share
exercise
contractual
at grant
intrinsic
options
price
years
date
value
US$
US$
US$
As of August 31, 2017
—
—
—
Granted
845,000
8.74
8.63
Exercised
—
—
—
Forfeited
(47,896)
8.74
8.21
As of August 31, 2018
797,104
8.74
8.66
11.4
2,630,442
Granted
2,712,138
8.74
8.29
Exercised
(14,457)
8.74
—
Forfeited
(421,471)
8.74
8.30
Outstanding as of August 31, 2019
3,073,314
8.74
8.33
7.98
(1,407,301)
Vested and exercisable as of August 31, 2019
538,978
8.74
8.29
8.08
(246,803)
For the year ended August 31, 2017, 2018 and 2019, the Group recognized share-based payment expenses of nil, RMB 29,061 and RMB 51,664, respectively, in connection with the share options granted to employees. The total fair value of share options vested was nil, RMB 3,712 and RMB 32,276, respectively.
The total compensation expense is recognized on a straight-line basis over the respective vesting periods. As of August 31, 2017, 2018 and 2019, there was nil, RMB 31,586 and RMB 91,147 unrecognized compensation expense, respectively, related to un-vested share options granted to executive and employees of the Group. As of August 31, 2018 and 2019, the unvested share options expense relating to the share options of the Group is expected to be recognized over a weighted average vesting period of 3.31 years and 2.94 years, respectively.</t>
  </si>
  <si>
    <t>INCOME TAX EXPENSE</t>
  </si>
  <si>
    <t>17. INCOME TAX EXPENSE
Income tax expense consists of the following:
For the year ended August 31,
2017
2018
2019
RMB
RMB
RMB
Current income tax expense:
The PRC
39,995
60,278
73,142
Canada
—
170
—
Hong Kong
—
243
11,225
The US
—
—
379
The UK
—
—
411
Deferred income tax expense:
PRC
975
6,599
(3,446)
Canada
—
92
(144)
The US
—
—
(514)
The UK
—
—
(473)
Total income tax expense:
40,970
67,382
80,580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The US
Can-achieve Global Education, Inc. (Los Angeles), Cambridge Education Group Holding Inc.(US) and its subsidiaries are located in US and are subject to an income tax rate of 21% for taxable income earned in the US. No provision for US profits tax has been made in the combined and consolidated financial statements as it has no assessable income for the year ended August 31, 2019.
The UK
The Company's subsidiaries operating in UK are subjected to income tax rate at 19%.
Canada
Can-Achieve International Education Limited (Vancouver) operating in Vancouver , Can-Achieve Academy Limited and CEG Holdings Canada Inc. and its subsidiaries operating in Toronto are subject to income tax rate ranging from 26% to 26.5% according to the province tax rates.
Hong Kong
The provision for current income taxes of the Company’s subsidiaries operating in Hong Kong has been calculated by applying the current rate of taxation of 16.5% for the years ended August 31, 2019.
The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70% of its total revenues. Zhuhai Bright Scholar was classified as a domestically-owned enterprise in Hengqin New Area, Zhuhai in an encouraged industry sector, and was approved by the PRC tax authorities to enjoy a preferential EIT rate of 15% from January 24, 2017 (date of incorporation). If Zhuhai Bright Scholar continues to meet the relevant requirements, it may be eligible for the preferential EIT rate for the following years until December 31, 2020.
Companies in the PRC qualified as "small-scaled minimal profit enterprise" under the EIT law were entitled to a preferential tax rate. Hubei Sannew Education Development Co., Ltd., Wuhan Mierdun Education Technology Co., Ltd., Zhengzhou Dahua Education Consulting Co., Ltd, Heze Qiqiaoban Education Technoly Limited and six kindergartens in Shandong-based Qiqiaoban Group was entitled to preferential rate of 5% or 10%.
Chengdu Yinzhe Education and Technology Co., Ltd. and Chengdu Laizhe Education and Technology Co., Ltd. established in the westward development area of the PRC were subject to preferential tax rate of 15% of taxable profit for the period from the acquisition date of Chengdu Yinzhe, December 1, 2018 to August 31, 2019.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18
2019
RMB
RMB
Deferred tax assets:
Net operating loss carry-forward
36,293
54,697
Others
—
5,409
Less: valuation allowance
18,164
29,773
Total deferred tax assets
18,129
30,333
Deferred tax liabilities:
Intangible assets
17,067
53,689
Total deferred tax liabilities
17,067
53,689
Movement in valuation allowance is as follows:
For the year ended August 31,
2017
2018
2019
RMB
RMB
RMB
Beginning balance
11,250
12,283
18,164
Additions from acquisition
—
370
—
Additions
4,836
8,963
14,025
Reversal
(3,257)
(3,395)
(2,268)
Expired
(546)
(57)
(148)
Ending balance
12,283
18,164
29,773
As of August 31, 2017, 2018 and 2019, the tax loss carry-forward in the PRC amounted to RMB 150,480, RMB 143,424 and RMB 179,400, respectively which would expire by the end of calendar year 2022, 2023 and 2024. During the year ended August 31, 2019, the Group acquired an international education services provider with the accumulated tax loss carry-forward of approximately RMB 37,452 in the UK and the US, which can be carried forward indefinitely to offset future taxable income. The Group operates its business through its subsidiaries, its VIEs, and other affiliated companies under common control with BGY Education Investment. The Group does not file consolidated tax returns, therefore, losses from individual subsidiaries or the VIEs and other affiliated companies under common control with BGY Education Investment may not be used to offset other subsidiaries’ or VIEs’ earnings within the Group. Valuation allowance is considered on each individual subsidiary and VIE basis. A valuation allowance of RMB 12,283, RMB 18,164 and RMB 29,773 had been established as of August 31, 2017, 2018 and 2019, respectively, in respect of certain deferred tax assets as it is considered more likely than not that the relevant deferred tax assets will not be realized in the foreseeable future.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considered to be indefinitely reinvested and thus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mbine and consolidated financial statements for the years ended August 31, 2017, 2018 and 2019.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19, the Group is subject to examination of the PRC tax authorities.
Reconciliation between the provision for income taxes computed by applying the PRC EIT rates of 25% in year 2017, 2018 and 2019 to income before income taxes and the actual provision for income tax were as follows:
For the year ended August 31,
2017
2018
2019
RMB
RMB
RMB
Net income before provision for income tax
232,779
316,325
333,577
PRC statutory tax rate
25
%
25
%
25
%
Income tax at statutory tax rate
58,195
79,081
83,394
Effect of expenses that are not deductible in determining taxable profit
265
8,238
13,481
Unrecognized tax losses
4,836
8,963
14,025
Utilization of tax losses previously not recognized
(3,257)
(3,395)
(2,268)
Expiration of tax losses previously recognized
898
—
—
Utilization of tax losses against pre-acquisition profits
—
—
8,837
Effect of income tax rate difference in other jurisdiction
(19,967)
(25,497)
(36,889)
Others
—
(8)
—
Income tax expense recognized in profit or loss
40,970
67,382
80,580
If the tax holidays granted to certain schools and entities of the Group were not available, the Group's income tax expense would have increased by RMB 19,967, RMB 25,497 and RMB 33,127 for the years ended August 31, 2017, 2018 and 2019, respectively. The basic net earnings per share attributable to the Company would decrease by RMB 0.19, RMB 0.21 and RMB 0.27 for the years ended August 31, 2017, 2018 and 2019, respectively.</t>
  </si>
  <si>
    <t>EARNINGS PER SHARE</t>
  </si>
  <si>
    <t>18. EARNINGS PER SHARE
For the year ended August 31,
2017
2018
2019
RMB
RMB
RMB
Numerator used in basic and diluted earnings per share:
Net earnings attributable to Bright Scholar Education Holdings Limited
172,050
246,969
241,099
Earnings available for future distribution
172,050
246,969
241,099
Shares (denominator):
Weighted average common shares outstanding used in computing basic earnings per share
104,839,041
122,088,201
122,322,894
Weighted average common shares outstanding used in computing diluted earnings per share
104,839,041
122,186,796
122,430,457
Net earnings per share
Basic
1.64
2.02
1.97
Diluted
1.64
2.02
1.97
As of August 31, 2017, 2018 and 2019, there are nil, 361,307 and 2,318,716 employee stock options or non-vested ordinary shares, were excluded from the computation of diluted net earnings per share in the periods presented, as their inclusion would have been anti-dilutive for the years presented.</t>
  </si>
  <si>
    <t>RELATED PARTY TRANSACTIONS</t>
  </si>
  <si>
    <t>19. RELATED PARTY TRANSACTIONS
The table below sets forth the major related parties and their relationships with the Group:
Name of related parties
Relationship with the group
Country Garden Intelligent Services Group Co., Ltd.
Entities controlled by the chairperson of the Group
Guangdong Phoenix Holiday International Travel Service Co., Ltd.
Entities controlled by the chairperson of the Group
Guangdong Shunde Chuang Xi Bang Sheng Furniture Co., Ltd.
Entities controlled by the chairperson of the Group
Foshan Shunde Country Garden Property Development Co., Ltd.
Entities controlled by the chairperson of the Group
Zengcheng Crystal Water Plant Co., Ltd.
Entities controlled by the chairperson of the Group
Guangdong Shunde Phoenix Optimal Commercial Co., Ltd.
Entities controlled by the chairperson of the Group
Huidong Country Garden Real Estate Development Co., Ltd.
Entities controlled by the chairperson of the Group
Zhaoqing Contemporary Zhumei Furnishing Co., Ltd.
Entities controlled by the chairperson of the Group
Guangdong Elite Architectural Co., Ltd.
Entities controlled by the chairperson of the Group
Guangdong Teng An Mechanics and Electrics Engineering Co., Ltd.
Entities controlled by the chairperson of the Group
Guangdong Giant Leap Construction Co., Ltd.
Entities controlled by the chairperson of the Group
Guangyuan Country Garden Investment Co., Ltd.
Entities controlled by the chairperson of the Group
Kaiping Country Garden Property Development Co., Ltd.
Entities controlled by the chairperson of the Group
Changsha Ningxiang Country Garden Property Development Co., Ltd.
Entities controlled by the chairperson of the Group
Guangdong Country Garden Vocational Education School
Entities controlled by the chairperson of the Group
Can-Achieve Global Edutour Co., Ltd.
Entities controlled by non-controlling interest shareholder
Zengcheng Country Garden Property Development Co., Ltd.
Entities controlled by the chairperson of the Group
Szeto, Kwok Kin Daniel
Non-controlling interests shareholder of a subsidiary of the Group
Foshan Shunde Bi Ri Security Engineering Co. Ltd.
Entities controlled by the chairperson of the Group
Laian Country Garden Property Development Co., Ltd.
Entities controlled by the chairperson of the Group
Chuzhou Country Garden Property Development Co., Ltd.
Entities controlled by the chairperson of the Group
Wuhan Country Garden Property Management Co., Ltd.
Entities controlled by the chairperson of the Group
Baoding Baigou New town Honghua Eaton commerce co. Ltd.("Baoding Baigou")
Non-controlling interests shareholder of a subsidiary of the Group
New Learning Management Co., Ltd.
Non-controlling interests shareholder of a subsidiary of the Group
Guangzhou Country Garden Shuttle Bus Services Limited
Entities controlled by the chairperson of the Group
Huaihua Zhiyi Network Technology Limited Partnership
Entities controlled by non-controlling interest shareholder
Huaihua Yimeng Network Technology Limited Partnership
Non-controlling interests shareholder of a subsidiary of the Group
Fine Nation Group Limited
Entities controlled by the immediate family of the chairperson of the Group
The Group entered into the following transactions with its related parties:
For the year ended August 31,
2017
2018
2019
RMB
RMB
RMB
Purchases of services and materials provided by other entities controlled by the chairperson are as below
Country Garden Intelligent Services Group Co., Ltd.
—
328
5,982
Guangdong Phoenix Holiday International Travel Service Co., Ltd.
67
2,446
3,209
Guangdong Shunde Chuang Xi Bang Sheng Furniture Co., Ltd.
1,186
2,069
2,063
Foshan Shunde Country Garden Property Development Co., Ltd.
—
1,532
1,543
Zengcheng Crystal Water Plant Co., Ltd.
951
1,296
1,386
Guangdong Shunde Phoenix Optimal Commercial Co., Ltd.
—
—
999
Guangzhou Country Garden Shuttle Bus Services Limited
1,232
760
727
Huidong Country Garden Real Estate Development Co., Ltd.
—
814
200
Zhaoqing Contemporary Zhumei Furnishing Co., Ltd.
152
—
47
Others
97
1,872
1,663
Total
3,685
11,117
17,819
For the year ended August 31,
2017
2018
2019
RMB
RMB
RMB
Construction services provided by other entities controlled by the chairperson are as below
Guangdong Elite Architectural Co., Ltd.
—
—
817
Guangdong Teng An Mechanics and Electrics Engineering Co., Ltd.
—
—
791
Guangyuan Country Garden Investment Co., Ltd.
12,000
—
—
Guangdong Giant Leap Construction Co., Ltd.
20
5,728
—
Total
12,020
5,728
1,608
For the year ended August 31,
2017
2018
2019
RMB
RMB
RMB
Services provided to other entities controlled by the chairperson are as below
Huidong Country Garden Real Estate Development Co., Ltd.
1,851
3,445
1,595
Kaiping Country Garden Property Development Co., Ltd.
1,500
1,500
—
Changsha Ningxiang Country Garden Property Development Co., Ltd.
—
2,186
848
Others
1,278
37
—
Total
4,629
7,168
2,443
For the year ended August 31,
2017
2018
2019
RMB
RMB
RMB
Interest incurred from Promissory Note provided by other entity controlled by the immediate family of the chairperson is as below
Fine Nation Group Limited*
—
—
4,547
Total
—
—
4,547
*During 2019, Fine Nation Group Limited issued a promissory note (the “Promissory Note") with a principal amount of USD 100,000 to the Company, which has been fully paid as of August 31, 2019 with an interest expense of RMB 4,547.
The following table presents amounts owed from and to related parties as of August 31, 2018 and 2019:
As of August 31,
2018
2019
RMB
RMB
Amounts due from related parties
Foshan Shunde Country Garden Property Development Co., Ltd. (1)
4,172
3,576
Huidong Country Garden Real Estate Development Co., Ltd. (2)
3,445
—
Changsha Ningxiang Country Garden Property Development Co., Ltd. (2)
2,186
474
Kaiping Country Garden Property Development Co., Ltd. (6)
1,590
1,590
Zengcheng Country Garden Property Development Co., Ltd. (5)
948
—
Szeto, Kwok Kin Daniel (3)
999
2
Can-Achieve Global Edutour Co., Ltd. (4)
2,505
3,144
Others (1)
2,115
1,866
Total
17,960
10,652
Amounts due from related parties are non-interest bearing, unsecured, and due on demand.
(1)
The amounts mainly represent the advance payment for purchasing services and materials or construction services provided by the entities controlled by Ms. H.
(2)
The amounts mainly represent the receivables of the enrolment tuition discount provided to the owners of properties which were subsidized by real estate entities controlled by Ms. H.
(3)
The amounts mainly represent the receivable from a non-controlling interest shareholder acquired through the acquisition of FGE Group.
(4)
The amounts mainly represent the receivables from Can-Achieve Global Edutour Co., Ltd. which consist of expense paid on behalf of Can-Achieve Global Edutour Co., Ltd.
(5)
The amounts due from related parties represent expenses paid on behalf of entities controlled by Ms. H.
(6)
The amounts mainly represent the receivables of providing consulting services on pre-opening schools to Kaiping Country Garden Property Development Co., Ltd..
As of August 31,
2018
2019
RMB
RMB
Amounts due to related parties
Laian Country Garden Property Development Co., Ltd.(1)
11,550
11,550
Changsha Ningxiang Country Garden Property Development Co., Ltd. (1)
8,732
8,732
Chuzhou Country Garden Property Development Co., Ltd. (1)
12,000
30,769
Wuhan Country Garden Property Management Co., Ltd. (1)
3,154
3,154
Guangdong Teng An Mechanics and Electrics Engineering Co., Ltd. (2)
5,781
6,515
Guangdong Giant Leap Construction Co., Ltd. (2)
17,058
10,166
Guangyuan Country Garden Investment Co., Ltd. (2)
1,200
—
Baoding Baigou New Town Honghua Eaton Commerce Co., Ltd. (3)
3,000
3,000
New Learning Management Co., Ltd. (4)
89,469
—
Huaihua Zhiyi Network Technology Limited Partnership (5)
—
18,335
Huaihua Yimeng Network Technology Limited Partnership (5)
—
9,167
Huidong Country Garden Real Estate Development Co., Ltd. (6)
—
3,110
Others
5,351
5,540
Total
157,295
110,038
Amounts due to related parties are non-interest bearing, unsecured, and due on demand.
As of August 31,
2018
2019
RMB
RMB
Other non-current liability due to related parties
Huaihua Zhiyi Network Technology Limited Partnership (5)
—
14,490
Huaihua Yimeng Network Technology Limited Partnership (5)
—
7,246
Total
—
21,736
Other non-current liabilities due to related parties are non-interest bearing and unsecured.
(1)
(2)
(3)
(4)
(5)
(6)</t>
  </si>
  <si>
    <t>COMMITMENTS AND CONTINGENCIES</t>
  </si>
  <si>
    <t>20. COMMITMENTS AND CONTINGENCIES
Lease obligations
The Group leases certain schools and office premises under non-cancelable operating leases. The term of each lease agreement vary and may contain renewal options. Rental payments under operating leases are charged to expense on the straight-line basis over the period of the lease. Rental expenses under operating leases for the years ended August 31, 2017, 2018 and 2019 were RMB 20,195, RMB 28,134 and RMB 103,525, respectively.
Future rental commitments under non-cancelable operating leases as of August 31, 2019 were as follows:
RMB
Year ending August 31:
2020
194,285
2021
185,839
2022
179,723
2023
158,329
2024
158,339
Thereafter
2,030,659
2,907,174
Capital commitment
As of August 31, 2019, future minimum capital commitments under non-cancelable construction contracts were as follows:
RMB
Capital commitment for construction of schools
63,967</t>
  </si>
  <si>
    <t>NON-CONTROLLING INTERESTS</t>
  </si>
  <si>
    <t>21. NON-CONTROLLING INTERESTS
The following table summarizes the changes in non-controlling interests from August 31, 2016 through August 31, 2019.
Can-
Xinqiao
Chengdu
Wuhan
Hangzhou
GCGS
HCGS
PCBS
CGBS
achieve
Group
Yinzhe
Sannew
Impression
Others
Total
RMB
RMB
RMB
RMB
RMB
RMB
RMB
RMB
RMB
RMB
RMB
Balance at August 31, 2016
(329)
(4,169)
8,383
17,081
—
—
—
—
—
23,866
44,832
Capital injection from non-controlling interest shareholders
—
—
—
—
—
—
—
—
—
3,600
3,600
Income attributable to non-controlling interests
9,638
1,613
2,249
100
—
—
—
—
—
6,159
19,759
Acquisition of additional interest in subsidiaries of non-controlling interests*
(9,309)
2,556
(10,632)
(17,181)
—
—
—
—
—
(30,300)
(64,866)
Balance at August 31, 2017
—
—
—
—
—
—
—
—
—
3,325
3,325
Income attributable to non-controlling interests
—
—
—
—
2,338
1,276
—
—
—
(1,680)
1,934
Disposal of a subsidiary**
—
—
—
—
—
—
—
—
—
(1,953)
(1,953)
Acquisition of subsidiaries
—
—
—
—
113,288
38,156
—
—
—
15,274
166,718
Balance at August 31, 2018
—
—
—
—
115,626
39,432
—
—
—
14,966
170,024
Capital injection from non-controlling interest shareholders
—
—
—
—
—
—
—
—
—
500
500
Income attributable to non-controlling interests
—
—
—
—
10,176
(1,518)
5,919
(1,135)
119
(1,902)
11,659
Effect of ASC606 new revenue standard
—
—
—
—
164
—
—
—
—
(6)
158
Foreign currency translation
—
—
—
—
(25)
—
—
—
—
87
62
Acquisition of subsidiaries
—
—
—
—
—
—
62,766
74,213
30,000
12,450
179,429
Balance at August 31, 2019
—
—
—
—
125,941
37,914
68,685
73,078
30,119
26,095
361,832
Note*: During the year ended August 31, 2017, the Company acquired additional interests in certain subsidiaries of non-controlling interests with total consideration of RMB 15,712, the total amount of the non-controlling interests was RMB 64,866 as of the acquisition dates and the difference was charged to additional paid in capital accordingly.
Note**: During the year ended August 31, 2018, the Company disposed interest in a subsidiary with a total consideration of RMB 7,000, and the carrying amount of the non-controlling interests of the disposed subsidiary as of the disposal date was RMB 1,953.</t>
  </si>
  <si>
    <t>SEGMENT INFORMATION</t>
  </si>
  <si>
    <t>22. SEGMENT INFORMATION
The CODM reviews financial information of operating segments based on internal management report amounts when making decisions about allocating resources and assessing the performance of the Group.
In the prior years, the Group identified four reportable segments, including International Schools, Bilingual Schools, Kindergartens and Complementary Education Services. During the year ended August 31, 2019, the Group acquired the overseas businesses and has assessed these businesses as one additional reportable segment. As of August 31, 2019, the Group identified five reportable segments, including International Schools, Bilingual Schools, Kindergartens, Overseas Schools and Complementary Education Services.
The Group's CODM evaluates performance based on the operating segment's revenue and their operating results. The revenue and operating results by segments were as follows:
For the year ended August 31, 2017
Domestic K-12 Schools
International
Bilingual
Overseas
Complementary
Schools
Schools
Kindergartens
Schools
Education Service
Consolidated
RMB
RMB
RMB
RMB
RMB
RMB
Revenue
505,595
413,404
312,008
—
97,360
1,328,367
Costs of revenue
(360,044)
(262,283)
(178,758)
—
(59,245)
(860,330)
Gross profit
145,551
151,121
133,250
—
38,115
468,037
For the year ended August 31, 2018
Domestic K-12 Schools
International
Bilingual
Overseas
Complementary
Schools
Schools
Kindergartens
Schools
Education Service
Consolidated
RMB
RMB
RMB
RMB
RMB
RMB
Revenue
589,599
534,008
399,249
—
196,015
1,718,871
Costs of revenue
(373,391)
(346,868)
(223,397)
—
(146,939)
(1,090,595)
Gross profit
216,208
187,140
175,852
—
49,076
628,276
For the year ended August 31, 2019
Domestic K-12 Schools
International
Bilingual
Overseas
Complementary
Schools
Schools
Kindergartens
Schools
Education Service
Consolidated
RMB
RMB
RMB
RMB
RMB
RMB
Revenue
745,015
650,433
495,024
181,793
490,740
2,563,005
Costs of revenue
(456,003)
(400,043)
(279,315)
(145,625)
(305,028)
(1,586,014)
Gross profit
289,012
250,390
215,709
36,168
185,712
976,991
The Group's CODM does not review the financial position by operating segments, thus no total assets of each operating segment presented.
GEOGRAPHIC INFORMATION
The Group's revenues are attributed to geographic areas based on the selling location.
The following table presents total revenues for the years ended August 31, 2017, 2018 and 2019 from a geographical perspective:
For the year ended August 31,
2017
2018
2019
Revenues from sales originated:
China **
1,328,367
1,710,756
2,366,078
Canada
—
3,668
10,226
The US
—
4,447
24,977
The UK
—
—
161,724
Total
1,328,367
1,718,871
2,563,005
The following table presents long-lived assets including property and equipment, net and land use rights, net as of August 31, 2018 and 2019 from a geographical perspective:
As of August 31,
2019
2018
China **
494,031
776,483
Canada
71
3,013
The US
105
52,184
The UK
—
133,789
** Includes mainland China and Hong Kong.</t>
  </si>
  <si>
    <t>CONTRIBUTION PLAN</t>
  </si>
  <si>
    <t>23. CONTRIBUTION PLAN
In mainland China,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99,013, RMB 118,864 and RMB 165,472 for the years ended August 31, 2017, 2018 and 2019, respectively.
The Company also provides other defined contribution plans for the benefit of overseas employees. Amounts contributed during the years ended August 31, 2017, 2018 and 2019 were insignificant.</t>
  </si>
  <si>
    <t>STATUTORY RESERVES AND RESTRICTED NET ASSETS</t>
  </si>
  <si>
    <t>24. STATUTORY RESERVES AND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17, 2018 and 2019, the Group made apportions of nil, nil and nil to the statutory surplus reserve fund, respectively, and RMB 17,132, RMB nil and nil to the development fund,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Restricted net asset include paid-in capital, additional paid-in capital, the statutory reserves and the retained earnings of the Company’s PRC subsidiaries and VIEs. As of August 31, 2018, paid in capital, additional paid in capital, statutory reserves and retained earnings were RMB 477,816, RMB 13,760, RMB 112 and RMB 471,703 respectively. As of August 31, 2019, paid in capital, additional paid in capital, statutory reserves and retained earnings were RMB 682,000, RMB 124,151, RMB 2,396 and RMB 853,039 respectively. As of August 31, 2018, and 2019, the total of restricted net assets was therefore RMB 963,391, and RMB 1,661,586, respectively.</t>
  </si>
  <si>
    <t>CASH AND CASH EQUIVALENTS AND RESTRICTED CASH</t>
  </si>
  <si>
    <t>25. CASH AND CASH EQUIVALENTS AND RESTRICTED CASH
For the purpose of the combined and consolidated statement of cash flows, cash and cash equivalents, and restricted cash included cash on hand and in banks and restricted cash. Cash and cash equivalents, and restricted cash at the end of reporting year end as shown in the combined and consolidated statements of cash flows can be reconciled to the related items in the consolidated balance sheets as follow:
As of August 31
2018
2019
RMB
RMB
Cash and cash equivalents
3,153,852
3,246,995
Restricted cash
10,229
18,019
Total
3,164,081
3,265,014</t>
  </si>
  <si>
    <t>SUBSEQUENT EVENTS</t>
  </si>
  <si>
    <t>26. SUBSEQUENT EVENTS
Acquisition
In September 2019, the Company completed the acquisition of 100% equity interests in St. Michael's School and Bosworth Independent College in the UK for a total consideration of GBP 38,000. The Group is in the process of completing the purchase price allocation for the acquisitions as of the issuance of the financial statements.
Others
On September 18, 2019, the Company announced that the board of directors (i) has approved a USD 30,000 share repurchase program, and (ii) has approved and declared a special cash dividend of USD 0.10 per ordinary share (USD 0.10 per ADS).</t>
  </si>
  <si>
    <t>SCHEDULE 1 - CONDENSED FINANCIAL STATEMENT OF BRIGHT SCHOLAR EDUCATION HOLDINGS LIMITED</t>
  </si>
  <si>
    <t>SCHEDULE 1‑CONDENSED FINANCIAL STATEMENT OF BRIGHT SCHOLAR EDUCATION HOLDINGS LIMITED
BALANCE SHEET
(Amounts in thousands)
As of August 31,
As of August 31,
2018
2019
RMB
RMB
USD
(Note 2)
ASSETS
Current assets
Cash and cash equivalents
1,702,804
1,496,959
209,239
Amounts due from subsidiaries and VIEs
393,123
2,172,665
303,687
Amounts due from related parties
—
7
1
Other receivables, deposits and other assets
2,530
64,384
9,000
Short-term investments
—
221,670
30,984
Total current assets
2,098,457
3,955,685
552,911
Investment in subsidiaries and VIEs
550,348
883,559
123,500
Long-term investments
204,968
14,711
2,056
Total non-current assets
755,316
898,270
125,556
TOTAL ASSETS
2,853,773
4,853,955
678,467
LIABILITIES AND EQUITY
Current liabilities
Accrued expenses and other current liabilities
7,544
23,475
3,281
Amounts due to subsidiaries and VIEs
—
11
2
Non-current liabilities
Other non-current liabilities
4,654
3,033
424
Bond payable
—
2,106,000
294,368
TOTAL LIABILITIES
12,198
2,132,519
298,075
EQUITY
Share capital
9
8
1
Additional paid-in capital
2,469,815
2,105,189
294,255
Accumulated other comprehensive income
75,770
78,955
11,036
Retained earnings
295,981
537,284
75,100
TOTAL EQUITY
2,841,575
2,721,436
380,392
SCHEDULE 1‑CONDENSED FINANCIAL STATEMENT OF BRIGHT SCHOLAR EDUCATION HOLDINGS LIMITED
STATEMENTS OF OPERATIONS COMBINED AND COMPREHENSIVE INCOME FOR THE YEARS ENDED AUGUST 31, 2019
(Amounts in thousands)
2017
2018
2019
RMB
RMB
RMB
USD
(Note 2)
Other operating income
399
1,590
1,670
233
Selling, general and administrative expenses
(6,734)
(34,753)
(58,025)
(8,111)
Other expenses
—
(49)
(60,612)
(8,472)
Interest income, net
1,822
21,249
17,482
2,444
Investment income
—
—
7,373
1,031
Equity in earnings of subsidiaries and VIEs
176,563
258,932
333,211
46,575
Net income
172,050
246,969
241,099
33,700
Other comprehensive (loss) income
(36,494)
112,264
3,185
445
Comprehensive income
135,556
359,233
244,284
34,145
SCHEDULE 1‑CONDENSED FINANCIAL STATEMENT OF BRIGHT SCHOLAR EDUCATION HOLDINGS LIMITED
STATEMENTS OF CASH FLOWS
(Amounts in thousands)
2017
2018
2019
RMB
RMB
RMB
USD
(Note 2)
Cash flows from operating activities
Net income for the year
172,050
246,969
241,099
33,700
Share-based compensation
—
29,061
51,664
7,221
Investment income
—
—
(7,373)
(1,031)
Finance costs
—
—
18,908
2,643
Equity in earnings of subsidiaries and VIEs
(176,563)
(258,932)
(333,211)
(46,575)
Other receivables, deposits and other assets
(399)
(2,131)
(60,380)
(8,440)
Accrued expenses and other current liabilities
—
903
(3,857)
(539)
Amounts due to subsidiaries and VIE
—
—
11
2
Other non-current assets and liabilities
—
4,654
(1,621)
(227)
Amounts due from subsidiaries and VIE
(14,727)
(378,388)
(1,727,903)
(241,519)
Amounts due from related parties
—
—
(7)
(1)
Net cash used in operating activities
(19,639)
(357,864)
(1,822,670)
(254,766)
Cash flows from investing activities
Purchase of long-term investments
—
(190,920)
(13,416)
(1,875)
Net cash used in investing activities
—
(190,920)
(13,416)
(1,875)
Cash flows from financing activities
Proceeds from initial public offering
1,151,112
—
—
—
Proceeds from follow-on offering
—
1,151,702
—
—
Repurchase of ordinary shares
—
(108,938)
(417,149)
(58,307)
Proceeds from issuance of the Bond
—
—
2,069,160
289,219
Issuance cost of the Bond offering
—
—
(32,971)
(4,609)
Proceeds on exercise of stock options
—
—
858
120
Net cash provided by financing activities
1,151,112
1,042,764
1,619,898
226,423
Net change in cash and cash equivalents
1,131,473
493,980
(216,188)
(30,218)
Cash and cash equivalents at beginning of the year
—
1,094,979
1,702,804
238,011
Effect of exchange rate changes on cash and cash equivalents
(36,494)
113,845
10,343
1,446
Cash and cash equivalents at end of the year
1,094,979
1,702,804
1,496,959
209,239
Note to Schedule 1
( In thousands )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August 31, 2019, RMB 1,661,586 of the restricted capital and reserves are not available for distribution, and as such, the condensed financial statements of the Company have been presented for the years ended August 31, 2017, 2018 and 2019.
Basis of preparation
The condensed financial statements of the Company has been prepared using the same accounting policies as set out in its financial statements, except that the Company has used the equity method to account for its subsidiaries, other affiliated entities and its variable interest entities under common control with the Company.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t>
  </si>
  <si>
    <t>SUMMARY OF SIGNIFICANT ACCOUNTING POLICIES (Policies)</t>
  </si>
  <si>
    <t>Basis of presentation and combination and consolidation</t>
  </si>
  <si>
    <t>(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revenues and expenses are all reflected under historical cost basis of the Yang’s Family. Accordingly, all financial information presented for the year ended August 31, 2017 (prior to the consummation of Reorganization and the incorporation of the Company) was prepared on a combined basis which represents the combined results of operations and cash flows of all the entities under common control of the Yang’s Family as if the Reorganization occurred on the earliest date during which all the entities were under common control of the Yang’s Family.</t>
  </si>
  <si>
    <t>Principles of consolidation</t>
  </si>
  <si>
    <t>(b) Principles of consolidation
The accompanying combined and consolidated financial statements include the financial information of the Company, its subsidiaries and its consolidated VIEs (collectively the “Group”). All intercompany balances and transactions have been eliminated.
BGY Education Invest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9.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of August 31
2018
2019
RMB
RMB
ASSETS
Current assets
Cash and cash equivalents
891,735
975,513
Restricted cash
10,229
17,670
Short term investments
—
19,600
Accounts receivable, net of allowance of nil and nil as of August 31, 2018 and 2019, respectively
671
802
Amounts due from related parties
10,522
5,479
Other receivables, deposits and other assets
35,643
42,551
Inventories
8,944
25,324
Total current assets
957,744
1,086,939
Property and equipment, net
380,483
538,683
Land use rights, net
33,721
88,204
Intangible assets, net
57,808
143,993
Goodwill
237,544
505,392
Long-term investments
—
11,401
Prepayments for construction contract
267
380
Deferred tax assets, net
16,799
16,797
Deposits for acquisition
—
5,137
Other non-current assets
6,249
8,843
Total non-current assets
732,871
1,318,830
TOTAL ASSETS
1,690,615
2,405,769
LIABILITIES
Current liabilities
Accounts payable
37,271
32,842
Amounts due to related parties
142,068
76,117
Accrued expenses and other current liabilities
289,388
364,734
Income tax payable
23,886
50,968
Deferred revenue
936,615
—
Contract liabilities
—
1,157,774
Refund liabilities
—
19,132
Total current liabilities
1,429,228
1,701,567
Deferred tax liabilities, net
14,452
35,895
Other non-current liabilities due to related parties
—
21,736
Other non-current liabilities due to third parties
7,817
7,621
Total non-current liabilities
22,269
65,252
TOTAL LIABILITIES
1,451,497
1,766,819
For the year ended August 31,
2017
2018
2019
RMB
RMB
RMB
Total revenues
1,320,421
1,621,872
2,102,396
Net income
34,447
67,224
47,898
Net cash provided by operating activities
466,704
192,745
730,145
Net cash used in investing activities
(38,909)
(82,407)
(519,082)
Net cash provided by/(used in) financing activities
1,568
—
(119,844)
Net increase in cash and cash equivalents and restricted cash
429,363
110,338
91,219
Cash and cash equivalents and restricted cash at beginning of year
362,263
791,626
901,964
Cash and cash equivalents and restricted cash at end of year
791,626
901,964
993,183
BGY Education Investment contributed 99.4%, 94.4% and 82.0% of the Group’s combined and consolidated revenue for the three years ended August 31, 2017, 2018 and 2019. As of August 31, 2018 and 2019, BGY Education Investment accounted for an aggregate of 36.2% and 30.9%, respectively, of the consolidated total assets, and 87.7% and 37.6%,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4 for disclosure of restricted net asset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urchase price allocation relating to business combination, assessment of realization of deferred tax assets, impairment assessment of goodwill and long-lived assets, and valuation of share-based compens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and long-term investments in USD fund-linked notes that are measured at fair value with a maturity date of May 28, 2020 and May 4, 2021 respectively and classified as level 2 fair value measurements (see Note 4 and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amounts due to related parties and other current liabilities are recorded at cost which approximates their fair value due to the short-term nature of these instruments.</t>
  </si>
  <si>
    <t>Foreign currency translation</t>
  </si>
  <si>
    <t>(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mbined and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t>
  </si>
  <si>
    <t>Foreign currency risk</t>
  </si>
  <si>
    <t>(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1,387,936 and RMB 1,418,745 as of August 31, 2018 and 2019, respectively.</t>
  </si>
  <si>
    <t>Convenience translation</t>
  </si>
  <si>
    <t>(g) Convenience translation
The Group’s business is primarily conducted in China and majority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mbined and consolidated statements of operations, comprehensive income, shareholders’ equity and cash flows from RMB into US dollars as of and for the year ended August 31, 2019 are solely for the convenience of the readers and were calculated at the rate of US$1.00=RMB 7.1543 , representing the noon buying rate set forth in the H.10 statistical release of the U.S. Federal Reserve Board on August 30, 2019. No representation is made that the RMB amounts could have been, or could be, converted, realized or settled into US$ at that rate on August 31, 2019, or at any other rate.</t>
  </si>
  <si>
    <t>(h) Cash and cash equivalents
Cash and cash equivalents consist of cash on hand and principal-secured floating rate financial instruments which are unrestricted as to withdrawal or use, and which have original maturities of three months or less when purchased.</t>
  </si>
  <si>
    <t>(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t>
  </si>
  <si>
    <t>Investments</t>
  </si>
  <si>
    <t>(j)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mbined and consolidated statements of operations.
Long-term investments include held-to-maturity investment with maturity date which is longer than one year, equity securities without readily determinable fair values and equity method investments.
· Equity securities without readily determinable fair value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si>
  <si>
    <t>(k) Inventories
Inventories are stated at the lower of cost or net realizable value.</t>
  </si>
  <si>
    <t xml:space="preserve">(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5 - 10
years
Office equipment
3 - 5
years
Other equipment
3 - 5
years
Others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t>
  </si>
  <si>
    <t>Land use right, net</t>
  </si>
  <si>
    <t>(m) Land use right, net
Land use right is recorded at cost less accumulated amortization. Amortization is provided over the term of the land use right agreement on a straight-line basis over the term of the agreement, which is 40-50 years.</t>
  </si>
  <si>
    <t>Impairment of long-lived assets</t>
  </si>
  <si>
    <t>(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7, 2018 and 2019.</t>
  </si>
  <si>
    <t>(o) Goodwill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The Group did not incur any impairment loss on goodwill for the years ended August 31, 2017, 2018 and 2019, respectively.</t>
  </si>
  <si>
    <t>Intangible assets</t>
  </si>
  <si>
    <t>(p)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ore curriculum
10
years
Customer relationship, backlog and student base
0.6-5
years
Non-compete agreements
4-7.7
years
Software
5
years
License
3
years
The Group did not recognize any impairment loss on intangible assets during the years ended August 31, 2017, 2018 and 2019.</t>
  </si>
  <si>
    <t>Revenue recognition</t>
  </si>
  <si>
    <t>(q) Revenue recognition
As of September 1, 2018, the Group adopted ASU 2014-09, Revenue from Contracts with Customers ("Topic 606") and all subsequent ASUs that modified ASC 606, using the modified retrospective method for all contracts not completed as of September 1, 2018. Results for reporting periods beginning on September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consist of tuition, boarding and meal service from international schools, bilingual schools and kindergartens in the PRC and overseas schools in the UK, the US and Canada.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The Group determines the transaction price to be earned based on the tuition fee and the estimated refund liability. The refund liability is determined based on historical refund ratio on a portfolio basis using the expected value method. The Group has not experienced significant refunds in the past or in the current year.
Complementary training course and program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The Group has not experienced significant refunds in the past or in the current year.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and upon the Group is entitled to the commission income.
Consulting service fees
The Group offers study abroad consulting and career consulting services to students/candidates who intend to study abroad and to successfully obtain target job offer respectively. Study-abroad consulting services and career consulting services are accounted for as a single performance obligation respectively. The Group charges each student/candidate an up-front prepaid fee based on the scope of consulting services requested by the student/candidate. Portion of the prepaid services fee are refundable if the student/candidate does not successfully gain admission or obtain target job offer.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he following table presents the impact of the adoption of Topic 606 on the consolidated balance sheet and statement of operations as of and for the year ended August 31, 2019:
As of and for the year ended August 31, 2019
Balances without
Effect change
As reported
adoption of Topic 606
higher/(lower)
Revenue
2,563,005
2,553,238
9,767
Refund liabilities
20,259
—
20,259
Contract liabilities
1,529,137
1,549,396
(20,259)
Retained earnings at beginning
231,240
231,036
204
The Group adopted this ASU on September 1, 2018 and applied the modified retrospective method to all contracts that were not completed as of September 1, 2018. The adoption did not have a material impact on the Group’s financial position or results of operations for all revenue streams. However, it has certain impact on the timing of revenue recognition of career consulting service from newly acquired business during fiscal year 2019. Under the accounting standards in effect in the prior year, the career consulting service income is recognized at point in time when the contingency of refund has been resolved. Under Topic 606, the transaction price is recognized proportionately over the contract period. The Group assessed variable consideration included in its complementary training course and program services and study-abroad consulting service over the expected service period. The cumulative effect of RMB 204 was recorded as an adjustment to the opening balance of retained earnings upon the initial adoption. In addition, reclassification was made from deferred revenue to refund liabilities for programs and services fee collected that is expected to be refunded to the customers in the future if students withdraw from a course before predetermined period.</t>
  </si>
  <si>
    <t>Cost of revenues</t>
  </si>
  <si>
    <t>(r)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utilities and maintenance costs for the schools,
·
cost of goods sold for ancillary services, which primarily consist of cost of goods sold at the on-campus canteens,
·
commission expenses to agents in relation to referral services and overseas school enrollment, and</t>
  </si>
  <si>
    <t>Government Subsidies</t>
  </si>
  <si>
    <t>(s)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099, RMB 9,088 and RMB 9,419 for the years ended August 31, 2017, 2018 and 2019, respectively.</t>
  </si>
  <si>
    <t>Income Taxes</t>
  </si>
  <si>
    <t>(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t>
  </si>
  <si>
    <t>Employee Benefits</t>
  </si>
  <si>
    <t>(u)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provides housing subsidies benefit for certain employees of GCGS. In June 2018, the Group canceled the housing subsidies benefit program, however, the employees who were entitled to the subsidy prior to the cancelation are still eligible to claim the payments. The Group estimates the expenses and related costs on the basis of the probability of GCGS’ entitled employees’ claiming for payment taking into consideration of assumptions including the employees’ turnover rate and historical rate of claiming for payments.
The Company also makes payments to other defined contribution plans for the benefit of employees employed by subsidiaries outside of the PRC (see Note 23).
The Group has no other material obligation for payment of pension benefits associated with those schemes beyond the annual contributions described above.</t>
  </si>
  <si>
    <t>(v)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Group also recognizes the compensation cost of performance-based equity instrument, net of estimated forfeitures, if it is probable that the performance condition will be achieved at the end of each reporting period.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w)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mbined and consolidated statements of comprehensive income.</t>
  </si>
  <si>
    <t>Segment</t>
  </si>
  <si>
    <t>(x) Segement
In accordance with ASC 280-10-50,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Group operates in five reportable segments, including International Schools, Bilingual Schools, Kindergartens, Overseas Schools and Complementary Education Services.</t>
  </si>
  <si>
    <t>Operating leases</t>
  </si>
  <si>
    <t>(y) Operating leases
Leases where substantially all the rewards and risks of the ownership of the assets remain with the leasing companies are accounted for as operating leases. Payments made for the operating leases are charged to the combined and consolidated statements of operations on a straight-line basis over the lease term and have been included in the operating expenses in the combined and consolidated statements of operations.</t>
  </si>
  <si>
    <t>Concentration of credit risk</t>
  </si>
  <si>
    <t xml:space="preserve">(z) Concentration of credit risk
Financial instruments that potentially subject the Company to significant concentration of credit risk consist primarily of cash and cash equivalents, restricted cash, short-term investments and long-term investments. As of August 31, 2019, substantially all of the Group's cash and cash equivalents, term deposits, short-term investments and long-term investments were deposited with financial institutions with high-credit ratings. </t>
  </si>
  <si>
    <t>Earnings per Share</t>
  </si>
  <si>
    <t>(aa)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common shares were exercised into common shares. The Group had share options which could potentially dilute basic earnings per ordinary share in the future. To calculate the number of shares for diluted earnings per ordinary shares, the effect of the share options is computed using the treasury stock method.</t>
  </si>
  <si>
    <t>Recent Accounting Pronouncements</t>
  </si>
  <si>
    <t>(ab) Recent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addition, in March 2019, ASU 2016-02 was updated with ASU 2019-01, Codification Improvements to ASC 842. The amendments in this ASU address: (1) determining the fair value of the underlying asset by lessors that are not manufacturers or dealers; (2) presentation of sales types and direct financing leases on the statement of cash flows; and (3) transition disclosures related to Topic 250, Accounting Changes and Error Corrections. This latest ASU specifically provides an exception to the paragraph 250-10-50-3 that would otherwise have required interim disclosures in the period of an accounting change including the effect of that change on income from continuing operations, net income, any other financial statement line item, and any affected per share amounts. The ASU is effective for fiscal years beginning after December 15, 2018, including interim periods within those fiscal years and should be applied with a modified retrospective approach. Early adoption is permitted.
The Group expects to adopt ASU 2016-02 beginning September 1, 2019 using the modified retrospective method and will not restate comparative periods, as permitted by the standard. In addition, the Group will elect the transition practical referred to as the "package of three", that must be taken together and allows entities to (1) not reassess whether existing contracts contain leases, (2) carry forward the existing lease classification, and (3) not reassess initial direct costs associated with existing leases. As an accounting policy election, the Group will exclude short-term leases (term of 12 months or less) from the balance sheet presentation and will account for non-lease and lease components in a contract as a single lease component for all asset classes. The Group is in the process of completing the assessment of the impact on its consolidated financial statements from the adoption of the new guidance.
In June 2016, the FASB issued ASU 2016-13, Financial Instruments: Credit Losses (Topic 326) Measurement of Credit Losses on Financial State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In April 2019, the FASB issued ASU 2019-04, Codification Improvements to Topic 326, which clarifies the scope of the credit losses standard and address issues related to accrued interest receivable balances, recoveries, variable interest rates and prepayments, among other things. In addition, in May 2019, the FASB issued ASU 2019-05, Financial Instruments: Credit Losses (Topic 326), Targeted Transition Relief. The ASU provides an option to irrevocably elect the fair value option for certain financial assets previously measured at amortized cost basis. The ASUs are effective for fiscal years beginning after December 15, 2019, including interim periods within those fiscal years. Early adoption is permitted for all entities for annual periods beginning after December 15, 2018, and interim periods therein. The Group is in the process of assessing the impact on its consolidated financial statements from the adoption of the new guidance.
In January 2017, the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is in the process of assessing the impact on its consolidated financial statements from the adoption of the new guidance.
In August 2018, the FASB issued ASU 2018-13, Fair Value Measurement (Topic 820): 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is in the process of assessing the impact on its consolidated financial statements from the adoption of the new guidance.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Group is in the process of evaluating the impact of the adoption of this pronouncement on its consolidated financial statements.</t>
  </si>
  <si>
    <t>ORGANIZATION AND PRINCIPAL ACTIVITIES (Tables)</t>
  </si>
  <si>
    <t>Summary of principal subsidiaries and VIE subsidiaries and schools</t>
  </si>
  <si>
    <t>The Group’s principal subsidiaries and VIEs and schools as of August 31, 2019 are as follows:
Name
Place of
Date of
Equity interest
Principal activities
Wholly owned subsidiaries:
Impetus
Cayman
April 1, 2014
%
Investment holding
Zhuhai Bright Scholar
The PRC
January 24, 2017
%
Management consulting service
Time Education China Holdings Limited
Hong Kong
August 16, 2013
%
Investment holding
Time Elan Education Technology Co., Ltd.
The PRC
December 6, 2013
%
Complementary education services
Shenzhen Qianhai Xingkeyucai Trading Co., Ltd.
The PRC
December 15, 2016
%
Complementary education services
Bright Scholar (Enlightenment) Investment Holdings Limited
Cayman
December 27, 2017
%
Investment holding
Bright Scholar (UK) Holdings Limited
The UK
July 31, 2018
%
Investment holding
Bright Scholar (BCS) Limited
The UK
August 1, 2018
%
Overseas School
Bright Scholar (BCS) Property Limited
The UK
August 1, 2018
%
Overseas School
Bright Scholar (BCS) Management Limited
The UK
August 1, 2018
%
Overseas School
Beijing Bright Scholar Education Consulting Limited Co., Ltd.
The PRC
July 20, 2016
%
Complementary education services
Foshan Shunde Elan Education Training Co., Ltd.
The PRC
April 12, 2017
%
Complementary education services
Shenzhen Elan Education Training Co., Ltd.
The PRC
April 1, 2017
%
Complementary education services
Guangdong Bright Scholar Education Technology Co., Ltd.
The PRC
September 26, 2017
%
Complementary education services
Guangzhou Elan Education Consulting Co., Ltd.
The PRC
December 20, 2017
%
Complementary education services
Guangdong Zhixing Weilai Logistics Management Co., Ltd.
The PRC
October 24, 2018
%
Complementary education services
CATS Colleges Holdings Limited
The UK
March 13, 2019
%
Investment holding
CEG Colleges Limited
The UK
August 29, 2007
%
Investment holding
Cambridge Arts and Science Limited
The UK
October 23, 1997
%
Overseas School
CATS Canterbury Limited
The UK
August 29, 2007
%
Overseas School
CATS College London Limited
The UK
November 17, 2010
%
Overseas School
Cambridge School of Visual and Performing Arts Limited
The UK
February 22, 1989
%
Inactive
CATS Retail Limited
The UK
August 29, 2007
%
Inactive
Cambridge School of Art and Design Limited
The UK
September 29, 1997
%
Inactive
Stafford House Companies Limited
The UK
August 29, 2007
%
Investment holding
Stafford House School of English Limited
The UK
April 12, 1960
%
Overseas School
Stafford House Study Holidays Limited
The UK
July 14, 1989
%
Overseas School
Study Holidays Limited
The UK
March 17, 1998
%
Inactive
CEG Properties Limited
The UK
March 3, 1989
%
Investment holding
CEG Holdings Canada Inc.
Canada
April 3, 2016
%
Investment holding
976821 Ontario Inc.
Canada
February 24, 1992
%
Overseas School
744648 Alberta Inc.
Canada
February 24, 1992
%
Overseas School
Cambridge Education Group Holdings Inc.
The US
November 29, 2011
%
Investment holding
CATS Academy Boston Inc.
The US
July 5, 2012
%
Overseas School
Boston Academy of English Inc.
The US
February 7, 1992
%
Overseas School
Intrax English Academies LLC
The US
May 22, 2015
%
Overseas School
Bright Scholar Education Consulting (Huizhou) Co., Ltd.
The PRC
November 23, 2018
%
Complementary education services
Beijing Jingshiboda Education Technology Co., Ltd.
The PRC
July 18, 2019
%
Complementary education services
Non-wholly owned subsidiaries:
Zhuhai Hengqin Kaidi Education Consulting Co., Ltd.
The PRC
May 11, 2017
%
Complementary education services
Zhuhai Xin Xu Education Management Co., Ltd.
The PRC
August 8, 2018
%
Complementary education services
Xin Rui Management Co., Ltd.
Hong Kong
May 2, 2018
%
Investment holding
New Bridge Management Co., Ltd
Cayman
March 21, 2018
%
Investment holding
Foundation Education China Limited
Hong Kong
July 19, 2012
%
Study-abroad consulting service
Foundation Academy Limited
Hong Kong
June 16, 2009
%
Study-abroad consulting service
Foundation Education Services Limited
Hong Kong
April 12, 2000
%
Study-abroad consulting service
Foundation Information Consulting (Shenzhen) Co., Ltd.
The PRC
October 29, 2012
%
Study-abroad consulting service
FGE Holdings Limited
The British Virgin Islands
March 24, 2016
%
Study-abroad consulting service
Foundation Global Education Limited
Hong Kong
June 22, 2009
%
Study-abroad consulting service
Can-achieve (Beijing) Education Consulting Co., Ltd.
The PRC
May 14, 2008
%
Study-abroad consulting service and referral service
Can-achieve Global Education, Inc. (Los Angeles)
The US
August 1, 2016
%
Study-abroad consulting service and referral service
Can-Achieve International Education Limited
Hong Kong
July 23, 2015
%
Study-abroad consulting service and referral service
Guangzhou Can-achieve Global Consulting Co., Ltd.
The PRC
May 19, 2016
%
Study-abroad consulting service and referral service
Zhengzhou Dahua Education Consulting Co., Ltd.
The PRC
March 28, 2001
%
Study-abroad consulting service and referral service
Bright Scholar Wanjia (Beijing) Education Consulting Co., Ltd.
The PRC
June 11, 1999
%
Study-abroad consulting service and referral service
Hangzhou Impression Arts Training Co., Ltd.
The PRC
May 19, 2010
%
Complementary education services
Zhuhai Hengqin Dingjia Education Consulting Limited
The PRC
March 13, 2019
%
Complementary education services
Cambridge Education Technology (Shanghai) Co Limited
The PRC
August 21, 2018
%
Investment holding
CEG Hong Kong JV Limited
Hong Kong
September 10, 2018
%
Investment holding
Name
Place of
Date of
Equity interest
Principal activities
Subsidiaries and schools of VIE
BGY Education Investment
The PRC
October 16, 2014
%
Investment holding
Time Elan Education Technology (Beijing) Co., Ltd.
The PRC
December 17, 2012
%
Complementary education services
Shenzhen Time Elan Technology Co., Ltd.
The PRC
October 19, 2015
%
Complementary education services
Shanghai Elan Education and Training Co., Ltd.
The PRC
September 30, 2016
%
Complementary education services
Guangdong Xingjian Education Co., Ltd.
The PRC
April 2, 2015
%
Complementary education services
Guangdong Country Garden School ("GCGS")
The PRC
January 3, 1994
%
Kindergarten and formal education services*
Huanan Country Garden School ("HCGS")
The PRC
June 2, 2004
%
Formal education services*
Huanan Country Garden Bilingual Kindergarten
The PRC
June 22, 2004
%
Kindergarten education services
Phoenix City Country Garden Kindergarten
The PRC
December 13, 2009
%
Kindergarten education services
Phoenix City Bilingual School ("PCBS")
The PRC
April 1, 2004
%
Formal education services*
Country Garden Huacheng School
The PRC
August 21, 2003
%
Formal education services*
Country Garden Huacheng Kindergarten
The PRC
August 21, 2003
%
Kindergarten education services
Xiju Country Garden Kindergarten
The PRC
March 3, 2013
%
Kindergarten education services
Dalang Country Garden Kindergarten
The PRC
March 15, 2013
%
Kindergarten education services
Huadu Holiday Peninsula Kindergarten
The PRC
August 5, 2013
%
Kindergarten education services
Jurong Country Garden School
The PRC
September 1, 2013
%
Kindergarten and formal education services*
Maoming Country Garden Kindergarten
The PRC
March 5, 2013
%
Kindergarten education services
Country Garden Venice Bilingual School ("CGBS")
The PRC
September 1, 2007
%
Formal education services*
Wuyi Country Garden Bilingual School
The PRC
September 1, 2009
%
Kindergarten and formal education services*
Heshan Country Garden School
The PRC
September 1, 2010
%
Formal education services*
Wuhan Country Garden School
The PRC
August 26, 2011
%
Formal education services*
Ningxiang Country Garden School
The PRC
September 1, 2014
%
Formal education services*
Zengcheng Country Garden School
The PRC
October 8, 2013
%
Formal education services*
Country Garden Silver Beach School
The PRC
August 20, 2015
%
Formal education services*
Country Garden Experimental School
The PRC
July 1, 2015
%
Formal education services*
Huaxi Country Garden International School
The PRC
September 1, 2015
%
Formal education services*
Laian Country Garden Foreign Language School
The PRC
August 11, 2015
%
Formal education services*
Taishan Country Garden School
The PRC
August 24, 2015
%
Kindergarten and formal education services*
Lanzhou Country Garden School
The PRC
September 1, 2016
%
Kindergarten and formal education services*
Chuzhou Country Garden Foreign Language School
The PRC
April 17, 2017
%
Formal education services*
Shaoguan Country Garden Foreign Language School
The PRC
September 1, 2017
%
Formal education services*
Kaiping Country Garden School
The PRC
September 22, 2017
%
Formal education services*
Huidong Silver Beach Education Consulting Co., Ltd.
The PRC
June 30, 2015
%
Formal education services*
Ningxiang Country Garden Foreign Language Training School
The PRC
September 1, 2014
%
Formal education services*
Phoenix City Bilingual Kindergarten
The PRC
April 16, 2008
%
Kindergarten education services
Foshan Shunde Shengbo Culture and Arts Training Co., Ltd.
The PRC
July 16, 2015
%
Complementary education services
Licheng Country Garden Bilingual Kindergarten
The PRC
November 17, 2004
%
Kindergarten education services
Name
Place of
Date of
Equity interest
Principal activities
Huaxi Country Garden International Kindergarten
The PRC
September 1, 2014
%
Kindergarten education services
Nansha Country Garden Bilingual Kindergarten
The PRC
August 7, 2009
%
Kindergarten education services
Shawan Country Garden Kindergarten
The PRC
July 5, 2010
%
Kindergarten education services
Heshan Country Garden Kindergarten
The PRC
September 1, 2010
%
Kindergarten education services
Country Garden Venice Kindergarten
The PRC
September 1, 2011
%
Kindergarten education services
Wuhan Country Garden Kindergarten
The PRC
August 26, 2011
%
Kindergarten education services
Huanan Country Garden Cuiyun Mountain Kindergarten
The PRC
May 31, 2012
%
Kindergarten education services
Zengcheng Country Garden Kindergarten
The PRC
October 18, 2013
%
Kindergarten education services
Fengxin Country Garden Kindergarten
The PRC
August 25, 2014
%
Kindergarten education services
Phoenix City Fengyan Kindergarten
The PRC
August 25, 2014
%
Kindergarten education services
Huiyang Country Garden Kindergarten
The PRC
September 17, 2014
%
Kindergarten education services
Country Garden Silver Beach Kindergarten
The PRC
August 20, 2014
%
Kindergarten education services
Haoting Country Garden Kindergarten
The PRC
November 27, 2014
%
Kindergarten education services
Danyang Country Garden Kindergarten
The PRC
September 1, 2015
%
Kindergarten education services
Qingyuan Country Garden Bilingual Kindergarten
The PRC
September 1, 2015
%
Kindergarten education services
Shaoguan Zhenjiang Country Garden Foreign Language Kindergarten
The PRC
November 1, 2015
%
Kindergarten education services
Gaoming Country Garden Kindergarten
The PRC
August 13, 2015
%
Kindergarten education services
Enping Country Garden Kindergarten
The PRC
August 3, 2015
%
Kindergarten education services
Laian Country Garden Kindergarten
The PRC
August 11, 2015
%
Kindergarten education services
Kaiping Country Garden Jade Bay Kindergarten
The PRC
May 22, 2017
%
Kindergarten education services
Chuzhou Country Garden Kindergarten
The PRC
April 17, 2017
%
Kindergarten education services
Dongguan Qishi Country Garden Kindergarten
The PRC
January 12, 2018
%
Kindergarten education services
Dongguan Qingxi Country Garden Kindergarten
The PRC
January 9, 2018
%
Kindergarten education services
Ningxiang Country Garden Kindergarten
The PRC
September 1, 2014
%
Kindergarten education services
Beijing Huanxue International Travel Limited
The PRC
September 14, 2016
%
Complementary education services
Guangzhou Huihua Education Consulting Limited Co., Ltd.
The PRC
July 4, 2019
%
Complementary education services
Haiyang Country Garden Kindergarten
The PRC
December 27, 2018
%
Kindergarten education services
Foshan Shunde Beijiao Country Garden Guilanshan Kindergarten Co., Ltd.
The PRC
November 2, 2018
%
Kindergarten education services
Xiangtan Yisuhe Country Garden Kindergarten
The PRC
May 20, 2019
%
Kindergarten education services
Wuhan Ruijiang Bright Scholar Education Industry Investment Fund Limited Partnership
The PRC
October 10, 2018
%
Investment holdings
Wuhan Qiaosheng Education Investment Co., Ltd.
The PRC
July 21, 2017
%
Complementary education services
Wuhan Qingshan District Bilingual Kindergarten
The PRC
August 16, 2006
%
Kindergarten education services
Wuhan Donghu Tech Development Zone Xinqiao Kindergarten
The PRC
September 8, 2008
%
Kindergarten education services
Wuhan Donghu Tech Development Zone Xinqiao-Jinxiu Longcheng Kindergarten
The PRC
April 20, 2009
%
Kindergarten education services
Wuhan Dongxihu District Dongqiao Kindergarten
The PRC
August 8, 2008
%
Kindergarten education services
Wuhan Hongshan District Xinqiao Aijia Kindergarten
The PRC
November 25,2011
%
Kindergarten education services
Shenghua Country Garden Bilingual School
The PRC
September 7, 2017
%
Formal education services*
Baoding Baigou New City Shenghua Country Garden Kindergarten Co., Ltd.
The PRC
May 28, 2017
%
Kindergarten education services
Baoding Baigou New City Bright Scholar Shenghua Education Consulting Co., Ltd.
The PRC
May 19, 2017
%
Complementary education services
Guangzhou Zangxing Network Technology Co., Ltd. ("Zangxing")
The PRC
December 30, 2014
%
Education Promotion Service
Chengdu Yinzhe Education and Technology Co., Ltd.
The PRC
June 11, 2015
%
Complementary education services
Chengdu Laizhe Education and Technology Co., Ltd.
The PRC
November 12, 2013
%
Complementary education services
Dreambig Career Limited
Hong Kong
June 14, 2017
%
Complementary education services
Hubei Sannew Education Development Limited
The PRC
February 16, 2015
%
Complementary education services
Sannew American Middle School
The PRC
May 26, 2016
%
Formal education services*
Wuhan Mierdun Education Technology Limited
The PRC
May 17, 2019
%
Complementary education services
Heze Qiqiaoban Education Technology Limited
The PRC
March 14, 2017
%
Complementary education services
Heze Economic Development Zone Qiqiaoban-OCT Kindergarten
The PRC
October 17, 2014
%
Kindergarten education services
Qiqiaoban Oscar Kindergarten
The PRC
October 8, 2015
%
Kindergarten education services
Heze Economic Development Zone Electric Kindergarten
The PRC
August 3, 2013
%
Kindergarten education services
HeZe Qiqiaoban Juancheng Kindergarten
The PRC
April 27, 2016
%
Kindergarten education services
Heze Mudan District Yihai Kindergarten
The PRC
September 20, 2017
%
Kindergarten education services
Juye Phoenix Qiqiaoban Dongfang Xintiandi Kindergarten
The PRC
December 30, 2015
%
Kindergarten education services
Caoxian Qiqiaoban Kindergarten
The PRC
December 31, 2015
%
Kindergarten education services
Juancheng Shuncheng International Kindergarten
The PRC
December 31, 2015
%
Kindergarten education services
Shangdong Boshiyou Education Consulting Limited
The PRC
April 30, 2019
%
Complementary education services
Chengdu Boxuele Education Management Consulting Co., Ltd.
The PRC
June 17, 2019
%
Complementary education services
* Formal education services includes primary, middle, high and international school services in the PRC.</t>
  </si>
  <si>
    <t>SUMMARY OF SIGNIFICANT ACCOUNTING POLICIES (Tables)</t>
  </si>
  <si>
    <t>Schedule of Estimated Useful Lives of Property and Equipment</t>
  </si>
  <si>
    <t>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5 - 10
years
Office equipment
3 - 5
years
Other equipment
3 - 5
years
Others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si>
  <si>
    <t>Amortization Periods by Major Intangible Asset Classes</t>
  </si>
  <si>
    <t>The amortization periods by major intangible asset classes are as follows:
Trademarks and brand names
10 years-indefinite
Core curriculum
10
years
Customer relationship, backlog and student base
0.6-5
years
Non-compete agreements
4-7.7
years
Software
5
years
License
3
years</t>
  </si>
  <si>
    <t>Topic 606</t>
  </si>
  <si>
    <t>Impact of Adoption of Topic 606 on Consolidated Balance Sheet and Statement of Operations</t>
  </si>
  <si>
    <t>As of and for the year ended August 31, 2019
Balances without
Effect change
As reported
adoption of Topic 606
higher/(lower)
Revenue
2,563,005
2,553,238
9,767
Refund liabilities
20,259
—
20,259
Contract liabilities
1,529,137
1,549,396
(20,259)
Retained earnings at beginning
231,240
231,036
204</t>
  </si>
  <si>
    <t>BGY Education Investment</t>
  </si>
  <si>
    <t>Schedule of Amounts and Balances of BGY Education Investment</t>
  </si>
  <si>
    <t>The following amounts and balances of BGY Education Investment were included in the Group’s combined and consolidated financial statements after the elimination of intercompany balances and transactions.
As of August 31
2018
2019
RMB
RMB
ASSETS
Current assets
Cash and cash equivalents
891,735
975,513
Restricted cash
10,229
17,670
Short term investments
—
19,600
Accounts receivable, net of allowance of nil and nil as of August 31, 2018 and 2019, respectively
671
802
Amounts due from related parties
10,522
5,479
Other receivables, deposits and other assets
35,643
42,551
Inventories
8,944
25,324
Total current assets
957,744
1,086,939
Property and equipment, net
380,483
538,683
Land use rights, net
33,721
88,204
Intangible assets, net
57,808
143,993
Goodwill
237,544
505,392
Long-term investments
—
11,401
Prepayments for construction contract
267
380
Deferred tax assets, net
16,799
16,797
Deposits for acquisition
—
5,137
Other non-current assets
6,249
8,843
Total non-current assets
732,871
1,318,830
TOTAL ASSETS
1,690,615
2,405,769
LIABILITIES
Current liabilities
Accounts payable
37,271
32,842
Amounts due to related parties
142,068
76,117
Accrued expenses and other current liabilities
289,388
364,734
Income tax payable
23,886
50,968
Deferred revenue
936,615
—
Contract liabilities
—
1,157,774
Refund liabilities
—
19,132
Total current liabilities
1,429,228
1,701,567
Deferred tax liabilities, net
14,452
35,895
Other non-current liabilities due to related parties
—
21,736
Other non-current liabilities due to third parties
7,817
7,621
Total non-current liabilities
22,269
65,252
TOTAL LIABILITIES
1,451,497
1,766,819
For the year ended August 31,
2017
2018
2019
RMB
RMB
RMB
Total revenues
1,320,421
1,621,872
2,102,396
Net income
34,447
67,224
47,898
Net cash provided by operating activities
466,704
192,745
730,145
Net cash used in investing activities
(38,909)
(82,407)
(519,082)
Net cash provided by/(used in) financing activities
1,568
—
(119,844)
Net increase in cash and cash equivalents and restricted cash
429,363
110,338
91,219
Cash and cash equivalents and restricted cash at beginning of year
362,263
791,626
901,964
Cash and cash equivalents and restricted cash at end of year
791,626
901,964
993,183</t>
  </si>
  <si>
    <t>BUSINESS COMBINATION (Tables)</t>
  </si>
  <si>
    <t>Can-Achieve (Beijing) Education Consulting Co., Ltd</t>
  </si>
  <si>
    <t>Schedule of Purchase Price Allocation</t>
  </si>
  <si>
    <t>The purchase price was allocated as of March 1, 2018, the date of acquisition, as follows:
Amortization
RMB
period
Cash and cash equivalents
48,294
Other current assets
8,492
Property and equipment, net
1,422
3-5 years
Intangible asset
Non-compete agreement
17,100
7 years
Other non-current assets
3,150
Goodwill
345,501
Account payables
(18,219)
Other current liabilities
(17,478)
Contract liabilities
(7,814)
Deferred tax liabilities
(2,822)
Non-controlling interests
(113,288)
Total consideration and value to be allocated to net assets
264,338</t>
  </si>
  <si>
    <t>The purchase price was allocated as of March 1, 2018, the date of acquisition, as follows:
Amortization
RMB
period
Cash and cash equivalents
3,790
Other current assets
5,753
Property and equipment, net
836
3-5 years
Intangible assets
Brand name
24,000
20 years
Customer relationship
18,000
4 years
Goodwill
119,735
Other current liabilities
(3,544)
Deferred tax liabilities
(10,500)
Contract liabilities
(5,445)
Non-controlling interests
(38,156)
Total consideration and value to be allocated to net assets
114,469</t>
  </si>
  <si>
    <t>Business combinations in fiscal year 2018</t>
  </si>
  <si>
    <t>Schedule of Pro forma Information</t>
  </si>
  <si>
    <t>2017
2018
Unaudited
Unaudited
Pro forma revenue
1,439,952
1,780,129
Pro forma income from operations
246,561
303,968
Pro forma net income attributable to the Group
189,471
266,438</t>
  </si>
  <si>
    <t>The purchase price was allocated as of December 1, 2018, the date of acquisition, as follows:
Amortization
RMB
period
Cash and cash equivalents
81,197
Other current assets
920
Property and equipment, net
551
3-5 years
Intangible assets
Software
2,600
5 years
Non-compete agreement
4,000
6 years
Trademark
32,000
10 years
Goodwill
192,510
Other investment
1,500
Account payables
(2,766)
Other current liabilities
(5,695)
Deferred tax liabilities
(5,674)
Contract liabilities
(50,078)
Non-controlling interests
(62,766)
Total consideration and value to be allocated to net assets
188,299</t>
  </si>
  <si>
    <t>The purchase price was allocated as of December 1, 2018, the date of acquisition, as follows:
Amortization
RMB
period
Cash and cash equivalents
24,224
Other current assets
533
Property and equipment, net
1,059
3-5 years
Intangible assets
Brand name
17,100
20 years
Backlog
1,800
0.6 year
Non-compete agreement
3,300
4 years
Goodwill
76,766
Other current liabilities
(9,510)
Contract liabilities
(9,722)
Deferred tax liabilities
(5,550)
Non-controlling interests
(30,000)
Total consideration and value to be allocated to net assets
70,000</t>
  </si>
  <si>
    <t>Heze Qiqiaoban Education Technology Limited</t>
  </si>
  <si>
    <t>The purchase price was allocated as of March 1, 2019, the date of acquisition, as follows:
Amortization
RMB
period
Cash and cash equivalents
5,250
Other current assets
2,010
Property and equipment, net
12,817
3-50 years
Intangible assets
Brand name
13,600
20 years
Customer relationship
6,200
3.5 years
Non-compete agreement
3,200
4.8 years
Goodwill
52,514
Other current liabilities
(2,706)
Contract liabilities
(4,135)
Deferred tax liabilities
(5,750)
Non-controlling interests
(12,450)
Total consideration and value to be allocated to net assets
70,550</t>
  </si>
  <si>
    <t>Hubei Sannew Education Development Limited</t>
  </si>
  <si>
    <t>The purchase price was allocated as of May 1, 2019, the date of acquisition, as follows:
Amortization
RMB
period
Cash and cash equivalents
5,559
Other current assets
2,614
Property and equipment, net
177,754
3-50 years
Land use rights
55,840
50 years
Intangible assets
Brand name
25,700
20 years
Customer relationship
10,900
5 years
Non-compete agreement
18,100
7.7 years
Goodwill
125,155
Other current liabilities
(16,001)
Contract liabilities
(17,295)
Deferred tax liabilities
(17,263)
Non-controlling interests
(74,213)
Total consideration and value to be allocated to net assets
296,850</t>
  </si>
  <si>
    <t>CATS Colleges Holdings Limited</t>
  </si>
  <si>
    <t>The purchase price was allocated as of July 12, 2019, the date of acquisition, as follows:
Amortization
RMB
Period
Cash and cash equivalents
68,616
Account receivable
22,044
Other current assets
80,684
Property and equipment, net
116,911
3 years- indefinite or the lesser of remaining of life of lease
Deferred tax assets
12,875
Intangible assets
Brand name
342,925
Indefinite
Student base
16,348
1 year
Goodwill
1,025,504
Other current liabilities
(179,214)
Contract liabilities
(200,098)
Deferred tax liabilities
(7,230)
Total consideration and value to be allocated to net assets
1,299,365</t>
  </si>
  <si>
    <t>Business combinations in fiscal year 2019</t>
  </si>
  <si>
    <t>2018
2019
Unaudited
Unaudited
Pro forma revenue
2,567,416
3,262,903
Pro forma income from operations
309,667
378,279
Pro forma net income attributable to the Group
263,314
299,833</t>
  </si>
  <si>
    <t>OTHER RECEIVABLES, DEPOSITS AND OTHER ASSETS (Tables)</t>
  </si>
  <si>
    <t>Schedule of Other Receivables, Deposits and Other Assets</t>
  </si>
  <si>
    <t>Other receivables, deposits and other assets consisted of the following:
As of August 31,
2018
2019
RMB
RMB
Other receivables from third parties*
1,253
69,857
Advances to employees
9,286
10,207
Deposits
5,722
11,914
Interest receivable
1,919
1,830
Prepaid tax and deductible value-added tax-in
9,912
8,929
Rental prepayment
6,199
20,108
Prepayment for suppliers
4,598
36,351
Others
13,568
17,954
Total
52,457
177,150
* Other receivables from third parties includes USD 8,711(approximately RMB 62,321) deposit paid for acquisition of equity interest of a US education group. As of August 31, 2019, due to the termination agreed by contract parties, the deposit is classified as current asset and expected to be refunded in the next fiscal year.</t>
  </si>
  <si>
    <t>PROPERTY AND EQUIPMENT, NET (Tables)</t>
  </si>
  <si>
    <t>Components of Property and Equipment, Net</t>
  </si>
  <si>
    <t>Property and equipment, net, consisted of the following:
As of August 31,
2018
2019
RMB
RMB
Lands
—
60,142
Buildings
527,453
750,458
Leasehold improvement
192,423
342,860
Motor vehicles
14,216
13,449
Electronic equipment
44,865
49,744
Office equipment
56,519
101,401
Other equipment
63,739
68,646
Others
72,833
96,966
Less: accumulated depreciation
544,928
613,913
Construction in progress
33,365
29,757
Property and equipment, net
460,485
899,510</t>
  </si>
  <si>
    <t>LAND USE RIGHTS, NET (Tables)</t>
  </si>
  <si>
    <t>Schedule of Land use rights, net</t>
  </si>
  <si>
    <t>Land use rights, net, consisted of the following:
As of August 31,
2018
2019
RMB
RMB
Cost
38,920
Less: accumulated amortization
5,199
Land use rights, net
33,721</t>
  </si>
  <si>
    <t>INTANGIBLE ASSETS, NET (Tables)</t>
  </si>
  <si>
    <t>Schedule of Intangible Assets, net</t>
  </si>
  <si>
    <t>Intangible assets, net, consisted of the following:
As of August 31,
2018
2019
RMB
RMB
Brand names
with indefinite lives
—
345,624
with definite lives
48,186
104,586
Trademarks
—
Customer relationship
18,000
Non-compete agreements
17,100
Student base
—
Others*
1,007
Total costs
84,293
Less: accumulated amortization
10,636
Intangible assets, net
73,657
* Others include core curriculum, software, backlog and license.</t>
  </si>
  <si>
    <t>LONG-TERM INVESTMENTS (Tables)</t>
  </si>
  <si>
    <t>Schedule of long-term investments</t>
  </si>
  <si>
    <t>Long-term investments, consisted of the following:
As of August 31,
2018
2019
RMB
RMB
Equity method investments:
Startcamp Education Technology Limited ("Startcamp") (a)
—
9,901
BOTO Academic English Co., Ltd. ("BOTO") (b)
1,504
1,483
Other investments (c)
809
777
Equity securities without readily determinable fair value (d)
83
1,583
Held-to-maturity investments (e)
204,968
14,711
Total
207,364
28,455
(a)
The Group acquired 25% equity interest in Startcamp for total cash consideration RMB 10,000 during the year ended August 31, 2019. The Group accounts for the investment under the equity method because the Group has the ability to exercise significant influence but does not have control over the investee. Loss of RMB 99 was recorded as loss from equity method investments for the year ended August 31, 2019.
(b)
The Group holds 30% equity interest in BOTO through acquisition of Can-achieve group. The Group accounts for the investment under the equity method because the Group has the ability to exercise significant influence but does not have control over the investee. Loss of RMB 25 and RMB 21 were recorded as loss from equity method investments for the years ended August 31, 2018 and 2019, respectively.
(c)
The other investments include 46% equity interest in Beijing Cloud Apply Co., Ltd. through the acquisition of Can-achieve Group and 50% equity interest in Sanli Foundation Education Limited through the acquisition of FGE Group. The Group accounts for these investments under the equity method because the Group has the ability to exercise significant influence but does not have control over the investees. Loss of RMB 18 and RMB 32 were recorded as loss from these equity method investments for the years ended August 31, 2018 and 2019, respectively.
(d)
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equity method is not applicable and there is no readily determinable fair value for the investments. No impairment loss was recorded during the years ended August 31, 2018 and 2019, respectively.
(e)
Held-to-maturity investments primarily consist of wealth management products, which are certain deposits with different interest rates and fixed maturity dates with mature date of more than one year. As of August 31, 2018, the Group's long-term investments was the Notes with an aggregate notional amount of USD 30,000 (approximately RMB 204,968). By the end of August 31, 2019, as the contractual maturity date of the Notes is less than one year, the long-term investments are reclassified as short-term investments. During the year ended August 31, 2019, the Group's long-term investments pertains to investments in a USD Global Medium Term Note (the "GMT Note") with a maturity date of May 4, 2021 and an aggregate notional amount of USD 2,000 (approximately RMB 13,416). The GMT Note will be redeemed at the maturity date at an amount determined by reference to the performance of the underlying fund and such performance will therefore affect the nature and value of the investment return on the GMT Note. As of August 31, 2019, the carrying amount of the GMT Note was RMB 14,711.</t>
  </si>
  <si>
    <t>Goodwill (Tables)</t>
  </si>
  <si>
    <t>Schedule of changes in the carrying amount of goodwill</t>
  </si>
  <si>
    <t>Changes in the carrying amount of goodwill for the years ended August 31, 2018 and 2019 consist of the following:
As of August 31,
2018
2019
RMB
RMB
Beginning balance
104,035
609,511
Additions*
505,476
1,472,449
Impairment
—
—
Exchange realignment
—
8,118
Closing balance
609,511
2,090,078
Note*:
For the year ended August 31, 2018, the addition to goodwill reflects the excess of the consideration paid over the fair values of the identifiable net assets acquired of the Can-achieve Group, Xinqiao Group, FGE Group and Zangxing acquisitions.
For the year ended August 31, 2019, the addition to goodwill reflects the excess of the consideration paid over the fair values of the identifiable net assets acquired of Chengdu Yinzhe, Hangzhou Impression, Shandong-based Qiqiaoban, Wuhan Sannew and CATS acquisitions (Note 3).</t>
  </si>
  <si>
    <t>ACCRUED EXPENSES AND OTHER CURRENT LIABILITIES (Tables)</t>
  </si>
  <si>
    <t>Schedule of Accrued Expenses and Other Current Liabilities</t>
  </si>
  <si>
    <t>Accrued expenses and other current liabilities consisted of the following:
As of August 31,
2018
2019
RMB
RMB
Payroll and related benefits
166,240
247,459
Temporary receipt from students
108,209
149,408
Deposits received
21,477
71,075
Education subsidy
4,478
6,540
Bond interest payables
—
13,325
Accrual rental expense
—
20,757
Professional fee
5,016
34,898
Commission fee
—
11,462
Other payable related to stock repurchase
5,616
—
Housing subsidies-current
3,006
4,818
Offering subsidies-current
1,551
1,733
Other tax payable
4,806
13,448
Others
15,458
40,159
Total
335,857
615,082</t>
  </si>
  <si>
    <t>REVENUE (Tables)</t>
  </si>
  <si>
    <t>Schedule of Revenue</t>
  </si>
  <si>
    <t>For the year ended August 31,
2017
2018
2019
RMB
RMB
RMB
Tuition income from education programs
1,007,509
1,254,390
1,689,952
Tuition income from complementary training institutes
71,268
85,098
123,895
Meal income
159,257
187,307
225,665
Boarding income
55,286
72,357
118,723
Commission income
—
50,236
138,587
Consulting service income
—
18,987
124,072
Other revenues
35,803
53,191
145,703
Less: sales tax
756
2,695
3,592
Total
1,328,367
1,718,871
2,563,005</t>
  </si>
  <si>
    <t>Schedule of Contract balances</t>
  </si>
  <si>
    <t>As of August 31,
2018
2019
RMB
RMB
Account receivable
809
21,528
Contract liabilities
—
1,529,137
Current portion of deferred revenue
965,152
—
Refund liabilities
—
20,259</t>
  </si>
  <si>
    <t>SHARE-BASED COMPENSATION (Tables)</t>
  </si>
  <si>
    <t>Summary of Assumptions used in Determining Fair Value of Share Options</t>
  </si>
  <si>
    <t>The assumptions used in determining the fair value of the share options on the grant date were as follows:
Assumptions
2018
2019
Expected dividend yield
0
%
0
%
Risk-free interest rate
1.84%-2.35
%
2.75%-2.85
%
Expected volatility
42%-51
%
50%-51
%
Expected life
2 or 10 years
8.90 or 9.29 years
Exercise multiples
2.20-2.80 times
2.20-2.80 times
Fair value of underlying ordinary shares (US$/share)
9.29-12.25
6.28-6.83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t>
  </si>
  <si>
    <t>Schedule of Share Option Movements</t>
  </si>
  <si>
    <t>For the year ended August 31, 2018 and 2019, the share options movement were as follows:
Weighted
Weighted
Weighted
average
average
Number
average
remaining
fair value
Aggregate
of share
exercise
contractual
at grant
intrinsic
options
price
years
date
value
US$
US$
US$
As of August 31, 2017
—
—
—
Granted
845,000
8.74
8.63
Exercised
—
—
—
Forfeited
(47,896)
8.74
8.21
As of August 31, 2018
797,104
8.74
8.66
11.4
2,630,442
Granted
2,712,138
8.74
8.29
Exercised
(14,457)
8.74
—
Forfeited
(421,471)
8.74
8.30
Outstanding as of August 31, 2019
3,073,314
8.74
8.33
7.98
(1,407,301)
Vested and exercisable as of August 31, 2019
538,978
8.74
8.29
8.08
(246,803)</t>
  </si>
  <si>
    <t>INCOME TAX EXPENSE (Tables)</t>
  </si>
  <si>
    <t>Schedule of Income Tax Expense</t>
  </si>
  <si>
    <t>Income tax expense consists of the following:
For the year ended August 31,
2017
2018
2019
RMB
RMB
RMB
Current income tax expense:
The PRC
39,995
60,278
73,142
Canada
—
170
—
Hong Kong
—
243
11,225
The US
—
—
379
The UK
—
—
411
Deferred income tax expense:
PRC
975
6,599
(3,446)
Canada
—
92
(144)
The US
—
—
(514)
The UK
—
—
(473)
Total income tax expense:
40,970
67,382
80,580</t>
  </si>
  <si>
    <t>Summary of Deferred Tax Assets and Liabilities</t>
  </si>
  <si>
    <t>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18
2019
RMB
RMB
Deferred tax assets:
Net operating loss carry-forward
36,293
54,697
Others
—
5,409
Less: valuation allowance
18,164
29,773
Total deferred tax assets
18,129
30,333
Deferred tax liabilities:
Intangible assets
17,067
53,689
Total deferred tax liabilities
17,067
53,689</t>
  </si>
  <si>
    <t>Schedule of Movement in Valuation Allowance</t>
  </si>
  <si>
    <t>Movement in valuation allowance is as follows:
For the year ended August 31,
2017
2018
2019
RMB
RMB
RMB
Beginning balance
11,250
12,283
18,164
Additions from acquisition
—
370
—
Additions
4,836
8,963
14,025
Reversal
(3,257)
(3,395)
(2,268)
Expired
(546)
(57)
(148)
Ending balance
12,283
18,164
29,773</t>
  </si>
  <si>
    <t>Schedule of Reconciliation Between Provision for Income Taxes Computed by Applying PRC EIT Rates of 25% to Income Before Income Taxes and Actual Provision for Income Tax</t>
  </si>
  <si>
    <t>Reconciliation between the provision for income taxes computed by applying the PRC EIT rates of 25% in year 2017, 2018 and 2019 to income before income taxes and the actual provision for income tax were as follows:
For the year ended August 31,
2017
2018
2019
RMB
RMB
RMB
Net income before provision for income tax
232,779
316,325
333,577
PRC statutory tax rate
25
%
25
%
25
%
Income tax at statutory tax rate
58,195
79,081
83,394
Effect of expenses that are not deductible in determining taxable profit
265
8,238
13,481
Unrecognized tax losses
4,836
8,963
14,025
Utilization of tax losses previously not recognized
(3,257)
(3,395)
(2,268)
Expiration of tax losses previously recognized
898
—
—
Utilization of tax losses against pre-acquisition profits
—
—
8,837
Effect of income tax rate difference in other jurisdiction
(19,967)
(25,497)
(36,889)
Others
—
(8)
—
Income tax expense recognized in profit or loss
40,970
67,382
80,580</t>
  </si>
  <si>
    <t>EARNINGS PER SHARE (Tables)</t>
  </si>
  <si>
    <t>Schedule of Earnings Per Share</t>
  </si>
  <si>
    <t>For the year ended August 31,
2017
2018
2019
RMB
RMB
RMB
Numerator used in basic and diluted earnings per share:
Net earnings attributable to Bright Scholar Education Holdings Limited
172,050
246,969
241,099
Earnings available for future distribution
172,050
246,969
241,099
Shares (denominator):
Weighted average common shares outstanding used in computing basic earnings per share
104,839,041
122,088,201
122,322,894
Weighted average common shares outstanding used in computing diluted earnings per share
104,839,041
122,186,796
122,430,457
Net earnings per share
Basic
1.64
2.02
1.97
Diluted
1.64
2.02
1.97</t>
  </si>
  <si>
    <t>RELATED PARTY TRANSACTIONS (Tables)</t>
  </si>
  <si>
    <t>Schedule of Major Related Parties and their Relationships with the Group</t>
  </si>
  <si>
    <t>The table below sets forth the major related parties and their relationships with the Group:
Name of related parties
Relationship with the group
Country Garden Intelligent Services Group Co., Ltd.
Entities controlled by the chairperson of the Group
Guangdong Phoenix Holiday International Travel Service Co., Ltd.
Entities controlled by the chairperson of the Group
Guangdong Shunde Chuang Xi Bang Sheng Furniture Co., Ltd.
Entities controlled by the chairperson of the Group
Foshan Shunde Country Garden Property Development Co., Ltd.
Entities controlled by the chairperson of the Group
Zengcheng Crystal Water Plant Co., Ltd.
Entities controlled by the chairperson of the Group
Guangdong Shunde Phoenix Optimal Commercial Co., Ltd.
Entities controlled by the chairperson of the Group
Huidong Country Garden Real Estate Development Co., Ltd.
Entities controlled by the chairperson of the Group
Zhaoqing Contemporary Zhumei Furnishing Co., Ltd.
Entities controlled by the chairperson of the Group
Guangdong Elite Architectural Co., Ltd.
Entities controlled by the chairperson of the Group
Guangdong Teng An Mechanics and Electrics Engineering Co., Ltd.
Entities controlled by the chairperson of the Group
Guangdong Giant Leap Construction Co., Ltd.
Entities controlled by the chairperson of the Group
Guangyuan Country Garden Investment Co., Ltd.
Entities controlled by the chairperson of the Group
Kaiping Country Garden Property Development Co., Ltd.
Entities controlled by the chairperson of the Group
Changsha Ningxiang Country Garden Property Development Co., Ltd.
Entities controlled by the chairperson of the Group
Guangdong Country Garden Vocational Education School
Entities controlled by the chairperson of the Group
Can-Achieve Global Edutour Co., Ltd.
Entities controlled by non-controlling interest shareholder
Zengcheng Country Garden Property Development Co., Ltd.
Entities controlled by the chairperson of the Group
Szeto, Kwok Kin Daniel
Non-controlling interests shareholder of a subsidiary of the Group
Foshan Shunde Bi Ri Security Engineering Co. Ltd.
Entities controlled by the chairperson of the Group
Laian Country Garden Property Development Co., Ltd.
Entities controlled by the chairperson of the Group
Chuzhou Country Garden Property Development Co., Ltd.
Entities controlled by the chairperson of the Group
Wuhan Country Garden Property Management Co., Ltd.
Entities controlled by the chairperson of the Group
Baoding Baigou New town Honghua Eaton commerce co. Ltd.("Baoding Baigou")
Non-controlling interests shareholder of a subsidiary of the Group
New Learning Management Co., Ltd.
Non-controlling interests shareholder of a subsidiary of the Group
Guangzhou Country Garden Shuttle Bus Services Limited
Entities controlled by the chairperson of the Group
Huaihua Zhiyi Network Technology Limited Partnership
Entities controlled by non-controlling interest shareholder
Huaihua Yimeng Network Technology Limited Partnership
Non-controlling interests shareholder of a subsidiary of the Group
Fine Nation Group Limited
Entities controlled by the immediate family of the chairperson of the Group</t>
  </si>
  <si>
    <t>Schedule of Transactions With Related Parties</t>
  </si>
  <si>
    <t>The Group entered into the following transactions with its related parties:
For the year ended August 31,
2017
2018
2019
RMB
RMB
RMB
Purchases of services and materials provided by other entities controlled by the chairperson are as below
Country Garden Intelligent Services Group Co., Ltd.
—
328
5,982
Guangdong Phoenix Holiday International Travel Service Co., Ltd.
67
2,446
3,209
Guangdong Shunde Chuang Xi Bang Sheng Furniture Co., Ltd.
1,186
2,069
2,063
Foshan Shunde Country Garden Property Development Co., Ltd.
—
1,532
1,543
Zengcheng Crystal Water Plant Co., Ltd.
951
1,296
1,386
Guangdong Shunde Phoenix Optimal Commercial Co., Ltd.
—
—
999
Guangzhou Country Garden Shuttle Bus Services Limited
1,232
760
727
Huidong Country Garden Real Estate Development Co., Ltd.
—
814
200
Zhaoqing Contemporary Zhumei Furnishing Co., Ltd.
152
—
47
Others
97
1,872
1,663
Total
3,685
11,117
17,819
For the year ended August 31,
2017
2018
2019
RMB
RMB
RMB
Construction services provided by other entities controlled by the chairperson are as below
Guangdong Elite Architectural Co., Ltd.
—
—
817
Guangdong Teng An Mechanics and Electrics Engineering Co., Ltd.
—
—
791
Guangyuan Country Garden Investment Co., Ltd.
12,000
—
—
Guangdong Giant Leap Construction Co., Ltd.
20
5,728
—
Total
12,020
5,728
1,608
For the year ended August 31,
2017
2018
2019
RMB
RMB
RMB
Services provided to other entities controlled by the chairperson are as below
Huidong Country Garden Real Estate Development Co., Ltd.
1,851
3,445
1,595
Kaiping Country Garden Property Development Co., Ltd.
1,500
1,500
—
Changsha Ningxiang Country Garden Property Development Co., Ltd.
—
2,186
848
Others
1,278
37
—
Total
4,629
7,168
2,443
For the year ended August 31,
2017
2018
2019
RMB
RMB
RMB
Interest incurred from Promissory Note provided by other entity controlled by the immediate family of the chairperson is as below
Fine Nation Group Limited*
—
—
4,547
Total
—
—
4,547
*During 2019, Fine Nation Group Limited issued a promissory note (the “Promissory Note") with a principal amount of USD 100,000 to the Company, which has been fully paid as of August 31, 2019 with an interest expense of RMB 4,547.</t>
  </si>
  <si>
    <t>COMMITMENTS AND CONTINGENCIES (Tables)</t>
  </si>
  <si>
    <t>Schedule of Future Rental Commitments Under Non-Cancelable Operating Leases</t>
  </si>
  <si>
    <t>Future rental commitments under non-cancelable operating leases as of August 31, 2019 were as follows:
RMB
Year ending August 31:
2020
194,285
2021
185,839
2022
179,723
2023
158,329
2024
158,339
Thereafter
2,030,659
2,907,174</t>
  </si>
  <si>
    <t>Schedule of Future Minimum Capital Commitments Under Non-Cancellable Construction Contracts</t>
  </si>
  <si>
    <t>As of August 31, 2019, future minimum capital commitments under non-cancelable construction contracts were as follows:
RMB
Capital commitment for construction of schools
63,967</t>
  </si>
  <si>
    <t>NON-CONTROLLING INTERESTS (Tables)</t>
  </si>
  <si>
    <t>Summary of Changes in Non-Controlling Interests</t>
  </si>
  <si>
    <t>The following table summarizes the changes in non-controlling interests from August 31, 2016 through August 31, 2019.
Can-
Xinqiao
Chengdu
Wuhan
Hangzhou
GCGS
HCGS
PCBS
CGBS
achieve
Group
Yinzhe
Sannew
Impression
Others
Total
RMB
RMB
RMB
RMB
RMB
RMB
RMB
RMB
RMB
RMB
RMB
Balance at August 31, 2016
(329)
(4,169)
8,383
17,081
—
—
—
—
—
23,866
44,832
Capital injection from non-controlling interest shareholders
—
—
—
—
—
—
—
—
—
3,600
3,600
Income attributable to non-controlling interests
9,638
1,613
2,249
100
—
—
—
—
—
6,159
19,759
Acquisition of additional interest in subsidiaries of non-controlling interests*
(9,309)
2,556
(10,632)
(17,181)
—
—
—
—
—
(30,300)
(64,866)
Balance at August 31, 2017
—
—
—
—
—
—
—
—
—
3,325
3,325
Income attributable to non-controlling interests
—
—
—
—
2,338
1,276
—
—
—
(1,680)
1,934
Disposal of a subsidiary**
—
—
—
—
—
—
—
—
—
(1,953)
(1,953)
Acquisition of subsidiaries
—
—
—
—
113,288
38,156
—
—
—
15,274
166,718
Balance at August 31, 2018
—
—
—
—
115,626
39,432
—
—
—
14,966
170,024
Capital injection from non-controlling interest shareholders
—
—
—
—
—
—
—
—
—
500
500
Income attributable to non-controlling interests
—
—
—
—
10,176
(1,518)
5,919
(1,135)
119
(1,902)
11,659
Effect of ASC606 new revenue standard
—
—
—
—
164
—
—
—
—
(6)
158
Foreign currency translation
—
—
—
—
(25)
—
—
—
—
87
62
Acquisition of subsidiaries
—
—
—
—
—
—
62,766
74,213
30,000
12,450
179,429
Balance at August 31, 2019
—
—
—
—
125,941
37,914
68,685
73,078
30,119
26,095
361,832
Note*: During the year ended August 31, 2017, the Company acquired additional interests in certain subsidiaries of non-controlling interests with total consideration of RMB 15,712, the total amount of the non-controlling interests was RMB 64,866 as of the acquisition dates and the difference was charged to additional paid in capital accordingly.
Note**: During the year ended August 31, 2018, the Company disposed interest in a subsidiary with a total consideration of RMB 7,000, and the carrying amount of the non-controlling interests of the disposed subsidiary as of the disposal date was RMB 1,953.</t>
  </si>
  <si>
    <t>SEGMENT INFORMATION (Tables)</t>
  </si>
  <si>
    <t>Schedule of Revenue and Operating Results by Segments</t>
  </si>
  <si>
    <t>For the year ended August 31, 2017
Domestic K-12 Schools
International
Bilingual
Overseas
Complementary
Schools
Schools
Kindergartens
Schools
Education Service
Consolidated
RMB
RMB
RMB
RMB
RMB
RMB
Revenue
505,595
413,404
312,008
—
97,360
1,328,367
Costs of revenue
(360,044)
(262,283)
(178,758)
—
(59,245)
(860,330)
Gross profit
145,551
151,121
133,250
—
38,115
468,037
For the year ended August 31, 2018
Domestic K-12 Schools
International
Bilingual
Overseas
Complementary
Schools
Schools
Kindergartens
Schools
Education Service
Consolidated
RMB
RMB
RMB
RMB
RMB
RMB
Revenue
589,599
534,008
399,249
—
196,015
1,718,871
Costs of revenue
(373,391)
(346,868)
(223,397)
—
(146,939)
(1,090,595)
Gross profit
216,208
187,140
175,852
—
49,076
628,276
For the year ended August 31, 2019
Domestic K-12 Schools
International
Bilingual
Overseas
Complementary
Schools
Schools
Kindergartens
Schools
Education Service
Consolidated
RMB
RMB
RMB
RMB
RMB
RMB
Revenue
745,015
650,433
495,024
181,793
490,740
2,563,005
Costs of revenue
(456,003)
(400,043)
(279,315)
(145,625)
(305,028)
(1,586,014)
Gross profit
289,012
250,390
215,709
36,168
185,712
976,991</t>
  </si>
  <si>
    <t>Schedule of total revenues and long-lived assets from a geographical perspective</t>
  </si>
  <si>
    <t>GEOGRAPHIC INFORMATION
The Group's revenues are attributed to geographic areas based on the selling location.
The following table presents total revenues for the years ended August 31, 2017, 2018 and 2019 from a geographical perspective:
For the year ended August 31,
2017
2018
2019
Revenues from sales originated:
China **
1,328,367
1,710,756
2,366,078
Canada
—
3,668
10,226
The US
—
4,447
24,977
The UK
—
—
161,724
Total
1,328,367
1,718,871
2,563,005
The following table presents long-lived assets including property and equipment, net and land use rights, net as of August 31, 2018 and 2019 from a geographical perspective:
As of August 31,
2019
2018
China **
494,031
776,483
Canada
71
3,013
The US
105
52,184
The UK
—
133,789
** Includes mainland China and Hong Kong.</t>
  </si>
  <si>
    <t>CASH AND CASH EQUIVALENTS AND RESTRICTED CASH (Tables)</t>
  </si>
  <si>
    <t>Summary of Cash and Cash Equivalents, and Restricted Cash</t>
  </si>
  <si>
    <t>Cash and cash equivalents, and restricted cash at the end of reporting year end as shown in the combined and consolidated statements of cash flows can be reconciled to the related items in the consolidated balance sheets as follow:
As of August 31
2018
2019
RMB
RMB
Cash and cash equivalents
3,153,852
3,246,995
Restricted cash
10,229
18,019
Total
3,164,081
3,265,014</t>
  </si>
  <si>
    <t>ORGANIZATION AND PRINCIPAL ACTIVITIES - Additional Information (Detail) $ / shares in Units, ¥ in Thousands, $ in Thousands</t>
  </si>
  <si>
    <t>Feb. 08, 2017shares</t>
  </si>
  <si>
    <t>May 31, 2017CNY (¥)shares</t>
  </si>
  <si>
    <t>Feb. 28, 2017shares</t>
  </si>
  <si>
    <t>Aug. 31, 2019$ / sharesshares</t>
  </si>
  <si>
    <t>Aug. 31, 2018$ / sharesshares</t>
  </si>
  <si>
    <t>Mar. 05, 2018shares</t>
  </si>
  <si>
    <t>Apr. 26, 2017shares</t>
  </si>
  <si>
    <t>Apr. 25, 2017shares</t>
  </si>
  <si>
    <t>Dec. 16, 2016USD ($)$ / sharesshares</t>
  </si>
  <si>
    <t>Organization And Principal Activities [Line Items]</t>
  </si>
  <si>
    <t>Date of incorporation of the company</t>
  </si>
  <si>
    <t>Dec. 16,
		2016</t>
  </si>
  <si>
    <t>Share capital, issued (in shares)</t>
  </si>
  <si>
    <t>Share capital, par value (in US dollar per share) | $ / shares</t>
  </si>
  <si>
    <t>Authorized share capital | $</t>
  </si>
  <si>
    <t>Shares authorized (in shares)</t>
  </si>
  <si>
    <t>Share capital, outstanding (in shares)</t>
  </si>
  <si>
    <t>Net proceeds after deducting underwriting discount and offering cost | ¥</t>
  </si>
  <si>
    <t>ADS</t>
  </si>
  <si>
    <t>IPO | ADS</t>
  </si>
  <si>
    <t>Stock issued during the period new issues (in shares)</t>
  </si>
  <si>
    <t>Ms. Meirong Yang (Ms. M)</t>
  </si>
  <si>
    <t>Percentage of shares held</t>
  </si>
  <si>
    <t>72.60%</t>
  </si>
  <si>
    <t>Ms. Huiyan Yang (Ms. H)</t>
  </si>
  <si>
    <t>20.00%</t>
  </si>
  <si>
    <t>Mr. Junli He (Mr. He) | New CEO Mr. Dereck Feng</t>
  </si>
  <si>
    <t>7.40%</t>
  </si>
  <si>
    <t>Impetus</t>
  </si>
  <si>
    <t>Shares issued for exchange of equity interest (in shares)</t>
  </si>
  <si>
    <t>Percentage of equity interests acquired</t>
  </si>
  <si>
    <t>100.00%</t>
  </si>
  <si>
    <t>ORGANIZATION AND PRINCIPAL ACTIVITIES - Principal Subsidiaries and VIE Subsidiaries (Detail)</t>
  </si>
  <si>
    <t>Subsidiary Or Equity Method Investee [Line Items]</t>
  </si>
  <si>
    <t>Date of establishment</t>
  </si>
  <si>
    <t>Impetus | Wholly Owned Subsidiaries | Cayman Islands | Investment Holding</t>
  </si>
  <si>
    <t>Apr. 1,
		2014</t>
  </si>
  <si>
    <t>Equity interest attributed to the Group as at August 31, 2019</t>
  </si>
  <si>
    <t>Zhuhai Bright Scholar | Wholly Owned Subsidiaries | China | Management Consulting Services</t>
  </si>
  <si>
    <t>Jan. 24,
		2017</t>
  </si>
  <si>
    <t>Time Education China Holdings Limited | Wholly Owned Subsidiaries | Hong Kong | Investment Holding</t>
  </si>
  <si>
    <t>Aug. 16,
		2013</t>
  </si>
  <si>
    <t>Time Elan Education Technology Co., Ltd. | Wholly Owned Subsidiaries | China | Complementary Education Services</t>
  </si>
  <si>
    <t>Dec. 6,
		2013</t>
  </si>
  <si>
    <t>Shenzhen Qianhai Xingkeyucai Trading Co., Ltd. | Wholly Owned Subsidiaries | China | Complementary Education Services</t>
  </si>
  <si>
    <t>Dec. 15,
		2016</t>
  </si>
  <si>
    <t>Bright Scholar (Enlightenment) Investment Holdings Limited | Wholly Owned Subsidiaries | Cayman Islands | Investment Holding</t>
  </si>
  <si>
    <t>Dec. 27,
		2017</t>
  </si>
  <si>
    <t>Bright Scholar (UK) Holdings Limited | Wholly Owned Subsidiaries | The UK | Investment Holding</t>
  </si>
  <si>
    <t>Jul. 31,
		2018</t>
  </si>
  <si>
    <t>Bright Scholar (BCS) Limited | Wholly Owned Subsidiaries | The UK | Overseas School</t>
  </si>
  <si>
    <t>Aug. 1,
		2018</t>
  </si>
  <si>
    <t>Bright Scholar (BCS) Property Limited | Wholly Owned Subsidiaries | The UK | Overseas School</t>
  </si>
  <si>
    <t>Bright Scholar (BCS) Management Limited | Wholly Owned Subsidiaries | The UK | Overseas School</t>
  </si>
  <si>
    <t>Beijing Bright Scholar Education Consulting Limited Co., Ltd | Wholly Owned Subsidiaries | China | Complementary Education Services</t>
  </si>
  <si>
    <t>Jul. 20,
		2016</t>
  </si>
  <si>
    <t>Foshan Shunde Elan Education Training Co., Ltd | Wholly Owned Subsidiaries | China | Complementary Education Services</t>
  </si>
  <si>
    <t>Apr. 12,
		2017</t>
  </si>
  <si>
    <t>Shenzhen Elan Education Training Co., Ltd | Wholly Owned Subsidiaries | China | Complementary Education Services</t>
  </si>
  <si>
    <t>Apr. 1,
		2017</t>
  </si>
  <si>
    <t>Guangdong Bright Scholar Education Technology Co., Ltd | Wholly Owned Subsidiaries | China | Complementary Education Services</t>
  </si>
  <si>
    <t>Sep. 26,
		2017</t>
  </si>
  <si>
    <t>Guangzhou Elan Education Consulting Co., Ltd | Wholly Owned Subsidiaries | China | Complementary Education Services</t>
  </si>
  <si>
    <t>Dec. 20,
		2017</t>
  </si>
  <si>
    <t>Guangdong Zhixing Weilai Logistics Management Co., Ltd | Wholly Owned Subsidiaries | China | Complementary Education Services</t>
  </si>
  <si>
    <t>Oct. 24,
		2018</t>
  </si>
  <si>
    <t>CATS Colleges Holdings Limited | Wholly Owned Subsidiaries | The UK | Investment Holding</t>
  </si>
  <si>
    <t>Mar. 13,
		2019</t>
  </si>
  <si>
    <t>CEG Colleges Limited | Wholly Owned Subsidiaries | The UK | Investment Holding</t>
  </si>
  <si>
    <t>Aug. 29,
		2007</t>
  </si>
  <si>
    <t>Cambridge Arts And Science Limited | Wholly Owned Subsidiaries | The UK | Overseas School</t>
  </si>
  <si>
    <t>Oct. 23,
		1997</t>
  </si>
  <si>
    <t>CATS Canterbury Limited | Wholly Owned Subsidiaries | The UK | Overseas School</t>
  </si>
  <si>
    <t>CATS College London Limited | Wholly Owned Subsidiaries | The UK | Overseas School</t>
  </si>
  <si>
    <t>Nov. 17,
		2010</t>
  </si>
  <si>
    <t>Cambridge School of Visual and Performing Arts Limited | Wholly Owned Subsidiaries | The UK | Inactive</t>
  </si>
  <si>
    <t>Feb. 22,
		1989</t>
  </si>
  <si>
    <t>CATS Retail Limited | Wholly Owned Subsidiaries | The UK | Inactive</t>
  </si>
  <si>
    <t>Cambridge School Of Art And Design Limited | Wholly Owned Subsidiaries | The UK | Inactive</t>
  </si>
  <si>
    <t>Sep. 29,
		1997</t>
  </si>
  <si>
    <t>Stafford House Companies Limited | Wholly Owned Subsidiaries | The UK | Investment Holding</t>
  </si>
  <si>
    <t>Stafford House School of English Limited | Wholly Owned Subsidiaries | The UK | Overseas School</t>
  </si>
  <si>
    <t>Apr. 12,
		1960</t>
  </si>
  <si>
    <t>Stafford House Study Holidays Limited | Wholly Owned Subsidiaries | The UK | Overseas School</t>
  </si>
  <si>
    <t>Jul. 14,
		1989</t>
  </si>
  <si>
    <t>Study Holidays Limited | Wholly Owned Subsidiaries | The UK | Inactive</t>
  </si>
  <si>
    <t>Mar. 17,
		1998</t>
  </si>
  <si>
    <t>CEG Properties Limited | Wholly Owned Subsidiaries | The UK | Investment Holding</t>
  </si>
  <si>
    <t>Mar. 3,
		1989</t>
  </si>
  <si>
    <t>CEG Holdings Canada Inc. | Wholly Owned Subsidiaries | Canada | Investment Holding</t>
  </si>
  <si>
    <t>Apr. 3,
		2016</t>
  </si>
  <si>
    <t>CEG Holdings Canada Inc. | Wholly Owned Subsidiaries | Canada | Overseas School</t>
  </si>
  <si>
    <t>Ontario Inc. | Wholly Owned Subsidiaries | Canada | Overseas School</t>
  </si>
  <si>
    <t>Feb. 24,
		1992</t>
  </si>
  <si>
    <t>Alberta Inc. | Wholly Owned Subsidiaries | Canada | Overseas School</t>
  </si>
  <si>
    <t>Cambridge Education Group Holdings Inc. | Wholly Owned Subsidiaries | The US | Investment Holding</t>
  </si>
  <si>
    <t>Nov. 29,
		2011</t>
  </si>
  <si>
    <t>Cambridge Education Group Holdings Inc. | Wholly Owned Subsidiaries | The US | Overseas School</t>
  </si>
  <si>
    <t>CATS Academy Boston Inc. | Wholly Owned Subsidiaries | The US | Overseas School</t>
  </si>
  <si>
    <t>Jul. 5,
		2012</t>
  </si>
  <si>
    <t>Boston Academy of English Inc. | Wholly Owned Subsidiaries | The US | Overseas School</t>
  </si>
  <si>
    <t>Feb. 7,
		1992</t>
  </si>
  <si>
    <t>Intrax English Academies LLC | Wholly Owned Subsidiaries | The US | Overseas School</t>
  </si>
  <si>
    <t>May 22,
		2015</t>
  </si>
  <si>
    <t>Beijing Jingshiboda Education Technology Co., Ltd. | Wholly Owned Subsidiaries | China | Complementary Education Services</t>
  </si>
  <si>
    <t>Jul. 18,
		2019</t>
  </si>
  <si>
    <t>Zhuhai Xin Xu Education Management Co., Ltd | Non-wholly Owned Subsidiaries | China | Complementary Education Services</t>
  </si>
  <si>
    <t>May 11,
		2017</t>
  </si>
  <si>
    <t>80.00%</t>
  </si>
  <si>
    <t>Xin Rui Management Co., Ltd | Non-wholly Owned Subsidiaries | China | Complementary Education Services</t>
  </si>
  <si>
    <t>Aug. 8,
		2018</t>
  </si>
  <si>
    <t>75.00%</t>
  </si>
  <si>
    <t>Xin Rui Management Co., Ltd | Non-wholly Owned Subsidiaries | Hong Kong | Investment Holding</t>
  </si>
  <si>
    <t>New Bridge Management Co., Ltd | Non-wholly Owned Subsidiaries | Cayman Islands | Investment Holding</t>
  </si>
  <si>
    <t>New Bridge Management Co., Ltd | Non-wholly Owned Subsidiaries | Hong Kong | Investment Holding</t>
  </si>
  <si>
    <t>May 2,
		2018</t>
  </si>
  <si>
    <t>Foundation Education China Limited | Non-wholly Owned Subsidiaries | Cayman Islands | Investment Holding</t>
  </si>
  <si>
    <t>Mar. 21,
		2018</t>
  </si>
  <si>
    <t>Foundation Education China Limited | Non-wholly Owned Subsidiaries | Hong Kong | Study Abroad Consulting Service</t>
  </si>
  <si>
    <t>Jul. 19,
		2012</t>
  </si>
  <si>
    <t>Foundation Academy Limited | Non-wholly Owned Subsidiaries | Hong Kong | Study Abroad Consulting Service</t>
  </si>
  <si>
    <t>Jun. 16,
		2009</t>
  </si>
  <si>
    <t>Foundation Education Services Limited | Non-wholly Owned Subsidiaries | Hong Kong | Study Abroad Consulting Service</t>
  </si>
  <si>
    <t>Apr. 12,
		2000</t>
  </si>
  <si>
    <t>Foundation Information Consulting (Shenzhen) Co., Ltd | Non-wholly Owned Subsidiaries | China | Study Abroad Consulting Service</t>
  </si>
  <si>
    <t>Oct. 29,
		2012</t>
  </si>
  <si>
    <t>FGE Holdings Limited | Non-wholly Owned Subsidiaries | The British Virgin Islands | Study Abroad Consulting Service</t>
  </si>
  <si>
    <t>Mar. 24,
		2016</t>
  </si>
  <si>
    <t>Foundation Global Education Limited | Non-wholly Owned Subsidiaries | Hong Kong | Study Abroad Consulting Service</t>
  </si>
  <si>
    <t>Jun. 22,
		2009</t>
  </si>
  <si>
    <t>Can-Achieve (Beijing) Education Consulting Co., Ltd | Non-wholly Owned Subsidiaries | China | Study Abroad Consulting Service And Referral Service</t>
  </si>
  <si>
    <t>May 14,
		2008</t>
  </si>
  <si>
    <t>70.00%</t>
  </si>
  <si>
    <t>Can-achieve Global Education, Inc. (Los Angeles) | Non-wholly Owned Subsidiaries | The US | Study Abroad Consulting Service And Referral Service</t>
  </si>
  <si>
    <t>Aug. 1,
		2016</t>
  </si>
  <si>
    <t>Can-Achieve International Education Limited | Non-wholly Owned Subsidiaries | Hong Kong | Study Abroad Consulting Service And Referral Service</t>
  </si>
  <si>
    <t>Jul. 23,
		2015</t>
  </si>
  <si>
    <t>Guangzhou Can-Achieve Global Consulting Co., Ltd | Non-wholly Owned Subsidiaries | China | Study Abroad Consulting Service And Referral Service</t>
  </si>
  <si>
    <t>May 19,
		2016</t>
  </si>
  <si>
    <t>Zhengzhou Dahua Education Consulting Co., Ltd | Non-wholly Owned Subsidiaries | China | Study Abroad Consulting Service And Referral Service</t>
  </si>
  <si>
    <t>Mar. 28,
		2001</t>
  </si>
  <si>
    <t>Bright Scholar Wanjia (Beijing) Education Consulting Co., Ltd. | Non-wholly Owned Subsidiaries | China | Study Abroad Consulting Service And Referral Service</t>
  </si>
  <si>
    <t>Jun. 11,
		1999</t>
  </si>
  <si>
    <t>Hangzhou Impression Arts Training Co., Ltd. | Non-wholly Owned Subsidiaries | China | Complementary Education Services</t>
  </si>
  <si>
    <t>May 19,
		2010</t>
  </si>
  <si>
    <t>Zhuhai Hengqin Dingjia Education Consulting Limited | Non-wholly Owned Subsidiaries | China | Complementary Education Services</t>
  </si>
  <si>
    <t>Cambridge Education Technology (Shanghai) Co Limited | Non-wholly Owned Subsidiaries | China | Investment Holding</t>
  </si>
  <si>
    <t>Aug. 21,
		2018</t>
  </si>
  <si>
    <t>CEG Hong Kong JV Limited | Non-wholly Owned Subsidiaries | Hong Kong | Investment Holding</t>
  </si>
  <si>
    <t>Sep. 10,
		2018</t>
  </si>
  <si>
    <t>52.00%</t>
  </si>
  <si>
    <t>BGY Education Investment | VIE | China | Investment Holding</t>
  </si>
  <si>
    <t>Oct. 16,
		2014</t>
  </si>
  <si>
    <t>Time Elan Education Technology (Beijing) Co., Ltd. | VIE | China | Complementary Education Services</t>
  </si>
  <si>
    <t>Dec. 17,
		2012</t>
  </si>
  <si>
    <t>Shenzhen Time Elan Technology Co., Ltd | VIE | China | Complementary Education Services</t>
  </si>
  <si>
    <t>Oct. 19,
		2015</t>
  </si>
  <si>
    <t>Shanghai Elan Education And Training Co., Ltd | VIE | China | Complementary Education Services</t>
  </si>
  <si>
    <t>Sep. 30,
		2016</t>
  </si>
  <si>
    <t>Guangdong Xingjian Education Co., Ltd | VIE | China | Complementary Education Services</t>
  </si>
  <si>
    <t>Apr. 2,
		2015</t>
  </si>
  <si>
    <t>Guangdong Country Garden School ("GCGS") | VIE | China | Kindergarten And Formal Education Services</t>
  </si>
  <si>
    <t>Jan. 3,
		1994</t>
  </si>
  <si>
    <t>Huanan Country Garden School ("HCGS") | VIE | China | Formal Education Services</t>
  </si>
  <si>
    <t>Jun. 2,
		2004</t>
  </si>
  <si>
    <t>Huanan Country Garden Bilingual Kindergarten | VIE | China | Kindergarten Education Services</t>
  </si>
  <si>
    <t>Jun. 22,
		2004</t>
  </si>
  <si>
    <t>Phoenix City Country Garden Kindergarten | VIE | China | Kindergarten Education Services</t>
  </si>
  <si>
    <t>Dec. 13,
		2009</t>
  </si>
  <si>
    <t>Phoenix City Bilingual School ("PCBS") | VIE | China | Formal Education Services</t>
  </si>
  <si>
    <t>Apr. 1,
		2004</t>
  </si>
  <si>
    <t>Country Garden Huacheng School | VIE | China | Formal Education Services</t>
  </si>
  <si>
    <t>Aug. 21,
		2003</t>
  </si>
  <si>
    <t>Country Garden Huacheng Kindergarten | VIE | China | Kindergarten Education Services</t>
  </si>
  <si>
    <t>Xiju Country Garden Kindergarten | VIE | China | Kindergarten Education Services</t>
  </si>
  <si>
    <t>Mar. 3,
		2013</t>
  </si>
  <si>
    <t>Dalang Country Garden Kindergarten | VIE | China | Kindergarten Education Services</t>
  </si>
  <si>
    <t>Mar. 15,
		2013</t>
  </si>
  <si>
    <t>Huadu Holiday Peninsula Kindergarten | VIE | China | Kindergarten Education Services</t>
  </si>
  <si>
    <t>Aug. 5,
		2013</t>
  </si>
  <si>
    <t>Jurong Country Garden School | VIE | China | Kindergarten And Formal Education Services</t>
  </si>
  <si>
    <t>Sep. 1,
		2013</t>
  </si>
  <si>
    <t>Maoming Country Garden Kindergarten | VIE | China | Kindergarten Education Services</t>
  </si>
  <si>
    <t>Mar. 5,
		2013</t>
  </si>
  <si>
    <t>Country Garden Venice Bilingual School ("CGBS") | VIE | China | Formal Education Services</t>
  </si>
  <si>
    <t>Sep. 1,
		2007</t>
  </si>
  <si>
    <t>Wuyi Country Garden Bilingual School | VIE | China | Kindergarten And Formal Education Services</t>
  </si>
  <si>
    <t>Sep. 1,
		2009</t>
  </si>
  <si>
    <t>Heshan Country Garden School | VIE | China | Formal Education Services</t>
  </si>
  <si>
    <t>Sep. 1,
		2010</t>
  </si>
  <si>
    <t>Wuhan Country Garden School | VIE | China | Formal Education Services</t>
  </si>
  <si>
    <t>Aug. 26,
		2011</t>
  </si>
  <si>
    <t>Ningxiang Country Garden School | VIE | China | Formal Education Services</t>
  </si>
  <si>
    <t>Sep. 1,
		2014</t>
  </si>
  <si>
    <t>Zengcheng Country Garden School | VIE | China | Formal Education Services</t>
  </si>
  <si>
    <t>Oct. 8,
		2013</t>
  </si>
  <si>
    <t>Country Garden Silver Beach School | VIE | China | Formal Education Services</t>
  </si>
  <si>
    <t>Aug. 20,
		2015</t>
  </si>
  <si>
    <t>Country Garden Experimental School | VIE | China | Formal Education Services</t>
  </si>
  <si>
    <t>Jul. 1,
		2015</t>
  </si>
  <si>
    <t>Huaxi Country Garden International School | VIE | China | Formal Education Services</t>
  </si>
  <si>
    <t>Sep. 1,
		2015</t>
  </si>
  <si>
    <t>Laian Country Garden Foreign Language School | VIE | China | Formal Education Services</t>
  </si>
  <si>
    <t>Aug. 11,
		2015</t>
  </si>
  <si>
    <t>Taishan Country Garden School | VIE | China | Kindergarten And Formal Education Services</t>
  </si>
  <si>
    <t>Aug. 24,
		2015</t>
  </si>
  <si>
    <t>Lanzhou Country Garden School | VIE | China | Kindergarten And Formal Education Services</t>
  </si>
  <si>
    <t>Sep. 1,
		2016</t>
  </si>
  <si>
    <t>Chuzhou Country Garden Foreign Language School | VIE | China | Formal Education Services</t>
  </si>
  <si>
    <t>Apr. 17,
		2017</t>
  </si>
  <si>
    <t>Shaoguan Country Garden English Foreign Language School | VIE | China | Formal Education Services</t>
  </si>
  <si>
    <t>Sep. 1,
		2017</t>
  </si>
  <si>
    <t>Kaiping Country Garden School | VIE | China | Formal Education Services</t>
  </si>
  <si>
    <t>Sep. 22,
		2017</t>
  </si>
  <si>
    <t>Huidong Silver Beach Education Consulting Co., Ltd | VIE | China | Formal Education Services</t>
  </si>
  <si>
    <t>Jun. 30,
		2015</t>
  </si>
  <si>
    <t>Ningxiang Country Garden Foreign Language Training School | VIE | China | Formal Education Services</t>
  </si>
  <si>
    <t>Phoenix City Bilingual Kindergarten | VIE | China | Kindergarten Education Services</t>
  </si>
  <si>
    <t>Apr. 16,
		2008</t>
  </si>
  <si>
    <t>Foshan Shunde Shengbo Culture And Arts Training Co., Ltd | VIE | China | Complementary Education Services</t>
  </si>
  <si>
    <t>Jul. 16,
		2015</t>
  </si>
  <si>
    <t>Licheng Country Garden Bilingual Kindergarten | VIE | China | Kindergarten Education Services</t>
  </si>
  <si>
    <t>Nov. 17,
		2004</t>
  </si>
  <si>
    <t>Huaxi Country Garden International Kindergarten | VIE | China | Kindergarten Education Services</t>
  </si>
  <si>
    <t>Nansha Country Garden Bilingual Kindergarten | VIE | China | Kindergarten Education Services</t>
  </si>
  <si>
    <t>Aug. 7,
		2009</t>
  </si>
  <si>
    <t>Shawan Country Garden Kindergarten | VIE | China | Kindergarten Education Services</t>
  </si>
  <si>
    <t>Jul. 5,
		2010</t>
  </si>
  <si>
    <t>Heshan Country Garden Kindergarten | VIE | China | Kindergarten Education Services</t>
  </si>
  <si>
    <t>Country Garden Venice Kindergarten | VIE | China | Kindergarten Education Services</t>
  </si>
  <si>
    <t>Sep. 1,
		2011</t>
  </si>
  <si>
    <t>Wuhan Country Garden Kindergarten | VIE | China | Kindergarten Education Services</t>
  </si>
  <si>
    <t>Huanan Country Garden Cuiyun Mountain Kindergarten | VIE | China | Kindergarten Education Services</t>
  </si>
  <si>
    <t>May 31,
		2012</t>
  </si>
  <si>
    <t>Zengcheng Country Garden Kindergarten | VIE | China | Kindergarten Education Services</t>
  </si>
  <si>
    <t>Oct. 18,
		2013</t>
  </si>
  <si>
    <t>Fengxin Country Garden Kindergarten | VIE | China | Kindergarten Education Services</t>
  </si>
  <si>
    <t>Aug. 25,
		2014</t>
  </si>
  <si>
    <t>Phoenix City Fengyan Kindergarten | VIE | China | Kindergarten Education Services</t>
  </si>
  <si>
    <t>Huiyang Country Garden Kindergarten | VIE | China | Kindergarten Education Services</t>
  </si>
  <si>
    <t>Sep. 17,
		2014</t>
  </si>
  <si>
    <t>Country Garden Silver Beach Kindergarten | VIE | China | Kindergarten Education Services</t>
  </si>
  <si>
    <t>Aug. 20,
		2014</t>
  </si>
  <si>
    <t>Haoting Country Garden Kindergarten | VIE | China | Kindergarten Education Services</t>
  </si>
  <si>
    <t>Nov. 27,
		2014</t>
  </si>
  <si>
    <t>Danyang Country Garden Kindergarten | VIE | China | Kindergarten Education Services</t>
  </si>
  <si>
    <t>Qingyuan Country Garden Bilingual Kindergarten | VIE | China | Kindergarten Education Services</t>
  </si>
  <si>
    <t>Shaoguan Zhenjiang Country Garden Foreign Language Kindergarten | VIE | China | Kindergarten Education Services</t>
  </si>
  <si>
    <t>Nov. 1,
		2015</t>
  </si>
  <si>
    <t>Gaoming Country Garden Kindergarten | VIE | China | Kindergarten Education Services</t>
  </si>
  <si>
    <t>Aug. 13,
		2015</t>
  </si>
  <si>
    <t>Enping Country Garden Kindergarten | VIE | China | Kindergarten Education Services</t>
  </si>
  <si>
    <t>Aug. 3,
		2015</t>
  </si>
  <si>
    <t>Laian Country Garden Kindergarten | VIE | China | Kindergarten Education Services</t>
  </si>
  <si>
    <t>Kaiping Country Garden Jade Bay Kindergarten | VIE | China | Kindergarten Education Services</t>
  </si>
  <si>
    <t>May 22,
		2017</t>
  </si>
  <si>
    <t>Chuzhou Country Garden Kindergarten | VIE | China | Kindergarten Education Services</t>
  </si>
  <si>
    <t>Dongguan Qishi Country Garden Kindergarten | VIE | China | Kindergarten Education Services</t>
  </si>
  <si>
    <t>Jan. 12,
		2018</t>
  </si>
  <si>
    <t>Dongguan Qingxi Country Garden Kindergarten | VIE | China | Kindergarten Education Services</t>
  </si>
  <si>
    <t>Jan. 9,
		2018</t>
  </si>
  <si>
    <t>Ningxiang Country Garden Kindergarten | VIE | China | Kindergarten Education Services</t>
  </si>
  <si>
    <t>Bright Scholar Education Consulting (Huizhou) Co.,Ltd. | Wholly Owned Subsidiaries | China | Complementary Education Services</t>
  </si>
  <si>
    <t>Nov. 23,
		2018</t>
  </si>
  <si>
    <t>Beijing Huanxue International Travel Limited | VIE | China | Complementary Education Services</t>
  </si>
  <si>
    <t>Sep. 14,
		2016</t>
  </si>
  <si>
    <t>Guangzhou Huihua Education Consulting Limited Co., Ltd. | VIE | China | Complementary Education Services</t>
  </si>
  <si>
    <t>Jul. 4,
		2019</t>
  </si>
  <si>
    <t>Haiyang Country Garden Kindergarten | VIE | China | Kindergarten Education Services</t>
  </si>
  <si>
    <t>Dec. 27,
		2018</t>
  </si>
  <si>
    <t>Foshan Shunde Beijiao Country Garden Guilanshan Kindergarten Co., Ltd. | VIE | China | Kindergarten Education Services</t>
  </si>
  <si>
    <t>Nov. 2,
		2018</t>
  </si>
  <si>
    <t>Xiangtan Yisuhe Country Garden Kindergarten | VIE | China | Kindergarten Education Services</t>
  </si>
  <si>
    <t>May 20,
		2019</t>
  </si>
  <si>
    <t>Wuhan Ruijiang Bright Scholar Education Industry Investment Fund Limited Partnership | VIE | China | Investment Holding</t>
  </si>
  <si>
    <t>Oct. 10,
		2018</t>
  </si>
  <si>
    <t>99.98%</t>
  </si>
  <si>
    <t>Wuhan Qiaosheng Education Investment Co., Ltd | VIE | China | Complementary Education Services</t>
  </si>
  <si>
    <t>Jul. 21,
		2017</t>
  </si>
  <si>
    <t>Wuhan Qingshan District Bilingual Kindergarten | VIE | China | Kindergarten Education Services</t>
  </si>
  <si>
    <t>Aug. 16,
		2006</t>
  </si>
  <si>
    <t>Wuhan Donghu Tech Development Zone Xinqiao Kindergarten | VIE | China | Kindergarten Education Services</t>
  </si>
  <si>
    <t>Sep. 8,
		2008</t>
  </si>
  <si>
    <t>Wuhan Donghu Tech Development Zone Xinqiao-Jinxiu Longcheng Kindergarten | VIE | China | Kindergarten Education Services</t>
  </si>
  <si>
    <t>Apr. 20,
		2009</t>
  </si>
  <si>
    <t>Wuhan Dongxihu District Dongqiao Kindergarten | VIE | China | Kindergarten Education Services</t>
  </si>
  <si>
    <t>Aug. 8,
		2008</t>
  </si>
  <si>
    <t>Wuhan Hongshan District Xinqiao Aijia Kindergarten | VIE | China | Kindergarten Education Services</t>
  </si>
  <si>
    <t>Nov. 25,
		2011</t>
  </si>
  <si>
    <t>Shenghua Country Garden Bilingual School | VIE | China | Formal Education Services</t>
  </si>
  <si>
    <t>Sep. 7,
		2017</t>
  </si>
  <si>
    <t>Baoding Baigou New City Shenghua Country Garden Kindergarten Co., Ltd. | VIE | China | Kindergarten Education Services</t>
  </si>
  <si>
    <t>May 28,
		2017</t>
  </si>
  <si>
    <t>Baoding Baigou New City Bright Scholar Shenghua Education Consulting Co., Ltd. | VIE | China | Complementary Education Services</t>
  </si>
  <si>
    <t>May 19,
		2017</t>
  </si>
  <si>
    <t>Guangzhou Zangxing Network Technology Co., Ltd. ("Zangxing") | VIE | China | Education Promotion Service</t>
  </si>
  <si>
    <t>Dec. 30,
		2014</t>
  </si>
  <si>
    <t>51.67%</t>
  </si>
  <si>
    <t>Chengdu Yinzhe Education and Technology Co., Ltd | VIE | China | Complementary Education Services</t>
  </si>
  <si>
    <t>Jun. 11,
		2015</t>
  </si>
  <si>
    <t>Chengdu Laizhe Education and Technology Co., Ltd | VIE | China | Complementary Education Services</t>
  </si>
  <si>
    <t>Nov. 12,
		2013</t>
  </si>
  <si>
    <t>Dreambig Career Limited | VIE | Hong Kong | Complementary Education Services</t>
  </si>
  <si>
    <t>Jun. 14,
		2017</t>
  </si>
  <si>
    <t>Hubei Sannew Education Development Limited | VIE | China | Complementary Education Services</t>
  </si>
  <si>
    <t>Feb. 16,
		2015</t>
  </si>
  <si>
    <t>Sannew American Middle School | VIE | China | Formal Education Services</t>
  </si>
  <si>
    <t>May 26,
		2016</t>
  </si>
  <si>
    <t>Wuhan Mierdun Education Technology Limited | VIE | China | Complementary Education Services</t>
  </si>
  <si>
    <t>May 17,
		2019</t>
  </si>
  <si>
    <t>79.20%</t>
  </si>
  <si>
    <t>Heze Qiqiaoban Education Technology Limited | VIE | China | Complementary Education Services</t>
  </si>
  <si>
    <t>Mar. 14,
		2017</t>
  </si>
  <si>
    <t>85.00%</t>
  </si>
  <si>
    <t>Heze Economic Development Zone Qiqiaoban-OCT Kindergarten | VIE | China | Kindergarten Education Services</t>
  </si>
  <si>
    <t>Oct. 17,
		2014</t>
  </si>
  <si>
    <t>Qiqiaoban Oscar Kindergarten | VIE | China | Kindergarten Education Services</t>
  </si>
  <si>
    <t>Oct. 8,
		2015</t>
  </si>
  <si>
    <t>Heze Economic Development Zone Electric Kindergarten | VIE | China | Kindergarten Education Services</t>
  </si>
  <si>
    <t>Aug. 3,
		2013</t>
  </si>
  <si>
    <t>HeZe Qiqiaoban Juancheng Kindergarten | VIE | China | Kindergarten Education Services</t>
  </si>
  <si>
    <t>Apr. 27,
		2016</t>
  </si>
  <si>
    <t>Heze Mudan District Yihai Kindergarten | VIE | China | Kindergarten Education Services</t>
  </si>
  <si>
    <t>Sep. 20,
		2017</t>
  </si>
  <si>
    <t>Juye Phoenix Qiqiaoban Dongfang Xintiandi Kindergarten | VIE | China | Kindergarten Education Services</t>
  </si>
  <si>
    <t>Dec. 30,
		2015</t>
  </si>
  <si>
    <t>Caoxian Qiqiaoban Kindergarten | VIE | China | Kindergarten Education Services</t>
  </si>
  <si>
    <t>Dec. 31,
		2015</t>
  </si>
  <si>
    <t>Juancheng Shuncheng International Kindergarten | VIE | China | Kindergarten Education Services</t>
  </si>
  <si>
    <t>Shangdong Boshiyou Education Consulting Limited | VIE | China | Complementary Education Services</t>
  </si>
  <si>
    <t>Apr. 30,
		2019</t>
  </si>
  <si>
    <t>90.00%</t>
  </si>
  <si>
    <t>Chengdu Boxuele Education Management Consulting Co Ltd | VIE | China | Complementary Education Services</t>
  </si>
  <si>
    <t>Jun. 17,
		2019</t>
  </si>
  <si>
    <t>SUMMARY OF SIGNIFICANT ACCOUNTING POLICIES - Schedule of Amounts and Balances of BGY Education Investment (Detail) ¥ in Thousands, $ in Thousands</t>
  </si>
  <si>
    <t>Account receivable</t>
  </si>
  <si>
    <t>Prepayment for construction contract</t>
  </si>
  <si>
    <t>Total revenues</t>
  </si>
  <si>
    <t>Net cash provided by /(used in) financing activities</t>
  </si>
  <si>
    <t>SUMMARY OF SIGNIFICANT ACCOUNTING POLICIES - Additional Information (Detail) $ in Thousands</t>
  </si>
  <si>
    <t>Aug. 31, 2018USD ($)</t>
  </si>
  <si>
    <t>Aug. 31, 2016CNY (¥)</t>
  </si>
  <si>
    <t>Significant Accounting Policies [Line Items]</t>
  </si>
  <si>
    <t>Cash and cash equivalents, restricted cash, and term deposits</t>
  </si>
  <si>
    <t>Foreign currency translation exchange rate</t>
  </si>
  <si>
    <t>Impairment loss of long lived assets</t>
  </si>
  <si>
    <t>Goodwill impairment loss</t>
  </si>
  <si>
    <t>Defined Contribution Retirement Schemes</t>
  </si>
  <si>
    <t>Defined contribution plan, other material obligation</t>
  </si>
  <si>
    <t>Other Operating Income</t>
  </si>
  <si>
    <t>Government subsidies received</t>
  </si>
  <si>
    <t>Maximum</t>
  </si>
  <si>
    <t>Lease period for land use rights (in years)</t>
  </si>
  <si>
    <t>50 years</t>
  </si>
  <si>
    <t>Minimum</t>
  </si>
  <si>
    <t>40 years</t>
  </si>
  <si>
    <t>CNY</t>
  </si>
  <si>
    <t>BGY Education Investment | VIE</t>
  </si>
  <si>
    <t>Percentage of revenue contributed of combined revenue</t>
  </si>
  <si>
    <t>82.00%</t>
  </si>
  <si>
    <t>94.40%</t>
  </si>
  <si>
    <t>99.40%</t>
  </si>
  <si>
    <t>Percentage of assets accounted of audited consolidated assets</t>
  </si>
  <si>
    <t>30.90%</t>
  </si>
  <si>
    <t>36.20%</t>
  </si>
  <si>
    <t>Percentage of liabilities accounted of audited consolidated liabilities</t>
  </si>
  <si>
    <t>37.60%</t>
  </si>
  <si>
    <t>87.70%</t>
  </si>
  <si>
    <t>Assets held only to settle obligations</t>
  </si>
  <si>
    <t>SUMMARY OF SIGNIFICANT ACCOUNTING POLICIES - Schedule of Estimated Useful Lives of Property and Equipment (Detail)</t>
  </si>
  <si>
    <t>Buildings | Minimum</t>
  </si>
  <si>
    <t>Property Plant And Equipment [Line Items]</t>
  </si>
  <si>
    <t>Estimated useful lives</t>
  </si>
  <si>
    <t>20 years</t>
  </si>
  <si>
    <t>Buildings | Maximum</t>
  </si>
  <si>
    <t>Leasehold improvement | Minimum</t>
  </si>
  <si>
    <t>3 years</t>
  </si>
  <si>
    <t>Leasehold improvement | Maximum</t>
  </si>
  <si>
    <t>Motor vehicles | Minimum</t>
  </si>
  <si>
    <t>4 years</t>
  </si>
  <si>
    <t>Motor vehicles | Maximum</t>
  </si>
  <si>
    <t>10 years</t>
  </si>
  <si>
    <t>Electronic equipment | Minimum</t>
  </si>
  <si>
    <t>5 years</t>
  </si>
  <si>
    <t>Electronic equipment | Maximum</t>
  </si>
  <si>
    <t>Office equipment | Minimum</t>
  </si>
  <si>
    <t>Office equipment | Maximum</t>
  </si>
  <si>
    <t>Other equipment | Minimum</t>
  </si>
  <si>
    <t>Other equipment | Maximum</t>
  </si>
  <si>
    <t>Others</t>
  </si>
  <si>
    <t>SUMMARY OF SIGNIFICANT ACCOUNTING POLICIES - Amortization Periods by Major Intangible Asset Classes (Detail)</t>
  </si>
  <si>
    <t>Trademarks and brand names</t>
  </si>
  <si>
    <t>Estimated amortization of intangible assets</t>
  </si>
  <si>
    <t>Core curriculum</t>
  </si>
  <si>
    <t>Customer relationship, backlog and student base | Minimum</t>
  </si>
  <si>
    <t>7 months 6 days</t>
  </si>
  <si>
    <t>Customer relationship, backlog and student base | Maximum</t>
  </si>
  <si>
    <t>Non-compete agreements | Minimum</t>
  </si>
  <si>
    <t>Non-compete agreements | Maximum</t>
  </si>
  <si>
    <t>7 years 8 months 12 days</t>
  </si>
  <si>
    <t>Software</t>
  </si>
  <si>
    <t>License</t>
  </si>
  <si>
    <t>SUMMARY OF SIGNIFICANT ACCOUNTING POLICIES - Revenue Recognition (Detail) ¥ in Thousands, $ in Thousands</t>
  </si>
  <si>
    <t>Sep. 01, 2018CNY (¥)</t>
  </si>
  <si>
    <t>Revenue Recognition</t>
  </si>
  <si>
    <t>Practical expedient, incremental cost</t>
  </si>
  <si>
    <t>Retained earnings</t>
  </si>
  <si>
    <t>Balance without adoption of Topic 606</t>
  </si>
  <si>
    <t>Effect change higher/(lower)</t>
  </si>
  <si>
    <t>BUSINESS COMBINATION - Additional Information (Detail) ¥ in Thousands, $ in Thousands, £ in Millions</t>
  </si>
  <si>
    <t>Jul. 12, 2019GBP (£)</t>
  </si>
  <si>
    <t>Jul. 12, 2019CNY (¥)</t>
  </si>
  <si>
    <t>May 01, 2019CNY (¥)</t>
  </si>
  <si>
    <t>Mar. 01, 2019CNY (¥)item</t>
  </si>
  <si>
    <t>Dec. 01, 2018CNY (¥)</t>
  </si>
  <si>
    <t>Mar. 01, 2018CNY (¥)item</t>
  </si>
  <si>
    <t>Business Acquisition [Line Items]</t>
  </si>
  <si>
    <t>Business acquisition, date</t>
  </si>
  <si>
    <t>Mar. 1,
		2018</t>
  </si>
  <si>
    <t>Total consideration</t>
  </si>
  <si>
    <t>Number of kindergartens | item</t>
  </si>
  <si>
    <t>FGE Holdings Limited</t>
  </si>
  <si>
    <t>Guangzhou Zangxing Network Technology Co., Ltd. ("Zangxing")</t>
  </si>
  <si>
    <t>Dec. 1,
		2018</t>
  </si>
  <si>
    <t>Due to related parties and other non-current liability due to related parties</t>
  </si>
  <si>
    <t>Due to related parties and other non-current liability due to related parties (in term)</t>
  </si>
  <si>
    <t>2 years 6 months</t>
  </si>
  <si>
    <t>Additional cash amount based on continued employment and financial performance</t>
  </si>
  <si>
    <t>Expense recognized</t>
  </si>
  <si>
    <t>Mar. 1,
		2019</t>
  </si>
  <si>
    <t>May 1,
		2019</t>
  </si>
  <si>
    <t>Jul. 12,
		2019</t>
  </si>
  <si>
    <t>Cash consideration | £</t>
  </si>
  <si>
    <t>Debt settlement consideration | £</t>
  </si>
  <si>
    <t>Bournemouth Collegiate School</t>
  </si>
  <si>
    <t>BUSINESS COMBINATION - Schedule of Purchase Price Allocation (Detail) ¥ in Thousands, $ in Thousands</t>
  </si>
  <si>
    <t>Mar. 01, 2019CNY (¥)</t>
  </si>
  <si>
    <t>Mar. 01, 2018CNY (¥)</t>
  </si>
  <si>
    <t>Intangible asset</t>
  </si>
  <si>
    <t>Amortization period of land use rights (in years)</t>
  </si>
  <si>
    <t>Student base</t>
  </si>
  <si>
    <t>1 year</t>
  </si>
  <si>
    <t>Other current assets</t>
  </si>
  <si>
    <t>Property and equipment</t>
  </si>
  <si>
    <t>Account payables</t>
  </si>
  <si>
    <t>Other current liabilities</t>
  </si>
  <si>
    <t>Deferred tax liabilities</t>
  </si>
  <si>
    <t>Total consideration and value to be allocated to net assets</t>
  </si>
  <si>
    <t>Can-Achieve (Beijing) Education Consulting Co., Ltd | Minimum</t>
  </si>
  <si>
    <t>Property and equipment, Amortization period</t>
  </si>
  <si>
    <t>Can-Achieve (Beijing) Education Consulting Co., Ltd | Maximum</t>
  </si>
  <si>
    <t>Can-Achieve (Beijing) Education Consulting Co., Ltd | Non-compete agreements</t>
  </si>
  <si>
    <t>7 years</t>
  </si>
  <si>
    <t>Wuhan Qiaosheng Education Investment Co., Ltd | Minimum</t>
  </si>
  <si>
    <t>Wuhan Qiaosheng Education Investment Co., Ltd | Maximum</t>
  </si>
  <si>
    <t>Wuhan Qiaosheng Education Investment Co., Ltd | Brand names</t>
  </si>
  <si>
    <t>Wuhan Qiaosheng Education Investment Co., Ltd | Customer relationship</t>
  </si>
  <si>
    <t>Other investments</t>
  </si>
  <si>
    <t>Chengdu Yinzhe Education and Technology Co., Ltd. and its subsidiaries ("Chengdu Yinzhe") | Minimum</t>
  </si>
  <si>
    <t>Chengdu Yinzhe Education and Technology Co., Ltd. and its subsidiaries ("Chengdu Yinzhe") | Maximum</t>
  </si>
  <si>
    <t>Chengdu Yinzhe Education and Technology Co., Ltd. and its subsidiaries ("Chengdu Yinzhe") | Trademark</t>
  </si>
  <si>
    <t>Chengdu Yinzhe Education and Technology Co., Ltd. and its subsidiaries ("Chengdu Yinzhe") | Non-compete agreements</t>
  </si>
  <si>
    <t>6 years</t>
  </si>
  <si>
    <t>Chengdu Yinzhe Education and Technology Co., Ltd. and its subsidiaries ("Chengdu Yinzhe") | Software</t>
  </si>
  <si>
    <t>Hangzhou Impression Arts Training Co., Ltd. | Minimum</t>
  </si>
  <si>
    <t>Hangzhou Impression Arts Training Co., Ltd. | Maximum</t>
  </si>
  <si>
    <t>Hangzhou Impression Arts Training Co., Ltd. | Non-compete agreements</t>
  </si>
  <si>
    <t>Hangzhou Impression Arts Training Co., Ltd. | Brand names</t>
  </si>
  <si>
    <t>Hangzhou Impression Arts Training Co., Ltd. | Backlog</t>
  </si>
  <si>
    <t>Heze Qiqiaoban Education Technology Limited | Minimum</t>
  </si>
  <si>
    <t>Heze Qiqiaoban Education Technology Limited | Maximum</t>
  </si>
  <si>
    <t>Heze Qiqiaoban Education Technology Limited | Non-compete agreements</t>
  </si>
  <si>
    <t>4 years 9 months 18 days</t>
  </si>
  <si>
    <t>Heze Qiqiaoban Education Technology Limited | Brand names</t>
  </si>
  <si>
    <t>Heze Qiqiaoban Education Technology Limited | Customer relationship</t>
  </si>
  <si>
    <t>3 years 6 months</t>
  </si>
  <si>
    <t>Land use rights</t>
  </si>
  <si>
    <t>Hubei Sannew Education Development Limited | Minimum</t>
  </si>
  <si>
    <t>Hubei Sannew Education Development Limited | Maximum</t>
  </si>
  <si>
    <t>Hubei Sannew Education Development Limited | Non-compete agreements</t>
  </si>
  <si>
    <t>Hubei Sannew Education Development Limited | Brand names</t>
  </si>
  <si>
    <t>Hubei Sannew Education Development Limited | Customer relationship</t>
  </si>
  <si>
    <t>Deferred tax assets</t>
  </si>
  <si>
    <t>CATS Colleges Holdings Limited | Brand names</t>
  </si>
  <si>
    <t>CATS Colleges Holdings Limited | Student base</t>
  </si>
  <si>
    <t>BUSINESS COMBINATION - Schedule of Pro forma Information (Detail) - CNY (¥) ¥ in Thousands</t>
  </si>
  <si>
    <t>Pro forma revenue</t>
  </si>
  <si>
    <t>Pro forma income from operations</t>
  </si>
  <si>
    <t>Pro forma net income attributable to the Group</t>
  </si>
  <si>
    <t>SHORT-TERM INVESTMENTS (Detail) ¥ in Thousands, $ in Thousands</t>
  </si>
  <si>
    <t>Impairment recognized</t>
  </si>
  <si>
    <t>Sales of any short term investments</t>
  </si>
  <si>
    <t>Short-term investments purchased</t>
  </si>
  <si>
    <t>Short-term investments redeemed</t>
  </si>
  <si>
    <t>Balance of short term investments</t>
  </si>
  <si>
    <t>Film and Television Venture Capital Fund</t>
  </si>
  <si>
    <t>USD fund-linked note (the "Notes")</t>
  </si>
  <si>
    <t>PRC Bank Wealth Management</t>
  </si>
  <si>
    <t>OTHER RECEIVABLES, DEPOSITS AND OTHER ASSETS (Detail) ¥ in Thousands, $ in Thousands</t>
  </si>
  <si>
    <t>Other receivables from third parties</t>
  </si>
  <si>
    <t>Advances to employees</t>
  </si>
  <si>
    <t>Deposits</t>
  </si>
  <si>
    <t>Interest receivable</t>
  </si>
  <si>
    <t>Prepaid tax and deductible value-added tax-in</t>
  </si>
  <si>
    <t>Rental prepayment</t>
  </si>
  <si>
    <t>Prepayment for suppliers</t>
  </si>
  <si>
    <t>Total</t>
  </si>
  <si>
    <t>Deposit paid for acquisition of equity interest included in other receivables from third parties</t>
  </si>
  <si>
    <t>PROPERTY AND EQUIPMENT, NET- Summary of Property and Equipment, Net (Detail) ¥ in Thousands, $ in Thousands</t>
  </si>
  <si>
    <t>Less: accumulated depreciation</t>
  </si>
  <si>
    <t>Lands</t>
  </si>
  <si>
    <t>Property and equipment, gross</t>
  </si>
  <si>
    <t>Buildings</t>
  </si>
  <si>
    <t>Leasehold improvement</t>
  </si>
  <si>
    <t>Motor vehicles</t>
  </si>
  <si>
    <t>Electronic equipment</t>
  </si>
  <si>
    <t>Office equipment</t>
  </si>
  <si>
    <t>Other equipment</t>
  </si>
  <si>
    <t>Construction in progress</t>
  </si>
  <si>
    <t>PROPERTY AND EQUIPMENT, NET - Additional Information (Detail) ¥ in Thousands, $ in Thousands</t>
  </si>
  <si>
    <t>Depreciation expense</t>
  </si>
  <si>
    <t>LAND USE RIGHTS, NET - Schedule of Land Use Right, Net (Detail) ¥ in Thousands, $ in Thousands</t>
  </si>
  <si>
    <t>Cost</t>
  </si>
  <si>
    <t>Less: accumulated amortization</t>
  </si>
  <si>
    <t>LAND USE RIGHTS, NET - Additional Information (Detail) ¥ in Thousands, $ in Thousands</t>
  </si>
  <si>
    <t>Amortization expenses of land use rights</t>
  </si>
  <si>
    <t>INTANGIBLE ASSETS, NET - Schedule of Intangible Assets (Detail) ¥ in Thousands, $ in Thousands</t>
  </si>
  <si>
    <t>Total costs</t>
  </si>
  <si>
    <t>Intangible Assets, Net (Excluding Goodwill), Total</t>
  </si>
  <si>
    <t>Brand names</t>
  </si>
  <si>
    <t>Intangible assets with definite lives</t>
  </si>
  <si>
    <t>Trademark</t>
  </si>
  <si>
    <t>Customer relationship</t>
  </si>
  <si>
    <t>Non-compete agreements</t>
  </si>
  <si>
    <t>Intangible assets with indefinite lives</t>
  </si>
  <si>
    <t>INTANGIBLE ASSETS, NET - Additional Information (Detail) ¥ in Thousands, $ in Thousands</t>
  </si>
  <si>
    <t>Amortization expense for intangible assets</t>
  </si>
  <si>
    <t>Estimated amortization expenses for next twelve months</t>
  </si>
  <si>
    <t>Estimated amortization expenses for year two</t>
  </si>
  <si>
    <t>Estimated amortization expenses for year three</t>
  </si>
  <si>
    <t>Estimated amortization expenses for year four</t>
  </si>
  <si>
    <t>Estimated amortization expenses for year five</t>
  </si>
  <si>
    <t>DEPOSITS FOR ACQUISITION (Details) ¥ in Thousands, £ in Thousands, $ in Thousands</t>
  </si>
  <si>
    <t>May 20, 2019CNY (¥)</t>
  </si>
  <si>
    <t>Aug. 31, 2019GBP (£)</t>
  </si>
  <si>
    <t>Aug. 31, 2018GBP (£)</t>
  </si>
  <si>
    <t>Deposits For Acquisition [Line Items]</t>
  </si>
  <si>
    <t>Guangyuan Lizhou District Kasijia Kindergarten</t>
  </si>
  <si>
    <t>St. Michael's School and Bosworth Independent College</t>
  </si>
  <si>
    <t>LONG-TERM INVESTMENTS (Details) ¥ in Thousands, $ in Thousands</t>
  </si>
  <si>
    <t>Investment [Line Items]</t>
  </si>
  <si>
    <t>Equity securities without readily determinable fair value</t>
  </si>
  <si>
    <t>Held-to-maturity investments</t>
  </si>
  <si>
    <t>Total long-term investments</t>
  </si>
  <si>
    <t>Loss from equity method investments</t>
  </si>
  <si>
    <t>Impairment loss</t>
  </si>
  <si>
    <t>Aggregate notional amount</t>
  </si>
  <si>
    <t>USD Global Medium Term Note (the "GMT Note")</t>
  </si>
  <si>
    <t>Sanli Foundation Education Limited</t>
  </si>
  <si>
    <t>Percentage of equity interest acquired</t>
  </si>
  <si>
    <t>50.00%</t>
  </si>
  <si>
    <t>Beijing Cloud Apply Co</t>
  </si>
  <si>
    <t>46.00%</t>
  </si>
  <si>
    <t>Equity method investments</t>
  </si>
  <si>
    <t>Startcamp</t>
  </si>
  <si>
    <t>25.00%</t>
  </si>
  <si>
    <t>Total cash consideration</t>
  </si>
  <si>
    <t>BOTO</t>
  </si>
  <si>
    <t>30.00%</t>
  </si>
  <si>
    <t>Goodwill (Details) ¥ in Thousands, $ in Thousands</t>
  </si>
  <si>
    <t>Beginning balance</t>
  </si>
  <si>
    <t>Additions</t>
  </si>
  <si>
    <t>Impairment</t>
  </si>
  <si>
    <t>Exchange realignment</t>
  </si>
  <si>
    <t>Closing balance</t>
  </si>
  <si>
    <t>BOND PAYABLE (Details) ¥ in Thousands, $ in Thousands</t>
  </si>
  <si>
    <t>Jul. 31, 2019USD ($)</t>
  </si>
  <si>
    <t>Jul. 31, 2019CNY (¥)</t>
  </si>
  <si>
    <t>Debt Instrument [Line Items]</t>
  </si>
  <si>
    <t>Bonds Issued</t>
  </si>
  <si>
    <t>Interest rate (as a percent)</t>
  </si>
  <si>
    <t>7.45%</t>
  </si>
  <si>
    <t>Net proceeds from the Bond, after deducting the issuance costs</t>
  </si>
  <si>
    <t>Effective interest rate (as a percent)</t>
  </si>
  <si>
    <t>8.35%</t>
  </si>
  <si>
    <t>Interest Expense</t>
  </si>
  <si>
    <t>Bond payable | Redemption as a whole</t>
  </si>
  <si>
    <t>Redemption price (as a percent)</t>
  </si>
  <si>
    <t>Redemption premium, threshold percentage on principal amount of bond</t>
  </si>
  <si>
    <t>1.00%</t>
  </si>
  <si>
    <t>Bond payable | Redemption up to 35%</t>
  </si>
  <si>
    <t>107.45%</t>
  </si>
  <si>
    <t>Bond payable | Maximum | Redemption up to 35%</t>
  </si>
  <si>
    <t>Principal amount redeemed (as a percent)</t>
  </si>
  <si>
    <t>35.00%</t>
  </si>
  <si>
    <t>ACCRUED EXPENSES AND OTHER CURRENT LIABILITIES (Detail) ¥ in Thousands, $ in Thousands</t>
  </si>
  <si>
    <t>Payroll and related benefits</t>
  </si>
  <si>
    <t>Temporary receipt from students</t>
  </si>
  <si>
    <t>Deposits received</t>
  </si>
  <si>
    <t>Education subsidy</t>
  </si>
  <si>
    <t>Bond interest payables</t>
  </si>
  <si>
    <t>Accrual rental expense</t>
  </si>
  <si>
    <t>Professional fee</t>
  </si>
  <si>
    <t>Commission fee</t>
  </si>
  <si>
    <t>Housing subsidies- current</t>
  </si>
  <si>
    <t>Offering subsidies-current</t>
  </si>
  <si>
    <t>Other taxes payable</t>
  </si>
  <si>
    <t>SHARE CAPITAL (Detail) $ / shares in Units, ¥ in Thousands</t>
  </si>
  <si>
    <t>Jun. 30, 2017shares</t>
  </si>
  <si>
    <t>May 31, 2017shares</t>
  </si>
  <si>
    <t>Aug. 31, 2018USD ($)$ / sharesshares</t>
  </si>
  <si>
    <t>Apr. 30, 2018USD ($)</t>
  </si>
  <si>
    <t>Mar. 05, 2018$ / sharesshares</t>
  </si>
  <si>
    <t>Ratio of shares convertible</t>
  </si>
  <si>
    <t>Share capital</t>
  </si>
  <si>
    <t>Common stock, shares issued (in shares)</t>
  </si>
  <si>
    <t>Common stock, shares authorized (in shares)</t>
  </si>
  <si>
    <t>Common stock, shares outstanding (in shares)</t>
  </si>
  <si>
    <t>Share split ratio</t>
  </si>
  <si>
    <t>Number of shares granted to exercise</t>
  </si>
  <si>
    <t>Shares repurchased | ¥</t>
  </si>
  <si>
    <t>2018 Repurchase Program</t>
  </si>
  <si>
    <t>Stock repurchase program, Authorized amount | $</t>
  </si>
  <si>
    <t>Number of shares repurchased</t>
  </si>
  <si>
    <t>Shares repurchased</t>
  </si>
  <si>
    <t>Mr. Junli He (Mr. He)</t>
  </si>
  <si>
    <t>Yang's Family</t>
  </si>
  <si>
    <t>92.60%</t>
  </si>
  <si>
    <t>Impetus | Mr. Junli He (Mr. He)</t>
  </si>
  <si>
    <t>Number of voting rights</t>
  </si>
  <si>
    <t>ADS ratio</t>
  </si>
  <si>
    <t>Class A Ordinary Shares | IPO</t>
  </si>
  <si>
    <t>Issuance of ordinary shares</t>
  </si>
  <si>
    <t>Class B Ordinary Shares | Mr. Junli He (Mr. He)</t>
  </si>
  <si>
    <t>Class B Ordinary Shares | Yang's Family</t>
  </si>
  <si>
    <t>Common stock, price per share (in US dollar per share) | $ / shares</t>
  </si>
  <si>
    <t>ADS | IPO</t>
  </si>
  <si>
    <t>REVENUE - Schedule of Revenue (Details) ¥ in Thousands, $ in Thousands</t>
  </si>
  <si>
    <t>Disaggregation of Revenue [Line Items]</t>
  </si>
  <si>
    <t>Less: sales tax</t>
  </si>
  <si>
    <t>Tuition income from education programs</t>
  </si>
  <si>
    <t>Revenue, Gross</t>
  </si>
  <si>
    <t>Tuition income from complementary training institutes</t>
  </si>
  <si>
    <t>Meal income</t>
  </si>
  <si>
    <t>Boarding income</t>
  </si>
  <si>
    <t>Commission income</t>
  </si>
  <si>
    <t>Consulting service income</t>
  </si>
  <si>
    <t>Other revenues</t>
  </si>
  <si>
    <t>REVENUE - Contract balances (Details) ¥ in Thousands, $ in Thousands</t>
  </si>
  <si>
    <t>SHARE-BASED COMPENSATION - Additional Information (Details) - CNY (¥) ¥ in Thousands</t>
  </si>
  <si>
    <t>Jan. 18, 2019</t>
  </si>
  <si>
    <t>Sep. 01, 2018</t>
  </si>
  <si>
    <t>Dec. 15, 2017</t>
  </si>
  <si>
    <t>Jun. 30, 2017</t>
  </si>
  <si>
    <t>Share-based Compensation Arrangement by Share-based Payment Award, Options, Grants in Period, Gross</t>
  </si>
  <si>
    <t>Fair value of shares , vested</t>
  </si>
  <si>
    <t>Unrecognized compensation expense</t>
  </si>
  <si>
    <t>Unvested share options expense expected to recognize, weighted average vesting period (in years)</t>
  </si>
  <si>
    <t>2 years 11 months 9 days</t>
  </si>
  <si>
    <t>3 years 3 months 22 days</t>
  </si>
  <si>
    <t>Employee stock option</t>
  </si>
  <si>
    <t>Share based compensation</t>
  </si>
  <si>
    <t>School Principals And Management Team Members | Minimum</t>
  </si>
  <si>
    <t>Share based compensation , post vesting forfeiture rate</t>
  </si>
  <si>
    <t>0.00%</t>
  </si>
  <si>
    <t>School Principals And Management Team Members | Maximum</t>
  </si>
  <si>
    <t>15.00%</t>
  </si>
  <si>
    <t>2017 Plan | Class A Ordinary Shares | School Principals And Management Team Members</t>
  </si>
  <si>
    <t>Aggregate maximum number of shares provided</t>
  </si>
  <si>
    <t>2017 Plan | Class A Ordinary Shares | School Principals And Management Team Members | Minimum</t>
  </si>
  <si>
    <t>Share based compensation, option vesting period</t>
  </si>
  <si>
    <t>2017 Plan | Class A Ordinary Shares | School Principals And Management Team Members | Maximum</t>
  </si>
  <si>
    <t>2017 Plan | Class A Ordinary Shares | Management of Can-achieve</t>
  </si>
  <si>
    <t>Share based compensation, option expiration period</t>
  </si>
  <si>
    <t>Share based compensation, vesting of options suspension, threshold period for authorized leave of absence, maximum</t>
  </si>
  <si>
    <t>90 days</t>
  </si>
  <si>
    <t>2017 Plan | Class A Ordinary Shares | Member of senior management</t>
  </si>
  <si>
    <t>2017 Plan | Class A Ordinary Shares | Member of senior management | Minimum</t>
  </si>
  <si>
    <t>2017 Plan | Class A Ordinary Shares | Member of senior management | Maximum</t>
  </si>
  <si>
    <t>SHARE-BASED COMPENSATION - Summary of Assumptions used in Determining Fair Value of Share Options Grant (Details) - $ / shares</t>
  </si>
  <si>
    <t>Expected dividend yield</t>
  </si>
  <si>
    <t>Risk-free interest rate, minimum</t>
  </si>
  <si>
    <t>2.75%</t>
  </si>
  <si>
    <t>1.84%</t>
  </si>
  <si>
    <t>Risk-free interest rate, maximum</t>
  </si>
  <si>
    <t>2.85%</t>
  </si>
  <si>
    <t>2.35%</t>
  </si>
  <si>
    <t>Expected volatility, minimum</t>
  </si>
  <si>
    <t>42.00%</t>
  </si>
  <si>
    <t>Expected volatility, maximum</t>
  </si>
  <si>
    <t>51.00%</t>
  </si>
  <si>
    <t>Expected life</t>
  </si>
  <si>
    <t>8 years 10 months 24 days</t>
  </si>
  <si>
    <t>2 years</t>
  </si>
  <si>
    <t>Exercise multiples</t>
  </si>
  <si>
    <t>Fair value of underlying ordinary shares (US$/share)</t>
  </si>
  <si>
    <t>9 years 3 months 15 days</t>
  </si>
  <si>
    <t>SHARE-BASED COMPENSATION - Schedule of Share Option Movements (Details) - USD ($) $ / shares in Units, $ in Thousands</t>
  </si>
  <si>
    <t>Options Outstanding, Beginning Balance</t>
  </si>
  <si>
    <t>Options outstanding, Granted</t>
  </si>
  <si>
    <t>Options outstanding, Forfeited</t>
  </si>
  <si>
    <t>Options Outstanding, Ending Balance</t>
  </si>
  <si>
    <t>Options outstanding, Vested and Exercisabl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nding Balance</t>
  </si>
  <si>
    <t>Weighted average exercise price per share,Vested and Exercisable</t>
  </si>
  <si>
    <t>Weighted average remaining contractual years to expiry per share, Granted</t>
  </si>
  <si>
    <t>8 years 3 months 15 days</t>
  </si>
  <si>
    <t>8 years 7 months 17 days</t>
  </si>
  <si>
    <t>Weighted average remaining contractual years to expiry per share, Forfeited</t>
  </si>
  <si>
    <t>8 years 3 months 18 days</t>
  </si>
  <si>
    <t>8 years 2 months 16 days</t>
  </si>
  <si>
    <t>Weighted average remaining contractual years to expiry per share, Outstanding</t>
  </si>
  <si>
    <t>8 years 3 months 29 days</t>
  </si>
  <si>
    <t>8 years 7 months 28 days</t>
  </si>
  <si>
    <t>Unvested shares option weighted average vesting period</t>
  </si>
  <si>
    <t>Weighted average fair value at grant date, Ending Balance</t>
  </si>
  <si>
    <t>Weighted average fair value at grant date, Vested and Exercisable</t>
  </si>
  <si>
    <t>Aggregate intrinsic value, Outstanding Balance</t>
  </si>
  <si>
    <t>Aggregate intrinsic value, Vested and Exercisable</t>
  </si>
  <si>
    <t>INCOME TAX EXPENSE - Schedule of Income Tax Expense (Detail) $ in Thousands</t>
  </si>
  <si>
    <t>Deferred income tax expense:</t>
  </si>
  <si>
    <t>Deferred income tax expense</t>
  </si>
  <si>
    <t>Total income tax (benefit) expense:</t>
  </si>
  <si>
    <t>The PRC</t>
  </si>
  <si>
    <t>Current income tax expense:</t>
  </si>
  <si>
    <t>Current income tax expense</t>
  </si>
  <si>
    <t>Canada</t>
  </si>
  <si>
    <t>Hong Kong</t>
  </si>
  <si>
    <t>The US</t>
  </si>
  <si>
    <t>The UK</t>
  </si>
  <si>
    <t>INCOME TAX EXPENSE - Additional Information (Detail) ¥ / shares in Units, $ in Thousands</t>
  </si>
  <si>
    <t>Aug. 31, 2019CNY (¥)¥ / shares</t>
  </si>
  <si>
    <t>Aug. 31, 2018CNY (¥)¥ / shares</t>
  </si>
  <si>
    <t>Aug. 31, 2017CNY (¥)¥ / shares</t>
  </si>
  <si>
    <t>Corporate income tax rate, Percent</t>
  </si>
  <si>
    <t>Income tax provision</t>
  </si>
  <si>
    <t>Assessable income</t>
  </si>
  <si>
    <t>Deferred tax assets, valuation allowance</t>
  </si>
  <si>
    <t>Unrecognized tax benefits</t>
  </si>
  <si>
    <t>Increase in income tax expense</t>
  </si>
  <si>
    <t>Decrease in net loss per share basic | ¥ / shares</t>
  </si>
  <si>
    <t>21.00%</t>
  </si>
  <si>
    <t>Accumulated tax loss carry-forward which can be carried forward indefinitely</t>
  </si>
  <si>
    <t>19.00%</t>
  </si>
  <si>
    <t>Canada | Minimum</t>
  </si>
  <si>
    <t>26.00%</t>
  </si>
  <si>
    <t>Canada | Maximum</t>
  </si>
  <si>
    <t>26.50%</t>
  </si>
  <si>
    <t>16.50%</t>
  </si>
  <si>
    <t>Tax loss carry-forward subject to expiration</t>
  </si>
  <si>
    <t>Statute of limitations period (in years)</t>
  </si>
  <si>
    <t>Extension period for statute of limitations under special circumstances (in years)</t>
  </si>
  <si>
    <t>Underpayment of tax liability listed as special circumstance</t>
  </si>
  <si>
    <t>Statute of limitations period for related party transaction (in years)</t>
  </si>
  <si>
    <t>The PRC | Enterprise registered in Hengqin New Area</t>
  </si>
  <si>
    <t>Preferential EIT rate (as a percentage)</t>
  </si>
  <si>
    <t>The PRC | Small-scaled minimal profit enterprise | Preferential tax rate 1</t>
  </si>
  <si>
    <t>5.00%</t>
  </si>
  <si>
    <t>The PRC | Small-scaled minimal profit enterprise | Preferential tax rate 2</t>
  </si>
  <si>
    <t>10.00%</t>
  </si>
  <si>
    <t>The PRC | Enterprise established in the westward development area of the PRC</t>
  </si>
  <si>
    <t>INCOME TAX EXPENSE - Summary of Deferred Tax Assets and Liabilities (Detail) - CNY (¥) ¥ in Thousands</t>
  </si>
  <si>
    <t>Deferred tax assets:</t>
  </si>
  <si>
    <t>Net operating loss carry-forward</t>
  </si>
  <si>
    <t>Less: valuation allowance</t>
  </si>
  <si>
    <t>Total deferred tax assets</t>
  </si>
  <si>
    <t>Deferred tax liabilities:</t>
  </si>
  <si>
    <t>Total deferred tax liabilities</t>
  </si>
  <si>
    <t>Valuation allowance</t>
  </si>
  <si>
    <t>Additions from acquisition</t>
  </si>
  <si>
    <t>Reversal</t>
  </si>
  <si>
    <t>Expired</t>
  </si>
  <si>
    <t>Ending balance</t>
  </si>
  <si>
    <t>INCOME TAX EXPENSE - Schedule of Reconciliation Between Provision for Income Taxes Computed by Applying PRC EIT Rates of 25% to Income Before Income Taxes and Actual Provision for Income Tax (Detail) ¥ in Thousands, $ in Thousands</t>
  </si>
  <si>
    <t>Net income before provision for income tax</t>
  </si>
  <si>
    <t>PRC statutory tax rate</t>
  </si>
  <si>
    <t>Income tax at statutory tax rate</t>
  </si>
  <si>
    <t>Effect of expenses that are not deductible in determining taxable profit</t>
  </si>
  <si>
    <t>Unrecognized tax losses</t>
  </si>
  <si>
    <t>Utilization of tax losses previously not recognized</t>
  </si>
  <si>
    <t>Expiration of tax losses previously recognized</t>
  </si>
  <si>
    <t>Utilization of tax losses against pre-acquisition profits</t>
  </si>
  <si>
    <t>Effect of income tax rate difference in other jurisdiction</t>
  </si>
  <si>
    <t>EARNINGS PER SHARE - Schedule of Earnings Per Share (Detail) ¥ / shares in Units, ¥ in Thousands, $ in Thousands</t>
  </si>
  <si>
    <t>Aug. 31, 2019USD ($)shares</t>
  </si>
  <si>
    <t>Numerator used in basic and diluted earnings per share:</t>
  </si>
  <si>
    <t>Net earnings attributable to Bright Scholar Education Holdings Limited</t>
  </si>
  <si>
    <t>Earnings available for future distribution | ¥</t>
  </si>
  <si>
    <t>Shares (denominator):</t>
  </si>
  <si>
    <t>Weighted average common shares outstanding used in computing basic earnings per share | shares</t>
  </si>
  <si>
    <t>Weighted average common shares outstanding used in computing diluted earnings per share | shares</t>
  </si>
  <si>
    <t>Net earnings per share</t>
  </si>
  <si>
    <t>Basic | ¥ / shares</t>
  </si>
  <si>
    <t>Diluted | ¥ / shares</t>
  </si>
  <si>
    <t>EARNINGS PER SHARE - Additional Informational (Detail) - shares</t>
  </si>
  <si>
    <t>Antidilutive securities excluded from computation of earnings per share (in shares)</t>
  </si>
  <si>
    <t>RELATED PARTY TRANSACTIONS - Schedule of Transactions With Related Parties (Detail) ¥ in Thousands, $ in Thousands</t>
  </si>
  <si>
    <t>Related Party Transaction [Line Items]</t>
  </si>
  <si>
    <t>Purchases of services and materials</t>
  </si>
  <si>
    <t>Construction Services Provided by Other Entities</t>
  </si>
  <si>
    <t>Services provided by/to other entities</t>
  </si>
  <si>
    <t>Services Provided to Other Entities</t>
  </si>
  <si>
    <t>Promissory Note</t>
  </si>
  <si>
    <t>Interest incurred</t>
  </si>
  <si>
    <t>Country Garden Intelligent Services Group Co., Ltd</t>
  </si>
  <si>
    <t>Guangdong Phoenix Holiday International Travel Service Co., Ltd.</t>
  </si>
  <si>
    <t>Guangdong Shunde Chuang Xi Bang Sheng Furniture Co., Ltd.</t>
  </si>
  <si>
    <t>Foshan Shunde Country Garden Property Development Co., Ltd.</t>
  </si>
  <si>
    <t>Zengcheng Crystal Water Plant Co., Ltd.</t>
  </si>
  <si>
    <t>Guangdong Shunde Phoenix Optimal Commercial Co., Ltd</t>
  </si>
  <si>
    <t>Guangzhou Country Garden Shuttle Bus Services Limited</t>
  </si>
  <si>
    <t>Huidong Country Garden Real Estate Development Co., Ltd.</t>
  </si>
  <si>
    <t>Zhaoqing Contemporary Zhumei Furnishing Co., Ltd</t>
  </si>
  <si>
    <t>Others | Services Provided to Other Entities</t>
  </si>
  <si>
    <t>Guangdong Elite Architectural Co., Ltd | Construction Services Provided by Other Entities</t>
  </si>
  <si>
    <t>Guangdong Teng An Mechanics and Electrics Engineering Co., Ltd | Construction Services Provided by Other Entities</t>
  </si>
  <si>
    <t>Guangyuan Country Garden Investment Co., Ltd. | Construction Services Provided by Other Entities</t>
  </si>
  <si>
    <t>Guangdong Giant Leap Construction Co., Ltd. | Construction Services Provided by Other Entities</t>
  </si>
  <si>
    <t>Huidong Country Garden Real Estate Development Co., Ltd. | Services Provided to Other Entities</t>
  </si>
  <si>
    <t>Kaiping Country Garden Property Development Co., Ltd. | Services Provided to Other Entities</t>
  </si>
  <si>
    <t>Changsha Ningxiang Country Garden Property Development Co., Ltd. | Services Provided to Other Entities</t>
  </si>
  <si>
    <t>Fine Nation Group Limited | Promissory Note</t>
  </si>
  <si>
    <t>Principal amount | $</t>
  </si>
  <si>
    <t>RELATED PARTY TRANSACTIONS - Schedule of Amounts Owed From and to Related Parties (Detail) ¥ in Thousands, $ in Thousands</t>
  </si>
  <si>
    <t>Changsha Ningxiang Country Garden Property Development Co., Ltd.</t>
  </si>
  <si>
    <t>Kaiping Country Garden Property Development Co., Ltd.</t>
  </si>
  <si>
    <t>Zengcheng Country Garden Property Development Co., Ltd.</t>
  </si>
  <si>
    <t>Szeto Kwok Kin, Daniel</t>
  </si>
  <si>
    <t>Can-Achieve Global Edutour Co., Ltd.</t>
  </si>
  <si>
    <t>RELATED PARTY TRANSACTIONS - Schedule of Amounts Due to Related Parties (Detail) ¥ in Thousands, $ in Thousands</t>
  </si>
  <si>
    <t>Due to Other Related Parties, Noncurrent</t>
  </si>
  <si>
    <t>Laian Country Garden Property Development Co., Ltd</t>
  </si>
  <si>
    <t>Chuzhou Country Garden Property Development Co., Ltd.</t>
  </si>
  <si>
    <t>Wuhan Country Garden Property Management Co., Ltd.</t>
  </si>
  <si>
    <t>Guangdong Teng An Mechanics and Electrics Engineering Co., Ltd.</t>
  </si>
  <si>
    <t>Guangdong Giant Leap Construction Co., Ltd.</t>
  </si>
  <si>
    <t>Guangyuan Country Garden Investment Co., Ltd.</t>
  </si>
  <si>
    <t>Baoding Baigou New Town Honghua Eaton Commerce Co., Ltd.</t>
  </si>
  <si>
    <t>New Learning Management Co., Ltd.</t>
  </si>
  <si>
    <t>Huaihua Zhiyi Network Technology Limited Partnership</t>
  </si>
  <si>
    <t>Huaihua Yimeng Network Technology Limited Partnership</t>
  </si>
  <si>
    <t>COMMITMENTS AND CONTINGENCIES - Additional Information (Detail) - CNY (¥) ¥ in Thousands</t>
  </si>
  <si>
    <t>Rental expenses under operating leases</t>
  </si>
  <si>
    <t>COMMITMENTS AND CONTINGENCIES - Schedule of Future Rental Commitments Under Non-Cancelable Operating Leases (Detail) ¥ in Thousands</t>
  </si>
  <si>
    <t>2020</t>
  </si>
  <si>
    <t>2021</t>
  </si>
  <si>
    <t>2022</t>
  </si>
  <si>
    <t>2023</t>
  </si>
  <si>
    <t>2024</t>
  </si>
  <si>
    <t>Thereafter</t>
  </si>
  <si>
    <t>Total future rental commitments</t>
  </si>
  <si>
    <t>COMMITMENTS AND CONTINGENCIES - Schedule of Future Minimum Capital Commitments Under Non-Cancelable Construction Contracts (Detail) ¥ in Thousands</t>
  </si>
  <si>
    <t>Capital commitment for construction of schools</t>
  </si>
  <si>
    <t>NON-CONTROLLING INTERESTS - Summary of Changes in Non-Controlling Interests (Detail) ¥ in Thousands, $ in Thousands</t>
  </si>
  <si>
    <t>Minority Interest [Line Items]</t>
  </si>
  <si>
    <t>Beginning Balance</t>
  </si>
  <si>
    <t>Capital injection from non-controlling interest shareholders</t>
  </si>
  <si>
    <t>Income attributable to non-controlling interests</t>
  </si>
  <si>
    <t>Effect of ASC606 new revenue standard</t>
  </si>
  <si>
    <t>Ending Balance</t>
  </si>
  <si>
    <t>Guangdong Country Garden School ("GCGS")</t>
  </si>
  <si>
    <t>Huanan Country Garden School ("HCGS")</t>
  </si>
  <si>
    <t>Phoenix City Bilingual School ("PCBS")</t>
  </si>
  <si>
    <t>Country Garden Venice Bilingual School ("CGBS")</t>
  </si>
  <si>
    <t>Can-achieve Group</t>
  </si>
  <si>
    <t>Xinqiao Group</t>
  </si>
  <si>
    <t>Wuhan Sannew</t>
  </si>
  <si>
    <t>Hangzhou Impression</t>
  </si>
  <si>
    <t>NON-CONTROLLING INTERESTS - Summary of Changes in Non-Controlling Interests (Parenthetical) (Detail) - CNY (¥) ¥ in Thousands</t>
  </si>
  <si>
    <t>Total consideration amount to sell interest in subsidiary</t>
  </si>
  <si>
    <t>Non-controlling Interests</t>
  </si>
  <si>
    <t>SEGMENT INFORMATION - Additional Information (Detail) - segment</t>
  </si>
  <si>
    <t>Number of reportable segments</t>
  </si>
  <si>
    <t>SEGMENT INFORMATION - Schedule of Revenue and Operating Results by Segments (Detail) ¥ in Thousands, $ in Thousands</t>
  </si>
  <si>
    <t>Segment Reporting Information [Line Items]</t>
  </si>
  <si>
    <t>Costs of revenue</t>
  </si>
  <si>
    <t>Operating Segments | Domestic K-12 Schools | International Schools</t>
  </si>
  <si>
    <t>Operating Segments | Domestic K-12 Schools | Bilingual Schools</t>
  </si>
  <si>
    <t>Operating Segments | Domestic K-12 Schools | Kindergartens</t>
  </si>
  <si>
    <t>Operating Segments | Overseas Schools</t>
  </si>
  <si>
    <t>Operating Segments | Complementary Education Service</t>
  </si>
  <si>
    <t>SEGMENT INFORMATION - GEOGRAPHIC INFORMATION (Details) ¥ in Thousands, $ in Thousands</t>
  </si>
  <si>
    <t>Revenues from External Customers and Long-Lived Assets [Line Items]</t>
  </si>
  <si>
    <t>China</t>
  </si>
  <si>
    <t>Long-lived assets including property and equipment, net and land use rights, net</t>
  </si>
  <si>
    <t>CONTRIBUTION PLAN (Detail) - CNY (¥) ¥ in Thousands</t>
  </si>
  <si>
    <t>Defined Contribution Pension And Other Postretirement Plans Disclosure [Abstract]</t>
  </si>
  <si>
    <t>Contributions for employee benefits</t>
  </si>
  <si>
    <t>STATUTORY RESERVES AND RESTRICTED NET ASSETS (Detail) - CNY (¥) ¥ in Thousands</t>
  </si>
  <si>
    <t>Percentage of annual appropriation after tax income to reserve fund</t>
  </si>
  <si>
    <t>Percentage of annual appropriation after tax income to development fund</t>
  </si>
  <si>
    <t>Percentage of appropriations to statutory surplus reserve</t>
  </si>
  <si>
    <t>Appropriations to statutory surplus reserve</t>
  </si>
  <si>
    <t>Appropriations to development fund</t>
  </si>
  <si>
    <t>Restricted paid-in capital</t>
  </si>
  <si>
    <t>Restricted additional paid-in capital</t>
  </si>
  <si>
    <t>Restricted statutory reserve</t>
  </si>
  <si>
    <t>Restricted retained earnings</t>
  </si>
  <si>
    <t>Restricted net assets</t>
  </si>
  <si>
    <t>CASH AND CASH EQUIVALENTS AND RESTRICTED CASH (Detail) ¥ in Thousands, $ in Thousands</t>
  </si>
  <si>
    <t>SUBSEQUENT EVENTS (Detail) $ / shares in Units, £ in Thousands, $ in Thousands</t>
  </si>
  <si>
    <t>1 Months Ended</t>
  </si>
  <si>
    <t>Sep. 30, 2019GBP (£)</t>
  </si>
  <si>
    <t>Sep. 18, 2019USD ($)$ / shares</t>
  </si>
  <si>
    <t>Subsequent Event [Line Items]</t>
  </si>
  <si>
    <t>Equity interest acquired percentage</t>
  </si>
  <si>
    <t>Subsequent Event</t>
  </si>
  <si>
    <t>Share repurchase program, approved amount | $</t>
  </si>
  <si>
    <t>Approved and declared special cash dividend</t>
  </si>
  <si>
    <t>Subsequent Event | ADS</t>
  </si>
  <si>
    <t>Subsequent Event | St. Michael's School and Bosworth Independent College</t>
  </si>
  <si>
    <t>Total consideration | £</t>
  </si>
  <si>
    <t>SCHEDULE 1 - CONDENSED FINANCIAL STATEMENT OF BRIGHT SCHOLAR EDUCATION HOLDINGS LIMITED - BALANCE SHEET (Details) ¥ in Thousands</t>
  </si>
  <si>
    <t>Dec. 16, 2016USD ($)</t>
  </si>
  <si>
    <t>Non-current liabilities</t>
  </si>
  <si>
    <t>Bright Scholar Education Holdings Limited | Reportable Legal Entities</t>
  </si>
  <si>
    <t>Amounts due from subsidiaries and VIEs</t>
  </si>
  <si>
    <t>Investment in subsidiaries and VIEs</t>
  </si>
  <si>
    <t>Amounts due to subsidiaries and VIEs</t>
  </si>
  <si>
    <t>SCHEDULE 1 - CONDENSED FINANCIAL STATEMENT OF BRIGHT SCHOLAR EDUCATION HOLDINGS LIMITED - STATEMENTS OF OPERATIONS COMBINED AND COMPREHENSIVE INCOME (Details) ¥ in Thousands, $ in Thousands</t>
  </si>
  <si>
    <t>Equity in earnings of subsidiaries and VIEs</t>
  </si>
  <si>
    <t>Reportable Legal Entities | Bright Scholar Education Holdings Limited</t>
  </si>
  <si>
    <t>SCHEDULE 1 - CONDENSED FINANCIAL STATEMENT OF BRIGHT SCHOLAR EDUCATION HOLDINGS LIMITED - STATEMENTS OF CASH FLOWS (Details) ¥ in Thousands, $ in Thousands</t>
  </si>
  <si>
    <t>Proceeds from initial public offering</t>
  </si>
  <si>
    <t>Proceeds from follow-on offering</t>
  </si>
  <si>
    <t>Proceeds from issuance of the Bond</t>
  </si>
  <si>
    <t>Issuance cost of the Bond offering</t>
  </si>
  <si>
    <t>Effect of exchange rate changes on cash and cash equivalents</t>
  </si>
  <si>
    <t>Amounts due to subsidiaries and VIE</t>
  </si>
  <si>
    <t>Other non-current assets and liabilities</t>
  </si>
  <si>
    <t>Amounts due from subsidiaries and VIE</t>
  </si>
  <si>
    <t>SCHEDULE 1 - CONDENSED FINANCIAL STATEMENT OF BRIGHT SCHOLAR EDUCATION HOLDINGS LIMITED - Additional Information (Details) ¥ in Thousands</t>
  </si>
  <si>
    <t>Restricted capital and reserv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0.0000_);(#,##0.0000)" numFmtId="169"/>
    <numFmt formatCode="_(&quot;£ &quot;#,##0_);_(&quot;£ &quot;(#,##0)" numFmtId="170"/>
    <numFmt formatCode="_(&quot;$ &quot;#,##0.0000_);_(&quot;$ &quot;(#,##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4" t="s">
        <v>29</v>
      </c>
    </row>
    <row r="18" spans="1:2">
      <c r="A18" s="4" t="s">
        <v>30</v>
      </c>
      <c r="B18" s="4" t="s">
        <v>29</v>
      </c>
    </row>
    <row r="19" spans="1:2">
      <c r="A19" s="4" t="s">
        <v>31</v>
      </c>
    </row>
    <row r="20" spans="1:2">
      <c r="A20" s="3" t="s">
        <v>3</v>
      </c>
    </row>
    <row r="21" spans="1:2">
      <c r="A21" s="4" t="s">
        <v>32</v>
      </c>
      <c r="B21" s="5" t="n">
        <v>26859136</v>
      </c>
    </row>
    <row r="22" spans="1:2">
      <c r="A22" s="4" t="s">
        <v>33</v>
      </c>
    </row>
    <row r="23" spans="1:2">
      <c r="A23" s="3" t="s">
        <v>3</v>
      </c>
    </row>
    <row r="24" spans="1:2">
      <c r="A24" s="4" t="s">
        <v>32</v>
      </c>
      <c r="B24" s="5" t="n">
        <v>936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188</v>
      </c>
    </row>
    <row r="3" spans="1:2">
      <c r="A3" s="3" t="s">
        <v>255</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30</v>
      </c>
      <c r="B1" s="2" t="s">
        <v>1</v>
      </c>
    </row>
    <row r="2" spans="1:4">
      <c r="B2" s="2" t="s">
        <v>188</v>
      </c>
      <c r="C2" s="2" t="s">
        <v>189</v>
      </c>
      <c r="D2" s="2" t="s">
        <v>190</v>
      </c>
    </row>
    <row r="3" spans="1:4">
      <c r="A3" s="3" t="s">
        <v>296</v>
      </c>
    </row>
    <row r="4" spans="1:4">
      <c r="A4" s="4" t="s">
        <v>1331</v>
      </c>
      <c r="B4" s="5" t="n">
        <v>5</v>
      </c>
      <c r="C4" s="5" t="n">
        <v>4</v>
      </c>
      <c r="D4" s="5"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2</v>
      </c>
      <c r="B1" s="2" t="s">
        <v>1</v>
      </c>
    </row>
    <row r="2" spans="1:5">
      <c r="B2" s="2" t="s">
        <v>35</v>
      </c>
      <c r="C2" s="2" t="s">
        <v>36</v>
      </c>
      <c r="D2" s="2" t="s">
        <v>37</v>
      </c>
      <c r="E2" s="2" t="s">
        <v>132</v>
      </c>
    </row>
    <row r="3" spans="1:5">
      <c r="A3" s="3" t="s">
        <v>1333</v>
      </c>
    </row>
    <row r="4" spans="1:5">
      <c r="A4" s="4" t="s">
        <v>110</v>
      </c>
      <c r="B4" s="6" t="n">
        <v>358247</v>
      </c>
      <c r="C4" s="7" t="n">
        <v>2563005</v>
      </c>
      <c r="D4" s="7" t="n">
        <v>1718871</v>
      </c>
      <c r="E4" s="7" t="n">
        <v>1328367</v>
      </c>
    </row>
    <row r="5" spans="1:5">
      <c r="A5" s="4" t="s">
        <v>1334</v>
      </c>
      <c r="B5" s="5" t="n">
        <v>-221687</v>
      </c>
      <c r="C5" s="5" t="n">
        <v>-1586014</v>
      </c>
      <c r="D5" s="5" t="n">
        <v>-1090595</v>
      </c>
      <c r="E5" s="5" t="n">
        <v>-860330</v>
      </c>
    </row>
    <row r="6" spans="1:5">
      <c r="A6" s="4" t="s">
        <v>112</v>
      </c>
      <c r="B6" s="6" t="n">
        <v>136560</v>
      </c>
      <c r="C6" s="5" t="n">
        <v>976991</v>
      </c>
      <c r="D6" s="5" t="n">
        <v>628276</v>
      </c>
      <c r="E6" s="5" t="n">
        <v>468037</v>
      </c>
    </row>
    <row r="7" spans="1:5">
      <c r="A7" s="4" t="s">
        <v>1335</v>
      </c>
    </row>
    <row r="8" spans="1:5">
      <c r="A8" s="3" t="s">
        <v>1333</v>
      </c>
    </row>
    <row r="9" spans="1:5">
      <c r="A9" s="4" t="s">
        <v>110</v>
      </c>
      <c r="C9" s="5" t="n">
        <v>745015</v>
      </c>
      <c r="D9" s="5" t="n">
        <v>589599</v>
      </c>
      <c r="E9" s="5" t="n">
        <v>505595</v>
      </c>
    </row>
    <row r="10" spans="1:5">
      <c r="A10" s="4" t="s">
        <v>1334</v>
      </c>
      <c r="C10" s="5" t="n">
        <v>-456003</v>
      </c>
      <c r="D10" s="5" t="n">
        <v>-373391</v>
      </c>
      <c r="E10" s="5" t="n">
        <v>-360044</v>
      </c>
    </row>
    <row r="11" spans="1:5">
      <c r="A11" s="4" t="s">
        <v>112</v>
      </c>
      <c r="C11" s="5" t="n">
        <v>289012</v>
      </c>
      <c r="D11" s="5" t="n">
        <v>216208</v>
      </c>
      <c r="E11" s="5" t="n">
        <v>145551</v>
      </c>
    </row>
    <row r="12" spans="1:5">
      <c r="A12" s="4" t="s">
        <v>1336</v>
      </c>
    </row>
    <row r="13" spans="1:5">
      <c r="A13" s="3" t="s">
        <v>1333</v>
      </c>
    </row>
    <row r="14" spans="1:5">
      <c r="A14" s="4" t="s">
        <v>110</v>
      </c>
      <c r="C14" s="5" t="n">
        <v>650433</v>
      </c>
      <c r="D14" s="5" t="n">
        <v>534008</v>
      </c>
      <c r="E14" s="5" t="n">
        <v>413404</v>
      </c>
    </row>
    <row r="15" spans="1:5">
      <c r="A15" s="4" t="s">
        <v>1334</v>
      </c>
      <c r="C15" s="5" t="n">
        <v>-400043</v>
      </c>
      <c r="D15" s="5" t="n">
        <v>-346868</v>
      </c>
      <c r="E15" s="5" t="n">
        <v>-262283</v>
      </c>
    </row>
    <row r="16" spans="1:5">
      <c r="A16" s="4" t="s">
        <v>112</v>
      </c>
      <c r="C16" s="5" t="n">
        <v>250390</v>
      </c>
      <c r="D16" s="5" t="n">
        <v>187140</v>
      </c>
      <c r="E16" s="5" t="n">
        <v>151121</v>
      </c>
    </row>
    <row r="17" spans="1:5">
      <c r="A17" s="4" t="s">
        <v>1337</v>
      </c>
    </row>
    <row r="18" spans="1:5">
      <c r="A18" s="3" t="s">
        <v>1333</v>
      </c>
    </row>
    <row r="19" spans="1:5">
      <c r="A19" s="4" t="s">
        <v>110</v>
      </c>
      <c r="C19" s="5" t="n">
        <v>495024</v>
      </c>
      <c r="D19" s="5" t="n">
        <v>399249</v>
      </c>
      <c r="E19" s="5" t="n">
        <v>312008</v>
      </c>
    </row>
    <row r="20" spans="1:5">
      <c r="A20" s="4" t="s">
        <v>1334</v>
      </c>
      <c r="C20" s="5" t="n">
        <v>-279315</v>
      </c>
      <c r="D20" s="5" t="n">
        <v>-223397</v>
      </c>
      <c r="E20" s="5" t="n">
        <v>-178758</v>
      </c>
    </row>
    <row r="21" spans="1:5">
      <c r="A21" s="4" t="s">
        <v>112</v>
      </c>
      <c r="C21" s="5" t="n">
        <v>215709</v>
      </c>
      <c r="D21" s="5" t="n">
        <v>175852</v>
      </c>
      <c r="E21" s="5" t="n">
        <v>133250</v>
      </c>
    </row>
    <row r="22" spans="1:5">
      <c r="A22" s="4" t="s">
        <v>1338</v>
      </c>
    </row>
    <row r="23" spans="1:5">
      <c r="A23" s="3" t="s">
        <v>1333</v>
      </c>
    </row>
    <row r="24" spans="1:5">
      <c r="A24" s="4" t="s">
        <v>110</v>
      </c>
      <c r="C24" s="5" t="n">
        <v>181793</v>
      </c>
    </row>
    <row r="25" spans="1:5">
      <c r="A25" s="4" t="s">
        <v>1334</v>
      </c>
      <c r="C25" s="5" t="n">
        <v>-145625</v>
      </c>
    </row>
    <row r="26" spans="1:5">
      <c r="A26" s="4" t="s">
        <v>112</v>
      </c>
      <c r="C26" s="5" t="n">
        <v>36168</v>
      </c>
    </row>
    <row r="27" spans="1:5">
      <c r="A27" s="4" t="s">
        <v>1339</v>
      </c>
    </row>
    <row r="28" spans="1:5">
      <c r="A28" s="3" t="s">
        <v>1333</v>
      </c>
    </row>
    <row r="29" spans="1:5">
      <c r="A29" s="4" t="s">
        <v>110</v>
      </c>
      <c r="C29" s="5" t="n">
        <v>490740</v>
      </c>
      <c r="D29" s="5" t="n">
        <v>196015</v>
      </c>
      <c r="E29" s="5" t="n">
        <v>97360</v>
      </c>
    </row>
    <row r="30" spans="1:5">
      <c r="A30" s="4" t="s">
        <v>1334</v>
      </c>
      <c r="C30" s="5" t="n">
        <v>-305028</v>
      </c>
      <c r="D30" s="5" t="n">
        <v>-146939</v>
      </c>
      <c r="E30" s="5" t="n">
        <v>-59245</v>
      </c>
    </row>
    <row r="31" spans="1:5">
      <c r="A31" s="4" t="s">
        <v>112</v>
      </c>
      <c r="C31" s="7" t="n">
        <v>185712</v>
      </c>
      <c r="D31" s="7" t="n">
        <v>49076</v>
      </c>
      <c r="E31" s="7" t="n">
        <v>3811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0</v>
      </c>
      <c r="B1" s="2" t="s">
        <v>1</v>
      </c>
    </row>
    <row r="2" spans="1:5">
      <c r="B2" s="2" t="s">
        <v>35</v>
      </c>
      <c r="C2" s="2" t="s">
        <v>36</v>
      </c>
      <c r="D2" s="2" t="s">
        <v>37</v>
      </c>
      <c r="E2" s="2" t="s">
        <v>132</v>
      </c>
    </row>
    <row r="3" spans="1:5">
      <c r="A3" s="3" t="s">
        <v>1341</v>
      </c>
    </row>
    <row r="4" spans="1:5">
      <c r="A4" s="4" t="s">
        <v>110</v>
      </c>
      <c r="B4" s="6" t="n">
        <v>358247</v>
      </c>
      <c r="C4" s="7" t="n">
        <v>2563005</v>
      </c>
      <c r="D4" s="7" t="n">
        <v>1718871</v>
      </c>
      <c r="E4" s="7" t="n">
        <v>1328367</v>
      </c>
    </row>
    <row r="5" spans="1:5">
      <c r="A5" s="4" t="s">
        <v>1342</v>
      </c>
    </row>
    <row r="6" spans="1:5">
      <c r="A6" s="3" t="s">
        <v>1341</v>
      </c>
    </row>
    <row r="7" spans="1:5">
      <c r="A7" s="4" t="s">
        <v>110</v>
      </c>
      <c r="C7" s="5" t="n">
        <v>2366078</v>
      </c>
      <c r="D7" s="5" t="n">
        <v>1710756</v>
      </c>
      <c r="E7" s="7" t="n">
        <v>1328367</v>
      </c>
    </row>
    <row r="8" spans="1:5">
      <c r="A8" s="4" t="s">
        <v>1343</v>
      </c>
      <c r="C8" s="5" t="n">
        <v>494031</v>
      </c>
      <c r="D8" s="5" t="n">
        <v>776483</v>
      </c>
    </row>
    <row r="9" spans="1:5">
      <c r="A9" s="4" t="s">
        <v>1185</v>
      </c>
    </row>
    <row r="10" spans="1:5">
      <c r="A10" s="3" t="s">
        <v>1341</v>
      </c>
    </row>
    <row r="11" spans="1:5">
      <c r="A11" s="4" t="s">
        <v>110</v>
      </c>
      <c r="C11" s="5" t="n">
        <v>10226</v>
      </c>
      <c r="D11" s="5" t="n">
        <v>3668</v>
      </c>
    </row>
    <row r="12" spans="1:5">
      <c r="A12" s="4" t="s">
        <v>1343</v>
      </c>
      <c r="C12" s="5" t="n">
        <v>71</v>
      </c>
      <c r="D12" s="5" t="n">
        <v>3013</v>
      </c>
    </row>
    <row r="13" spans="1:5">
      <c r="A13" s="4" t="s">
        <v>1187</v>
      </c>
    </row>
    <row r="14" spans="1:5">
      <c r="A14" s="3" t="s">
        <v>1341</v>
      </c>
    </row>
    <row r="15" spans="1:5">
      <c r="A15" s="4" t="s">
        <v>110</v>
      </c>
      <c r="C15" s="5" t="n">
        <v>24977</v>
      </c>
      <c r="D15" s="5" t="n">
        <v>4447</v>
      </c>
    </row>
    <row r="16" spans="1:5">
      <c r="A16" s="4" t="s">
        <v>1343</v>
      </c>
      <c r="C16" s="5" t="n">
        <v>105</v>
      </c>
      <c r="D16" s="5" t="n">
        <v>52184</v>
      </c>
    </row>
    <row r="17" spans="1:5">
      <c r="A17" s="4" t="s">
        <v>1188</v>
      </c>
    </row>
    <row r="18" spans="1:5">
      <c r="A18" s="3" t="s">
        <v>1341</v>
      </c>
    </row>
    <row r="19" spans="1:5">
      <c r="A19" s="4" t="s">
        <v>110</v>
      </c>
      <c r="C19" s="7" t="n">
        <v>161724</v>
      </c>
    </row>
    <row r="20" spans="1:5">
      <c r="A20" s="4" t="s">
        <v>1343</v>
      </c>
      <c r="D20" s="7" t="n">
        <v>13378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188</v>
      </c>
      <c r="C2" s="2" t="s">
        <v>189</v>
      </c>
      <c r="D2" s="2" t="s">
        <v>190</v>
      </c>
    </row>
    <row r="3" spans="1:4">
      <c r="A3" s="4" t="s">
        <v>1342</v>
      </c>
    </row>
    <row r="4" spans="1:4">
      <c r="A4" s="3" t="s">
        <v>1345</v>
      </c>
    </row>
    <row r="5" spans="1:4">
      <c r="A5" s="4" t="s">
        <v>1346</v>
      </c>
      <c r="B5" s="7" t="n">
        <v>165472</v>
      </c>
      <c r="C5" s="7" t="n">
        <v>118864</v>
      </c>
      <c r="D5" s="7" t="n">
        <v>990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7</v>
      </c>
      <c r="B1" s="2" t="s">
        <v>1</v>
      </c>
    </row>
    <row r="2" spans="1:4">
      <c r="B2" s="2" t="s">
        <v>188</v>
      </c>
      <c r="C2" s="2" t="s">
        <v>189</v>
      </c>
      <c r="D2" s="2" t="s">
        <v>190</v>
      </c>
    </row>
    <row r="3" spans="1:4">
      <c r="A3" s="3" t="s">
        <v>300</v>
      </c>
    </row>
    <row r="4" spans="1:4">
      <c r="A4" s="4" t="s">
        <v>1348</v>
      </c>
      <c r="B4" s="4" t="s">
        <v>1218</v>
      </c>
    </row>
    <row r="5" spans="1:4">
      <c r="A5" s="4" t="s">
        <v>1349</v>
      </c>
      <c r="B5" s="4" t="s">
        <v>1020</v>
      </c>
    </row>
    <row r="6" spans="1:4">
      <c r="A6" s="4" t="s">
        <v>1350</v>
      </c>
      <c r="B6" s="4" t="s">
        <v>1015</v>
      </c>
    </row>
    <row r="7" spans="1:4">
      <c r="A7" s="4" t="s">
        <v>1351</v>
      </c>
      <c r="B7" s="7" t="n">
        <v>0</v>
      </c>
      <c r="C7" s="7" t="n">
        <v>0</v>
      </c>
      <c r="D7" s="7" t="n">
        <v>0</v>
      </c>
    </row>
    <row r="8" spans="1:4">
      <c r="A8" s="4" t="s">
        <v>1352</v>
      </c>
      <c r="B8" s="5" t="n">
        <v>0</v>
      </c>
      <c r="C8" s="5" t="n">
        <v>0</v>
      </c>
      <c r="D8" s="7" t="n">
        <v>17132</v>
      </c>
    </row>
    <row r="9" spans="1:4">
      <c r="A9" s="4" t="s">
        <v>1353</v>
      </c>
      <c r="B9" s="5" t="n">
        <v>682000</v>
      </c>
      <c r="C9" s="5" t="n">
        <v>477816</v>
      </c>
    </row>
    <row r="10" spans="1:4">
      <c r="A10" s="4" t="s">
        <v>1354</v>
      </c>
      <c r="B10" s="5" t="n">
        <v>124151</v>
      </c>
      <c r="C10" s="5" t="n">
        <v>13760</v>
      </c>
    </row>
    <row r="11" spans="1:4">
      <c r="A11" s="4" t="s">
        <v>1355</v>
      </c>
      <c r="B11" s="5" t="n">
        <v>2396</v>
      </c>
      <c r="C11" s="5" t="n">
        <v>112</v>
      </c>
    </row>
    <row r="12" spans="1:4">
      <c r="A12" s="4" t="s">
        <v>1356</v>
      </c>
      <c r="B12" s="5" t="n">
        <v>853039</v>
      </c>
      <c r="C12" s="5" t="n">
        <v>471703</v>
      </c>
    </row>
    <row r="13" spans="1:4">
      <c r="A13" s="4" t="s">
        <v>1357</v>
      </c>
      <c r="B13" s="7" t="n">
        <v>1661586</v>
      </c>
      <c r="C13" s="7" t="n">
        <v>9633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58</v>
      </c>
      <c r="B1" s="2" t="s">
        <v>35</v>
      </c>
      <c r="C1" s="2" t="s">
        <v>36</v>
      </c>
      <c r="D1" s="2" t="s">
        <v>795</v>
      </c>
      <c r="E1" s="2" t="s">
        <v>37</v>
      </c>
      <c r="F1" s="2" t="s">
        <v>132</v>
      </c>
      <c r="G1" s="2" t="s">
        <v>796</v>
      </c>
    </row>
    <row r="2" spans="1:7">
      <c r="A2" s="3" t="s">
        <v>302</v>
      </c>
    </row>
    <row r="3" spans="1:7">
      <c r="A3" s="4" t="s">
        <v>39</v>
      </c>
      <c r="B3" s="6" t="n">
        <v>453852</v>
      </c>
      <c r="C3" s="7" t="n">
        <v>3246995</v>
      </c>
      <c r="E3" s="7" t="n">
        <v>3153852</v>
      </c>
    </row>
    <row r="4" spans="1:7">
      <c r="A4" s="4" t="s">
        <v>40</v>
      </c>
      <c r="B4" s="5" t="n">
        <v>2519</v>
      </c>
      <c r="C4" s="5" t="n">
        <v>18019</v>
      </c>
      <c r="E4" s="5" t="n">
        <v>10229</v>
      </c>
    </row>
    <row r="5" spans="1:7">
      <c r="A5" s="4" t="s">
        <v>961</v>
      </c>
      <c r="B5" s="6" t="n">
        <v>456371</v>
      </c>
      <c r="C5" s="7" t="n">
        <v>3265014</v>
      </c>
      <c r="D5" s="6" t="n">
        <v>442263</v>
      </c>
      <c r="E5" s="7" t="n">
        <v>3164081</v>
      </c>
      <c r="F5" s="7" t="n">
        <v>1896662</v>
      </c>
      <c r="G5" s="7" t="n">
        <v>3624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14"/>
  </cols>
  <sheetData>
    <row r="1" spans="1:4">
      <c r="A1" s="1" t="s">
        <v>1359</v>
      </c>
      <c r="B1" s="2" t="s">
        <v>1360</v>
      </c>
    </row>
    <row r="2" spans="1:4">
      <c r="B2" s="2" t="s">
        <v>1361</v>
      </c>
      <c r="C2" s="2" t="s">
        <v>1362</v>
      </c>
      <c r="D2" s="2" t="s">
        <v>188</v>
      </c>
    </row>
    <row r="3" spans="1:4">
      <c r="A3" s="4" t="s">
        <v>1003</v>
      </c>
    </row>
    <row r="4" spans="1:4">
      <c r="A4" s="3" t="s">
        <v>1363</v>
      </c>
    </row>
    <row r="5" spans="1:4">
      <c r="A5" s="4" t="s">
        <v>1364</v>
      </c>
      <c r="D5" s="4" t="s">
        <v>486</v>
      </c>
    </row>
    <row r="6" spans="1:4">
      <c r="A6" s="4" t="s">
        <v>1365</v>
      </c>
    </row>
    <row r="7" spans="1:4">
      <c r="A7" s="3" t="s">
        <v>1363</v>
      </c>
    </row>
    <row r="8" spans="1:4">
      <c r="A8" s="4" t="s">
        <v>1366</v>
      </c>
      <c r="C8" s="6" t="n">
        <v>30000</v>
      </c>
    </row>
    <row r="9" spans="1:4">
      <c r="A9" s="4" t="s">
        <v>1367</v>
      </c>
      <c r="C9" s="8" t="n">
        <v>0.1</v>
      </c>
    </row>
    <row r="10" spans="1:4">
      <c r="A10" s="4" t="s">
        <v>1368</v>
      </c>
    </row>
    <row r="11" spans="1:4">
      <c r="A11" s="3" t="s">
        <v>1363</v>
      </c>
    </row>
    <row r="12" spans="1:4">
      <c r="A12" s="4" t="s">
        <v>1367</v>
      </c>
      <c r="C12" s="8" t="n">
        <v>0.1</v>
      </c>
    </row>
    <row r="13" spans="1:4">
      <c r="A13" s="4" t="s">
        <v>1369</v>
      </c>
    </row>
    <row r="14" spans="1:4">
      <c r="A14" s="3" t="s">
        <v>1363</v>
      </c>
    </row>
    <row r="15" spans="1:4">
      <c r="A15" s="4" t="s">
        <v>1364</v>
      </c>
      <c r="B15" s="4" t="s">
        <v>486</v>
      </c>
    </row>
    <row r="16" spans="1:4">
      <c r="A16" s="4" t="s">
        <v>1370</v>
      </c>
      <c r="B16" s="12" t="n">
        <v>38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1</v>
      </c>
      <c r="B1" s="2" t="s">
        <v>35</v>
      </c>
      <c r="C1" s="2" t="s">
        <v>36</v>
      </c>
      <c r="D1" s="2" t="s">
        <v>858</v>
      </c>
      <c r="E1" s="2" t="s">
        <v>37</v>
      </c>
      <c r="F1" s="2" t="s">
        <v>1372</v>
      </c>
    </row>
    <row r="2" spans="1:6">
      <c r="A2" s="3" t="s">
        <v>38</v>
      </c>
    </row>
    <row r="3" spans="1:6">
      <c r="A3" s="4" t="s">
        <v>39</v>
      </c>
      <c r="B3" s="6" t="n">
        <v>453852000</v>
      </c>
      <c r="C3" s="7" t="n">
        <v>3246995</v>
      </c>
      <c r="E3" s="7" t="n">
        <v>3153852</v>
      </c>
    </row>
    <row r="4" spans="1:6">
      <c r="A4" s="4" t="s">
        <v>43</v>
      </c>
      <c r="B4" s="5" t="n">
        <v>1489000</v>
      </c>
      <c r="C4" s="5" t="n">
        <v>10652</v>
      </c>
      <c r="E4" s="5" t="n">
        <v>17960</v>
      </c>
    </row>
    <row r="5" spans="1:6">
      <c r="A5" s="4" t="s">
        <v>44</v>
      </c>
      <c r="B5" s="5" t="n">
        <v>24761000</v>
      </c>
      <c r="C5" s="5" t="n">
        <v>177150</v>
      </c>
      <c r="E5" s="5" t="n">
        <v>52457</v>
      </c>
    </row>
    <row r="6" spans="1:6">
      <c r="A6" s="4" t="s">
        <v>41</v>
      </c>
      <c r="B6" s="5" t="n">
        <v>33724000</v>
      </c>
      <c r="C6" s="5" t="n">
        <v>241270</v>
      </c>
    </row>
    <row r="7" spans="1:6">
      <c r="A7" s="4" t="s">
        <v>46</v>
      </c>
      <c r="B7" s="5" t="n">
        <v>523021000</v>
      </c>
      <c r="C7" s="5" t="n">
        <v>3741848</v>
      </c>
      <c r="E7" s="5" t="n">
        <v>3244481</v>
      </c>
    </row>
    <row r="8" spans="1:6">
      <c r="A8" s="4" t="s">
        <v>51</v>
      </c>
      <c r="B8" s="5" t="n">
        <v>3977000</v>
      </c>
      <c r="C8" s="5" t="n">
        <v>28455</v>
      </c>
      <c r="E8" s="5" t="n">
        <v>207364</v>
      </c>
    </row>
    <row r="9" spans="1:6">
      <c r="A9" s="4" t="s">
        <v>56</v>
      </c>
      <c r="B9" s="5" t="n">
        <v>565504000</v>
      </c>
      <c r="C9" s="5" t="n">
        <v>4045789</v>
      </c>
      <c r="E9" s="5" t="n">
        <v>1422000</v>
      </c>
    </row>
    <row r="10" spans="1:6">
      <c r="A10" s="4" t="s">
        <v>57</v>
      </c>
      <c r="B10" s="5" t="n">
        <v>1088525000</v>
      </c>
      <c r="C10" s="5" t="n">
        <v>7787637</v>
      </c>
      <c r="E10" s="5" t="n">
        <v>4666481</v>
      </c>
    </row>
    <row r="11" spans="1:6">
      <c r="A11" s="3" t="s">
        <v>58</v>
      </c>
    </row>
    <row r="12" spans="1:6">
      <c r="A12" s="4" t="s">
        <v>92</v>
      </c>
      <c r="B12" s="5" t="n">
        <v>85974000</v>
      </c>
      <c r="C12" s="5" t="n">
        <v>615082</v>
      </c>
      <c r="E12" s="5" t="n">
        <v>335857</v>
      </c>
    </row>
    <row r="13" spans="1:6">
      <c r="A13" s="3" t="s">
        <v>1373</v>
      </c>
    </row>
    <row r="14" spans="1:6">
      <c r="A14" s="4" t="s">
        <v>100</v>
      </c>
      <c r="B14" s="5" t="n">
        <v>1489000</v>
      </c>
      <c r="C14" s="5" t="n">
        <v>10654</v>
      </c>
      <c r="E14" s="5" t="n">
        <v>12471</v>
      </c>
    </row>
    <row r="15" spans="1:6">
      <c r="A15" s="4" t="s">
        <v>69</v>
      </c>
      <c r="B15" s="5" t="n">
        <v>294368000</v>
      </c>
      <c r="C15" s="5" t="n">
        <v>2106000</v>
      </c>
    </row>
    <row r="16" spans="1:6">
      <c r="A16" s="4" t="s">
        <v>73</v>
      </c>
      <c r="B16" s="5" t="n">
        <v>657558000</v>
      </c>
      <c r="C16" s="5" t="n">
        <v>4704369</v>
      </c>
      <c r="E16" s="5" t="n">
        <v>1654882</v>
      </c>
    </row>
    <row r="17" spans="1:6">
      <c r="A17" s="3" t="s">
        <v>76</v>
      </c>
    </row>
    <row r="18" spans="1:6">
      <c r="A18" s="4" t="s">
        <v>1069</v>
      </c>
      <c r="B18" s="5" t="n">
        <v>1000</v>
      </c>
      <c r="C18" s="5" t="n">
        <v>8</v>
      </c>
      <c r="E18" s="5" t="n">
        <v>9</v>
      </c>
      <c r="F18" s="13" t="n">
        <v>0.0001</v>
      </c>
    </row>
    <row r="19" spans="1:6">
      <c r="A19" s="4" t="s">
        <v>78</v>
      </c>
      <c r="B19" s="5" t="n">
        <v>294255000</v>
      </c>
      <c r="C19" s="5" t="n">
        <v>2105189</v>
      </c>
      <c r="E19" s="5" t="n">
        <v>2469815</v>
      </c>
    </row>
    <row r="20" spans="1:6">
      <c r="A20" s="4" t="s">
        <v>80</v>
      </c>
      <c r="B20" s="5" t="n">
        <v>11036000</v>
      </c>
      <c r="C20" s="5" t="n">
        <v>78955</v>
      </c>
      <c r="E20" s="5" t="n">
        <v>75770</v>
      </c>
    </row>
    <row r="21" spans="1:6">
      <c r="A21" s="4" t="s">
        <v>861</v>
      </c>
      <c r="B21" s="5" t="n">
        <v>66022000</v>
      </c>
      <c r="C21" s="5" t="n">
        <v>472339</v>
      </c>
      <c r="D21" s="7" t="n">
        <v>231240</v>
      </c>
      <c r="E21" s="5" t="n">
        <v>231036</v>
      </c>
    </row>
    <row r="22" spans="1:6">
      <c r="A22" s="4" t="s">
        <v>82</v>
      </c>
      <c r="B22" s="5" t="n">
        <v>380392000</v>
      </c>
      <c r="C22" s="5" t="n">
        <v>2721436</v>
      </c>
      <c r="E22" s="5" t="n">
        <v>2841575</v>
      </c>
    </row>
    <row r="23" spans="1:6">
      <c r="A23" s="4" t="s">
        <v>1374</v>
      </c>
    </row>
    <row r="24" spans="1:6">
      <c r="A24" s="3" t="s">
        <v>38</v>
      </c>
    </row>
    <row r="25" spans="1:6">
      <c r="A25" s="4" t="s">
        <v>39</v>
      </c>
      <c r="B25" s="5" t="n">
        <v>209239000</v>
      </c>
      <c r="C25" s="5" t="n">
        <v>1496959</v>
      </c>
      <c r="E25" s="5" t="n">
        <v>1702804</v>
      </c>
    </row>
    <row r="26" spans="1:6">
      <c r="A26" s="4" t="s">
        <v>1375</v>
      </c>
      <c r="B26" s="5" t="n">
        <v>303687000</v>
      </c>
      <c r="C26" s="5" t="n">
        <v>2172665</v>
      </c>
      <c r="E26" s="5" t="n">
        <v>393123</v>
      </c>
    </row>
    <row r="27" spans="1:6">
      <c r="A27" s="4" t="s">
        <v>43</v>
      </c>
      <c r="B27" s="5" t="n">
        <v>1000</v>
      </c>
      <c r="C27" s="5" t="n">
        <v>7</v>
      </c>
    </row>
    <row r="28" spans="1:6">
      <c r="A28" s="4" t="s">
        <v>44</v>
      </c>
      <c r="B28" s="5" t="n">
        <v>9000000</v>
      </c>
      <c r="C28" s="5" t="n">
        <v>64384</v>
      </c>
      <c r="E28" s="5" t="n">
        <v>2530</v>
      </c>
    </row>
    <row r="29" spans="1:6">
      <c r="A29" s="4" t="s">
        <v>41</v>
      </c>
      <c r="B29" s="5" t="n">
        <v>30984000</v>
      </c>
      <c r="C29" s="5" t="n">
        <v>221670</v>
      </c>
    </row>
    <row r="30" spans="1:6">
      <c r="A30" s="4" t="s">
        <v>46</v>
      </c>
      <c r="B30" s="5" t="n">
        <v>552911000</v>
      </c>
      <c r="C30" s="5" t="n">
        <v>3955685</v>
      </c>
      <c r="E30" s="5" t="n">
        <v>2098457</v>
      </c>
    </row>
    <row r="31" spans="1:6">
      <c r="A31" s="4" t="s">
        <v>1376</v>
      </c>
      <c r="B31" s="5" t="n">
        <v>123500000</v>
      </c>
      <c r="C31" s="5" t="n">
        <v>883559</v>
      </c>
      <c r="E31" s="5" t="n">
        <v>550348</v>
      </c>
    </row>
    <row r="32" spans="1:6">
      <c r="A32" s="4" t="s">
        <v>51</v>
      </c>
      <c r="B32" s="5" t="n">
        <v>2056000</v>
      </c>
      <c r="C32" s="5" t="n">
        <v>14711</v>
      </c>
      <c r="E32" s="5" t="n">
        <v>204968</v>
      </c>
    </row>
    <row r="33" spans="1:6">
      <c r="A33" s="4" t="s">
        <v>56</v>
      </c>
      <c r="B33" s="5" t="n">
        <v>125556000</v>
      </c>
      <c r="C33" s="5" t="n">
        <v>898270</v>
      </c>
      <c r="E33" s="5" t="n">
        <v>755316</v>
      </c>
    </row>
    <row r="34" spans="1:6">
      <c r="A34" s="4" t="s">
        <v>57</v>
      </c>
      <c r="B34" s="5" t="n">
        <v>678467000</v>
      </c>
      <c r="C34" s="5" t="n">
        <v>4853955</v>
      </c>
      <c r="E34" s="5" t="n">
        <v>2853773</v>
      </c>
    </row>
    <row r="35" spans="1:6">
      <c r="A35" s="3" t="s">
        <v>58</v>
      </c>
    </row>
    <row r="36" spans="1:6">
      <c r="A36" s="4" t="s">
        <v>92</v>
      </c>
      <c r="B36" s="5" t="n">
        <v>3281000</v>
      </c>
      <c r="C36" s="5" t="n">
        <v>23475</v>
      </c>
      <c r="E36" s="5" t="n">
        <v>7544</v>
      </c>
    </row>
    <row r="37" spans="1:6">
      <c r="A37" s="4" t="s">
        <v>1377</v>
      </c>
      <c r="B37" s="5" t="n">
        <v>2000</v>
      </c>
      <c r="C37" s="5" t="n">
        <v>11</v>
      </c>
    </row>
    <row r="38" spans="1:6">
      <c r="A38" s="3" t="s">
        <v>1373</v>
      </c>
    </row>
    <row r="39" spans="1:6">
      <c r="A39" s="4" t="s">
        <v>100</v>
      </c>
      <c r="B39" s="5" t="n">
        <v>424000</v>
      </c>
      <c r="C39" s="5" t="n">
        <v>3033</v>
      </c>
      <c r="E39" s="5" t="n">
        <v>4654</v>
      </c>
    </row>
    <row r="40" spans="1:6">
      <c r="A40" s="4" t="s">
        <v>69</v>
      </c>
      <c r="B40" s="5" t="n">
        <v>294368000</v>
      </c>
      <c r="C40" s="5" t="n">
        <v>2106000</v>
      </c>
    </row>
    <row r="41" spans="1:6">
      <c r="A41" s="4" t="s">
        <v>73</v>
      </c>
      <c r="B41" s="5" t="n">
        <v>298075000</v>
      </c>
      <c r="C41" s="5" t="n">
        <v>2132519</v>
      </c>
      <c r="E41" s="5" t="n">
        <v>12198</v>
      </c>
    </row>
    <row r="42" spans="1:6">
      <c r="A42" s="3" t="s">
        <v>76</v>
      </c>
    </row>
    <row r="43" spans="1:6">
      <c r="A43" s="4" t="s">
        <v>1069</v>
      </c>
      <c r="B43" s="5" t="n">
        <v>1000</v>
      </c>
      <c r="C43" s="5" t="n">
        <v>8</v>
      </c>
      <c r="E43" s="5" t="n">
        <v>9</v>
      </c>
    </row>
    <row r="44" spans="1:6">
      <c r="A44" s="4" t="s">
        <v>78</v>
      </c>
      <c r="B44" s="5" t="n">
        <v>294255000</v>
      </c>
      <c r="C44" s="5" t="n">
        <v>2105189</v>
      </c>
      <c r="E44" s="5" t="n">
        <v>2469815</v>
      </c>
    </row>
    <row r="45" spans="1:6">
      <c r="A45" s="4" t="s">
        <v>80</v>
      </c>
      <c r="B45" s="5" t="n">
        <v>11036000</v>
      </c>
      <c r="C45" s="5" t="n">
        <v>78955</v>
      </c>
      <c r="E45" s="5" t="n">
        <v>75770</v>
      </c>
    </row>
    <row r="46" spans="1:6">
      <c r="A46" s="4" t="s">
        <v>861</v>
      </c>
      <c r="B46" s="5" t="n">
        <v>75100000</v>
      </c>
      <c r="C46" s="5" t="n">
        <v>537284</v>
      </c>
      <c r="E46" s="5" t="n">
        <v>295981</v>
      </c>
    </row>
    <row r="47" spans="1:6">
      <c r="A47" s="4" t="s">
        <v>82</v>
      </c>
      <c r="B47" s="6" t="n">
        <v>380392000</v>
      </c>
      <c r="C47" s="7" t="n">
        <v>2721436</v>
      </c>
      <c r="E47" s="7" t="n">
        <v>28415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8</v>
      </c>
      <c r="B1" s="2" t="s">
        <v>1</v>
      </c>
    </row>
    <row r="2" spans="1:5">
      <c r="B2" s="2" t="s">
        <v>35</v>
      </c>
      <c r="C2" s="2" t="s">
        <v>36</v>
      </c>
      <c r="D2" s="2" t="s">
        <v>37</v>
      </c>
      <c r="E2" s="2" t="s">
        <v>132</v>
      </c>
    </row>
    <row r="3" spans="1:5">
      <c r="A3" s="4" t="s">
        <v>114</v>
      </c>
      <c r="B3" s="6" t="n">
        <v>2157</v>
      </c>
      <c r="C3" s="7" t="n">
        <v>15435</v>
      </c>
      <c r="D3" s="7" t="n">
        <v>12027</v>
      </c>
      <c r="E3" s="7" t="n">
        <v>8874</v>
      </c>
    </row>
    <row r="4" spans="1:5">
      <c r="A4" s="4" t="s">
        <v>113</v>
      </c>
      <c r="B4" s="5" t="n">
        <v>-96711</v>
      </c>
      <c r="C4" s="5" t="n">
        <v>-691900</v>
      </c>
      <c r="D4" s="5" t="n">
        <v>-368141</v>
      </c>
      <c r="E4" s="5" t="n">
        <v>-261972</v>
      </c>
    </row>
    <row r="5" spans="1:5">
      <c r="A5" s="4" t="s">
        <v>118</v>
      </c>
      <c r="B5" s="5" t="n">
        <v>-1204</v>
      </c>
      <c r="C5" s="5" t="n">
        <v>-8617</v>
      </c>
      <c r="D5" s="5" t="n">
        <v>-4803</v>
      </c>
      <c r="E5" s="5" t="n">
        <v>-779</v>
      </c>
    </row>
    <row r="6" spans="1:5">
      <c r="A6" s="4" t="s">
        <v>116</v>
      </c>
      <c r="B6" s="5" t="n">
        <v>3390</v>
      </c>
      <c r="C6" s="5" t="n">
        <v>24254</v>
      </c>
      <c r="D6" s="5" t="n">
        <v>27297</v>
      </c>
      <c r="E6" s="5" t="n">
        <v>4901</v>
      </c>
    </row>
    <row r="7" spans="1:5">
      <c r="A7" s="4" t="s">
        <v>117</v>
      </c>
      <c r="B7" s="5" t="n">
        <v>2434</v>
      </c>
      <c r="C7" s="5" t="n">
        <v>17414</v>
      </c>
      <c r="D7" s="5" t="n">
        <v>21669</v>
      </c>
      <c r="E7" s="5" t="n">
        <v>13718</v>
      </c>
    </row>
    <row r="8" spans="1:5">
      <c r="A8" s="4" t="s">
        <v>1379</v>
      </c>
      <c r="B8" s="5" t="n">
        <v>-33</v>
      </c>
      <c r="C8" s="5" t="n">
        <v>-239</v>
      </c>
      <c r="D8" s="5" t="n">
        <v>-40</v>
      </c>
    </row>
    <row r="9" spans="1:5">
      <c r="A9" s="4" t="s">
        <v>124</v>
      </c>
      <c r="B9" s="5" t="n">
        <v>33700</v>
      </c>
      <c r="C9" s="5" t="n">
        <v>241099</v>
      </c>
      <c r="D9" s="5" t="n">
        <v>246969</v>
      </c>
      <c r="E9" s="5" t="n">
        <v>172050</v>
      </c>
    </row>
    <row r="10" spans="1:5">
      <c r="A10" s="4" t="s">
        <v>136</v>
      </c>
      <c r="B10" s="5" t="n">
        <v>454</v>
      </c>
      <c r="C10" s="5" t="n">
        <v>3247</v>
      </c>
      <c r="D10" s="5" t="n">
        <v>112264</v>
      </c>
      <c r="E10" s="5" t="n">
        <v>-36494</v>
      </c>
    </row>
    <row r="11" spans="1:5">
      <c r="A11" s="4" t="s">
        <v>139</v>
      </c>
      <c r="B11" s="5" t="n">
        <v>34145</v>
      </c>
      <c r="C11" s="5" t="n">
        <v>244284</v>
      </c>
      <c r="D11" s="5" t="n">
        <v>359233</v>
      </c>
      <c r="E11" s="5" t="n">
        <v>135556</v>
      </c>
    </row>
    <row r="12" spans="1:5">
      <c r="A12" s="4" t="s">
        <v>1380</v>
      </c>
    </row>
    <row r="13" spans="1:5">
      <c r="A13" s="4" t="s">
        <v>114</v>
      </c>
      <c r="B13" s="5" t="n">
        <v>233</v>
      </c>
      <c r="C13" s="5" t="n">
        <v>1670</v>
      </c>
      <c r="D13" s="5" t="n">
        <v>1590</v>
      </c>
      <c r="E13" s="5" t="n">
        <v>399</v>
      </c>
    </row>
    <row r="14" spans="1:5">
      <c r="A14" s="4" t="s">
        <v>113</v>
      </c>
      <c r="B14" s="5" t="n">
        <v>-8111</v>
      </c>
      <c r="C14" s="5" t="n">
        <v>-58025</v>
      </c>
      <c r="D14" s="5" t="n">
        <v>-34753</v>
      </c>
      <c r="E14" s="5" t="n">
        <v>-6734</v>
      </c>
    </row>
    <row r="15" spans="1:5">
      <c r="A15" s="4" t="s">
        <v>118</v>
      </c>
      <c r="B15" s="5" t="n">
        <v>-8472</v>
      </c>
      <c r="C15" s="5" t="n">
        <v>-60612</v>
      </c>
      <c r="D15" s="5" t="n">
        <v>-49</v>
      </c>
    </row>
    <row r="16" spans="1:5">
      <c r="A16" s="4" t="s">
        <v>116</v>
      </c>
      <c r="B16" s="5" t="n">
        <v>2444</v>
      </c>
      <c r="C16" s="5" t="n">
        <v>17482</v>
      </c>
      <c r="D16" s="5" t="n">
        <v>21249</v>
      </c>
      <c r="E16" s="5" t="n">
        <v>1822</v>
      </c>
    </row>
    <row r="17" spans="1:5">
      <c r="A17" s="4" t="s">
        <v>117</v>
      </c>
      <c r="B17" s="5" t="n">
        <v>1031</v>
      </c>
      <c r="C17" s="5" t="n">
        <v>7373</v>
      </c>
    </row>
    <row r="18" spans="1:5">
      <c r="A18" s="4" t="s">
        <v>1379</v>
      </c>
      <c r="B18" s="5" t="n">
        <v>46575</v>
      </c>
      <c r="C18" s="5" t="n">
        <v>333211</v>
      </c>
      <c r="D18" s="5" t="n">
        <v>258932</v>
      </c>
      <c r="E18" s="5" t="n">
        <v>176563</v>
      </c>
    </row>
    <row r="19" spans="1:5">
      <c r="A19" s="4" t="s">
        <v>124</v>
      </c>
      <c r="B19" s="5" t="n">
        <v>33700</v>
      </c>
      <c r="C19" s="5" t="n">
        <v>241099</v>
      </c>
      <c r="D19" s="5" t="n">
        <v>246969</v>
      </c>
      <c r="E19" s="5" t="n">
        <v>172050</v>
      </c>
    </row>
    <row r="20" spans="1:5">
      <c r="A20" s="4" t="s">
        <v>136</v>
      </c>
      <c r="B20" s="5" t="n">
        <v>445</v>
      </c>
      <c r="C20" s="5" t="n">
        <v>3185</v>
      </c>
      <c r="D20" s="5" t="n">
        <v>112264</v>
      </c>
      <c r="E20" s="5" t="n">
        <v>-36494</v>
      </c>
    </row>
    <row r="21" spans="1:5">
      <c r="A21" s="4" t="s">
        <v>139</v>
      </c>
      <c r="B21" s="6" t="n">
        <v>34145</v>
      </c>
      <c r="C21" s="7" t="n">
        <v>244284</v>
      </c>
      <c r="D21" s="7" t="n">
        <v>359233</v>
      </c>
      <c r="E21" s="7" t="n">
        <v>13555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1</v>
      </c>
      <c r="B1" s="2" t="s">
        <v>1</v>
      </c>
    </row>
    <row r="2" spans="1:5">
      <c r="B2" s="2" t="s">
        <v>35</v>
      </c>
      <c r="C2" s="2" t="s">
        <v>36</v>
      </c>
      <c r="D2" s="2" t="s">
        <v>37</v>
      </c>
      <c r="E2" s="2" t="s">
        <v>132</v>
      </c>
    </row>
    <row r="3" spans="1:5">
      <c r="A3" s="3" t="s">
        <v>194</v>
      </c>
    </row>
    <row r="4" spans="1:5">
      <c r="A4" s="4" t="s">
        <v>159</v>
      </c>
      <c r="B4" s="6" t="n">
        <v>35330</v>
      </c>
      <c r="C4" s="7" t="n">
        <v>252758</v>
      </c>
      <c r="D4" s="7" t="n">
        <v>248903</v>
      </c>
      <c r="E4" s="7" t="n">
        <v>191809</v>
      </c>
    </row>
    <row r="5" spans="1:5">
      <c r="A5" s="4" t="s">
        <v>174</v>
      </c>
      <c r="B5" s="5" t="n">
        <v>7221</v>
      </c>
      <c r="C5" s="5" t="n">
        <v>51664</v>
      </c>
      <c r="D5" s="5" t="n">
        <v>29061</v>
      </c>
    </row>
    <row r="6" spans="1:5">
      <c r="A6" s="4" t="s">
        <v>117</v>
      </c>
      <c r="B6" s="5" t="n">
        <v>-1031</v>
      </c>
      <c r="C6" s="5" t="n">
        <v>-7373</v>
      </c>
      <c r="D6" s="5" t="n">
        <v>-19226</v>
      </c>
      <c r="E6" s="5" t="n">
        <v>-13406</v>
      </c>
    </row>
    <row r="7" spans="1:5">
      <c r="A7" s="4" t="s">
        <v>199</v>
      </c>
      <c r="B7" s="5" t="n">
        <v>2668</v>
      </c>
      <c r="C7" s="5" t="n">
        <v>19089</v>
      </c>
    </row>
    <row r="8" spans="1:5">
      <c r="A8" s="4" t="s">
        <v>44</v>
      </c>
      <c r="B8" s="5" t="n">
        <v>-1469</v>
      </c>
      <c r="C8" s="5" t="n">
        <v>-10516</v>
      </c>
      <c r="D8" s="5" t="n">
        <v>-13948</v>
      </c>
      <c r="E8" s="5" t="n">
        <v>-1180</v>
      </c>
    </row>
    <row r="9" spans="1:5">
      <c r="A9" s="4" t="s">
        <v>92</v>
      </c>
      <c r="B9" s="5" t="n">
        <v>14601</v>
      </c>
      <c r="C9" s="5" t="n">
        <v>104458</v>
      </c>
      <c r="D9" s="5" t="n">
        <v>50920</v>
      </c>
      <c r="E9" s="5" t="n">
        <v>69105</v>
      </c>
    </row>
    <row r="10" spans="1:5">
      <c r="A10" s="4" t="s">
        <v>207</v>
      </c>
      <c r="B10" s="5" t="n">
        <v>120905</v>
      </c>
      <c r="C10" s="5" t="n">
        <v>864988</v>
      </c>
      <c r="D10" s="5" t="n">
        <v>554216</v>
      </c>
      <c r="E10" s="5" t="n">
        <v>464919</v>
      </c>
    </row>
    <row r="11" spans="1:5">
      <c r="A11" s="3" t="s">
        <v>208</v>
      </c>
    </row>
    <row r="12" spans="1:5">
      <c r="A12" s="4" t="s">
        <v>210</v>
      </c>
      <c r="B12" s="5" t="n">
        <v>-1875</v>
      </c>
      <c r="C12" s="5" t="n">
        <v>-13416</v>
      </c>
      <c r="D12" s="5" t="n">
        <v>-190920</v>
      </c>
    </row>
    <row r="13" spans="1:5">
      <c r="A13" s="4" t="s">
        <v>220</v>
      </c>
      <c r="B13" s="5" t="n">
        <v>-315336</v>
      </c>
      <c r="C13" s="5" t="n">
        <v>-2256009</v>
      </c>
      <c r="D13" s="5" t="n">
        <v>-472460</v>
      </c>
      <c r="E13" s="5" t="n">
        <v>-55725</v>
      </c>
    </row>
    <row r="14" spans="1:5">
      <c r="A14" s="3" t="s">
        <v>221</v>
      </c>
    </row>
    <row r="15" spans="1:5">
      <c r="A15" s="4" t="s">
        <v>1382</v>
      </c>
      <c r="E15" s="5" t="n">
        <v>1147886</v>
      </c>
    </row>
    <row r="16" spans="1:5">
      <c r="A16" s="4" t="s">
        <v>1383</v>
      </c>
      <c r="D16" s="5" t="n">
        <v>1151702</v>
      </c>
    </row>
    <row r="17" spans="1:5">
      <c r="A17" s="4" t="s">
        <v>161</v>
      </c>
      <c r="B17" s="5" t="n">
        <v>-58307</v>
      </c>
      <c r="C17" s="5" t="n">
        <v>-417149</v>
      </c>
      <c r="D17" s="5" t="n">
        <v>-108938</v>
      </c>
    </row>
    <row r="18" spans="1:5">
      <c r="A18" s="4" t="s">
        <v>1384</v>
      </c>
      <c r="B18" s="5" t="n">
        <v>289219</v>
      </c>
      <c r="C18" s="5" t="n">
        <v>2069160</v>
      </c>
    </row>
    <row r="19" spans="1:5">
      <c r="A19" s="4" t="s">
        <v>1385</v>
      </c>
      <c r="B19" s="5" t="n">
        <v>-4609</v>
      </c>
      <c r="C19" s="5" t="n">
        <v>-32971</v>
      </c>
    </row>
    <row r="20" spans="1:5">
      <c r="A20" s="4" t="s">
        <v>233</v>
      </c>
      <c r="B20" s="5" t="n">
        <v>120</v>
      </c>
      <c r="C20" s="5" t="n">
        <v>858</v>
      </c>
    </row>
    <row r="21" spans="1:5">
      <c r="A21" s="4" t="s">
        <v>234</v>
      </c>
      <c r="B21" s="5" t="n">
        <v>206803</v>
      </c>
      <c r="C21" s="5" t="n">
        <v>1479533</v>
      </c>
      <c r="D21" s="5" t="n">
        <v>1092604</v>
      </c>
      <c r="E21" s="5" t="n">
        <v>1161511</v>
      </c>
    </row>
    <row r="22" spans="1:5">
      <c r="A22" s="4" t="s">
        <v>235</v>
      </c>
      <c r="B22" s="5" t="n">
        <v>12372</v>
      </c>
      <c r="C22" s="5" t="n">
        <v>88512</v>
      </c>
      <c r="D22" s="5" t="n">
        <v>1174360</v>
      </c>
      <c r="E22" s="5" t="n">
        <v>1570705</v>
      </c>
    </row>
    <row r="23" spans="1:5">
      <c r="A23" s="4" t="s">
        <v>236</v>
      </c>
      <c r="B23" s="5" t="n">
        <v>442263</v>
      </c>
      <c r="C23" s="5" t="n">
        <v>3164081</v>
      </c>
      <c r="D23" s="5" t="n">
        <v>1896662</v>
      </c>
      <c r="E23" s="5" t="n">
        <v>362451</v>
      </c>
    </row>
    <row r="24" spans="1:5">
      <c r="A24" s="4" t="s">
        <v>1386</v>
      </c>
      <c r="B24" s="5" t="n">
        <v>1736</v>
      </c>
      <c r="C24" s="5" t="n">
        <v>12421</v>
      </c>
      <c r="D24" s="5" t="n">
        <v>93059</v>
      </c>
      <c r="E24" s="5" t="n">
        <v>-36494</v>
      </c>
    </row>
    <row r="25" spans="1:5">
      <c r="A25" s="4" t="s">
        <v>238</v>
      </c>
      <c r="B25" s="5" t="n">
        <v>456371</v>
      </c>
      <c r="C25" s="5" t="n">
        <v>3265014</v>
      </c>
      <c r="D25" s="5" t="n">
        <v>3164081</v>
      </c>
      <c r="E25" s="5" t="n">
        <v>1896662</v>
      </c>
    </row>
    <row r="26" spans="1:5">
      <c r="A26" s="4" t="s">
        <v>1380</v>
      </c>
    </row>
    <row r="27" spans="1:5">
      <c r="A27" s="3" t="s">
        <v>194</v>
      </c>
    </row>
    <row r="28" spans="1:5">
      <c r="A28" s="4" t="s">
        <v>159</v>
      </c>
      <c r="B28" s="5" t="n">
        <v>33700</v>
      </c>
      <c r="C28" s="5" t="n">
        <v>241099</v>
      </c>
      <c r="D28" s="5" t="n">
        <v>246969</v>
      </c>
      <c r="E28" s="5" t="n">
        <v>172050</v>
      </c>
    </row>
    <row r="29" spans="1:5">
      <c r="A29" s="4" t="s">
        <v>174</v>
      </c>
      <c r="B29" s="5" t="n">
        <v>7221</v>
      </c>
      <c r="C29" s="5" t="n">
        <v>51664</v>
      </c>
      <c r="D29" s="5" t="n">
        <v>29061</v>
      </c>
    </row>
    <row r="30" spans="1:5">
      <c r="A30" s="4" t="s">
        <v>117</v>
      </c>
      <c r="B30" s="5" t="n">
        <v>-1031</v>
      </c>
      <c r="C30" s="5" t="n">
        <v>-7373</v>
      </c>
    </row>
    <row r="31" spans="1:5">
      <c r="A31" s="4" t="s">
        <v>199</v>
      </c>
      <c r="B31" s="5" t="n">
        <v>2643</v>
      </c>
      <c r="C31" s="5" t="n">
        <v>18908</v>
      </c>
    </row>
    <row r="32" spans="1:5">
      <c r="A32" s="4" t="s">
        <v>1379</v>
      </c>
      <c r="B32" s="5" t="n">
        <v>-46575</v>
      </c>
      <c r="C32" s="5" t="n">
        <v>-333211</v>
      </c>
      <c r="D32" s="5" t="n">
        <v>-258932</v>
      </c>
      <c r="E32" s="5" t="n">
        <v>-176563</v>
      </c>
    </row>
    <row r="33" spans="1:5">
      <c r="A33" s="4" t="s">
        <v>44</v>
      </c>
      <c r="B33" s="5" t="n">
        <v>-8440</v>
      </c>
      <c r="C33" s="5" t="n">
        <v>-60380</v>
      </c>
      <c r="D33" s="5" t="n">
        <v>-2131</v>
      </c>
      <c r="E33" s="5" t="n">
        <v>-399</v>
      </c>
    </row>
    <row r="34" spans="1:5">
      <c r="A34" s="4" t="s">
        <v>92</v>
      </c>
      <c r="B34" s="5" t="n">
        <v>-539</v>
      </c>
      <c r="C34" s="5" t="n">
        <v>-3857</v>
      </c>
      <c r="D34" s="5" t="n">
        <v>903</v>
      </c>
    </row>
    <row r="35" spans="1:5">
      <c r="A35" s="4" t="s">
        <v>1387</v>
      </c>
      <c r="B35" s="5" t="n">
        <v>2</v>
      </c>
      <c r="C35" s="5" t="n">
        <v>11</v>
      </c>
    </row>
    <row r="36" spans="1:5">
      <c r="A36" s="4" t="s">
        <v>1388</v>
      </c>
      <c r="B36" s="5" t="n">
        <v>-227</v>
      </c>
      <c r="C36" s="5" t="n">
        <v>-1621</v>
      </c>
      <c r="D36" s="5" t="n">
        <v>4654</v>
      </c>
    </row>
    <row r="37" spans="1:5">
      <c r="A37" s="4" t="s">
        <v>1389</v>
      </c>
      <c r="B37" s="5" t="n">
        <v>-241519</v>
      </c>
      <c r="C37" s="5" t="n">
        <v>-1727903</v>
      </c>
      <c r="D37" s="5" t="n">
        <v>-378388</v>
      </c>
      <c r="E37" s="5" t="n">
        <v>-14727</v>
      </c>
    </row>
    <row r="38" spans="1:5">
      <c r="A38" s="4" t="s">
        <v>43</v>
      </c>
      <c r="B38" s="5" t="n">
        <v>-1</v>
      </c>
      <c r="C38" s="5" t="n">
        <v>-7</v>
      </c>
    </row>
    <row r="39" spans="1:5">
      <c r="A39" s="4" t="s">
        <v>207</v>
      </c>
      <c r="B39" s="5" t="n">
        <v>-254766</v>
      </c>
      <c r="C39" s="5" t="n">
        <v>-1822670</v>
      </c>
      <c r="D39" s="5" t="n">
        <v>-357864</v>
      </c>
      <c r="E39" s="5" t="n">
        <v>-19639</v>
      </c>
    </row>
    <row r="40" spans="1:5">
      <c r="A40" s="3" t="s">
        <v>208</v>
      </c>
    </row>
    <row r="41" spans="1:5">
      <c r="A41" s="4" t="s">
        <v>210</v>
      </c>
      <c r="B41" s="5" t="n">
        <v>-1875</v>
      </c>
      <c r="C41" s="5" t="n">
        <v>-13416</v>
      </c>
      <c r="D41" s="5" t="n">
        <v>-190920</v>
      </c>
    </row>
    <row r="42" spans="1:5">
      <c r="A42" s="4" t="s">
        <v>220</v>
      </c>
      <c r="B42" s="5" t="n">
        <v>-1875</v>
      </c>
      <c r="C42" s="5" t="n">
        <v>-13416</v>
      </c>
      <c r="D42" s="5" t="n">
        <v>-190920</v>
      </c>
    </row>
    <row r="43" spans="1:5">
      <c r="A43" s="3" t="s">
        <v>221</v>
      </c>
    </row>
    <row r="44" spans="1:5">
      <c r="A44" s="4" t="s">
        <v>1382</v>
      </c>
      <c r="E44" s="5" t="n">
        <v>1151112</v>
      </c>
    </row>
    <row r="45" spans="1:5">
      <c r="A45" s="4" t="s">
        <v>1383</v>
      </c>
      <c r="D45" s="5" t="n">
        <v>1151702</v>
      </c>
    </row>
    <row r="46" spans="1:5">
      <c r="A46" s="4" t="s">
        <v>161</v>
      </c>
      <c r="B46" s="5" t="n">
        <v>-58307</v>
      </c>
      <c r="C46" s="5" t="n">
        <v>-417149</v>
      </c>
      <c r="D46" s="5" t="n">
        <v>-108938</v>
      </c>
    </row>
    <row r="47" spans="1:5">
      <c r="A47" s="4" t="s">
        <v>1384</v>
      </c>
      <c r="B47" s="5" t="n">
        <v>289219</v>
      </c>
      <c r="C47" s="5" t="n">
        <v>2069160</v>
      </c>
    </row>
    <row r="48" spans="1:5">
      <c r="A48" s="4" t="s">
        <v>1385</v>
      </c>
      <c r="B48" s="5" t="n">
        <v>-4609</v>
      </c>
      <c r="C48" s="5" t="n">
        <v>-32971</v>
      </c>
    </row>
    <row r="49" spans="1:5">
      <c r="A49" s="4" t="s">
        <v>233</v>
      </c>
      <c r="B49" s="5" t="n">
        <v>120</v>
      </c>
      <c r="C49" s="5" t="n">
        <v>858</v>
      </c>
    </row>
    <row r="50" spans="1:5">
      <c r="A50" s="4" t="s">
        <v>234</v>
      </c>
      <c r="B50" s="5" t="n">
        <v>226423</v>
      </c>
      <c r="C50" s="5" t="n">
        <v>1619898</v>
      </c>
      <c r="D50" s="5" t="n">
        <v>1042764</v>
      </c>
      <c r="E50" s="5" t="n">
        <v>1151112</v>
      </c>
    </row>
    <row r="51" spans="1:5">
      <c r="A51" s="4" t="s">
        <v>235</v>
      </c>
      <c r="B51" s="5" t="n">
        <v>-30218</v>
      </c>
      <c r="C51" s="5" t="n">
        <v>-216188</v>
      </c>
      <c r="D51" s="5" t="n">
        <v>493980</v>
      </c>
      <c r="E51" s="5" t="n">
        <v>1131473</v>
      </c>
    </row>
    <row r="52" spans="1:5">
      <c r="A52" s="4" t="s">
        <v>236</v>
      </c>
      <c r="B52" s="5" t="n">
        <v>238011</v>
      </c>
      <c r="C52" s="5" t="n">
        <v>1702804</v>
      </c>
      <c r="D52" s="5" t="n">
        <v>1094979</v>
      </c>
    </row>
    <row r="53" spans="1:5">
      <c r="A53" s="4" t="s">
        <v>1386</v>
      </c>
      <c r="B53" s="5" t="n">
        <v>1446</v>
      </c>
      <c r="C53" s="5" t="n">
        <v>10343</v>
      </c>
      <c r="D53" s="5" t="n">
        <v>113845</v>
      </c>
      <c r="E53" s="5" t="n">
        <v>-36494</v>
      </c>
    </row>
    <row r="54" spans="1:5">
      <c r="A54" s="4" t="s">
        <v>238</v>
      </c>
      <c r="B54" s="6" t="n">
        <v>209239</v>
      </c>
      <c r="C54" s="7" t="n">
        <v>1496959</v>
      </c>
      <c r="D54" s="7" t="n">
        <v>1702804</v>
      </c>
      <c r="E54" s="7" t="n">
        <v>109497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188</v>
      </c>
    </row>
    <row r="3" spans="1:2">
      <c r="A3" s="3" t="s">
        <v>257</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36</v>
      </c>
    </row>
    <row r="2" spans="1:2">
      <c r="A2" s="3" t="s">
        <v>306</v>
      </c>
    </row>
    <row r="3" spans="1:2">
      <c r="A3" s="4" t="s">
        <v>1391</v>
      </c>
      <c r="B3" s="7" t="n">
        <v>16615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188</v>
      </c>
    </row>
    <row r="3" spans="1:2">
      <c r="A3" s="3" t="s">
        <v>25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188</v>
      </c>
    </row>
    <row r="3" spans="1:2">
      <c r="A3" s="3" t="s">
        <v>26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188</v>
      </c>
    </row>
    <row r="3" spans="1:2">
      <c r="A3" s="3" t="s">
        <v>263</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188</v>
      </c>
    </row>
    <row r="3" spans="1:2">
      <c r="A3" s="3" t="s">
        <v>265</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188</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188</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188</v>
      </c>
    </row>
    <row r="3" spans="1:2">
      <c r="A3" s="3" t="s">
        <v>27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188</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453852000</v>
      </c>
      <c r="C3" s="7" t="n">
        <v>3246995</v>
      </c>
      <c r="D3" s="7" t="n">
        <v>3153852</v>
      </c>
    </row>
    <row r="4" spans="1:4">
      <c r="A4" s="4" t="s">
        <v>40</v>
      </c>
      <c r="B4" s="5" t="n">
        <v>2519000</v>
      </c>
      <c r="C4" s="5" t="n">
        <v>18019</v>
      </c>
      <c r="D4" s="5" t="n">
        <v>10229</v>
      </c>
    </row>
    <row r="5" spans="1:4">
      <c r="A5" s="4" t="s">
        <v>41</v>
      </c>
      <c r="B5" s="5" t="n">
        <v>33724000</v>
      </c>
      <c r="C5" s="5" t="n">
        <v>241270</v>
      </c>
    </row>
    <row r="6" spans="1:4">
      <c r="A6" s="4" t="s">
        <v>42</v>
      </c>
      <c r="B6" s="5" t="n">
        <v>3009000</v>
      </c>
      <c r="C6" s="5" t="n">
        <v>21528</v>
      </c>
      <c r="D6" s="5" t="n">
        <v>809</v>
      </c>
    </row>
    <row r="7" spans="1:4">
      <c r="A7" s="4" t="s">
        <v>43</v>
      </c>
      <c r="B7" s="5" t="n">
        <v>1489000</v>
      </c>
      <c r="C7" s="5" t="n">
        <v>10652</v>
      </c>
      <c r="D7" s="5" t="n">
        <v>17960</v>
      </c>
    </row>
    <row r="8" spans="1:4">
      <c r="A8" s="4" t="s">
        <v>44</v>
      </c>
      <c r="B8" s="5" t="n">
        <v>24761000</v>
      </c>
      <c r="C8" s="5" t="n">
        <v>177150</v>
      </c>
      <c r="D8" s="5" t="n">
        <v>52457</v>
      </c>
    </row>
    <row r="9" spans="1:4">
      <c r="A9" s="4" t="s">
        <v>45</v>
      </c>
      <c r="B9" s="5" t="n">
        <v>3667000</v>
      </c>
      <c r="C9" s="5" t="n">
        <v>26234</v>
      </c>
      <c r="D9" s="5" t="n">
        <v>9174</v>
      </c>
    </row>
    <row r="10" spans="1:4">
      <c r="A10" s="4" t="s">
        <v>46</v>
      </c>
      <c r="B10" s="5" t="n">
        <v>523021000</v>
      </c>
      <c r="C10" s="5" t="n">
        <v>3741848</v>
      </c>
      <c r="D10" s="5" t="n">
        <v>3244481</v>
      </c>
    </row>
    <row r="11" spans="1:4">
      <c r="A11" s="4" t="s">
        <v>47</v>
      </c>
      <c r="B11" s="5" t="n">
        <v>125730000</v>
      </c>
      <c r="C11" s="5" t="n">
        <v>899510</v>
      </c>
      <c r="D11" s="5" t="n">
        <v>460485</v>
      </c>
    </row>
    <row r="12" spans="1:4">
      <c r="A12" s="4" t="s">
        <v>48</v>
      </c>
      <c r="B12" s="5" t="n">
        <v>12329000</v>
      </c>
      <c r="C12" s="5" t="n">
        <v>88204</v>
      </c>
      <c r="D12" s="5" t="n">
        <v>33721</v>
      </c>
    </row>
    <row r="13" spans="1:4">
      <c r="A13" s="4" t="s">
        <v>49</v>
      </c>
      <c r="B13" s="5" t="n">
        <v>77157000</v>
      </c>
      <c r="C13" s="5" t="n">
        <v>552011</v>
      </c>
      <c r="D13" s="5" t="n">
        <v>73657</v>
      </c>
    </row>
    <row r="14" spans="1:4">
      <c r="A14" s="4" t="s">
        <v>50</v>
      </c>
      <c r="B14" s="5" t="n">
        <v>292143000</v>
      </c>
      <c r="C14" s="5" t="n">
        <v>2090078</v>
      </c>
      <c r="D14" s="5" t="n">
        <v>609511</v>
      </c>
    </row>
    <row r="15" spans="1:4">
      <c r="A15" s="4" t="s">
        <v>51</v>
      </c>
      <c r="B15" s="5" t="n">
        <v>3977000</v>
      </c>
      <c r="C15" s="5" t="n">
        <v>28455</v>
      </c>
      <c r="D15" s="5" t="n">
        <v>207364</v>
      </c>
    </row>
    <row r="16" spans="1:4">
      <c r="A16" s="4" t="s">
        <v>52</v>
      </c>
      <c r="B16" s="5" t="n">
        <v>734000</v>
      </c>
      <c r="C16" s="5" t="n">
        <v>5251</v>
      </c>
      <c r="D16" s="5" t="n">
        <v>2983</v>
      </c>
    </row>
    <row r="17" spans="1:4">
      <c r="A17" s="4" t="s">
        <v>53</v>
      </c>
      <c r="B17" s="5" t="n">
        <v>4240000</v>
      </c>
      <c r="C17" s="5" t="n">
        <v>30333</v>
      </c>
      <c r="D17" s="5" t="n">
        <v>18129</v>
      </c>
    </row>
    <row r="18" spans="1:4">
      <c r="A18" s="4" t="s">
        <v>54</v>
      </c>
      <c r="B18" s="5" t="n">
        <v>47326000</v>
      </c>
      <c r="C18" s="5" t="n">
        <v>338585</v>
      </c>
      <c r="D18" s="5" t="n">
        <v>8854</v>
      </c>
    </row>
    <row r="19" spans="1:4">
      <c r="A19" s="4" t="s">
        <v>55</v>
      </c>
      <c r="B19" s="5" t="n">
        <v>1868000</v>
      </c>
      <c r="C19" s="5" t="n">
        <v>13362</v>
      </c>
      <c r="D19" s="5" t="n">
        <v>7296</v>
      </c>
    </row>
    <row r="20" spans="1:4">
      <c r="A20" s="4" t="s">
        <v>56</v>
      </c>
      <c r="B20" s="5" t="n">
        <v>565504000</v>
      </c>
      <c r="C20" s="5" t="n">
        <v>4045789</v>
      </c>
      <c r="D20" s="5" t="n">
        <v>1422000</v>
      </c>
    </row>
    <row r="21" spans="1:4">
      <c r="A21" s="4" t="s">
        <v>57</v>
      </c>
      <c r="B21" s="5" t="n">
        <v>1088525000</v>
      </c>
      <c r="C21" s="5" t="n">
        <v>7787637</v>
      </c>
      <c r="D21" s="5" t="n">
        <v>4666481</v>
      </c>
    </row>
    <row r="22" spans="1:4">
      <c r="A22" s="3" t="s">
        <v>58</v>
      </c>
    </row>
    <row r="23" spans="1:4">
      <c r="A23" s="4" t="s">
        <v>59</v>
      </c>
      <c r="B23" s="5" t="n">
        <v>13180000</v>
      </c>
      <c r="C23" s="5" t="n">
        <v>94295</v>
      </c>
      <c r="D23" s="5" t="n">
        <v>63602</v>
      </c>
    </row>
    <row r="24" spans="1:4">
      <c r="A24" s="4" t="s">
        <v>60</v>
      </c>
      <c r="B24" s="5" t="n">
        <v>15381000</v>
      </c>
      <c r="C24" s="5" t="n">
        <v>110038</v>
      </c>
      <c r="D24" s="5" t="n">
        <v>157295</v>
      </c>
    </row>
    <row r="25" spans="1:4">
      <c r="A25" s="4" t="s">
        <v>61</v>
      </c>
      <c r="B25" s="5" t="n">
        <v>85974000</v>
      </c>
      <c r="C25" s="5" t="n">
        <v>615082</v>
      </c>
      <c r="D25" s="5" t="n">
        <v>335857</v>
      </c>
    </row>
    <row r="26" spans="1:4">
      <c r="A26" s="4" t="s">
        <v>62</v>
      </c>
      <c r="B26" s="5" t="n">
        <v>6989000</v>
      </c>
      <c r="C26" s="5" t="n">
        <v>50000</v>
      </c>
      <c r="D26" s="5" t="n">
        <v>49840</v>
      </c>
    </row>
    <row r="27" spans="1:4">
      <c r="A27" s="4" t="s">
        <v>63</v>
      </c>
      <c r="B27" s="5" t="n">
        <v>13066000</v>
      </c>
      <c r="C27" s="5" t="n">
        <v>93479</v>
      </c>
      <c r="D27" s="5" t="n">
        <v>53598</v>
      </c>
    </row>
    <row r="28" spans="1:4">
      <c r="A28" s="4" t="s">
        <v>64</v>
      </c>
      <c r="D28" s="5" t="n">
        <v>965152</v>
      </c>
    </row>
    <row r="29" spans="1:4">
      <c r="A29" s="4" t="s">
        <v>65</v>
      </c>
      <c r="B29" s="5" t="n">
        <v>213737000</v>
      </c>
      <c r="C29" s="5" t="n">
        <v>1529137</v>
      </c>
    </row>
    <row r="30" spans="1:4">
      <c r="A30" s="4" t="s">
        <v>66</v>
      </c>
      <c r="B30" s="5" t="n">
        <v>2832000</v>
      </c>
      <c r="C30" s="5" t="n">
        <v>20259</v>
      </c>
    </row>
    <row r="31" spans="1:4">
      <c r="A31" s="4" t="s">
        <v>67</v>
      </c>
      <c r="B31" s="5" t="n">
        <v>351159000</v>
      </c>
      <c r="C31" s="5" t="n">
        <v>2512290</v>
      </c>
      <c r="D31" s="5" t="n">
        <v>1625344</v>
      </c>
    </row>
    <row r="32" spans="1:4">
      <c r="A32" s="4" t="s">
        <v>68</v>
      </c>
      <c r="B32" s="5" t="n">
        <v>7504000</v>
      </c>
      <c r="C32" s="5" t="n">
        <v>53689</v>
      </c>
      <c r="D32" s="5" t="n">
        <v>17067</v>
      </c>
    </row>
    <row r="33" spans="1:4">
      <c r="A33" s="4" t="s">
        <v>69</v>
      </c>
      <c r="B33" s="5" t="n">
        <v>294368000</v>
      </c>
      <c r="C33" s="5" t="n">
        <v>2106000</v>
      </c>
    </row>
    <row r="34" spans="1:4">
      <c r="A34" s="4" t="s">
        <v>70</v>
      </c>
      <c r="B34" s="5" t="n">
        <v>3038000</v>
      </c>
      <c r="C34" s="5" t="n">
        <v>21736</v>
      </c>
    </row>
    <row r="35" spans="1:4">
      <c r="A35" s="4" t="s">
        <v>71</v>
      </c>
      <c r="B35" s="5" t="n">
        <v>1489000</v>
      </c>
      <c r="C35" s="5" t="n">
        <v>10654</v>
      </c>
      <c r="D35" s="5" t="n">
        <v>12471</v>
      </c>
    </row>
    <row r="36" spans="1:4">
      <c r="A36" s="4" t="s">
        <v>72</v>
      </c>
      <c r="B36" s="5" t="n">
        <v>306399000</v>
      </c>
      <c r="C36" s="5" t="n">
        <v>2192079</v>
      </c>
      <c r="D36" s="5" t="n">
        <v>29538</v>
      </c>
    </row>
    <row r="37" spans="1:4">
      <c r="A37" s="4" t="s">
        <v>73</v>
      </c>
      <c r="B37" s="5" t="n">
        <v>657558000</v>
      </c>
      <c r="C37" s="5" t="n">
        <v>4704369</v>
      </c>
      <c r="D37" s="5" t="n">
        <v>1654882</v>
      </c>
    </row>
    <row r="38" spans="1:4">
      <c r="A38" s="4" t="s">
        <v>74</v>
      </c>
      <c r="B38" s="4" t="s">
        <v>75</v>
      </c>
      <c r="C38" s="4" t="s">
        <v>75</v>
      </c>
      <c r="D38" s="4" t="s">
        <v>75</v>
      </c>
    </row>
    <row r="39" spans="1:4">
      <c r="A39" s="3" t="s">
        <v>76</v>
      </c>
    </row>
    <row r="40" spans="1:4">
      <c r="A40" s="4" t="s">
        <v>77</v>
      </c>
      <c r="B40" s="5" t="n">
        <v>1000</v>
      </c>
      <c r="C40" s="5" t="n">
        <v>8</v>
      </c>
      <c r="D40" s="5" t="n">
        <v>9</v>
      </c>
    </row>
    <row r="41" spans="1:4">
      <c r="A41" s="4" t="s">
        <v>78</v>
      </c>
      <c r="B41" s="5" t="n">
        <v>294255000</v>
      </c>
      <c r="C41" s="5" t="n">
        <v>2105189</v>
      </c>
      <c r="D41" s="5" t="n">
        <v>2469815</v>
      </c>
    </row>
    <row r="42" spans="1:4">
      <c r="A42" s="4" t="s">
        <v>79</v>
      </c>
      <c r="B42" s="5" t="n">
        <v>9078000</v>
      </c>
      <c r="C42" s="5" t="n">
        <v>64945</v>
      </c>
      <c r="D42" s="5" t="n">
        <v>64945</v>
      </c>
    </row>
    <row r="43" spans="1:4">
      <c r="A43" s="4" t="s">
        <v>80</v>
      </c>
      <c r="B43" s="5" t="n">
        <v>11036000</v>
      </c>
      <c r="C43" s="5" t="n">
        <v>78955</v>
      </c>
      <c r="D43" s="5" t="n">
        <v>75770</v>
      </c>
    </row>
    <row r="44" spans="1:4">
      <c r="A44" s="4" t="s">
        <v>81</v>
      </c>
      <c r="B44" s="5" t="n">
        <v>66022000</v>
      </c>
      <c r="C44" s="5" t="n">
        <v>472339</v>
      </c>
      <c r="D44" s="5" t="n">
        <v>231036</v>
      </c>
    </row>
    <row r="45" spans="1:4">
      <c r="A45" s="4" t="s">
        <v>82</v>
      </c>
      <c r="B45" s="5" t="n">
        <v>380392000</v>
      </c>
      <c r="C45" s="5" t="n">
        <v>2721436</v>
      </c>
      <c r="D45" s="5" t="n">
        <v>2841575</v>
      </c>
    </row>
    <row r="46" spans="1:4">
      <c r="A46" s="4" t="s">
        <v>83</v>
      </c>
      <c r="B46" s="5" t="n">
        <v>50575000</v>
      </c>
      <c r="C46" s="5" t="n">
        <v>361832</v>
      </c>
      <c r="D46" s="5" t="n">
        <v>170024</v>
      </c>
    </row>
    <row r="47" spans="1:4">
      <c r="A47" s="4" t="s">
        <v>84</v>
      </c>
      <c r="B47" s="5" t="n">
        <v>430967000</v>
      </c>
      <c r="C47" s="5" t="n">
        <v>3083268</v>
      </c>
      <c r="D47" s="5" t="n">
        <v>3011599</v>
      </c>
    </row>
    <row r="48" spans="1:4">
      <c r="A48" s="4" t="s">
        <v>85</v>
      </c>
      <c r="B48" s="6" t="n">
        <v>1088525000</v>
      </c>
      <c r="C48" s="7" t="n">
        <v>7787637</v>
      </c>
      <c r="D48" s="7" t="n">
        <v>4666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0</v>
      </c>
      <c r="B1" s="2" t="s">
        <v>1</v>
      </c>
    </row>
    <row r="2" spans="1:2">
      <c r="B2" s="2" t="s">
        <v>188</v>
      </c>
    </row>
    <row r="3" spans="1:2">
      <c r="A3" s="3" t="s">
        <v>50</v>
      </c>
    </row>
    <row r="4" spans="1:2">
      <c r="A4" s="4" t="s">
        <v>50</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6</v>
      </c>
      <c r="B1" s="2" t="s">
        <v>1</v>
      </c>
    </row>
    <row r="2" spans="1:2">
      <c r="B2" s="2" t="s">
        <v>188</v>
      </c>
    </row>
    <row r="3" spans="1:2">
      <c r="A3" s="3" t="s">
        <v>276</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188</v>
      </c>
    </row>
    <row r="3" spans="1:2">
      <c r="A3" s="3" t="s">
        <v>27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0</v>
      </c>
      <c r="B1" s="2" t="s">
        <v>1</v>
      </c>
    </row>
    <row r="2" spans="1:2">
      <c r="B2" s="2" t="s">
        <v>188</v>
      </c>
    </row>
    <row r="3" spans="1:2">
      <c r="A3" s="3" t="s">
        <v>28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2</v>
      </c>
      <c r="B1" s="2" t="s">
        <v>1</v>
      </c>
    </row>
    <row r="2" spans="1:2">
      <c r="B2" s="2" t="s">
        <v>188</v>
      </c>
    </row>
    <row r="3" spans="1:2">
      <c r="A3" s="3" t="s">
        <v>28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188</v>
      </c>
    </row>
    <row r="3" spans="1:2">
      <c r="A3" s="3" t="s">
        <v>2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188</v>
      </c>
    </row>
    <row r="3" spans="1:2">
      <c r="A3" s="3" t="s">
        <v>2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188</v>
      </c>
    </row>
    <row r="3" spans="1:2">
      <c r="A3" s="3" t="s">
        <v>2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188</v>
      </c>
    </row>
    <row r="3" spans="1:2">
      <c r="A3" s="3" t="s">
        <v>29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188</v>
      </c>
    </row>
    <row r="3" spans="1:2">
      <c r="A3" s="3" t="s">
        <v>29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6</v>
      </c>
      <c r="B1" s="2" t="s">
        <v>87</v>
      </c>
      <c r="C1" s="2" t="s">
        <v>88</v>
      </c>
    </row>
    <row r="2" spans="1:3">
      <c r="A2" s="4" t="s">
        <v>89</v>
      </c>
      <c r="B2" s="7" t="n">
        <v>7772</v>
      </c>
      <c r="C2" s="7" t="n">
        <v>0</v>
      </c>
    </row>
    <row r="3" spans="1:3">
      <c r="A3" s="4" t="s">
        <v>90</v>
      </c>
      <c r="B3" s="5" t="n">
        <v>94295</v>
      </c>
      <c r="C3" s="5" t="n">
        <v>63602</v>
      </c>
    </row>
    <row r="4" spans="1:3">
      <c r="A4" s="4" t="s">
        <v>91</v>
      </c>
      <c r="B4" s="5" t="n">
        <v>110038</v>
      </c>
      <c r="C4" s="5" t="n">
        <v>157295</v>
      </c>
    </row>
    <row r="5" spans="1:3">
      <c r="A5" s="4" t="s">
        <v>92</v>
      </c>
      <c r="B5" s="5" t="n">
        <v>615082</v>
      </c>
      <c r="C5" s="5" t="n">
        <v>335857</v>
      </c>
    </row>
    <row r="6" spans="1:3">
      <c r="A6" s="4" t="s">
        <v>93</v>
      </c>
      <c r="B6" s="5" t="n">
        <v>50000</v>
      </c>
      <c r="C6" s="5" t="n">
        <v>49840</v>
      </c>
    </row>
    <row r="7" spans="1:3">
      <c r="A7" s="4" t="s">
        <v>94</v>
      </c>
      <c r="B7" s="5" t="n">
        <v>93479</v>
      </c>
      <c r="C7" s="5" t="n">
        <v>53598</v>
      </c>
    </row>
    <row r="8" spans="1:3">
      <c r="A8" s="4" t="s">
        <v>95</v>
      </c>
      <c r="C8" s="5" t="n">
        <v>965152</v>
      </c>
    </row>
    <row r="9" spans="1:3">
      <c r="A9" s="4" t="s">
        <v>96</v>
      </c>
      <c r="B9" s="5" t="n">
        <v>1529137</v>
      </c>
    </row>
    <row r="10" spans="1:3">
      <c r="A10" s="4" t="s">
        <v>97</v>
      </c>
      <c r="B10" s="5" t="n">
        <v>20259</v>
      </c>
    </row>
    <row r="11" spans="1:3">
      <c r="A11" s="4" t="s">
        <v>98</v>
      </c>
      <c r="B11" s="5" t="n">
        <v>53689</v>
      </c>
      <c r="C11" s="5" t="n">
        <v>17067</v>
      </c>
    </row>
    <row r="12" spans="1:3">
      <c r="A12" s="4" t="s">
        <v>99</v>
      </c>
      <c r="B12" s="5" t="n">
        <v>21736</v>
      </c>
    </row>
    <row r="13" spans="1:3">
      <c r="A13" s="4" t="s">
        <v>100</v>
      </c>
      <c r="B13" s="7" t="n">
        <v>10654</v>
      </c>
      <c r="C13" s="7" t="n">
        <v>12471</v>
      </c>
    </row>
    <row r="14" spans="1:3">
      <c r="A14" s="4" t="s">
        <v>101</v>
      </c>
      <c r="B14" s="5" t="n">
        <v>120585274</v>
      </c>
      <c r="C14" s="5" t="n">
        <v>127250000</v>
      </c>
    </row>
    <row r="15" spans="1:3">
      <c r="A15" s="4" t="s">
        <v>102</v>
      </c>
      <c r="B15" s="5" t="n">
        <v>120585274</v>
      </c>
      <c r="C15" s="5" t="n">
        <v>127250000</v>
      </c>
    </row>
    <row r="16" spans="1:3">
      <c r="A16" s="4" t="s">
        <v>103</v>
      </c>
    </row>
    <row r="17" spans="1:3">
      <c r="A17" s="4" t="s">
        <v>90</v>
      </c>
      <c r="B17" s="7" t="n">
        <v>32842</v>
      </c>
      <c r="C17" s="7" t="n">
        <v>37271</v>
      </c>
    </row>
    <row r="18" spans="1:3">
      <c r="A18" s="4" t="s">
        <v>91</v>
      </c>
      <c r="B18" s="5" t="n">
        <v>76117</v>
      </c>
      <c r="C18" s="5" t="n">
        <v>142068</v>
      </c>
    </row>
    <row r="19" spans="1:3">
      <c r="A19" s="4" t="s">
        <v>92</v>
      </c>
      <c r="B19" s="5" t="n">
        <v>364734</v>
      </c>
      <c r="C19" s="5" t="n">
        <v>289388</v>
      </c>
    </row>
    <row r="20" spans="1:3">
      <c r="A20" s="4" t="s">
        <v>93</v>
      </c>
      <c r="B20" s="5" t="n">
        <v>0</v>
      </c>
      <c r="C20" s="5" t="n">
        <v>0</v>
      </c>
    </row>
    <row r="21" spans="1:3">
      <c r="A21" s="4" t="s">
        <v>94</v>
      </c>
      <c r="B21" s="5" t="n">
        <v>50968</v>
      </c>
      <c r="C21" s="5" t="n">
        <v>23886</v>
      </c>
    </row>
    <row r="22" spans="1:3">
      <c r="A22" s="4" t="s">
        <v>95</v>
      </c>
      <c r="B22" s="5" t="n">
        <v>0</v>
      </c>
      <c r="C22" s="5" t="n">
        <v>936615</v>
      </c>
    </row>
    <row r="23" spans="1:3">
      <c r="A23" s="4" t="s">
        <v>96</v>
      </c>
      <c r="B23" s="5" t="n">
        <v>1157774</v>
      </c>
      <c r="C23" s="5" t="n">
        <v>0</v>
      </c>
    </row>
    <row r="24" spans="1:3">
      <c r="A24" s="4" t="s">
        <v>97</v>
      </c>
      <c r="B24" s="5" t="n">
        <v>19132</v>
      </c>
      <c r="C24" s="5" t="n">
        <v>0</v>
      </c>
    </row>
    <row r="25" spans="1:3">
      <c r="A25" s="4" t="s">
        <v>98</v>
      </c>
      <c r="B25" s="5" t="n">
        <v>35895</v>
      </c>
      <c r="C25" s="5" t="n">
        <v>14452</v>
      </c>
    </row>
    <row r="26" spans="1:3">
      <c r="A26" s="4" t="s">
        <v>99</v>
      </c>
      <c r="B26" s="5" t="n">
        <v>21736</v>
      </c>
      <c r="C26" s="5" t="n">
        <v>0</v>
      </c>
    </row>
    <row r="27" spans="1:3">
      <c r="A27" s="4" t="s">
        <v>100</v>
      </c>
      <c r="B27" s="7" t="n">
        <v>7621</v>
      </c>
      <c r="C27" s="7" t="n">
        <v>7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188</v>
      </c>
    </row>
    <row r="3" spans="1:2">
      <c r="A3" s="3" t="s">
        <v>29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188</v>
      </c>
    </row>
    <row r="3" spans="1:2">
      <c r="A3" s="3" t="s">
        <v>29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188</v>
      </c>
    </row>
    <row r="3" spans="1:2">
      <c r="A3" s="3" t="s">
        <v>2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188</v>
      </c>
    </row>
    <row r="3" spans="1:2">
      <c r="A3" s="3" t="s">
        <v>30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188</v>
      </c>
    </row>
    <row r="3" spans="1:2">
      <c r="A3" s="3" t="s">
        <v>3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188</v>
      </c>
    </row>
    <row r="3" spans="1:2">
      <c r="A3" s="3" t="s">
        <v>3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188</v>
      </c>
    </row>
    <row r="3" spans="1:2">
      <c r="A3" s="3" t="s">
        <v>3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188</v>
      </c>
    </row>
    <row r="3" spans="1:2">
      <c r="A3" s="3" t="s">
        <v>25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9</v>
      </c>
      <c r="B11" s="4" t="s">
        <v>323</v>
      </c>
    </row>
    <row r="12" spans="1:2">
      <c r="A12" s="4" t="s">
        <v>40</v>
      </c>
      <c r="B12" s="4" t="s">
        <v>324</v>
      </c>
    </row>
    <row r="13" spans="1:2">
      <c r="A13" s="4" t="s">
        <v>325</v>
      </c>
      <c r="B13" s="4" t="s">
        <v>326</v>
      </c>
    </row>
    <row r="14" spans="1:2">
      <c r="A14" s="4" t="s">
        <v>45</v>
      </c>
      <c r="B14" s="4" t="s">
        <v>327</v>
      </c>
    </row>
    <row r="15" spans="1:2">
      <c r="A15" s="4" t="s">
        <v>47</v>
      </c>
      <c r="B15" s="4" t="s">
        <v>328</v>
      </c>
    </row>
    <row r="16" spans="1:2">
      <c r="A16" s="4" t="s">
        <v>329</v>
      </c>
      <c r="B16" s="4" t="s">
        <v>330</v>
      </c>
    </row>
    <row r="17" spans="1:2">
      <c r="A17" s="4" t="s">
        <v>331</v>
      </c>
      <c r="B17" s="4" t="s">
        <v>332</v>
      </c>
    </row>
    <row r="18" spans="1:2">
      <c r="A18" s="4" t="s">
        <v>50</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174</v>
      </c>
      <c r="B25" s="4" t="s">
        <v>346</v>
      </c>
    </row>
    <row r="26" spans="1:2">
      <c r="A26" s="4" t="s">
        <v>137</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188</v>
      </c>
    </row>
    <row r="3" spans="1:2">
      <c r="A3" s="3" t="s">
        <v>255</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188</v>
      </c>
    </row>
    <row r="3" spans="1:2">
      <c r="A3" s="4" t="s">
        <v>362</v>
      </c>
      <c r="B3" s="4" t="s">
        <v>363</v>
      </c>
    </row>
    <row r="4" spans="1:2">
      <c r="A4" s="4" t="s">
        <v>364</v>
      </c>
      <c r="B4" s="4" t="s">
        <v>365</v>
      </c>
    </row>
    <row r="5" spans="1:2">
      <c r="A5" s="4" t="s">
        <v>366</v>
      </c>
    </row>
    <row r="6" spans="1:2">
      <c r="A6" s="4" t="s">
        <v>367</v>
      </c>
      <c r="B6" s="4" t="s">
        <v>368</v>
      </c>
    </row>
    <row r="7" spans="1:2">
      <c r="A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v>
      </c>
      <c r="B1" s="2" t="s">
        <v>1</v>
      </c>
    </row>
    <row r="2" spans="1:5">
      <c r="B2" s="2" t="s">
        <v>105</v>
      </c>
      <c r="C2" s="2" t="s">
        <v>106</v>
      </c>
      <c r="D2" s="2" t="s">
        <v>107</v>
      </c>
      <c r="E2" s="2" t="s">
        <v>108</v>
      </c>
    </row>
    <row r="3" spans="1:5">
      <c r="A3" s="3" t="s">
        <v>109</v>
      </c>
    </row>
    <row r="4" spans="1:5">
      <c r="A4" s="4" t="s">
        <v>110</v>
      </c>
      <c r="B4" s="6" t="n">
        <v>358247</v>
      </c>
      <c r="C4" s="7" t="n">
        <v>2563005</v>
      </c>
      <c r="D4" s="7" t="n">
        <v>1718871</v>
      </c>
      <c r="E4" s="7" t="n">
        <v>1328367</v>
      </c>
    </row>
    <row r="5" spans="1:5">
      <c r="A5" s="4" t="s">
        <v>111</v>
      </c>
      <c r="B5" s="5" t="n">
        <v>-221687</v>
      </c>
      <c r="C5" s="5" t="n">
        <v>-1586014</v>
      </c>
      <c r="D5" s="5" t="n">
        <v>-1090595</v>
      </c>
      <c r="E5" s="5" t="n">
        <v>-860330</v>
      </c>
    </row>
    <row r="6" spans="1:5">
      <c r="A6" s="4" t="s">
        <v>112</v>
      </c>
      <c r="B6" s="5" t="n">
        <v>136560</v>
      </c>
      <c r="C6" s="5" t="n">
        <v>976991</v>
      </c>
      <c r="D6" s="5" t="n">
        <v>628276</v>
      </c>
      <c r="E6" s="5" t="n">
        <v>468037</v>
      </c>
    </row>
    <row r="7" spans="1:5">
      <c r="A7" s="4" t="s">
        <v>113</v>
      </c>
      <c r="B7" s="5" t="n">
        <v>-96711</v>
      </c>
      <c r="C7" s="5" t="n">
        <v>-691900</v>
      </c>
      <c r="D7" s="5" t="n">
        <v>-368141</v>
      </c>
      <c r="E7" s="5" t="n">
        <v>-261972</v>
      </c>
    </row>
    <row r="8" spans="1:5">
      <c r="A8" s="4" t="s">
        <v>114</v>
      </c>
      <c r="B8" s="5" t="n">
        <v>2157</v>
      </c>
      <c r="C8" s="5" t="n">
        <v>15435</v>
      </c>
      <c r="D8" s="5" t="n">
        <v>12027</v>
      </c>
      <c r="E8" s="5" t="n">
        <v>8874</v>
      </c>
    </row>
    <row r="9" spans="1:5">
      <c r="A9" s="4" t="s">
        <v>115</v>
      </c>
      <c r="B9" s="5" t="n">
        <v>42006</v>
      </c>
      <c r="C9" s="5" t="n">
        <v>300526</v>
      </c>
      <c r="D9" s="5" t="n">
        <v>272162</v>
      </c>
      <c r="E9" s="5" t="n">
        <v>214939</v>
      </c>
    </row>
    <row r="10" spans="1:5">
      <c r="A10" s="4" t="s">
        <v>116</v>
      </c>
      <c r="B10" s="5" t="n">
        <v>3390</v>
      </c>
      <c r="C10" s="5" t="n">
        <v>24254</v>
      </c>
      <c r="D10" s="5" t="n">
        <v>27297</v>
      </c>
      <c r="E10" s="5" t="n">
        <v>4901</v>
      </c>
    </row>
    <row r="11" spans="1:5">
      <c r="A11" s="4" t="s">
        <v>117</v>
      </c>
      <c r="B11" s="5" t="n">
        <v>2434</v>
      </c>
      <c r="C11" s="5" t="n">
        <v>17414</v>
      </c>
      <c r="D11" s="5" t="n">
        <v>21669</v>
      </c>
      <c r="E11" s="5" t="n">
        <v>13718</v>
      </c>
    </row>
    <row r="12" spans="1:5">
      <c r="A12" s="4" t="s">
        <v>118</v>
      </c>
      <c r="B12" s="5" t="n">
        <v>-1204</v>
      </c>
      <c r="C12" s="5" t="n">
        <v>-8617</v>
      </c>
      <c r="D12" s="5" t="n">
        <v>-4803</v>
      </c>
      <c r="E12" s="5" t="n">
        <v>-779</v>
      </c>
    </row>
    <row r="13" spans="1:5">
      <c r="A13" s="4" t="s">
        <v>119</v>
      </c>
      <c r="B13" s="5" t="n">
        <v>46626</v>
      </c>
      <c r="C13" s="5" t="n">
        <v>333577</v>
      </c>
      <c r="D13" s="5" t="n">
        <v>316325</v>
      </c>
      <c r="E13" s="5" t="n">
        <v>232779</v>
      </c>
    </row>
    <row r="14" spans="1:5">
      <c r="A14" s="4" t="s">
        <v>120</v>
      </c>
      <c r="B14" s="5" t="n">
        <v>-11263</v>
      </c>
      <c r="C14" s="5" t="n">
        <v>-80580</v>
      </c>
      <c r="D14" s="5" t="n">
        <v>-67382</v>
      </c>
      <c r="E14" s="5" t="n">
        <v>-40970</v>
      </c>
    </row>
    <row r="15" spans="1:5">
      <c r="A15" s="4" t="s">
        <v>121</v>
      </c>
      <c r="B15" s="5" t="n">
        <v>33</v>
      </c>
      <c r="C15" s="5" t="n">
        <v>239</v>
      </c>
      <c r="D15" s="5" t="n">
        <v>40</v>
      </c>
    </row>
    <row r="16" spans="1:5">
      <c r="A16" s="4" t="s">
        <v>122</v>
      </c>
      <c r="B16" s="5" t="n">
        <v>35330</v>
      </c>
      <c r="C16" s="5" t="n">
        <v>252758</v>
      </c>
      <c r="D16" s="5" t="n">
        <v>248903</v>
      </c>
      <c r="E16" s="5" t="n">
        <v>191809</v>
      </c>
    </row>
    <row r="17" spans="1:5">
      <c r="A17" s="4" t="s">
        <v>123</v>
      </c>
      <c r="B17" s="5" t="n">
        <v>1630</v>
      </c>
      <c r="C17" s="5" t="n">
        <v>11659</v>
      </c>
      <c r="D17" s="5" t="n">
        <v>1934</v>
      </c>
      <c r="E17" s="5" t="n">
        <v>19759</v>
      </c>
    </row>
    <row r="18" spans="1:5">
      <c r="A18" s="4" t="s">
        <v>124</v>
      </c>
      <c r="B18" s="6" t="n">
        <v>33700</v>
      </c>
      <c r="C18" s="7" t="n">
        <v>241099</v>
      </c>
      <c r="D18" s="7" t="n">
        <v>246969</v>
      </c>
      <c r="E18" s="7" t="n">
        <v>172050</v>
      </c>
    </row>
    <row r="19" spans="1:5">
      <c r="A19" s="3" t="s">
        <v>125</v>
      </c>
    </row>
    <row r="20" spans="1:5">
      <c r="A20" s="4" t="s">
        <v>126</v>
      </c>
      <c r="B20" s="8" t="n">
        <v>0.28</v>
      </c>
      <c r="C20" s="9" t="n">
        <v>1.97</v>
      </c>
      <c r="D20" s="9" t="n">
        <v>2.02</v>
      </c>
      <c r="E20" s="9" t="n">
        <v>1.64</v>
      </c>
    </row>
    <row r="21" spans="1:5">
      <c r="A21" s="4" t="s">
        <v>127</v>
      </c>
      <c r="B21" s="8" t="n">
        <v>0.28</v>
      </c>
      <c r="C21" s="9" t="n">
        <v>1.97</v>
      </c>
      <c r="D21" s="9" t="n">
        <v>2.02</v>
      </c>
      <c r="E21" s="9" t="n">
        <v>1.64</v>
      </c>
    </row>
    <row r="22" spans="1:5">
      <c r="A22" s="3" t="s">
        <v>128</v>
      </c>
    </row>
    <row r="23" spans="1:5">
      <c r="A23" s="4" t="s">
        <v>129</v>
      </c>
      <c r="B23" s="5" t="n">
        <v>122322894</v>
      </c>
      <c r="C23" s="5" t="n">
        <v>122322894</v>
      </c>
      <c r="D23" s="5" t="n">
        <v>122088201</v>
      </c>
      <c r="E23" s="5" t="n">
        <v>104839041</v>
      </c>
    </row>
    <row r="24" spans="1:5">
      <c r="A24" s="4" t="s">
        <v>130</v>
      </c>
      <c r="B24" s="5" t="n">
        <v>122430457</v>
      </c>
      <c r="C24" s="5" t="n">
        <v>122430457</v>
      </c>
      <c r="D24" s="5" t="n">
        <v>122186796</v>
      </c>
      <c r="E24" s="5" t="n">
        <v>10483904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188</v>
      </c>
    </row>
    <row r="3" spans="1:2">
      <c r="A3" s="4" t="s">
        <v>373</v>
      </c>
    </row>
    <row r="4" spans="1:2">
      <c r="A4" s="4" t="s">
        <v>374</v>
      </c>
      <c r="B4" s="4" t="s">
        <v>375</v>
      </c>
    </row>
    <row r="5" spans="1:2">
      <c r="A5" s="4" t="s">
        <v>249</v>
      </c>
    </row>
    <row r="6" spans="1:2">
      <c r="A6" s="4" t="s">
        <v>374</v>
      </c>
      <c r="B6" s="4" t="s">
        <v>376</v>
      </c>
    </row>
    <row r="7" spans="1:2">
      <c r="A7" s="4" t="s">
        <v>377</v>
      </c>
    </row>
    <row r="8" spans="1:2">
      <c r="A8" s="4" t="s">
        <v>378</v>
      </c>
      <c r="B8" s="4" t="s">
        <v>379</v>
      </c>
    </row>
    <row r="9" spans="1:2">
      <c r="A9" s="4" t="s">
        <v>248</v>
      </c>
    </row>
    <row r="10" spans="1:2">
      <c r="A10" s="4" t="s">
        <v>374</v>
      </c>
      <c r="B10" s="4" t="s">
        <v>380</v>
      </c>
    </row>
    <row r="11" spans="1:2">
      <c r="A11" s="4" t="s">
        <v>246</v>
      </c>
    </row>
    <row r="12" spans="1:2">
      <c r="A12" s="4" t="s">
        <v>374</v>
      </c>
      <c r="B12" s="4" t="s">
        <v>381</v>
      </c>
    </row>
    <row r="13" spans="1:2">
      <c r="A13" s="4" t="s">
        <v>382</v>
      </c>
    </row>
    <row r="14" spans="1:2">
      <c r="A14" s="4" t="s">
        <v>374</v>
      </c>
      <c r="B14" s="4" t="s">
        <v>383</v>
      </c>
    </row>
    <row r="15" spans="1:2">
      <c r="A15" s="4" t="s">
        <v>384</v>
      </c>
    </row>
    <row r="16" spans="1:2">
      <c r="A16" s="4" t="s">
        <v>374</v>
      </c>
      <c r="B16" s="4" t="s">
        <v>385</v>
      </c>
    </row>
    <row r="17" spans="1:2">
      <c r="A17" s="4" t="s">
        <v>386</v>
      </c>
    </row>
    <row r="18" spans="1:2">
      <c r="A18" s="4" t="s">
        <v>374</v>
      </c>
      <c r="B18" s="4" t="s">
        <v>387</v>
      </c>
    </row>
    <row r="19" spans="1:2">
      <c r="A19" s="4" t="s">
        <v>388</v>
      </c>
    </row>
    <row r="20" spans="1:2">
      <c r="A20" s="4" t="s">
        <v>378</v>
      </c>
      <c r="B20"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188</v>
      </c>
    </row>
    <row r="3" spans="1:2">
      <c r="A3" s="3" t="s">
        <v>263</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188</v>
      </c>
    </row>
    <row r="3" spans="1:2">
      <c r="A3" s="3" t="s">
        <v>265</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188</v>
      </c>
    </row>
    <row r="3" spans="1:2">
      <c r="A3" s="3" t="s">
        <v>267</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9</v>
      </c>
      <c r="B1" s="2" t="s">
        <v>1</v>
      </c>
    </row>
    <row r="2" spans="1:2">
      <c r="B2" s="2" t="s">
        <v>188</v>
      </c>
    </row>
    <row r="3" spans="1:2">
      <c r="A3" s="3" t="s">
        <v>269</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188</v>
      </c>
    </row>
    <row r="3" spans="1:2">
      <c r="A3" s="3" t="s">
        <v>27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188</v>
      </c>
    </row>
    <row r="3" spans="1:2">
      <c r="A3" s="3" t="s">
        <v>50</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188</v>
      </c>
    </row>
    <row r="3" spans="1:2">
      <c r="A3" s="3" t="s">
        <v>278</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188</v>
      </c>
    </row>
    <row r="3" spans="1:2">
      <c r="A3" s="3" t="s">
        <v>28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188</v>
      </c>
    </row>
    <row r="3" spans="1:2">
      <c r="A3" s="3" t="s">
        <v>28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v>
      </c>
      <c r="B1" s="2" t="s">
        <v>1</v>
      </c>
    </row>
    <row r="2" spans="1:5">
      <c r="B2" s="2" t="s">
        <v>35</v>
      </c>
      <c r="C2" s="2" t="s">
        <v>36</v>
      </c>
      <c r="D2" s="2" t="s">
        <v>37</v>
      </c>
      <c r="E2" s="2" t="s">
        <v>132</v>
      </c>
    </row>
    <row r="3" spans="1:5">
      <c r="A3" s="3" t="s">
        <v>133</v>
      </c>
    </row>
    <row r="4" spans="1:5">
      <c r="A4" s="4" t="s">
        <v>122</v>
      </c>
      <c r="B4" s="6" t="n">
        <v>35330</v>
      </c>
      <c r="C4" s="7" t="n">
        <v>252758</v>
      </c>
      <c r="D4" s="7" t="n">
        <v>248903</v>
      </c>
      <c r="E4" s="7" t="n">
        <v>191809</v>
      </c>
    </row>
    <row r="5" spans="1:5">
      <c r="A5" s="3" t="s">
        <v>134</v>
      </c>
    </row>
    <row r="6" spans="1:5">
      <c r="A6" s="4" t="s">
        <v>135</v>
      </c>
      <c r="B6" s="5" t="n">
        <v>454</v>
      </c>
      <c r="C6" s="5" t="n">
        <v>3247</v>
      </c>
      <c r="D6" s="5" t="n">
        <v>112264</v>
      </c>
      <c r="E6" s="5" t="n">
        <v>-36494</v>
      </c>
    </row>
    <row r="7" spans="1:5">
      <c r="A7" s="4" t="s">
        <v>136</v>
      </c>
      <c r="B7" s="5" t="n">
        <v>454</v>
      </c>
      <c r="C7" s="5" t="n">
        <v>3247</v>
      </c>
      <c r="D7" s="5" t="n">
        <v>112264</v>
      </c>
      <c r="E7" s="5" t="n">
        <v>-36494</v>
      </c>
    </row>
    <row r="8" spans="1:5">
      <c r="A8" s="4" t="s">
        <v>137</v>
      </c>
      <c r="B8" s="5" t="n">
        <v>35784</v>
      </c>
      <c r="C8" s="5" t="n">
        <v>256005</v>
      </c>
      <c r="D8" s="5" t="n">
        <v>361167</v>
      </c>
      <c r="E8" s="5" t="n">
        <v>155315</v>
      </c>
    </row>
    <row r="9" spans="1:5">
      <c r="A9" s="4" t="s">
        <v>138</v>
      </c>
      <c r="B9" s="5" t="n">
        <v>1639</v>
      </c>
      <c r="C9" s="5" t="n">
        <v>11721</v>
      </c>
      <c r="D9" s="5" t="n">
        <v>1934</v>
      </c>
      <c r="E9" s="5" t="n">
        <v>19759</v>
      </c>
    </row>
    <row r="10" spans="1:5">
      <c r="A10" s="4" t="s">
        <v>139</v>
      </c>
      <c r="B10" s="6" t="n">
        <v>34145</v>
      </c>
      <c r="C10" s="7" t="n">
        <v>244284</v>
      </c>
      <c r="D10" s="7" t="n">
        <v>359233</v>
      </c>
      <c r="E10" s="7" t="n">
        <v>13555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188</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188</v>
      </c>
    </row>
    <row r="3" spans="1:2">
      <c r="A3" s="3" t="s">
        <v>288</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3</v>
      </c>
      <c r="B1" s="2" t="s">
        <v>1</v>
      </c>
    </row>
    <row r="2" spans="1:2">
      <c r="B2" s="2" t="s">
        <v>188</v>
      </c>
    </row>
    <row r="3" spans="1:2">
      <c r="A3" s="3" t="s">
        <v>29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188</v>
      </c>
    </row>
    <row r="3" spans="1:2">
      <c r="A3" s="3" t="s">
        <v>29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188</v>
      </c>
    </row>
    <row r="3" spans="1:2">
      <c r="A3" s="3" t="s">
        <v>294</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188</v>
      </c>
    </row>
    <row r="3" spans="1:2">
      <c r="A3" s="3" t="s">
        <v>29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188</v>
      </c>
    </row>
    <row r="3" spans="1:2">
      <c r="A3" s="3" t="s">
        <v>302</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30"/>
    <col customWidth="1" max="6" min="6" width="21"/>
    <col customWidth="1" max="7" min="7" width="30"/>
    <col customWidth="1" max="8" min="8" width="20"/>
    <col customWidth="1" max="9" min="9" width="20"/>
    <col customWidth="1" max="10" min="10" width="20"/>
    <col customWidth="1" max="11" min="11" width="37"/>
  </cols>
  <sheetData>
    <row r="1" spans="1:11">
      <c r="A1" s="1" t="s">
        <v>454</v>
      </c>
      <c r="B1" s="2" t="s">
        <v>455</v>
      </c>
      <c r="C1" s="2" t="s">
        <v>456</v>
      </c>
      <c r="D1" s="2" t="s">
        <v>457</v>
      </c>
      <c r="E1" s="2" t="s">
        <v>458</v>
      </c>
      <c r="F1" s="2" t="s">
        <v>132</v>
      </c>
      <c r="G1" s="2" t="s">
        <v>459</v>
      </c>
      <c r="H1" s="2" t="s">
        <v>460</v>
      </c>
      <c r="I1" s="2" t="s">
        <v>461</v>
      </c>
      <c r="J1" s="2" t="s">
        <v>462</v>
      </c>
      <c r="K1" s="2" t="s">
        <v>463</v>
      </c>
    </row>
    <row r="2" spans="1:11">
      <c r="A2" s="3" t="s">
        <v>464</v>
      </c>
    </row>
    <row r="3" spans="1:11">
      <c r="A3" s="4" t="s">
        <v>465</v>
      </c>
      <c r="E3" s="4" t="s">
        <v>466</v>
      </c>
    </row>
    <row r="4" spans="1:11">
      <c r="A4" s="4" t="s">
        <v>467</v>
      </c>
      <c r="E4" s="5" t="n">
        <v>120585274</v>
      </c>
      <c r="G4" s="5" t="n">
        <v>127250000</v>
      </c>
      <c r="I4" s="5" t="n">
        <v>5000000000</v>
      </c>
      <c r="J4" s="5" t="n">
        <v>500000000</v>
      </c>
      <c r="K4" s="5" t="n">
        <v>10</v>
      </c>
    </row>
    <row r="5" spans="1:11">
      <c r="A5" s="4" t="s">
        <v>468</v>
      </c>
      <c r="E5" s="10" t="n">
        <v>1e-05</v>
      </c>
      <c r="G5" s="10" t="n">
        <v>1e-05</v>
      </c>
      <c r="K5" s="10" t="n">
        <v>1e-05</v>
      </c>
    </row>
    <row r="6" spans="1:11">
      <c r="A6" s="4" t="s">
        <v>469</v>
      </c>
      <c r="K6" s="6" t="n">
        <v>50</v>
      </c>
    </row>
    <row r="7" spans="1:11">
      <c r="A7" s="4" t="s">
        <v>470</v>
      </c>
      <c r="K7" s="5" t="n">
        <v>5000000000</v>
      </c>
    </row>
    <row r="8" spans="1:11">
      <c r="A8" s="4" t="s">
        <v>471</v>
      </c>
      <c r="B8" s="5" t="n">
        <v>100000000</v>
      </c>
      <c r="D8" s="5" t="n">
        <v>100000000</v>
      </c>
      <c r="E8" s="5" t="n">
        <v>120585274</v>
      </c>
      <c r="G8" s="5" t="n">
        <v>127250000</v>
      </c>
      <c r="I8" s="5" t="n">
        <v>100000000</v>
      </c>
      <c r="J8" s="5" t="n">
        <v>10000000</v>
      </c>
    </row>
    <row r="9" spans="1:11">
      <c r="A9" s="4" t="s">
        <v>472</v>
      </c>
      <c r="F9" s="7" t="n">
        <v>1146861</v>
      </c>
    </row>
    <row r="10" spans="1:11">
      <c r="A10" s="4" t="s">
        <v>473</v>
      </c>
    </row>
    <row r="11" spans="1:11">
      <c r="A11" s="3" t="s">
        <v>464</v>
      </c>
    </row>
    <row r="12" spans="1:11">
      <c r="A12" s="4" t="s">
        <v>467</v>
      </c>
      <c r="H12" s="5" t="n">
        <v>10000000</v>
      </c>
    </row>
    <row r="13" spans="1:11">
      <c r="A13" s="4" t="s">
        <v>474</v>
      </c>
    </row>
    <row r="14" spans="1:11">
      <c r="A14" s="3" t="s">
        <v>464</v>
      </c>
    </row>
    <row r="15" spans="1:11">
      <c r="A15" s="4" t="s">
        <v>475</v>
      </c>
      <c r="C15" s="5" t="n">
        <v>17250000</v>
      </c>
    </row>
    <row r="16" spans="1:11">
      <c r="A16" s="4" t="s">
        <v>472</v>
      </c>
      <c r="C16" s="7" t="n">
        <v>1146861</v>
      </c>
    </row>
    <row r="17" spans="1:11">
      <c r="A17" s="4" t="s">
        <v>476</v>
      </c>
    </row>
    <row r="18" spans="1:11">
      <c r="A18" s="3" t="s">
        <v>464</v>
      </c>
    </row>
    <row r="19" spans="1:11">
      <c r="A19" s="4" t="s">
        <v>477</v>
      </c>
      <c r="B19" s="4" t="s">
        <v>478</v>
      </c>
    </row>
    <row r="20" spans="1:11">
      <c r="A20" s="4" t="s">
        <v>479</v>
      </c>
    </row>
    <row r="21" spans="1:11">
      <c r="A21" s="3" t="s">
        <v>464</v>
      </c>
    </row>
    <row r="22" spans="1:11">
      <c r="A22" s="4" t="s">
        <v>477</v>
      </c>
      <c r="B22" s="4" t="s">
        <v>480</v>
      </c>
    </row>
    <row r="23" spans="1:11">
      <c r="A23" s="4" t="s">
        <v>481</v>
      </c>
    </row>
    <row r="24" spans="1:11">
      <c r="A24" s="3" t="s">
        <v>464</v>
      </c>
    </row>
    <row r="25" spans="1:11">
      <c r="A25" s="4" t="s">
        <v>477</v>
      </c>
      <c r="B25" s="4" t="s">
        <v>482</v>
      </c>
    </row>
    <row r="26" spans="1:11">
      <c r="A26" s="4" t="s">
        <v>483</v>
      </c>
    </row>
    <row r="27" spans="1:11">
      <c r="A27" s="3" t="s">
        <v>464</v>
      </c>
    </row>
    <row r="28" spans="1:11">
      <c r="A28" s="4" t="s">
        <v>484</v>
      </c>
      <c r="B28" s="5" t="n">
        <v>99999990</v>
      </c>
      <c r="D28" s="5" t="n">
        <v>99999990</v>
      </c>
    </row>
    <row r="29" spans="1:11">
      <c r="A29" s="4" t="s">
        <v>485</v>
      </c>
      <c r="B29" s="4" t="s">
        <v>486</v>
      </c>
      <c r="D29" s="4" t="s">
        <v>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18"/>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188</v>
      </c>
    </row>
    <row r="3" spans="1:2">
      <c r="A3" s="3" t="s">
        <v>488</v>
      </c>
    </row>
    <row r="4" spans="1:2">
      <c r="A4" s="4" t="s">
        <v>489</v>
      </c>
      <c r="B4" s="4" t="s">
        <v>466</v>
      </c>
    </row>
    <row r="5" spans="1:2">
      <c r="A5" s="4" t="s">
        <v>490</v>
      </c>
    </row>
    <row r="6" spans="1:2">
      <c r="A6" s="3" t="s">
        <v>488</v>
      </c>
    </row>
    <row r="7" spans="1:2">
      <c r="A7" s="4" t="s">
        <v>489</v>
      </c>
      <c r="B7" s="4" t="s">
        <v>491</v>
      </c>
    </row>
    <row r="8" spans="1:2">
      <c r="A8" s="4" t="s">
        <v>492</v>
      </c>
      <c r="B8" s="4" t="s">
        <v>486</v>
      </c>
    </row>
    <row r="9" spans="1:2">
      <c r="A9" s="4" t="s">
        <v>493</v>
      </c>
    </row>
    <row r="10" spans="1:2">
      <c r="A10" s="3" t="s">
        <v>488</v>
      </c>
    </row>
    <row r="11" spans="1:2">
      <c r="A11" s="4" t="s">
        <v>489</v>
      </c>
      <c r="B11" s="4" t="s">
        <v>494</v>
      </c>
    </row>
    <row r="12" spans="1:2">
      <c r="A12" s="4" t="s">
        <v>492</v>
      </c>
      <c r="B12" s="4" t="s">
        <v>486</v>
      </c>
    </row>
    <row r="13" spans="1:2">
      <c r="A13" s="4" t="s">
        <v>495</v>
      </c>
    </row>
    <row r="14" spans="1:2">
      <c r="A14" s="3" t="s">
        <v>488</v>
      </c>
    </row>
    <row r="15" spans="1:2">
      <c r="A15" s="4" t="s">
        <v>489</v>
      </c>
      <c r="B15" s="4" t="s">
        <v>496</v>
      </c>
    </row>
    <row r="16" spans="1:2">
      <c r="A16" s="4" t="s">
        <v>492</v>
      </c>
      <c r="B16" s="4" t="s">
        <v>486</v>
      </c>
    </row>
    <row r="17" spans="1:2">
      <c r="A17" s="4" t="s">
        <v>497</v>
      </c>
    </row>
    <row r="18" spans="1:2">
      <c r="A18" s="3" t="s">
        <v>488</v>
      </c>
    </row>
    <row r="19" spans="1:2">
      <c r="A19" s="4" t="s">
        <v>489</v>
      </c>
      <c r="B19" s="4" t="s">
        <v>498</v>
      </c>
    </row>
    <row r="20" spans="1:2">
      <c r="A20" s="4" t="s">
        <v>492</v>
      </c>
      <c r="B20" s="4" t="s">
        <v>486</v>
      </c>
    </row>
    <row r="21" spans="1:2">
      <c r="A21" s="4" t="s">
        <v>499</v>
      </c>
    </row>
    <row r="22" spans="1:2">
      <c r="A22" s="3" t="s">
        <v>488</v>
      </c>
    </row>
    <row r="23" spans="1:2">
      <c r="A23" s="4" t="s">
        <v>489</v>
      </c>
      <c r="B23" s="4" t="s">
        <v>500</v>
      </c>
    </row>
    <row r="24" spans="1:2">
      <c r="A24" s="4" t="s">
        <v>492</v>
      </c>
      <c r="B24" s="4" t="s">
        <v>486</v>
      </c>
    </row>
    <row r="25" spans="1:2">
      <c r="A25" s="4" t="s">
        <v>501</v>
      </c>
    </row>
    <row r="26" spans="1:2">
      <c r="A26" s="3" t="s">
        <v>488</v>
      </c>
    </row>
    <row r="27" spans="1:2">
      <c r="A27" s="4" t="s">
        <v>489</v>
      </c>
      <c r="B27" s="4" t="s">
        <v>502</v>
      </c>
    </row>
    <row r="28" spans="1:2">
      <c r="A28" s="4" t="s">
        <v>492</v>
      </c>
      <c r="B28" s="4" t="s">
        <v>486</v>
      </c>
    </row>
    <row r="29" spans="1:2">
      <c r="A29" s="4" t="s">
        <v>503</v>
      </c>
    </row>
    <row r="30" spans="1:2">
      <c r="A30" s="3" t="s">
        <v>488</v>
      </c>
    </row>
    <row r="31" spans="1:2">
      <c r="A31" s="4" t="s">
        <v>489</v>
      </c>
      <c r="B31" s="4" t="s">
        <v>504</v>
      </c>
    </row>
    <row r="32" spans="1:2">
      <c r="A32" s="4" t="s">
        <v>492</v>
      </c>
      <c r="B32" s="4" t="s">
        <v>486</v>
      </c>
    </row>
    <row r="33" spans="1:2">
      <c r="A33" s="4" t="s">
        <v>505</v>
      </c>
    </row>
    <row r="34" spans="1:2">
      <c r="A34" s="3" t="s">
        <v>488</v>
      </c>
    </row>
    <row r="35" spans="1:2">
      <c r="A35" s="4" t="s">
        <v>489</v>
      </c>
      <c r="B35" s="4" t="s">
        <v>506</v>
      </c>
    </row>
    <row r="36" spans="1:2">
      <c r="A36" s="4" t="s">
        <v>492</v>
      </c>
      <c r="B36" s="4" t="s">
        <v>486</v>
      </c>
    </row>
    <row r="37" spans="1:2">
      <c r="A37" s="4" t="s">
        <v>507</v>
      </c>
    </row>
    <row r="38" spans="1:2">
      <c r="A38" s="3" t="s">
        <v>488</v>
      </c>
    </row>
    <row r="39" spans="1:2">
      <c r="A39" s="4" t="s">
        <v>489</v>
      </c>
      <c r="B39" s="4" t="s">
        <v>506</v>
      </c>
    </row>
    <row r="40" spans="1:2">
      <c r="A40" s="4" t="s">
        <v>492</v>
      </c>
      <c r="B40" s="4" t="s">
        <v>486</v>
      </c>
    </row>
    <row r="41" spans="1:2">
      <c r="A41" s="4" t="s">
        <v>508</v>
      </c>
    </row>
    <row r="42" spans="1:2">
      <c r="A42" s="3" t="s">
        <v>488</v>
      </c>
    </row>
    <row r="43" spans="1:2">
      <c r="A43" s="4" t="s">
        <v>489</v>
      </c>
      <c r="B43" s="4" t="s">
        <v>506</v>
      </c>
    </row>
    <row r="44" spans="1:2">
      <c r="A44" s="4" t="s">
        <v>492</v>
      </c>
      <c r="B44" s="4" t="s">
        <v>486</v>
      </c>
    </row>
    <row r="45" spans="1:2">
      <c r="A45" s="4" t="s">
        <v>509</v>
      </c>
    </row>
    <row r="46" spans="1:2">
      <c r="A46" s="3" t="s">
        <v>488</v>
      </c>
    </row>
    <row r="47" spans="1:2">
      <c r="A47" s="4" t="s">
        <v>489</v>
      </c>
      <c r="B47" s="4" t="s">
        <v>510</v>
      </c>
    </row>
    <row r="48" spans="1:2">
      <c r="A48" s="4" t="s">
        <v>492</v>
      </c>
      <c r="B48" s="4" t="s">
        <v>486</v>
      </c>
    </row>
    <row r="49" spans="1:2">
      <c r="A49" s="4" t="s">
        <v>511</v>
      </c>
    </row>
    <row r="50" spans="1:2">
      <c r="A50" s="3" t="s">
        <v>488</v>
      </c>
    </row>
    <row r="51" spans="1:2">
      <c r="A51" s="4" t="s">
        <v>489</v>
      </c>
      <c r="B51" s="4" t="s">
        <v>512</v>
      </c>
    </row>
    <row r="52" spans="1:2">
      <c r="A52" s="4" t="s">
        <v>492</v>
      </c>
      <c r="B52" s="4" t="s">
        <v>486</v>
      </c>
    </row>
    <row r="53" spans="1:2">
      <c r="A53" s="4" t="s">
        <v>513</v>
      </c>
    </row>
    <row r="54" spans="1:2">
      <c r="A54" s="3" t="s">
        <v>488</v>
      </c>
    </row>
    <row r="55" spans="1:2">
      <c r="A55" s="4" t="s">
        <v>489</v>
      </c>
      <c r="B55" s="4" t="s">
        <v>514</v>
      </c>
    </row>
    <row r="56" spans="1:2">
      <c r="A56" s="4" t="s">
        <v>492</v>
      </c>
      <c r="B56" s="4" t="s">
        <v>486</v>
      </c>
    </row>
    <row r="57" spans="1:2">
      <c r="A57" s="4" t="s">
        <v>515</v>
      </c>
    </row>
    <row r="58" spans="1:2">
      <c r="A58" s="3" t="s">
        <v>488</v>
      </c>
    </row>
    <row r="59" spans="1:2">
      <c r="A59" s="4" t="s">
        <v>489</v>
      </c>
      <c r="B59" s="4" t="s">
        <v>516</v>
      </c>
    </row>
    <row r="60" spans="1:2">
      <c r="A60" s="4" t="s">
        <v>492</v>
      </c>
      <c r="B60" s="4" t="s">
        <v>486</v>
      </c>
    </row>
    <row r="61" spans="1:2">
      <c r="A61" s="4" t="s">
        <v>517</v>
      </c>
    </row>
    <row r="62" spans="1:2">
      <c r="A62" s="3" t="s">
        <v>488</v>
      </c>
    </row>
    <row r="63" spans="1:2">
      <c r="A63" s="4" t="s">
        <v>489</v>
      </c>
      <c r="B63" s="4" t="s">
        <v>518</v>
      </c>
    </row>
    <row r="64" spans="1:2">
      <c r="A64" s="4" t="s">
        <v>492</v>
      </c>
      <c r="B64" s="4" t="s">
        <v>486</v>
      </c>
    </row>
    <row r="65" spans="1:2">
      <c r="A65" s="4" t="s">
        <v>519</v>
      </c>
    </row>
    <row r="66" spans="1:2">
      <c r="A66" s="3" t="s">
        <v>488</v>
      </c>
    </row>
    <row r="67" spans="1:2">
      <c r="A67" s="4" t="s">
        <v>489</v>
      </c>
      <c r="B67" s="4" t="s">
        <v>520</v>
      </c>
    </row>
    <row r="68" spans="1:2">
      <c r="A68" s="4" t="s">
        <v>492</v>
      </c>
      <c r="B68" s="4" t="s">
        <v>486</v>
      </c>
    </row>
    <row r="69" spans="1:2">
      <c r="A69" s="4" t="s">
        <v>521</v>
      </c>
    </row>
    <row r="70" spans="1:2">
      <c r="A70" s="3" t="s">
        <v>488</v>
      </c>
    </row>
    <row r="71" spans="1:2">
      <c r="A71" s="4" t="s">
        <v>489</v>
      </c>
      <c r="B71" s="4" t="s">
        <v>522</v>
      </c>
    </row>
    <row r="72" spans="1:2">
      <c r="A72" s="4" t="s">
        <v>492</v>
      </c>
      <c r="B72" s="4" t="s">
        <v>486</v>
      </c>
    </row>
    <row r="73" spans="1:2">
      <c r="A73" s="4" t="s">
        <v>523</v>
      </c>
    </row>
    <row r="74" spans="1:2">
      <c r="A74" s="3" t="s">
        <v>488</v>
      </c>
    </row>
    <row r="75" spans="1:2">
      <c r="A75" s="4" t="s">
        <v>489</v>
      </c>
      <c r="B75" s="4" t="s">
        <v>524</v>
      </c>
    </row>
    <row r="76" spans="1:2">
      <c r="A76" s="4" t="s">
        <v>492</v>
      </c>
      <c r="B76" s="4" t="s">
        <v>486</v>
      </c>
    </row>
    <row r="77" spans="1:2">
      <c r="A77" s="4" t="s">
        <v>525</v>
      </c>
    </row>
    <row r="78" spans="1:2">
      <c r="A78" s="3" t="s">
        <v>488</v>
      </c>
    </row>
    <row r="79" spans="1:2">
      <c r="A79" s="4" t="s">
        <v>489</v>
      </c>
      <c r="B79" s="4" t="s">
        <v>526</v>
      </c>
    </row>
    <row r="80" spans="1:2">
      <c r="A80" s="4" t="s">
        <v>492</v>
      </c>
      <c r="B80" s="4" t="s">
        <v>486</v>
      </c>
    </row>
    <row r="81" spans="1:2">
      <c r="A81" s="4" t="s">
        <v>527</v>
      </c>
    </row>
    <row r="82" spans="1:2">
      <c r="A82" s="3" t="s">
        <v>488</v>
      </c>
    </row>
    <row r="83" spans="1:2">
      <c r="A83" s="4" t="s">
        <v>489</v>
      </c>
      <c r="B83" s="4" t="s">
        <v>524</v>
      </c>
    </row>
    <row r="84" spans="1:2">
      <c r="A84" s="4" t="s">
        <v>492</v>
      </c>
      <c r="B84" s="4" t="s">
        <v>486</v>
      </c>
    </row>
    <row r="85" spans="1:2">
      <c r="A85" s="4" t="s">
        <v>528</v>
      </c>
    </row>
    <row r="86" spans="1:2">
      <c r="A86" s="3" t="s">
        <v>488</v>
      </c>
    </row>
    <row r="87" spans="1:2">
      <c r="A87" s="4" t="s">
        <v>489</v>
      </c>
      <c r="B87" s="4" t="s">
        <v>529</v>
      </c>
    </row>
    <row r="88" spans="1:2">
      <c r="A88" s="4" t="s">
        <v>492</v>
      </c>
      <c r="B88" s="4" t="s">
        <v>486</v>
      </c>
    </row>
    <row r="89" spans="1:2">
      <c r="A89" s="4" t="s">
        <v>530</v>
      </c>
    </row>
    <row r="90" spans="1:2">
      <c r="A90" s="3" t="s">
        <v>488</v>
      </c>
    </row>
    <row r="91" spans="1:2">
      <c r="A91" s="4" t="s">
        <v>489</v>
      </c>
      <c r="B91" s="4" t="s">
        <v>531</v>
      </c>
    </row>
    <row r="92" spans="1:2">
      <c r="A92" s="4" t="s">
        <v>492</v>
      </c>
      <c r="B92" s="4" t="s">
        <v>486</v>
      </c>
    </row>
    <row r="93" spans="1:2">
      <c r="A93" s="4" t="s">
        <v>532</v>
      </c>
    </row>
    <row r="94" spans="1:2">
      <c r="A94" s="3" t="s">
        <v>488</v>
      </c>
    </row>
    <row r="95" spans="1:2">
      <c r="A95" s="4" t="s">
        <v>489</v>
      </c>
      <c r="B95" s="4" t="s">
        <v>524</v>
      </c>
    </row>
    <row r="96" spans="1:2">
      <c r="A96" s="4" t="s">
        <v>492</v>
      </c>
      <c r="B96" s="4" t="s">
        <v>486</v>
      </c>
    </row>
    <row r="97" spans="1:2">
      <c r="A97" s="4" t="s">
        <v>533</v>
      </c>
    </row>
    <row r="98" spans="1:2">
      <c r="A98" s="3" t="s">
        <v>488</v>
      </c>
    </row>
    <row r="99" spans="1:2">
      <c r="A99" s="4" t="s">
        <v>489</v>
      </c>
      <c r="B99" s="4" t="s">
        <v>534</v>
      </c>
    </row>
    <row r="100" spans="1:2">
      <c r="A100" s="4" t="s">
        <v>492</v>
      </c>
      <c r="B100" s="4" t="s">
        <v>486</v>
      </c>
    </row>
    <row r="101" spans="1:2">
      <c r="A101" s="4" t="s">
        <v>535</v>
      </c>
    </row>
    <row r="102" spans="1:2">
      <c r="A102" s="3" t="s">
        <v>488</v>
      </c>
    </row>
    <row r="103" spans="1:2">
      <c r="A103" s="4" t="s">
        <v>489</v>
      </c>
      <c r="B103" s="4" t="s">
        <v>524</v>
      </c>
    </row>
    <row r="104" spans="1:2">
      <c r="A104" s="4" t="s">
        <v>492</v>
      </c>
      <c r="B104" s="4" t="s">
        <v>486</v>
      </c>
    </row>
    <row r="105" spans="1:2">
      <c r="A105" s="4" t="s">
        <v>536</v>
      </c>
    </row>
    <row r="106" spans="1:2">
      <c r="A106" s="3" t="s">
        <v>488</v>
      </c>
    </row>
    <row r="107" spans="1:2">
      <c r="A107" s="4" t="s">
        <v>489</v>
      </c>
      <c r="B107" s="4" t="s">
        <v>537</v>
      </c>
    </row>
    <row r="108" spans="1:2">
      <c r="A108" s="4" t="s">
        <v>492</v>
      </c>
      <c r="B108" s="4" t="s">
        <v>486</v>
      </c>
    </row>
    <row r="109" spans="1:2">
      <c r="A109" s="4" t="s">
        <v>538</v>
      </c>
    </row>
    <row r="110" spans="1:2">
      <c r="A110" s="3" t="s">
        <v>488</v>
      </c>
    </row>
    <row r="111" spans="1:2">
      <c r="A111" s="4" t="s">
        <v>489</v>
      </c>
      <c r="B111" s="4" t="s">
        <v>539</v>
      </c>
    </row>
    <row r="112" spans="1:2">
      <c r="A112" s="4" t="s">
        <v>492</v>
      </c>
      <c r="B112" s="4" t="s">
        <v>486</v>
      </c>
    </row>
    <row r="113" spans="1:2">
      <c r="A113" s="4" t="s">
        <v>540</v>
      </c>
    </row>
    <row r="114" spans="1:2">
      <c r="A114" s="3" t="s">
        <v>488</v>
      </c>
    </row>
    <row r="115" spans="1:2">
      <c r="A115" s="4" t="s">
        <v>489</v>
      </c>
      <c r="B115" s="4" t="s">
        <v>541</v>
      </c>
    </row>
    <row r="116" spans="1:2">
      <c r="A116" s="4" t="s">
        <v>492</v>
      </c>
      <c r="B116" s="4" t="s">
        <v>486</v>
      </c>
    </row>
    <row r="117" spans="1:2">
      <c r="A117" s="4" t="s">
        <v>542</v>
      </c>
    </row>
    <row r="118" spans="1:2">
      <c r="A118" s="3" t="s">
        <v>488</v>
      </c>
    </row>
    <row r="119" spans="1:2">
      <c r="A119" s="4" t="s">
        <v>489</v>
      </c>
      <c r="B119" s="4" t="s">
        <v>543</v>
      </c>
    </row>
    <row r="120" spans="1:2">
      <c r="A120" s="4" t="s">
        <v>492</v>
      </c>
      <c r="B120" s="4" t="s">
        <v>486</v>
      </c>
    </row>
    <row r="121" spans="1:2">
      <c r="A121" s="4" t="s">
        <v>544</v>
      </c>
    </row>
    <row r="122" spans="1:2">
      <c r="A122" s="3" t="s">
        <v>488</v>
      </c>
    </row>
    <row r="123" spans="1:2">
      <c r="A123" s="4" t="s">
        <v>489</v>
      </c>
      <c r="B123" s="4" t="s">
        <v>545</v>
      </c>
    </row>
    <row r="124" spans="1:2">
      <c r="A124" s="4" t="s">
        <v>546</v>
      </c>
    </row>
    <row r="125" spans="1:2">
      <c r="A125" s="3" t="s">
        <v>488</v>
      </c>
    </row>
    <row r="126" spans="1:2">
      <c r="A126" s="4" t="s">
        <v>492</v>
      </c>
      <c r="B126" s="4" t="s">
        <v>486</v>
      </c>
    </row>
    <row r="127" spans="1:2">
      <c r="A127" s="4" t="s">
        <v>547</v>
      </c>
    </row>
    <row r="128" spans="1:2">
      <c r="A128" s="3" t="s">
        <v>488</v>
      </c>
    </row>
    <row r="129" spans="1:2">
      <c r="A129" s="4" t="s">
        <v>489</v>
      </c>
      <c r="B129" s="4" t="s">
        <v>548</v>
      </c>
    </row>
    <row r="130" spans="1:2">
      <c r="A130" s="4" t="s">
        <v>492</v>
      </c>
      <c r="B130" s="4" t="s">
        <v>486</v>
      </c>
    </row>
    <row r="131" spans="1:2">
      <c r="A131" s="4" t="s">
        <v>549</v>
      </c>
    </row>
    <row r="132" spans="1:2">
      <c r="A132" s="3" t="s">
        <v>488</v>
      </c>
    </row>
    <row r="133" spans="1:2">
      <c r="A133" s="4" t="s">
        <v>489</v>
      </c>
      <c r="B133" s="4" t="s">
        <v>548</v>
      </c>
    </row>
    <row r="134" spans="1:2">
      <c r="A134" s="4" t="s">
        <v>492</v>
      </c>
      <c r="B134" s="4" t="s">
        <v>486</v>
      </c>
    </row>
    <row r="135" spans="1:2">
      <c r="A135" s="4" t="s">
        <v>550</v>
      </c>
    </row>
    <row r="136" spans="1:2">
      <c r="A136" s="3" t="s">
        <v>488</v>
      </c>
    </row>
    <row r="137" spans="1:2">
      <c r="A137" s="4" t="s">
        <v>489</v>
      </c>
      <c r="B137" s="4" t="s">
        <v>551</v>
      </c>
    </row>
    <row r="138" spans="1:2">
      <c r="A138" s="4" t="s">
        <v>552</v>
      </c>
    </row>
    <row r="139" spans="1:2">
      <c r="A139" s="3" t="s">
        <v>488</v>
      </c>
    </row>
    <row r="140" spans="1:2">
      <c r="A140" s="4" t="s">
        <v>492</v>
      </c>
      <c r="B140" s="4" t="s">
        <v>486</v>
      </c>
    </row>
    <row r="141" spans="1:2">
      <c r="A141" s="4" t="s">
        <v>553</v>
      </c>
    </row>
    <row r="142" spans="1:2">
      <c r="A142" s="3" t="s">
        <v>488</v>
      </c>
    </row>
    <row r="143" spans="1:2">
      <c r="A143" s="4" t="s">
        <v>489</v>
      </c>
      <c r="B143" s="4" t="s">
        <v>554</v>
      </c>
    </row>
    <row r="144" spans="1:2">
      <c r="A144" s="4" t="s">
        <v>492</v>
      </c>
      <c r="B144" s="4" t="s">
        <v>486</v>
      </c>
    </row>
    <row r="145" spans="1:2">
      <c r="A145" s="4" t="s">
        <v>555</v>
      </c>
    </row>
    <row r="146" spans="1:2">
      <c r="A146" s="3" t="s">
        <v>488</v>
      </c>
    </row>
    <row r="147" spans="1:2">
      <c r="A147" s="4" t="s">
        <v>489</v>
      </c>
      <c r="B147" s="4" t="s">
        <v>556</v>
      </c>
    </row>
    <row r="148" spans="1:2">
      <c r="A148" s="4" t="s">
        <v>492</v>
      </c>
      <c r="B148" s="4" t="s">
        <v>486</v>
      </c>
    </row>
    <row r="149" spans="1:2">
      <c r="A149" s="4" t="s">
        <v>557</v>
      </c>
    </row>
    <row r="150" spans="1:2">
      <c r="A150" s="3" t="s">
        <v>488</v>
      </c>
    </row>
    <row r="151" spans="1:2">
      <c r="A151" s="4" t="s">
        <v>489</v>
      </c>
      <c r="B151" s="4" t="s">
        <v>558</v>
      </c>
    </row>
    <row r="152" spans="1:2">
      <c r="A152" s="4" t="s">
        <v>492</v>
      </c>
      <c r="B152" s="4" t="s">
        <v>486</v>
      </c>
    </row>
    <row r="153" spans="1:2">
      <c r="A153" s="4" t="s">
        <v>559</v>
      </c>
    </row>
    <row r="154" spans="1:2">
      <c r="A154" s="3" t="s">
        <v>488</v>
      </c>
    </row>
    <row r="155" spans="1:2">
      <c r="A155" s="4" t="s">
        <v>489</v>
      </c>
      <c r="B155" s="4" t="s">
        <v>560</v>
      </c>
    </row>
    <row r="156" spans="1:2">
      <c r="A156" s="4" t="s">
        <v>492</v>
      </c>
      <c r="B156" s="4" t="s">
        <v>486</v>
      </c>
    </row>
    <row r="157" spans="1:2">
      <c r="A157" s="4" t="s">
        <v>561</v>
      </c>
    </row>
    <row r="158" spans="1:2">
      <c r="A158" s="3" t="s">
        <v>488</v>
      </c>
    </row>
    <row r="159" spans="1:2">
      <c r="A159" s="4" t="s">
        <v>489</v>
      </c>
      <c r="B159" s="4" t="s">
        <v>562</v>
      </c>
    </row>
    <row r="160" spans="1:2">
      <c r="A160" s="4" t="s">
        <v>492</v>
      </c>
      <c r="B160" s="4" t="s">
        <v>563</v>
      </c>
    </row>
    <row r="161" spans="1:2">
      <c r="A161" s="4" t="s">
        <v>564</v>
      </c>
    </row>
    <row r="162" spans="1:2">
      <c r="A162" s="3" t="s">
        <v>488</v>
      </c>
    </row>
    <row r="163" spans="1:2">
      <c r="A163" s="4" t="s">
        <v>489</v>
      </c>
      <c r="B163" s="4" t="s">
        <v>565</v>
      </c>
    </row>
    <row r="164" spans="1:2">
      <c r="A164" s="4" t="s">
        <v>492</v>
      </c>
      <c r="B164" s="4" t="s">
        <v>566</v>
      </c>
    </row>
    <row r="165" spans="1:2">
      <c r="A165" s="4" t="s">
        <v>567</v>
      </c>
    </row>
    <row r="166" spans="1:2">
      <c r="A166" s="3" t="s">
        <v>488</v>
      </c>
    </row>
    <row r="167" spans="1:2">
      <c r="A167" s="4" t="s">
        <v>492</v>
      </c>
      <c r="B167" s="4" t="s">
        <v>566</v>
      </c>
    </row>
    <row r="168" spans="1:2">
      <c r="A168" s="4" t="s">
        <v>568</v>
      </c>
    </row>
    <row r="169" spans="1:2">
      <c r="A169" s="3" t="s">
        <v>488</v>
      </c>
    </row>
    <row r="170" spans="1:2">
      <c r="A170" s="4" t="s">
        <v>492</v>
      </c>
      <c r="B170" s="4" t="s">
        <v>566</v>
      </c>
    </row>
    <row r="171" spans="1:2">
      <c r="A171" s="4" t="s">
        <v>569</v>
      </c>
    </row>
    <row r="172" spans="1:2">
      <c r="A172" s="3" t="s">
        <v>488</v>
      </c>
    </row>
    <row r="173" spans="1:2">
      <c r="A173" s="4" t="s">
        <v>489</v>
      </c>
      <c r="B173" s="4" t="s">
        <v>570</v>
      </c>
    </row>
    <row r="174" spans="1:2">
      <c r="A174" s="4" t="s">
        <v>571</v>
      </c>
    </row>
    <row r="175" spans="1:2">
      <c r="A175" s="3" t="s">
        <v>488</v>
      </c>
    </row>
    <row r="176" spans="1:2">
      <c r="A176" s="4" t="s">
        <v>489</v>
      </c>
      <c r="B176" s="4" t="s">
        <v>572</v>
      </c>
    </row>
    <row r="177" spans="1:2">
      <c r="A177" s="4" t="s">
        <v>573</v>
      </c>
    </row>
    <row r="178" spans="1:2">
      <c r="A178" s="3" t="s">
        <v>488</v>
      </c>
    </row>
    <row r="179" spans="1:2">
      <c r="A179" s="4" t="s">
        <v>489</v>
      </c>
      <c r="B179" s="4" t="s">
        <v>574</v>
      </c>
    </row>
    <row r="180" spans="1:2">
      <c r="A180" s="4" t="s">
        <v>492</v>
      </c>
      <c r="B180" s="4" t="s">
        <v>566</v>
      </c>
    </row>
    <row r="181" spans="1:2">
      <c r="A181" s="4" t="s">
        <v>575</v>
      </c>
    </row>
    <row r="182" spans="1:2">
      <c r="A182" s="3" t="s">
        <v>488</v>
      </c>
    </row>
    <row r="183" spans="1:2">
      <c r="A183" s="4" t="s">
        <v>489</v>
      </c>
      <c r="B183" s="4" t="s">
        <v>576</v>
      </c>
    </row>
    <row r="184" spans="1:2">
      <c r="A184" s="4" t="s">
        <v>492</v>
      </c>
      <c r="B184" s="4" t="s">
        <v>566</v>
      </c>
    </row>
    <row r="185" spans="1:2">
      <c r="A185" s="4" t="s">
        <v>577</v>
      </c>
    </row>
    <row r="186" spans="1:2">
      <c r="A186" s="3" t="s">
        <v>488</v>
      </c>
    </row>
    <row r="187" spans="1:2">
      <c r="A187" s="4" t="s">
        <v>489</v>
      </c>
      <c r="B187" s="4" t="s">
        <v>578</v>
      </c>
    </row>
    <row r="188" spans="1:2">
      <c r="A188" s="4" t="s">
        <v>492</v>
      </c>
      <c r="B188" s="4" t="s">
        <v>566</v>
      </c>
    </row>
    <row r="189" spans="1:2">
      <c r="A189" s="4" t="s">
        <v>579</v>
      </c>
    </row>
    <row r="190" spans="1:2">
      <c r="A190" s="3" t="s">
        <v>488</v>
      </c>
    </row>
    <row r="191" spans="1:2">
      <c r="A191" s="4" t="s">
        <v>489</v>
      </c>
      <c r="B191" s="4" t="s">
        <v>580</v>
      </c>
    </row>
    <row r="192" spans="1:2">
      <c r="A192" s="4" t="s">
        <v>492</v>
      </c>
      <c r="B192" s="4" t="s">
        <v>566</v>
      </c>
    </row>
    <row r="193" spans="1:2">
      <c r="A193" s="4" t="s">
        <v>581</v>
      </c>
    </row>
    <row r="194" spans="1:2">
      <c r="A194" s="3" t="s">
        <v>488</v>
      </c>
    </row>
    <row r="195" spans="1:2">
      <c r="A195" s="4" t="s">
        <v>489</v>
      </c>
      <c r="B195" s="4" t="s">
        <v>582</v>
      </c>
    </row>
    <row r="196" spans="1:2">
      <c r="A196" s="4" t="s">
        <v>492</v>
      </c>
      <c r="B196" s="4" t="s">
        <v>566</v>
      </c>
    </row>
    <row r="197" spans="1:2">
      <c r="A197" s="4" t="s">
        <v>583</v>
      </c>
    </row>
    <row r="198" spans="1:2">
      <c r="A198" s="3" t="s">
        <v>488</v>
      </c>
    </row>
    <row r="199" spans="1:2">
      <c r="A199" s="4" t="s">
        <v>489</v>
      </c>
      <c r="B199" s="4" t="s">
        <v>584</v>
      </c>
    </row>
    <row r="200" spans="1:2">
      <c r="A200" s="4" t="s">
        <v>492</v>
      </c>
      <c r="B200" s="4" t="s">
        <v>566</v>
      </c>
    </row>
    <row r="201" spans="1:2">
      <c r="A201" s="4" t="s">
        <v>585</v>
      </c>
    </row>
    <row r="202" spans="1:2">
      <c r="A202" s="3" t="s">
        <v>488</v>
      </c>
    </row>
    <row r="203" spans="1:2">
      <c r="A203" s="4" t="s">
        <v>489</v>
      </c>
      <c r="B203" s="4" t="s">
        <v>586</v>
      </c>
    </row>
    <row r="204" spans="1:2">
      <c r="A204" s="4" t="s">
        <v>492</v>
      </c>
      <c r="B204" s="4" t="s">
        <v>587</v>
      </c>
    </row>
    <row r="205" spans="1:2">
      <c r="A205" s="4" t="s">
        <v>588</v>
      </c>
    </row>
    <row r="206" spans="1:2">
      <c r="A206" s="3" t="s">
        <v>488</v>
      </c>
    </row>
    <row r="207" spans="1:2">
      <c r="A207" s="4" t="s">
        <v>489</v>
      </c>
      <c r="B207" s="4" t="s">
        <v>589</v>
      </c>
    </row>
    <row r="208" spans="1:2">
      <c r="A208" s="4" t="s">
        <v>492</v>
      </c>
      <c r="B208" s="4" t="s">
        <v>587</v>
      </c>
    </row>
    <row r="209" spans="1:2">
      <c r="A209" s="4" t="s">
        <v>590</v>
      </c>
    </row>
    <row r="210" spans="1:2">
      <c r="A210" s="3" t="s">
        <v>488</v>
      </c>
    </row>
    <row r="211" spans="1:2">
      <c r="A211" s="4" t="s">
        <v>489</v>
      </c>
      <c r="B211" s="4" t="s">
        <v>591</v>
      </c>
    </row>
    <row r="212" spans="1:2">
      <c r="A212" s="4" t="s">
        <v>492</v>
      </c>
      <c r="B212" s="4" t="s">
        <v>587</v>
      </c>
    </row>
    <row r="213" spans="1:2">
      <c r="A213" s="4" t="s">
        <v>592</v>
      </c>
    </row>
    <row r="214" spans="1:2">
      <c r="A214" s="3" t="s">
        <v>488</v>
      </c>
    </row>
    <row r="215" spans="1:2">
      <c r="A215" s="4" t="s">
        <v>489</v>
      </c>
      <c r="B215" s="4" t="s">
        <v>593</v>
      </c>
    </row>
    <row r="216" spans="1:2">
      <c r="A216" s="4" t="s">
        <v>492</v>
      </c>
      <c r="B216" s="4" t="s">
        <v>587</v>
      </c>
    </row>
    <row r="217" spans="1:2">
      <c r="A217" s="4" t="s">
        <v>594</v>
      </c>
    </row>
    <row r="218" spans="1:2">
      <c r="A218" s="3" t="s">
        <v>488</v>
      </c>
    </row>
    <row r="219" spans="1:2">
      <c r="A219" s="4" t="s">
        <v>489</v>
      </c>
      <c r="B219" s="4" t="s">
        <v>595</v>
      </c>
    </row>
    <row r="220" spans="1:2">
      <c r="A220" s="4" t="s">
        <v>492</v>
      </c>
      <c r="B220" s="4" t="s">
        <v>587</v>
      </c>
    </row>
    <row r="221" spans="1:2">
      <c r="A221" s="4" t="s">
        <v>596</v>
      </c>
    </row>
    <row r="222" spans="1:2">
      <c r="A222" s="3" t="s">
        <v>488</v>
      </c>
    </row>
    <row r="223" spans="1:2">
      <c r="A223" s="4" t="s">
        <v>489</v>
      </c>
      <c r="B223" s="4" t="s">
        <v>597</v>
      </c>
    </row>
    <row r="224" spans="1:2">
      <c r="A224" s="4" t="s">
        <v>492</v>
      </c>
      <c r="B224" s="4" t="s">
        <v>587</v>
      </c>
    </row>
    <row r="225" spans="1:2">
      <c r="A225" s="4" t="s">
        <v>598</v>
      </c>
    </row>
    <row r="226" spans="1:2">
      <c r="A226" s="3" t="s">
        <v>488</v>
      </c>
    </row>
    <row r="227" spans="1:2">
      <c r="A227" s="4" t="s">
        <v>489</v>
      </c>
      <c r="B227" s="4" t="s">
        <v>599</v>
      </c>
    </row>
    <row r="228" spans="1:2">
      <c r="A228" s="4" t="s">
        <v>492</v>
      </c>
      <c r="B228" s="4" t="s">
        <v>587</v>
      </c>
    </row>
    <row r="229" spans="1:2">
      <c r="A229" s="4" t="s">
        <v>600</v>
      </c>
    </row>
    <row r="230" spans="1:2">
      <c r="A230" s="3" t="s">
        <v>488</v>
      </c>
    </row>
    <row r="231" spans="1:2">
      <c r="A231" s="4" t="s">
        <v>489</v>
      </c>
      <c r="B231" s="4" t="s">
        <v>522</v>
      </c>
    </row>
    <row r="232" spans="1:2">
      <c r="A232" s="4" t="s">
        <v>492</v>
      </c>
      <c r="B232" s="4" t="s">
        <v>587</v>
      </c>
    </row>
    <row r="233" spans="1:2">
      <c r="A233" s="4" t="s">
        <v>601</v>
      </c>
    </row>
    <row r="234" spans="1:2">
      <c r="A234" s="3" t="s">
        <v>488</v>
      </c>
    </row>
    <row r="235" spans="1:2">
      <c r="A235" s="4" t="s">
        <v>489</v>
      </c>
      <c r="B235" s="4" t="s">
        <v>602</v>
      </c>
    </row>
    <row r="236" spans="1:2">
      <c r="A236" s="4" t="s">
        <v>492</v>
      </c>
      <c r="B236" s="4" t="s">
        <v>587</v>
      </c>
    </row>
    <row r="237" spans="1:2">
      <c r="A237" s="4" t="s">
        <v>603</v>
      </c>
    </row>
    <row r="238" spans="1:2">
      <c r="A238" s="3" t="s">
        <v>488</v>
      </c>
    </row>
    <row r="239" spans="1:2">
      <c r="A239" s="4" t="s">
        <v>489</v>
      </c>
      <c r="B239" s="4" t="s">
        <v>604</v>
      </c>
    </row>
    <row r="240" spans="1:2">
      <c r="A240" s="4" t="s">
        <v>492</v>
      </c>
      <c r="B240" s="4" t="s">
        <v>605</v>
      </c>
    </row>
    <row r="241" spans="1:2">
      <c r="A241" s="4" t="s">
        <v>606</v>
      </c>
    </row>
    <row r="242" spans="1:2">
      <c r="A242" s="3" t="s">
        <v>488</v>
      </c>
    </row>
    <row r="243" spans="1:2">
      <c r="A243" s="4" t="s">
        <v>489</v>
      </c>
      <c r="B243" s="4" t="s">
        <v>607</v>
      </c>
    </row>
    <row r="244" spans="1:2">
      <c r="A244" s="4" t="s">
        <v>492</v>
      </c>
      <c r="B244" s="4" t="s">
        <v>486</v>
      </c>
    </row>
    <row r="245" spans="1:2">
      <c r="A245" s="4" t="s">
        <v>608</v>
      </c>
    </row>
    <row r="246" spans="1:2">
      <c r="A246" s="3" t="s">
        <v>488</v>
      </c>
    </row>
    <row r="247" spans="1:2">
      <c r="A247" s="4" t="s">
        <v>489</v>
      </c>
      <c r="B247" s="4" t="s">
        <v>609</v>
      </c>
    </row>
    <row r="248" spans="1:2">
      <c r="A248" s="4" t="s">
        <v>492</v>
      </c>
      <c r="B248" s="4" t="s">
        <v>486</v>
      </c>
    </row>
    <row r="249" spans="1:2">
      <c r="A249" s="4" t="s">
        <v>610</v>
      </c>
    </row>
    <row r="250" spans="1:2">
      <c r="A250" s="3" t="s">
        <v>488</v>
      </c>
    </row>
    <row r="251" spans="1:2">
      <c r="A251" s="4" t="s">
        <v>489</v>
      </c>
      <c r="B251" s="4" t="s">
        <v>611</v>
      </c>
    </row>
    <row r="252" spans="1:2">
      <c r="A252" s="4" t="s">
        <v>492</v>
      </c>
      <c r="B252" s="4" t="s">
        <v>486</v>
      </c>
    </row>
    <row r="253" spans="1:2">
      <c r="A253" s="4" t="s">
        <v>612</v>
      </c>
    </row>
    <row r="254" spans="1:2">
      <c r="A254" s="3" t="s">
        <v>488</v>
      </c>
    </row>
    <row r="255" spans="1:2">
      <c r="A255" s="4" t="s">
        <v>489</v>
      </c>
      <c r="B255" s="4" t="s">
        <v>613</v>
      </c>
    </row>
    <row r="256" spans="1:2">
      <c r="A256" s="4" t="s">
        <v>492</v>
      </c>
      <c r="B256" s="4" t="s">
        <v>486</v>
      </c>
    </row>
    <row r="257" spans="1:2">
      <c r="A257" s="4" t="s">
        <v>614</v>
      </c>
    </row>
    <row r="258" spans="1:2">
      <c r="A258" s="3" t="s">
        <v>488</v>
      </c>
    </row>
    <row r="259" spans="1:2">
      <c r="A259" s="4" t="s">
        <v>489</v>
      </c>
      <c r="B259" s="4" t="s">
        <v>615</v>
      </c>
    </row>
    <row r="260" spans="1:2">
      <c r="A260" s="4" t="s">
        <v>492</v>
      </c>
      <c r="B260" s="4" t="s">
        <v>486</v>
      </c>
    </row>
    <row r="261" spans="1:2">
      <c r="A261" s="4" t="s">
        <v>616</v>
      </c>
    </row>
    <row r="262" spans="1:2">
      <c r="A262" s="3" t="s">
        <v>488</v>
      </c>
    </row>
    <row r="263" spans="1:2">
      <c r="A263" s="4" t="s">
        <v>489</v>
      </c>
      <c r="B263" s="4" t="s">
        <v>617</v>
      </c>
    </row>
    <row r="264" spans="1:2">
      <c r="A264" s="4" t="s">
        <v>492</v>
      </c>
      <c r="B264" s="4" t="s">
        <v>486</v>
      </c>
    </row>
    <row r="265" spans="1:2">
      <c r="A265" s="4" t="s">
        <v>618</v>
      </c>
    </row>
    <row r="266" spans="1:2">
      <c r="A266" s="3" t="s">
        <v>488</v>
      </c>
    </row>
    <row r="267" spans="1:2">
      <c r="A267" s="4" t="s">
        <v>489</v>
      </c>
      <c r="B267" s="4" t="s">
        <v>619</v>
      </c>
    </row>
    <row r="268" spans="1:2">
      <c r="A268" s="4" t="s">
        <v>492</v>
      </c>
      <c r="B268" s="4" t="s">
        <v>486</v>
      </c>
    </row>
    <row r="269" spans="1:2">
      <c r="A269" s="4" t="s">
        <v>620</v>
      </c>
    </row>
    <row r="270" spans="1:2">
      <c r="A270" s="3" t="s">
        <v>488</v>
      </c>
    </row>
    <row r="271" spans="1:2">
      <c r="A271" s="4" t="s">
        <v>489</v>
      </c>
      <c r="B271" s="4" t="s">
        <v>621</v>
      </c>
    </row>
    <row r="272" spans="1:2">
      <c r="A272" s="4" t="s">
        <v>492</v>
      </c>
      <c r="B272" s="4" t="s">
        <v>486</v>
      </c>
    </row>
    <row r="273" spans="1:2">
      <c r="A273" s="4" t="s">
        <v>622</v>
      </c>
    </row>
    <row r="274" spans="1:2">
      <c r="A274" s="3" t="s">
        <v>488</v>
      </c>
    </row>
    <row r="275" spans="1:2">
      <c r="A275" s="4" t="s">
        <v>489</v>
      </c>
      <c r="B275" s="4" t="s">
        <v>623</v>
      </c>
    </row>
    <row r="276" spans="1:2">
      <c r="A276" s="4" t="s">
        <v>492</v>
      </c>
      <c r="B276" s="4" t="s">
        <v>486</v>
      </c>
    </row>
    <row r="277" spans="1:2">
      <c r="A277" s="4" t="s">
        <v>624</v>
      </c>
    </row>
    <row r="278" spans="1:2">
      <c r="A278" s="3" t="s">
        <v>488</v>
      </c>
    </row>
    <row r="279" spans="1:2">
      <c r="A279" s="4" t="s">
        <v>489</v>
      </c>
      <c r="B279" s="4" t="s">
        <v>625</v>
      </c>
    </row>
    <row r="280" spans="1:2">
      <c r="A280" s="4" t="s">
        <v>492</v>
      </c>
      <c r="B280" s="4" t="s">
        <v>486</v>
      </c>
    </row>
    <row r="281" spans="1:2">
      <c r="A281" s="4" t="s">
        <v>626</v>
      </c>
    </row>
    <row r="282" spans="1:2">
      <c r="A282" s="3" t="s">
        <v>488</v>
      </c>
    </row>
    <row r="283" spans="1:2">
      <c r="A283" s="4" t="s">
        <v>489</v>
      </c>
      <c r="B283" s="4" t="s">
        <v>627</v>
      </c>
    </row>
    <row r="284" spans="1:2">
      <c r="A284" s="4" t="s">
        <v>492</v>
      </c>
      <c r="B284" s="4" t="s">
        <v>486</v>
      </c>
    </row>
    <row r="285" spans="1:2">
      <c r="A285" s="4" t="s">
        <v>628</v>
      </c>
    </row>
    <row r="286" spans="1:2">
      <c r="A286" s="3" t="s">
        <v>488</v>
      </c>
    </row>
    <row r="287" spans="1:2">
      <c r="A287" s="4" t="s">
        <v>489</v>
      </c>
      <c r="B287" s="4" t="s">
        <v>627</v>
      </c>
    </row>
    <row r="288" spans="1:2">
      <c r="A288" s="4" t="s">
        <v>492</v>
      </c>
      <c r="B288" s="4" t="s">
        <v>486</v>
      </c>
    </row>
    <row r="289" spans="1:2">
      <c r="A289" s="4" t="s">
        <v>629</v>
      </c>
    </row>
    <row r="290" spans="1:2">
      <c r="A290" s="3" t="s">
        <v>488</v>
      </c>
    </row>
    <row r="291" spans="1:2">
      <c r="A291" s="4" t="s">
        <v>489</v>
      </c>
      <c r="B291" s="4" t="s">
        <v>630</v>
      </c>
    </row>
    <row r="292" spans="1:2">
      <c r="A292" s="4" t="s">
        <v>492</v>
      </c>
      <c r="B292" s="4" t="s">
        <v>486</v>
      </c>
    </row>
    <row r="293" spans="1:2">
      <c r="A293" s="4" t="s">
        <v>631</v>
      </c>
    </row>
    <row r="294" spans="1:2">
      <c r="A294" s="3" t="s">
        <v>488</v>
      </c>
    </row>
    <row r="295" spans="1:2">
      <c r="A295" s="4" t="s">
        <v>489</v>
      </c>
      <c r="B295" s="4" t="s">
        <v>632</v>
      </c>
    </row>
    <row r="296" spans="1:2">
      <c r="A296" s="4" t="s">
        <v>492</v>
      </c>
      <c r="B296" s="4" t="s">
        <v>486</v>
      </c>
    </row>
    <row r="297" spans="1:2">
      <c r="A297" s="4" t="s">
        <v>633</v>
      </c>
    </row>
    <row r="298" spans="1:2">
      <c r="A298" s="3" t="s">
        <v>488</v>
      </c>
    </row>
    <row r="299" spans="1:2">
      <c r="A299" s="4" t="s">
        <v>489</v>
      </c>
      <c r="B299" s="4" t="s">
        <v>634</v>
      </c>
    </row>
    <row r="300" spans="1:2">
      <c r="A300" s="4" t="s">
        <v>492</v>
      </c>
      <c r="B300" s="4" t="s">
        <v>486</v>
      </c>
    </row>
    <row r="301" spans="1:2">
      <c r="A301" s="4" t="s">
        <v>635</v>
      </c>
    </row>
    <row r="302" spans="1:2">
      <c r="A302" s="3" t="s">
        <v>488</v>
      </c>
    </row>
    <row r="303" spans="1:2">
      <c r="A303" s="4" t="s">
        <v>489</v>
      </c>
      <c r="B303" s="4" t="s">
        <v>636</v>
      </c>
    </row>
    <row r="304" spans="1:2">
      <c r="A304" s="4" t="s">
        <v>492</v>
      </c>
      <c r="B304" s="4" t="s">
        <v>486</v>
      </c>
    </row>
    <row r="305" spans="1:2">
      <c r="A305" s="4" t="s">
        <v>637</v>
      </c>
    </row>
    <row r="306" spans="1:2">
      <c r="A306" s="3" t="s">
        <v>488</v>
      </c>
    </row>
    <row r="307" spans="1:2">
      <c r="A307" s="4" t="s">
        <v>489</v>
      </c>
      <c r="B307" s="4" t="s">
        <v>638</v>
      </c>
    </row>
    <row r="308" spans="1:2">
      <c r="A308" s="4" t="s">
        <v>492</v>
      </c>
      <c r="B308" s="4" t="s">
        <v>486</v>
      </c>
    </row>
    <row r="309" spans="1:2">
      <c r="A309" s="4" t="s">
        <v>639</v>
      </c>
    </row>
    <row r="310" spans="1:2">
      <c r="A310" s="3" t="s">
        <v>488</v>
      </c>
    </row>
    <row r="311" spans="1:2">
      <c r="A311" s="4" t="s">
        <v>489</v>
      </c>
      <c r="B311" s="4" t="s">
        <v>640</v>
      </c>
    </row>
    <row r="312" spans="1:2">
      <c r="A312" s="4" t="s">
        <v>492</v>
      </c>
      <c r="B312" s="4" t="s">
        <v>486</v>
      </c>
    </row>
    <row r="313" spans="1:2">
      <c r="A313" s="4" t="s">
        <v>641</v>
      </c>
    </row>
    <row r="314" spans="1:2">
      <c r="A314" s="3" t="s">
        <v>488</v>
      </c>
    </row>
    <row r="315" spans="1:2">
      <c r="A315" s="4" t="s">
        <v>489</v>
      </c>
      <c r="B315" s="4" t="s">
        <v>642</v>
      </c>
    </row>
    <row r="316" spans="1:2">
      <c r="A316" s="4" t="s">
        <v>492</v>
      </c>
      <c r="B316" s="4" t="s">
        <v>486</v>
      </c>
    </row>
    <row r="317" spans="1:2">
      <c r="A317" s="4" t="s">
        <v>643</v>
      </c>
    </row>
    <row r="318" spans="1:2">
      <c r="A318" s="3" t="s">
        <v>488</v>
      </c>
    </row>
    <row r="319" spans="1:2">
      <c r="A319" s="4" t="s">
        <v>489</v>
      </c>
      <c r="B319" s="4" t="s">
        <v>644</v>
      </c>
    </row>
    <row r="320" spans="1:2">
      <c r="A320" s="4" t="s">
        <v>492</v>
      </c>
      <c r="B320" s="4" t="s">
        <v>486</v>
      </c>
    </row>
    <row r="321" spans="1:2">
      <c r="A321" s="4" t="s">
        <v>645</v>
      </c>
    </row>
    <row r="322" spans="1:2">
      <c r="A322" s="3" t="s">
        <v>488</v>
      </c>
    </row>
    <row r="323" spans="1:2">
      <c r="A323" s="4" t="s">
        <v>489</v>
      </c>
      <c r="B323" s="4" t="s">
        <v>646</v>
      </c>
    </row>
    <row r="324" spans="1:2">
      <c r="A324" s="4" t="s">
        <v>492</v>
      </c>
      <c r="B324" s="4" t="s">
        <v>486</v>
      </c>
    </row>
    <row r="325" spans="1:2">
      <c r="A325" s="4" t="s">
        <v>647</v>
      </c>
    </row>
    <row r="326" spans="1:2">
      <c r="A326" s="3" t="s">
        <v>488</v>
      </c>
    </row>
    <row r="327" spans="1:2">
      <c r="A327" s="4" t="s">
        <v>489</v>
      </c>
      <c r="B327" s="4" t="s">
        <v>648</v>
      </c>
    </row>
    <row r="328" spans="1:2">
      <c r="A328" s="4" t="s">
        <v>492</v>
      </c>
      <c r="B328" s="4" t="s">
        <v>486</v>
      </c>
    </row>
    <row r="329" spans="1:2">
      <c r="A329" s="4" t="s">
        <v>649</v>
      </c>
    </row>
    <row r="330" spans="1:2">
      <c r="A330" s="3" t="s">
        <v>488</v>
      </c>
    </row>
    <row r="331" spans="1:2">
      <c r="A331" s="4" t="s">
        <v>489</v>
      </c>
      <c r="B331" s="4" t="s">
        <v>650</v>
      </c>
    </row>
    <row r="332" spans="1:2">
      <c r="A332" s="4" t="s">
        <v>492</v>
      </c>
      <c r="B332" s="4" t="s">
        <v>486</v>
      </c>
    </row>
    <row r="333" spans="1:2">
      <c r="A333" s="4" t="s">
        <v>651</v>
      </c>
    </row>
    <row r="334" spans="1:2">
      <c r="A334" s="3" t="s">
        <v>488</v>
      </c>
    </row>
    <row r="335" spans="1:2">
      <c r="A335" s="4" t="s">
        <v>489</v>
      </c>
      <c r="B335" s="4" t="s">
        <v>652</v>
      </c>
    </row>
    <row r="336" spans="1:2">
      <c r="A336" s="4" t="s">
        <v>492</v>
      </c>
      <c r="B336" s="4" t="s">
        <v>486</v>
      </c>
    </row>
    <row r="337" spans="1:2">
      <c r="A337" s="4" t="s">
        <v>653</v>
      </c>
    </row>
    <row r="338" spans="1:2">
      <c r="A338" s="3" t="s">
        <v>488</v>
      </c>
    </row>
    <row r="339" spans="1:2">
      <c r="A339" s="4" t="s">
        <v>489</v>
      </c>
      <c r="B339" s="4" t="s">
        <v>654</v>
      </c>
    </row>
    <row r="340" spans="1:2">
      <c r="A340" s="4" t="s">
        <v>492</v>
      </c>
      <c r="B340" s="4" t="s">
        <v>486</v>
      </c>
    </row>
    <row r="341" spans="1:2">
      <c r="A341" s="4" t="s">
        <v>655</v>
      </c>
    </row>
    <row r="342" spans="1:2">
      <c r="A342" s="3" t="s">
        <v>488</v>
      </c>
    </row>
    <row r="343" spans="1:2">
      <c r="A343" s="4" t="s">
        <v>489</v>
      </c>
      <c r="B343" s="4" t="s">
        <v>656</v>
      </c>
    </row>
    <row r="344" spans="1:2">
      <c r="A344" s="4" t="s">
        <v>492</v>
      </c>
      <c r="B344" s="4" t="s">
        <v>486</v>
      </c>
    </row>
    <row r="345" spans="1:2">
      <c r="A345" s="4" t="s">
        <v>657</v>
      </c>
    </row>
    <row r="346" spans="1:2">
      <c r="A346" s="3" t="s">
        <v>488</v>
      </c>
    </row>
    <row r="347" spans="1:2">
      <c r="A347" s="4" t="s">
        <v>489</v>
      </c>
      <c r="B347" s="4" t="s">
        <v>658</v>
      </c>
    </row>
    <row r="348" spans="1:2">
      <c r="A348" s="4" t="s">
        <v>492</v>
      </c>
      <c r="B348" s="4" t="s">
        <v>486</v>
      </c>
    </row>
    <row r="349" spans="1:2">
      <c r="A349" s="4" t="s">
        <v>659</v>
      </c>
    </row>
    <row r="350" spans="1:2">
      <c r="A350" s="3" t="s">
        <v>488</v>
      </c>
    </row>
    <row r="351" spans="1:2">
      <c r="A351" s="4" t="s">
        <v>489</v>
      </c>
      <c r="B351" s="4" t="s">
        <v>660</v>
      </c>
    </row>
    <row r="352" spans="1:2">
      <c r="A352" s="4" t="s">
        <v>492</v>
      </c>
      <c r="B352" s="4" t="s">
        <v>486</v>
      </c>
    </row>
    <row r="353" spans="1:2">
      <c r="A353" s="4" t="s">
        <v>661</v>
      </c>
    </row>
    <row r="354" spans="1:2">
      <c r="A354" s="3" t="s">
        <v>488</v>
      </c>
    </row>
    <row r="355" spans="1:2">
      <c r="A355" s="4" t="s">
        <v>489</v>
      </c>
      <c r="B355" s="4" t="s">
        <v>662</v>
      </c>
    </row>
    <row r="356" spans="1:2">
      <c r="A356" s="4" t="s">
        <v>492</v>
      </c>
      <c r="B356" s="4" t="s">
        <v>486</v>
      </c>
    </row>
    <row r="357" spans="1:2">
      <c r="A357" s="4" t="s">
        <v>663</v>
      </c>
    </row>
    <row r="358" spans="1:2">
      <c r="A358" s="3" t="s">
        <v>488</v>
      </c>
    </row>
    <row r="359" spans="1:2">
      <c r="A359" s="4" t="s">
        <v>489</v>
      </c>
      <c r="B359" s="4" t="s">
        <v>664</v>
      </c>
    </row>
    <row r="360" spans="1:2">
      <c r="A360" s="4" t="s">
        <v>492</v>
      </c>
      <c r="B360" s="4" t="s">
        <v>486</v>
      </c>
    </row>
    <row r="361" spans="1:2">
      <c r="A361" s="4" t="s">
        <v>665</v>
      </c>
    </row>
    <row r="362" spans="1:2">
      <c r="A362" s="3" t="s">
        <v>488</v>
      </c>
    </row>
    <row r="363" spans="1:2">
      <c r="A363" s="4" t="s">
        <v>489</v>
      </c>
      <c r="B363" s="4" t="s">
        <v>666</v>
      </c>
    </row>
    <row r="364" spans="1:2">
      <c r="A364" s="4" t="s">
        <v>492</v>
      </c>
      <c r="B364" s="4" t="s">
        <v>486</v>
      </c>
    </row>
    <row r="365" spans="1:2">
      <c r="A365" s="4" t="s">
        <v>667</v>
      </c>
    </row>
    <row r="366" spans="1:2">
      <c r="A366" s="3" t="s">
        <v>488</v>
      </c>
    </row>
    <row r="367" spans="1:2">
      <c r="A367" s="4" t="s">
        <v>489</v>
      </c>
      <c r="B367" s="4" t="s">
        <v>668</v>
      </c>
    </row>
    <row r="368" spans="1:2">
      <c r="A368" s="4" t="s">
        <v>492</v>
      </c>
      <c r="B368" s="4" t="s">
        <v>486</v>
      </c>
    </row>
    <row r="369" spans="1:2">
      <c r="A369" s="4" t="s">
        <v>669</v>
      </c>
    </row>
    <row r="370" spans="1:2">
      <c r="A370" s="3" t="s">
        <v>488</v>
      </c>
    </row>
    <row r="371" spans="1:2">
      <c r="A371" s="4" t="s">
        <v>489</v>
      </c>
      <c r="B371" s="4" t="s">
        <v>670</v>
      </c>
    </row>
    <row r="372" spans="1:2">
      <c r="A372" s="4" t="s">
        <v>492</v>
      </c>
      <c r="B372" s="4" t="s">
        <v>486</v>
      </c>
    </row>
    <row r="373" spans="1:2">
      <c r="A373" s="4" t="s">
        <v>671</v>
      </c>
    </row>
    <row r="374" spans="1:2">
      <c r="A374" s="3" t="s">
        <v>488</v>
      </c>
    </row>
    <row r="375" spans="1:2">
      <c r="A375" s="4" t="s">
        <v>489</v>
      </c>
      <c r="B375" s="4" t="s">
        <v>648</v>
      </c>
    </row>
    <row r="376" spans="1:2">
      <c r="A376" s="4" t="s">
        <v>492</v>
      </c>
      <c r="B376" s="4" t="s">
        <v>486</v>
      </c>
    </row>
    <row r="377" spans="1:2">
      <c r="A377" s="4" t="s">
        <v>672</v>
      </c>
    </row>
    <row r="378" spans="1:2">
      <c r="A378" s="3" t="s">
        <v>488</v>
      </c>
    </row>
    <row r="379" spans="1:2">
      <c r="A379" s="4" t="s">
        <v>489</v>
      </c>
      <c r="B379" s="4" t="s">
        <v>673</v>
      </c>
    </row>
    <row r="380" spans="1:2">
      <c r="A380" s="4" t="s">
        <v>492</v>
      </c>
      <c r="B380" s="4" t="s">
        <v>486</v>
      </c>
    </row>
    <row r="381" spans="1:2">
      <c r="A381" s="4" t="s">
        <v>674</v>
      </c>
    </row>
    <row r="382" spans="1:2">
      <c r="A382" s="3" t="s">
        <v>488</v>
      </c>
    </row>
    <row r="383" spans="1:2">
      <c r="A383" s="4" t="s">
        <v>489</v>
      </c>
      <c r="B383" s="4" t="s">
        <v>675</v>
      </c>
    </row>
    <row r="384" spans="1:2">
      <c r="A384" s="4" t="s">
        <v>492</v>
      </c>
      <c r="B384" s="4" t="s">
        <v>486</v>
      </c>
    </row>
    <row r="385" spans="1:2">
      <c r="A385" s="4" t="s">
        <v>676</v>
      </c>
    </row>
    <row r="386" spans="1:2">
      <c r="A386" s="3" t="s">
        <v>488</v>
      </c>
    </row>
    <row r="387" spans="1:2">
      <c r="A387" s="4" t="s">
        <v>489</v>
      </c>
      <c r="B387" s="4" t="s">
        <v>677</v>
      </c>
    </row>
    <row r="388" spans="1:2">
      <c r="A388" s="4" t="s">
        <v>492</v>
      </c>
      <c r="B388" s="4" t="s">
        <v>486</v>
      </c>
    </row>
    <row r="389" spans="1:2">
      <c r="A389" s="4" t="s">
        <v>678</v>
      </c>
    </row>
    <row r="390" spans="1:2">
      <c r="A390" s="3" t="s">
        <v>488</v>
      </c>
    </row>
    <row r="391" spans="1:2">
      <c r="A391" s="4" t="s">
        <v>489</v>
      </c>
      <c r="B391" s="4" t="s">
        <v>648</v>
      </c>
    </row>
    <row r="392" spans="1:2">
      <c r="A392" s="4" t="s">
        <v>492</v>
      </c>
      <c r="B392" s="4" t="s">
        <v>486</v>
      </c>
    </row>
    <row r="393" spans="1:2">
      <c r="A393" s="4" t="s">
        <v>679</v>
      </c>
    </row>
    <row r="394" spans="1:2">
      <c r="A394" s="3" t="s">
        <v>488</v>
      </c>
    </row>
    <row r="395" spans="1:2">
      <c r="A395" s="4" t="s">
        <v>489</v>
      </c>
      <c r="B395" s="4" t="s">
        <v>680</v>
      </c>
    </row>
    <row r="396" spans="1:2">
      <c r="A396" s="4" t="s">
        <v>492</v>
      </c>
      <c r="B396" s="4" t="s">
        <v>486</v>
      </c>
    </row>
    <row r="397" spans="1:2">
      <c r="A397" s="4" t="s">
        <v>681</v>
      </c>
    </row>
    <row r="398" spans="1:2">
      <c r="A398" s="3" t="s">
        <v>488</v>
      </c>
    </row>
    <row r="399" spans="1:2">
      <c r="A399" s="4" t="s">
        <v>489</v>
      </c>
      <c r="B399" s="4" t="s">
        <v>682</v>
      </c>
    </row>
    <row r="400" spans="1:2">
      <c r="A400" s="4" t="s">
        <v>492</v>
      </c>
      <c r="B400" s="4" t="s">
        <v>486</v>
      </c>
    </row>
    <row r="401" spans="1:2">
      <c r="A401" s="4" t="s">
        <v>683</v>
      </c>
    </row>
    <row r="402" spans="1:2">
      <c r="A402" s="3" t="s">
        <v>488</v>
      </c>
    </row>
    <row r="403" spans="1:2">
      <c r="A403" s="4" t="s">
        <v>489</v>
      </c>
      <c r="B403" s="4" t="s">
        <v>644</v>
      </c>
    </row>
    <row r="404" spans="1:2">
      <c r="A404" s="4" t="s">
        <v>492</v>
      </c>
      <c r="B404" s="4" t="s">
        <v>486</v>
      </c>
    </row>
    <row r="405" spans="1:2">
      <c r="A405" s="4" t="s">
        <v>684</v>
      </c>
    </row>
    <row r="406" spans="1:2">
      <c r="A406" s="3" t="s">
        <v>488</v>
      </c>
    </row>
    <row r="407" spans="1:2">
      <c r="A407" s="4" t="s">
        <v>489</v>
      </c>
      <c r="B407" s="4" t="s">
        <v>685</v>
      </c>
    </row>
    <row r="408" spans="1:2">
      <c r="A408" s="4" t="s">
        <v>492</v>
      </c>
      <c r="B408" s="4" t="s">
        <v>486</v>
      </c>
    </row>
    <row r="409" spans="1:2">
      <c r="A409" s="4" t="s">
        <v>686</v>
      </c>
    </row>
    <row r="410" spans="1:2">
      <c r="A410" s="3" t="s">
        <v>488</v>
      </c>
    </row>
    <row r="411" spans="1:2">
      <c r="A411" s="4" t="s">
        <v>489</v>
      </c>
      <c r="B411" s="4" t="s">
        <v>646</v>
      </c>
    </row>
    <row r="412" spans="1:2">
      <c r="A412" s="4" t="s">
        <v>492</v>
      </c>
      <c r="B412" s="4" t="s">
        <v>486</v>
      </c>
    </row>
    <row r="413" spans="1:2">
      <c r="A413" s="4" t="s">
        <v>687</v>
      </c>
    </row>
    <row r="414" spans="1:2">
      <c r="A414" s="3" t="s">
        <v>488</v>
      </c>
    </row>
    <row r="415" spans="1:2">
      <c r="A415" s="4" t="s">
        <v>489</v>
      </c>
      <c r="B415" s="4" t="s">
        <v>688</v>
      </c>
    </row>
    <row r="416" spans="1:2">
      <c r="A416" s="4" t="s">
        <v>492</v>
      </c>
      <c r="B416" s="4" t="s">
        <v>486</v>
      </c>
    </row>
    <row r="417" spans="1:2">
      <c r="A417" s="4" t="s">
        <v>689</v>
      </c>
    </row>
    <row r="418" spans="1:2">
      <c r="A418" s="3" t="s">
        <v>488</v>
      </c>
    </row>
    <row r="419" spans="1:2">
      <c r="A419" s="4" t="s">
        <v>489</v>
      </c>
      <c r="B419" s="4" t="s">
        <v>690</v>
      </c>
    </row>
    <row r="420" spans="1:2">
      <c r="A420" s="4" t="s">
        <v>492</v>
      </c>
      <c r="B420" s="4" t="s">
        <v>486</v>
      </c>
    </row>
    <row r="421" spans="1:2">
      <c r="A421" s="4" t="s">
        <v>691</v>
      </c>
    </row>
    <row r="422" spans="1:2">
      <c r="A422" s="3" t="s">
        <v>488</v>
      </c>
    </row>
    <row r="423" spans="1:2">
      <c r="A423" s="4" t="s">
        <v>489</v>
      </c>
      <c r="B423" s="4" t="s">
        <v>692</v>
      </c>
    </row>
    <row r="424" spans="1:2">
      <c r="A424" s="4" t="s">
        <v>492</v>
      </c>
      <c r="B424" s="4" t="s">
        <v>486</v>
      </c>
    </row>
    <row r="425" spans="1:2">
      <c r="A425" s="4" t="s">
        <v>693</v>
      </c>
    </row>
    <row r="426" spans="1:2">
      <c r="A426" s="3" t="s">
        <v>488</v>
      </c>
    </row>
    <row r="427" spans="1:2">
      <c r="A427" s="4" t="s">
        <v>489</v>
      </c>
      <c r="B427" s="4" t="s">
        <v>692</v>
      </c>
    </row>
    <row r="428" spans="1:2">
      <c r="A428" s="4" t="s">
        <v>492</v>
      </c>
      <c r="B428" s="4" t="s">
        <v>486</v>
      </c>
    </row>
    <row r="429" spans="1:2">
      <c r="A429" s="4" t="s">
        <v>694</v>
      </c>
    </row>
    <row r="430" spans="1:2">
      <c r="A430" s="3" t="s">
        <v>488</v>
      </c>
    </row>
    <row r="431" spans="1:2">
      <c r="A431" s="4" t="s">
        <v>489</v>
      </c>
      <c r="B431" s="4" t="s">
        <v>695</v>
      </c>
    </row>
    <row r="432" spans="1:2">
      <c r="A432" s="4" t="s">
        <v>492</v>
      </c>
      <c r="B432" s="4" t="s">
        <v>486</v>
      </c>
    </row>
    <row r="433" spans="1:2">
      <c r="A433" s="4" t="s">
        <v>696</v>
      </c>
    </row>
    <row r="434" spans="1:2">
      <c r="A434" s="3" t="s">
        <v>488</v>
      </c>
    </row>
    <row r="435" spans="1:2">
      <c r="A435" s="4" t="s">
        <v>489</v>
      </c>
      <c r="B435" s="4" t="s">
        <v>697</v>
      </c>
    </row>
    <row r="436" spans="1:2">
      <c r="A436" s="4" t="s">
        <v>492</v>
      </c>
      <c r="B436" s="4" t="s">
        <v>486</v>
      </c>
    </row>
    <row r="437" spans="1:2">
      <c r="A437" s="4" t="s">
        <v>698</v>
      </c>
    </row>
    <row r="438" spans="1:2">
      <c r="A438" s="3" t="s">
        <v>488</v>
      </c>
    </row>
    <row r="439" spans="1:2">
      <c r="A439" s="4" t="s">
        <v>489</v>
      </c>
      <c r="B439" s="4" t="s">
        <v>699</v>
      </c>
    </row>
    <row r="440" spans="1:2">
      <c r="A440" s="4" t="s">
        <v>492</v>
      </c>
      <c r="B440" s="4" t="s">
        <v>486</v>
      </c>
    </row>
    <row r="441" spans="1:2">
      <c r="A441" s="4" t="s">
        <v>700</v>
      </c>
    </row>
    <row r="442" spans="1:2">
      <c r="A442" s="3" t="s">
        <v>488</v>
      </c>
    </row>
    <row r="443" spans="1:2">
      <c r="A443" s="4" t="s">
        <v>489</v>
      </c>
      <c r="B443" s="4" t="s">
        <v>656</v>
      </c>
    </row>
    <row r="444" spans="1:2">
      <c r="A444" s="4" t="s">
        <v>492</v>
      </c>
      <c r="B444" s="4" t="s">
        <v>486</v>
      </c>
    </row>
    <row r="445" spans="1:2">
      <c r="A445" s="4" t="s">
        <v>701</v>
      </c>
    </row>
    <row r="446" spans="1:2">
      <c r="A446" s="3" t="s">
        <v>488</v>
      </c>
    </row>
    <row r="447" spans="1:2">
      <c r="A447" s="4" t="s">
        <v>489</v>
      </c>
      <c r="B447" s="4" t="s">
        <v>656</v>
      </c>
    </row>
    <row r="448" spans="1:2">
      <c r="A448" s="4" t="s">
        <v>492</v>
      </c>
      <c r="B448" s="4" t="s">
        <v>486</v>
      </c>
    </row>
    <row r="449" spans="1:2">
      <c r="A449" s="4" t="s">
        <v>702</v>
      </c>
    </row>
    <row r="450" spans="1:2">
      <c r="A450" s="3" t="s">
        <v>488</v>
      </c>
    </row>
    <row r="451" spans="1:2">
      <c r="A451" s="4" t="s">
        <v>489</v>
      </c>
      <c r="B451" s="4" t="s">
        <v>703</v>
      </c>
    </row>
    <row r="452" spans="1:2">
      <c r="A452" s="4" t="s">
        <v>492</v>
      </c>
      <c r="B452" s="4" t="s">
        <v>486</v>
      </c>
    </row>
    <row r="453" spans="1:2">
      <c r="A453" s="4" t="s">
        <v>704</v>
      </c>
    </row>
    <row r="454" spans="1:2">
      <c r="A454" s="3" t="s">
        <v>488</v>
      </c>
    </row>
    <row r="455" spans="1:2">
      <c r="A455" s="4" t="s">
        <v>489</v>
      </c>
      <c r="B455" s="4" t="s">
        <v>705</v>
      </c>
    </row>
    <row r="456" spans="1:2">
      <c r="A456" s="4" t="s">
        <v>492</v>
      </c>
      <c r="B456" s="4" t="s">
        <v>486</v>
      </c>
    </row>
    <row r="457" spans="1:2">
      <c r="A457" s="4" t="s">
        <v>706</v>
      </c>
    </row>
    <row r="458" spans="1:2">
      <c r="A458" s="3" t="s">
        <v>488</v>
      </c>
    </row>
    <row r="459" spans="1:2">
      <c r="A459" s="4" t="s">
        <v>489</v>
      </c>
      <c r="B459" s="4" t="s">
        <v>707</v>
      </c>
    </row>
    <row r="460" spans="1:2">
      <c r="A460" s="4" t="s">
        <v>492</v>
      </c>
      <c r="B460" s="4" t="s">
        <v>486</v>
      </c>
    </row>
    <row r="461" spans="1:2">
      <c r="A461" s="4" t="s">
        <v>708</v>
      </c>
    </row>
    <row r="462" spans="1:2">
      <c r="A462" s="3" t="s">
        <v>488</v>
      </c>
    </row>
    <row r="463" spans="1:2">
      <c r="A463" s="4" t="s">
        <v>489</v>
      </c>
      <c r="B463" s="4" t="s">
        <v>658</v>
      </c>
    </row>
    <row r="464" spans="1:2">
      <c r="A464" s="4" t="s">
        <v>492</v>
      </c>
      <c r="B464" s="4" t="s">
        <v>486</v>
      </c>
    </row>
    <row r="465" spans="1:2">
      <c r="A465" s="4" t="s">
        <v>709</v>
      </c>
    </row>
    <row r="466" spans="1:2">
      <c r="A466" s="3" t="s">
        <v>488</v>
      </c>
    </row>
    <row r="467" spans="1:2">
      <c r="A467" s="4" t="s">
        <v>489</v>
      </c>
      <c r="B467" s="4" t="s">
        <v>710</v>
      </c>
    </row>
    <row r="468" spans="1:2">
      <c r="A468" s="4" t="s">
        <v>492</v>
      </c>
      <c r="B468" s="4" t="s">
        <v>486</v>
      </c>
    </row>
    <row r="469" spans="1:2">
      <c r="A469" s="4" t="s">
        <v>711</v>
      </c>
    </row>
    <row r="470" spans="1:2">
      <c r="A470" s="3" t="s">
        <v>488</v>
      </c>
    </row>
    <row r="471" spans="1:2">
      <c r="A471" s="4" t="s">
        <v>489</v>
      </c>
      <c r="B471" s="4" t="s">
        <v>664</v>
      </c>
    </row>
    <row r="472" spans="1:2">
      <c r="A472" s="4" t="s">
        <v>492</v>
      </c>
      <c r="B472" s="4" t="s">
        <v>486</v>
      </c>
    </row>
    <row r="473" spans="1:2">
      <c r="A473" s="4" t="s">
        <v>712</v>
      </c>
    </row>
    <row r="474" spans="1:2">
      <c r="A474" s="3" t="s">
        <v>488</v>
      </c>
    </row>
    <row r="475" spans="1:2">
      <c r="A475" s="4" t="s">
        <v>489</v>
      </c>
      <c r="B475" s="4" t="s">
        <v>713</v>
      </c>
    </row>
    <row r="476" spans="1:2">
      <c r="A476" s="4" t="s">
        <v>492</v>
      </c>
      <c r="B476" s="4" t="s">
        <v>486</v>
      </c>
    </row>
    <row r="477" spans="1:2">
      <c r="A477" s="4" t="s">
        <v>714</v>
      </c>
    </row>
    <row r="478" spans="1:2">
      <c r="A478" s="3" t="s">
        <v>488</v>
      </c>
    </row>
    <row r="479" spans="1:2">
      <c r="A479" s="4" t="s">
        <v>489</v>
      </c>
      <c r="B479" s="4" t="s">
        <v>715</v>
      </c>
    </row>
    <row r="480" spans="1:2">
      <c r="A480" s="4" t="s">
        <v>492</v>
      </c>
      <c r="B480" s="4" t="s">
        <v>486</v>
      </c>
    </row>
    <row r="481" spans="1:2">
      <c r="A481" s="4" t="s">
        <v>716</v>
      </c>
    </row>
    <row r="482" spans="1:2">
      <c r="A482" s="3" t="s">
        <v>488</v>
      </c>
    </row>
    <row r="483" spans="1:2">
      <c r="A483" s="4" t="s">
        <v>489</v>
      </c>
      <c r="B483" s="4" t="s">
        <v>648</v>
      </c>
    </row>
    <row r="484" spans="1:2">
      <c r="A484" s="4" t="s">
        <v>492</v>
      </c>
      <c r="B484" s="4" t="s">
        <v>486</v>
      </c>
    </row>
    <row r="485" spans="1:2">
      <c r="A485" s="4" t="s">
        <v>717</v>
      </c>
    </row>
    <row r="486" spans="1:2">
      <c r="A486" s="3" t="s">
        <v>488</v>
      </c>
    </row>
    <row r="487" spans="1:2">
      <c r="A487" s="4" t="s">
        <v>489</v>
      </c>
      <c r="B487" s="4" t="s">
        <v>718</v>
      </c>
    </row>
    <row r="488" spans="1:2">
      <c r="A488" s="4" t="s">
        <v>492</v>
      </c>
      <c r="B488" s="4" t="s">
        <v>486</v>
      </c>
    </row>
    <row r="489" spans="1:2">
      <c r="A489" s="4" t="s">
        <v>719</v>
      </c>
    </row>
    <row r="490" spans="1:2">
      <c r="A490" s="3" t="s">
        <v>488</v>
      </c>
    </row>
    <row r="491" spans="1:2">
      <c r="A491" s="4" t="s">
        <v>489</v>
      </c>
      <c r="B491" s="4" t="s">
        <v>720</v>
      </c>
    </row>
    <row r="492" spans="1:2">
      <c r="A492" s="4" t="s">
        <v>492</v>
      </c>
      <c r="B492" s="4" t="s">
        <v>486</v>
      </c>
    </row>
    <row r="493" spans="1:2">
      <c r="A493" s="4" t="s">
        <v>721</v>
      </c>
    </row>
    <row r="494" spans="1:2">
      <c r="A494" s="3" t="s">
        <v>488</v>
      </c>
    </row>
    <row r="495" spans="1:2">
      <c r="A495" s="4" t="s">
        <v>489</v>
      </c>
      <c r="B495" s="4" t="s">
        <v>722</v>
      </c>
    </row>
    <row r="496" spans="1:2">
      <c r="A496" s="4" t="s">
        <v>492</v>
      </c>
      <c r="B496" s="4" t="s">
        <v>486</v>
      </c>
    </row>
    <row r="497" spans="1:2">
      <c r="A497" s="4" t="s">
        <v>723</v>
      </c>
    </row>
    <row r="498" spans="1:2">
      <c r="A498" s="3" t="s">
        <v>488</v>
      </c>
    </row>
    <row r="499" spans="1:2">
      <c r="A499" s="4" t="s">
        <v>489</v>
      </c>
      <c r="B499" s="4" t="s">
        <v>724</v>
      </c>
    </row>
    <row r="500" spans="1:2">
      <c r="A500" s="4" t="s">
        <v>492</v>
      </c>
      <c r="B500" s="4" t="s">
        <v>486</v>
      </c>
    </row>
    <row r="501" spans="1:2">
      <c r="A501" s="4" t="s">
        <v>725</v>
      </c>
    </row>
    <row r="502" spans="1:2">
      <c r="A502" s="3" t="s">
        <v>488</v>
      </c>
    </row>
    <row r="503" spans="1:2">
      <c r="A503" s="4" t="s">
        <v>489</v>
      </c>
      <c r="B503" s="4" t="s">
        <v>726</v>
      </c>
    </row>
    <row r="504" spans="1:2">
      <c r="A504" s="4" t="s">
        <v>727</v>
      </c>
    </row>
    <row r="505" spans="1:2">
      <c r="A505" s="3" t="s">
        <v>488</v>
      </c>
    </row>
    <row r="506" spans="1:2">
      <c r="A506" s="4" t="s">
        <v>489</v>
      </c>
      <c r="B506" s="4" t="s">
        <v>728</v>
      </c>
    </row>
    <row r="507" spans="1:2">
      <c r="A507" s="4" t="s">
        <v>729</v>
      </c>
    </row>
    <row r="508" spans="1:2">
      <c r="A508" s="3" t="s">
        <v>488</v>
      </c>
    </row>
    <row r="509" spans="1:2">
      <c r="A509" s="4" t="s">
        <v>489</v>
      </c>
      <c r="B509" s="4" t="s">
        <v>730</v>
      </c>
    </row>
    <row r="510" spans="1:2">
      <c r="A510" s="4" t="s">
        <v>492</v>
      </c>
      <c r="B510" s="4" t="s">
        <v>731</v>
      </c>
    </row>
    <row r="511" spans="1:2">
      <c r="A511" s="4" t="s">
        <v>732</v>
      </c>
    </row>
    <row r="512" spans="1:2">
      <c r="A512" s="3" t="s">
        <v>488</v>
      </c>
    </row>
    <row r="513" spans="1:2">
      <c r="A513" s="4" t="s">
        <v>489</v>
      </c>
      <c r="B513" s="4" t="s">
        <v>733</v>
      </c>
    </row>
    <row r="514" spans="1:2">
      <c r="A514" s="4" t="s">
        <v>492</v>
      </c>
      <c r="B514" s="4" t="s">
        <v>566</v>
      </c>
    </row>
    <row r="515" spans="1:2">
      <c r="A515" s="4" t="s">
        <v>734</v>
      </c>
    </row>
    <row r="516" spans="1:2">
      <c r="A516" s="3" t="s">
        <v>488</v>
      </c>
    </row>
    <row r="517" spans="1:2">
      <c r="A517" s="4" t="s">
        <v>489</v>
      </c>
      <c r="B517" s="4" t="s">
        <v>735</v>
      </c>
    </row>
    <row r="518" spans="1:2">
      <c r="A518" s="4" t="s">
        <v>492</v>
      </c>
      <c r="B518" s="4" t="s">
        <v>566</v>
      </c>
    </row>
    <row r="519" spans="1:2">
      <c r="A519" s="4" t="s">
        <v>736</v>
      </c>
    </row>
    <row r="520" spans="1:2">
      <c r="A520" s="3" t="s">
        <v>488</v>
      </c>
    </row>
    <row r="521" spans="1:2">
      <c r="A521" s="4" t="s">
        <v>489</v>
      </c>
      <c r="B521" s="4" t="s">
        <v>737</v>
      </c>
    </row>
    <row r="522" spans="1:2">
      <c r="A522" s="4" t="s">
        <v>492</v>
      </c>
      <c r="B522" s="4" t="s">
        <v>566</v>
      </c>
    </row>
    <row r="523" spans="1:2">
      <c r="A523" s="4" t="s">
        <v>738</v>
      </c>
    </row>
    <row r="524" spans="1:2">
      <c r="A524" s="3" t="s">
        <v>488</v>
      </c>
    </row>
    <row r="525" spans="1:2">
      <c r="A525" s="4" t="s">
        <v>489</v>
      </c>
      <c r="B525" s="4" t="s">
        <v>739</v>
      </c>
    </row>
    <row r="526" spans="1:2">
      <c r="A526" s="4" t="s">
        <v>492</v>
      </c>
      <c r="B526" s="4" t="s">
        <v>566</v>
      </c>
    </row>
    <row r="527" spans="1:2">
      <c r="A527" s="4" t="s">
        <v>740</v>
      </c>
    </row>
    <row r="528" spans="1:2">
      <c r="A528" s="3" t="s">
        <v>488</v>
      </c>
    </row>
    <row r="529" spans="1:2">
      <c r="A529" s="4" t="s">
        <v>489</v>
      </c>
      <c r="B529" s="4" t="s">
        <v>741</v>
      </c>
    </row>
    <row r="530" spans="1:2">
      <c r="A530" s="4" t="s">
        <v>492</v>
      </c>
      <c r="B530" s="4" t="s">
        <v>566</v>
      </c>
    </row>
    <row r="531" spans="1:2">
      <c r="A531" s="4" t="s">
        <v>742</v>
      </c>
    </row>
    <row r="532" spans="1:2">
      <c r="A532" s="3" t="s">
        <v>488</v>
      </c>
    </row>
    <row r="533" spans="1:2">
      <c r="A533" s="4" t="s">
        <v>489</v>
      </c>
      <c r="B533" s="4" t="s">
        <v>743</v>
      </c>
    </row>
    <row r="534" spans="1:2">
      <c r="A534" s="4" t="s">
        <v>492</v>
      </c>
      <c r="B534" s="4" t="s">
        <v>566</v>
      </c>
    </row>
    <row r="535" spans="1:2">
      <c r="A535" s="4" t="s">
        <v>744</v>
      </c>
    </row>
    <row r="536" spans="1:2">
      <c r="A536" s="3" t="s">
        <v>488</v>
      </c>
    </row>
    <row r="537" spans="1:2">
      <c r="A537" s="4" t="s">
        <v>489</v>
      </c>
      <c r="B537" s="4" t="s">
        <v>745</v>
      </c>
    </row>
    <row r="538" spans="1:2">
      <c r="A538" s="4" t="s">
        <v>492</v>
      </c>
      <c r="B538" s="4" t="s">
        <v>587</v>
      </c>
    </row>
    <row r="539" spans="1:2">
      <c r="A539" s="4" t="s">
        <v>746</v>
      </c>
    </row>
    <row r="540" spans="1:2">
      <c r="A540" s="3" t="s">
        <v>488</v>
      </c>
    </row>
    <row r="541" spans="1:2">
      <c r="A541" s="4" t="s">
        <v>489</v>
      </c>
      <c r="B541" s="4" t="s">
        <v>747</v>
      </c>
    </row>
    <row r="542" spans="1:2">
      <c r="A542" s="4" t="s">
        <v>492</v>
      </c>
      <c r="B542" s="4" t="s">
        <v>587</v>
      </c>
    </row>
    <row r="543" spans="1:2">
      <c r="A543" s="4" t="s">
        <v>748</v>
      </c>
    </row>
    <row r="544" spans="1:2">
      <c r="A544" s="3" t="s">
        <v>488</v>
      </c>
    </row>
    <row r="545" spans="1:2">
      <c r="A545" s="4" t="s">
        <v>489</v>
      </c>
      <c r="B545" s="4" t="s">
        <v>749</v>
      </c>
    </row>
    <row r="546" spans="1:2">
      <c r="A546" s="4" t="s">
        <v>492</v>
      </c>
      <c r="B546" s="4" t="s">
        <v>587</v>
      </c>
    </row>
    <row r="547" spans="1:2">
      <c r="A547" s="4" t="s">
        <v>750</v>
      </c>
    </row>
    <row r="548" spans="1:2">
      <c r="A548" s="3" t="s">
        <v>488</v>
      </c>
    </row>
    <row r="549" spans="1:2">
      <c r="A549" s="4" t="s">
        <v>489</v>
      </c>
      <c r="B549" s="4" t="s">
        <v>751</v>
      </c>
    </row>
    <row r="550" spans="1:2">
      <c r="A550" s="4" t="s">
        <v>492</v>
      </c>
      <c r="B550" s="4" t="s">
        <v>752</v>
      </c>
    </row>
    <row r="551" spans="1:2">
      <c r="A551" s="4" t="s">
        <v>753</v>
      </c>
    </row>
    <row r="552" spans="1:2">
      <c r="A552" s="3" t="s">
        <v>488</v>
      </c>
    </row>
    <row r="553" spans="1:2">
      <c r="A553" s="4" t="s">
        <v>489</v>
      </c>
      <c r="B553" s="4" t="s">
        <v>754</v>
      </c>
    </row>
    <row r="554" spans="1:2">
      <c r="A554" s="4" t="s">
        <v>492</v>
      </c>
      <c r="B554" s="4" t="s">
        <v>587</v>
      </c>
    </row>
    <row r="555" spans="1:2">
      <c r="A555" s="4" t="s">
        <v>755</v>
      </c>
    </row>
    <row r="556" spans="1:2">
      <c r="A556" s="3" t="s">
        <v>488</v>
      </c>
    </row>
    <row r="557" spans="1:2">
      <c r="A557" s="4" t="s">
        <v>489</v>
      </c>
      <c r="B557" s="4" t="s">
        <v>756</v>
      </c>
    </row>
    <row r="558" spans="1:2">
      <c r="A558" s="4" t="s">
        <v>492</v>
      </c>
      <c r="B558" s="4" t="s">
        <v>587</v>
      </c>
    </row>
    <row r="559" spans="1:2">
      <c r="A559" s="4" t="s">
        <v>757</v>
      </c>
    </row>
    <row r="560" spans="1:2">
      <c r="A560" s="3" t="s">
        <v>488</v>
      </c>
    </row>
    <row r="561" spans="1:2">
      <c r="A561" s="4" t="s">
        <v>489</v>
      </c>
      <c r="B561" s="4" t="s">
        <v>758</v>
      </c>
    </row>
    <row r="562" spans="1:2">
      <c r="A562" s="4" t="s">
        <v>492</v>
      </c>
      <c r="B562" s="4" t="s">
        <v>587</v>
      </c>
    </row>
    <row r="563" spans="1:2">
      <c r="A563" s="4" t="s">
        <v>759</v>
      </c>
    </row>
    <row r="564" spans="1:2">
      <c r="A564" s="3" t="s">
        <v>488</v>
      </c>
    </row>
    <row r="565" spans="1:2">
      <c r="A565" s="4" t="s">
        <v>489</v>
      </c>
      <c r="B565" s="4" t="s">
        <v>760</v>
      </c>
    </row>
    <row r="566" spans="1:2">
      <c r="A566" s="4" t="s">
        <v>492</v>
      </c>
      <c r="B566" s="4" t="s">
        <v>563</v>
      </c>
    </row>
    <row r="567" spans="1:2">
      <c r="A567" s="4" t="s">
        <v>761</v>
      </c>
    </row>
    <row r="568" spans="1:2">
      <c r="A568" s="3" t="s">
        <v>488</v>
      </c>
    </row>
    <row r="569" spans="1:2">
      <c r="A569" s="4" t="s">
        <v>489</v>
      </c>
      <c r="B569" s="4" t="s">
        <v>762</v>
      </c>
    </row>
    <row r="570" spans="1:2">
      <c r="A570" s="4" t="s">
        <v>492</v>
      </c>
      <c r="B570" s="4" t="s">
        <v>563</v>
      </c>
    </row>
    <row r="571" spans="1:2">
      <c r="A571" s="4" t="s">
        <v>763</v>
      </c>
    </row>
    <row r="572" spans="1:2">
      <c r="A572" s="3" t="s">
        <v>488</v>
      </c>
    </row>
    <row r="573" spans="1:2">
      <c r="A573" s="4" t="s">
        <v>489</v>
      </c>
      <c r="B573" s="4" t="s">
        <v>764</v>
      </c>
    </row>
    <row r="574" spans="1:2">
      <c r="A574" s="4" t="s">
        <v>492</v>
      </c>
      <c r="B574" s="4" t="s">
        <v>765</v>
      </c>
    </row>
    <row r="575" spans="1:2">
      <c r="A575" s="4" t="s">
        <v>766</v>
      </c>
    </row>
    <row r="576" spans="1:2">
      <c r="A576" s="3" t="s">
        <v>488</v>
      </c>
    </row>
    <row r="577" spans="1:2">
      <c r="A577" s="4" t="s">
        <v>489</v>
      </c>
      <c r="B577" s="4" t="s">
        <v>767</v>
      </c>
    </row>
    <row r="578" spans="1:2">
      <c r="A578" s="4" t="s">
        <v>492</v>
      </c>
      <c r="B578" s="4" t="s">
        <v>768</v>
      </c>
    </row>
    <row r="579" spans="1:2">
      <c r="A579" s="4" t="s">
        <v>769</v>
      </c>
    </row>
    <row r="580" spans="1:2">
      <c r="A580" s="3" t="s">
        <v>488</v>
      </c>
    </row>
    <row r="581" spans="1:2">
      <c r="A581" s="4" t="s">
        <v>489</v>
      </c>
      <c r="B581" s="4" t="s">
        <v>770</v>
      </c>
    </row>
    <row r="582" spans="1:2">
      <c r="A582" s="4" t="s">
        <v>492</v>
      </c>
      <c r="B582" s="4" t="s">
        <v>768</v>
      </c>
    </row>
    <row r="583" spans="1:2">
      <c r="A583" s="4" t="s">
        <v>771</v>
      </c>
    </row>
    <row r="584" spans="1:2">
      <c r="A584" s="3" t="s">
        <v>488</v>
      </c>
    </row>
    <row r="585" spans="1:2">
      <c r="A585" s="4" t="s">
        <v>489</v>
      </c>
      <c r="B585" s="4" t="s">
        <v>772</v>
      </c>
    </row>
    <row r="586" spans="1:2">
      <c r="A586" s="4" t="s">
        <v>492</v>
      </c>
      <c r="B586" s="4" t="s">
        <v>768</v>
      </c>
    </row>
    <row r="587" spans="1:2">
      <c r="A587" s="4" t="s">
        <v>773</v>
      </c>
    </row>
    <row r="588" spans="1:2">
      <c r="A588" s="3" t="s">
        <v>488</v>
      </c>
    </row>
    <row r="589" spans="1:2">
      <c r="A589" s="4" t="s">
        <v>489</v>
      </c>
      <c r="B589" s="4" t="s">
        <v>774</v>
      </c>
    </row>
    <row r="590" spans="1:2">
      <c r="A590" s="4" t="s">
        <v>492</v>
      </c>
      <c r="B590" s="4" t="s">
        <v>768</v>
      </c>
    </row>
    <row r="591" spans="1:2">
      <c r="A591" s="4" t="s">
        <v>775</v>
      </c>
    </row>
    <row r="592" spans="1:2">
      <c r="A592" s="3" t="s">
        <v>488</v>
      </c>
    </row>
    <row r="593" spans="1:2">
      <c r="A593" s="4" t="s">
        <v>489</v>
      </c>
      <c r="B593" s="4" t="s">
        <v>776</v>
      </c>
    </row>
    <row r="594" spans="1:2">
      <c r="A594" s="4" t="s">
        <v>492</v>
      </c>
      <c r="B594" s="4" t="s">
        <v>768</v>
      </c>
    </row>
    <row r="595" spans="1:2">
      <c r="A595" s="4" t="s">
        <v>777</v>
      </c>
    </row>
    <row r="596" spans="1:2">
      <c r="A596" s="3" t="s">
        <v>488</v>
      </c>
    </row>
    <row r="597" spans="1:2">
      <c r="A597" s="4" t="s">
        <v>489</v>
      </c>
      <c r="B597" s="4" t="s">
        <v>778</v>
      </c>
    </row>
    <row r="598" spans="1:2">
      <c r="A598" s="4" t="s">
        <v>492</v>
      </c>
      <c r="B598" s="4" t="s">
        <v>768</v>
      </c>
    </row>
    <row r="599" spans="1:2">
      <c r="A599" s="4" t="s">
        <v>779</v>
      </c>
    </row>
    <row r="600" spans="1:2">
      <c r="A600" s="3" t="s">
        <v>488</v>
      </c>
    </row>
    <row r="601" spans="1:2">
      <c r="A601" s="4" t="s">
        <v>489</v>
      </c>
      <c r="B601" s="4" t="s">
        <v>780</v>
      </c>
    </row>
    <row r="602" spans="1:2">
      <c r="A602" s="4" t="s">
        <v>492</v>
      </c>
      <c r="B602" s="4" t="s">
        <v>768</v>
      </c>
    </row>
    <row r="603" spans="1:2">
      <c r="A603" s="4" t="s">
        <v>781</v>
      </c>
    </row>
    <row r="604" spans="1:2">
      <c r="A604" s="3" t="s">
        <v>488</v>
      </c>
    </row>
    <row r="605" spans="1:2">
      <c r="A605" s="4" t="s">
        <v>489</v>
      </c>
      <c r="B605" s="4" t="s">
        <v>782</v>
      </c>
    </row>
    <row r="606" spans="1:2">
      <c r="A606" s="4" t="s">
        <v>492</v>
      </c>
      <c r="B606" s="4" t="s">
        <v>768</v>
      </c>
    </row>
    <row r="607" spans="1:2">
      <c r="A607" s="4" t="s">
        <v>783</v>
      </c>
    </row>
    <row r="608" spans="1:2">
      <c r="A608" s="3" t="s">
        <v>488</v>
      </c>
    </row>
    <row r="609" spans="1:2">
      <c r="A609" s="4" t="s">
        <v>489</v>
      </c>
      <c r="B609" s="4" t="s">
        <v>782</v>
      </c>
    </row>
    <row r="610" spans="1:2">
      <c r="A610" s="4" t="s">
        <v>492</v>
      </c>
      <c r="B610" s="4" t="s">
        <v>768</v>
      </c>
    </row>
    <row r="611" spans="1:2">
      <c r="A611" s="4" t="s">
        <v>784</v>
      </c>
    </row>
    <row r="612" spans="1:2">
      <c r="A612" s="3" t="s">
        <v>488</v>
      </c>
    </row>
    <row r="613" spans="1:2">
      <c r="A613" s="4" t="s">
        <v>489</v>
      </c>
      <c r="B613" s="4" t="s">
        <v>785</v>
      </c>
    </row>
    <row r="614" spans="1:2">
      <c r="A614" s="4" t="s">
        <v>492</v>
      </c>
      <c r="B614" s="4" t="s">
        <v>786</v>
      </c>
    </row>
    <row r="615" spans="1:2">
      <c r="A615" s="4" t="s">
        <v>787</v>
      </c>
    </row>
    <row r="616" spans="1:2">
      <c r="A616" s="3" t="s">
        <v>488</v>
      </c>
    </row>
    <row r="617" spans="1:2">
      <c r="A617" s="4" t="s">
        <v>489</v>
      </c>
      <c r="B617" s="4" t="s">
        <v>788</v>
      </c>
    </row>
    <row r="618" spans="1:2">
      <c r="A618" s="4" t="s">
        <v>492</v>
      </c>
      <c r="B618"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9</v>
      </c>
      <c r="B1" s="2" t="s">
        <v>1</v>
      </c>
    </row>
    <row r="2" spans="1:6">
      <c r="B2" s="2" t="s">
        <v>35</v>
      </c>
      <c r="C2" s="2" t="s">
        <v>36</v>
      </c>
      <c r="D2" s="2" t="s">
        <v>37</v>
      </c>
      <c r="E2" s="2" t="s">
        <v>132</v>
      </c>
      <c r="F2" s="2" t="s">
        <v>36</v>
      </c>
    </row>
    <row r="3" spans="1:6">
      <c r="A3" s="3" t="s">
        <v>38</v>
      </c>
    </row>
    <row r="4" spans="1:6">
      <c r="A4" s="4" t="s">
        <v>39</v>
      </c>
      <c r="B4" s="6" t="n">
        <v>453852</v>
      </c>
      <c r="D4" s="7" t="n">
        <v>3153852</v>
      </c>
      <c r="F4" s="7" t="n">
        <v>3246995</v>
      </c>
    </row>
    <row r="5" spans="1:6">
      <c r="A5" s="4" t="s">
        <v>40</v>
      </c>
      <c r="B5" s="5" t="n">
        <v>2519</v>
      </c>
      <c r="D5" s="5" t="n">
        <v>10229</v>
      </c>
      <c r="F5" s="5" t="n">
        <v>18019</v>
      </c>
    </row>
    <row r="6" spans="1:6">
      <c r="A6" s="4" t="s">
        <v>41</v>
      </c>
      <c r="B6" s="5" t="n">
        <v>33724</v>
      </c>
      <c r="F6" s="5" t="n">
        <v>241270</v>
      </c>
    </row>
    <row r="7" spans="1:6">
      <c r="A7" s="4" t="s">
        <v>790</v>
      </c>
      <c r="B7" s="5" t="n">
        <v>3009</v>
      </c>
      <c r="D7" s="5" t="n">
        <v>809</v>
      </c>
      <c r="F7" s="5" t="n">
        <v>21528</v>
      </c>
    </row>
    <row r="8" spans="1:6">
      <c r="A8" s="4" t="s">
        <v>43</v>
      </c>
      <c r="B8" s="5" t="n">
        <v>1489</v>
      </c>
      <c r="D8" s="5" t="n">
        <v>17960</v>
      </c>
      <c r="F8" s="5" t="n">
        <v>10652</v>
      </c>
    </row>
    <row r="9" spans="1:6">
      <c r="A9" s="4" t="s">
        <v>44</v>
      </c>
      <c r="B9" s="5" t="n">
        <v>24761</v>
      </c>
      <c r="D9" s="5" t="n">
        <v>52457</v>
      </c>
      <c r="F9" s="5" t="n">
        <v>177150</v>
      </c>
    </row>
    <row r="10" spans="1:6">
      <c r="A10" s="4" t="s">
        <v>45</v>
      </c>
      <c r="B10" s="5" t="n">
        <v>3667</v>
      </c>
      <c r="D10" s="5" t="n">
        <v>9174</v>
      </c>
      <c r="F10" s="5" t="n">
        <v>26234</v>
      </c>
    </row>
    <row r="11" spans="1:6">
      <c r="A11" s="4" t="s">
        <v>46</v>
      </c>
      <c r="B11" s="5" t="n">
        <v>523021</v>
      </c>
      <c r="D11" s="5" t="n">
        <v>3244481</v>
      </c>
      <c r="F11" s="5" t="n">
        <v>3741848</v>
      </c>
    </row>
    <row r="12" spans="1:6">
      <c r="A12" s="4" t="s">
        <v>47</v>
      </c>
      <c r="B12" s="5" t="n">
        <v>125730</v>
      </c>
      <c r="D12" s="5" t="n">
        <v>460485</v>
      </c>
      <c r="F12" s="5" t="n">
        <v>899510</v>
      </c>
    </row>
    <row r="13" spans="1:6">
      <c r="A13" s="4" t="s">
        <v>48</v>
      </c>
      <c r="B13" s="5" t="n">
        <v>12329</v>
      </c>
      <c r="D13" s="5" t="n">
        <v>33721</v>
      </c>
      <c r="F13" s="5" t="n">
        <v>88204</v>
      </c>
    </row>
    <row r="14" spans="1:6">
      <c r="A14" s="4" t="s">
        <v>49</v>
      </c>
      <c r="B14" s="5" t="n">
        <v>77157</v>
      </c>
      <c r="D14" s="5" t="n">
        <v>73657</v>
      </c>
      <c r="F14" s="5" t="n">
        <v>552011</v>
      </c>
    </row>
    <row r="15" spans="1:6">
      <c r="A15" s="4" t="s">
        <v>50</v>
      </c>
      <c r="B15" s="5" t="n">
        <v>292143</v>
      </c>
      <c r="D15" s="5" t="n">
        <v>609511</v>
      </c>
      <c r="E15" s="7" t="n">
        <v>104035</v>
      </c>
      <c r="F15" s="5" t="n">
        <v>2090078</v>
      </c>
    </row>
    <row r="16" spans="1:6">
      <c r="A16" s="4" t="s">
        <v>51</v>
      </c>
      <c r="B16" s="5" t="n">
        <v>3977</v>
      </c>
      <c r="D16" s="5" t="n">
        <v>207364</v>
      </c>
      <c r="F16" s="5" t="n">
        <v>28455</v>
      </c>
    </row>
    <row r="17" spans="1:6">
      <c r="A17" s="4" t="s">
        <v>791</v>
      </c>
      <c r="B17" s="5" t="n">
        <v>734</v>
      </c>
      <c r="D17" s="5" t="n">
        <v>2983</v>
      </c>
      <c r="F17" s="5" t="n">
        <v>5251</v>
      </c>
    </row>
    <row r="18" spans="1:6">
      <c r="A18" s="4" t="s">
        <v>53</v>
      </c>
      <c r="B18" s="5" t="n">
        <v>4240</v>
      </c>
      <c r="D18" s="5" t="n">
        <v>18129</v>
      </c>
      <c r="F18" s="5" t="n">
        <v>30333</v>
      </c>
    </row>
    <row r="19" spans="1:6">
      <c r="A19" s="4" t="s">
        <v>54</v>
      </c>
      <c r="B19" s="5" t="n">
        <v>47326</v>
      </c>
      <c r="D19" s="5" t="n">
        <v>8854</v>
      </c>
      <c r="F19" s="5" t="n">
        <v>338585</v>
      </c>
    </row>
    <row r="20" spans="1:6">
      <c r="A20" s="4" t="s">
        <v>55</v>
      </c>
      <c r="B20" s="5" t="n">
        <v>1868</v>
      </c>
      <c r="D20" s="5" t="n">
        <v>7296</v>
      </c>
      <c r="F20" s="5" t="n">
        <v>13362</v>
      </c>
    </row>
    <row r="21" spans="1:6">
      <c r="A21" s="4" t="s">
        <v>56</v>
      </c>
      <c r="B21" s="5" t="n">
        <v>565504</v>
      </c>
      <c r="D21" s="5" t="n">
        <v>1422000</v>
      </c>
      <c r="F21" s="5" t="n">
        <v>4045789</v>
      </c>
    </row>
    <row r="22" spans="1:6">
      <c r="A22" s="4" t="s">
        <v>57</v>
      </c>
      <c r="B22" s="5" t="n">
        <v>1088525</v>
      </c>
      <c r="D22" s="5" t="n">
        <v>4666481</v>
      </c>
      <c r="F22" s="5" t="n">
        <v>7787637</v>
      </c>
    </row>
    <row r="23" spans="1:6">
      <c r="A23" s="3" t="s">
        <v>58</v>
      </c>
    </row>
    <row r="24" spans="1:6">
      <c r="A24" s="4" t="s">
        <v>90</v>
      </c>
      <c r="B24" s="5" t="n">
        <v>13180</v>
      </c>
      <c r="D24" s="5" t="n">
        <v>63602</v>
      </c>
      <c r="F24" s="5" t="n">
        <v>94295</v>
      </c>
    </row>
    <row r="25" spans="1:6">
      <c r="A25" s="4" t="s">
        <v>91</v>
      </c>
      <c r="B25" s="5" t="n">
        <v>15381</v>
      </c>
      <c r="D25" s="5" t="n">
        <v>157295</v>
      </c>
      <c r="F25" s="5" t="n">
        <v>110038</v>
      </c>
    </row>
    <row r="26" spans="1:6">
      <c r="A26" s="4" t="s">
        <v>92</v>
      </c>
      <c r="B26" s="5" t="n">
        <v>85974</v>
      </c>
      <c r="D26" s="5" t="n">
        <v>335857</v>
      </c>
      <c r="F26" s="5" t="n">
        <v>615082</v>
      </c>
    </row>
    <row r="27" spans="1:6">
      <c r="A27" s="4" t="s">
        <v>94</v>
      </c>
      <c r="B27" s="5" t="n">
        <v>13066</v>
      </c>
      <c r="D27" s="5" t="n">
        <v>53598</v>
      </c>
      <c r="F27" s="5" t="n">
        <v>93479</v>
      </c>
    </row>
    <row r="28" spans="1:6">
      <c r="A28" s="4" t="s">
        <v>95</v>
      </c>
      <c r="D28" s="5" t="n">
        <v>965152</v>
      </c>
    </row>
    <row r="29" spans="1:6">
      <c r="A29" s="4" t="s">
        <v>96</v>
      </c>
      <c r="B29" s="5" t="n">
        <v>213737</v>
      </c>
      <c r="F29" s="5" t="n">
        <v>1529137</v>
      </c>
    </row>
    <row r="30" spans="1:6">
      <c r="A30" s="4" t="s">
        <v>97</v>
      </c>
      <c r="B30" s="5" t="n">
        <v>2832</v>
      </c>
      <c r="F30" s="5" t="n">
        <v>20259</v>
      </c>
    </row>
    <row r="31" spans="1:6">
      <c r="A31" s="4" t="s">
        <v>67</v>
      </c>
      <c r="B31" s="5" t="n">
        <v>351159</v>
      </c>
      <c r="D31" s="5" t="n">
        <v>1625344</v>
      </c>
      <c r="F31" s="5" t="n">
        <v>2512290</v>
      </c>
    </row>
    <row r="32" spans="1:6">
      <c r="A32" s="4" t="s">
        <v>98</v>
      </c>
      <c r="B32" s="5" t="n">
        <v>7504</v>
      </c>
      <c r="D32" s="5" t="n">
        <v>17067</v>
      </c>
      <c r="F32" s="5" t="n">
        <v>53689</v>
      </c>
    </row>
    <row r="33" spans="1:6">
      <c r="A33" s="4" t="s">
        <v>99</v>
      </c>
      <c r="B33" s="5" t="n">
        <v>3038</v>
      </c>
      <c r="F33" s="5" t="n">
        <v>21736</v>
      </c>
    </row>
    <row r="34" spans="1:6">
      <c r="A34" s="4" t="s">
        <v>100</v>
      </c>
      <c r="B34" s="5" t="n">
        <v>1489</v>
      </c>
      <c r="D34" s="5" t="n">
        <v>12471</v>
      </c>
      <c r="F34" s="5" t="n">
        <v>10654</v>
      </c>
    </row>
    <row r="35" spans="1:6">
      <c r="A35" s="4" t="s">
        <v>72</v>
      </c>
      <c r="B35" s="5" t="n">
        <v>306399</v>
      </c>
      <c r="D35" s="5" t="n">
        <v>29538</v>
      </c>
      <c r="F35" s="5" t="n">
        <v>2192079</v>
      </c>
    </row>
    <row r="36" spans="1:6">
      <c r="A36" s="4" t="s">
        <v>73</v>
      </c>
      <c r="B36" s="5" t="n">
        <v>657558</v>
      </c>
      <c r="D36" s="5" t="n">
        <v>1654882</v>
      </c>
      <c r="F36" s="5" t="n">
        <v>4704369</v>
      </c>
    </row>
    <row r="37" spans="1:6">
      <c r="A37" s="4" t="s">
        <v>792</v>
      </c>
      <c r="B37" s="5" t="n">
        <v>358247</v>
      </c>
      <c r="C37" s="7" t="n">
        <v>2563005</v>
      </c>
      <c r="D37" s="5" t="n">
        <v>1718871</v>
      </c>
      <c r="E37" s="5" t="n">
        <v>1328367</v>
      </c>
    </row>
    <row r="38" spans="1:6">
      <c r="A38" s="4" t="s">
        <v>122</v>
      </c>
      <c r="B38" s="5" t="n">
        <v>35330</v>
      </c>
      <c r="C38" s="5" t="n">
        <v>252758</v>
      </c>
      <c r="D38" s="5" t="n">
        <v>248903</v>
      </c>
      <c r="E38" s="5" t="n">
        <v>191809</v>
      </c>
    </row>
    <row r="39" spans="1:6">
      <c r="A39" s="4" t="s">
        <v>207</v>
      </c>
      <c r="B39" s="5" t="n">
        <v>120905</v>
      </c>
      <c r="C39" s="5" t="n">
        <v>864988</v>
      </c>
      <c r="D39" s="5" t="n">
        <v>554216</v>
      </c>
      <c r="E39" s="5" t="n">
        <v>464919</v>
      </c>
    </row>
    <row r="40" spans="1:6">
      <c r="A40" s="4" t="s">
        <v>220</v>
      </c>
      <c r="B40" s="5" t="n">
        <v>-315336</v>
      </c>
      <c r="C40" s="5" t="n">
        <v>-2256009</v>
      </c>
      <c r="D40" s="5" t="n">
        <v>-472460</v>
      </c>
      <c r="E40" s="5" t="n">
        <v>-55725</v>
      </c>
    </row>
    <row r="41" spans="1:6">
      <c r="A41" s="4" t="s">
        <v>793</v>
      </c>
      <c r="B41" s="5" t="n">
        <v>206803</v>
      </c>
      <c r="C41" s="5" t="n">
        <v>1479533</v>
      </c>
      <c r="D41" s="5" t="n">
        <v>1092604</v>
      </c>
      <c r="E41" s="5" t="n">
        <v>1161511</v>
      </c>
    </row>
    <row r="42" spans="1:6">
      <c r="A42" s="4" t="s">
        <v>235</v>
      </c>
      <c r="B42" s="5" t="n">
        <v>12372</v>
      </c>
      <c r="C42" s="5" t="n">
        <v>88512</v>
      </c>
      <c r="D42" s="5" t="n">
        <v>1174360</v>
      </c>
      <c r="E42" s="5" t="n">
        <v>1570705</v>
      </c>
    </row>
    <row r="43" spans="1:6">
      <c r="A43" s="4" t="s">
        <v>236</v>
      </c>
      <c r="B43" s="5" t="n">
        <v>442263</v>
      </c>
      <c r="C43" s="5" t="n">
        <v>3164081</v>
      </c>
      <c r="D43" s="5" t="n">
        <v>1896662</v>
      </c>
      <c r="E43" s="5" t="n">
        <v>362451</v>
      </c>
    </row>
    <row r="44" spans="1:6">
      <c r="A44" s="4" t="s">
        <v>238</v>
      </c>
      <c r="B44" s="6" t="n">
        <v>456371</v>
      </c>
      <c r="C44" s="5" t="n">
        <v>3265014</v>
      </c>
      <c r="D44" s="5" t="n">
        <v>3164081</v>
      </c>
      <c r="E44" s="5" t="n">
        <v>1896662</v>
      </c>
    </row>
    <row r="45" spans="1:6">
      <c r="A45" s="4" t="s">
        <v>89</v>
      </c>
      <c r="D45" s="5" t="n">
        <v>0</v>
      </c>
      <c r="F45" s="5" t="n">
        <v>7772</v>
      </c>
    </row>
    <row r="46" spans="1:6">
      <c r="A46" s="4" t="s">
        <v>369</v>
      </c>
    </row>
    <row r="47" spans="1:6">
      <c r="A47" s="3" t="s">
        <v>38</v>
      </c>
    </row>
    <row r="48" spans="1:6">
      <c r="A48" s="4" t="s">
        <v>39</v>
      </c>
      <c r="D48" s="5" t="n">
        <v>891735</v>
      </c>
      <c r="F48" s="5" t="n">
        <v>975513</v>
      </c>
    </row>
    <row r="49" spans="1:6">
      <c r="A49" s="4" t="s">
        <v>40</v>
      </c>
      <c r="D49" s="5" t="n">
        <v>10229</v>
      </c>
      <c r="F49" s="5" t="n">
        <v>17670</v>
      </c>
    </row>
    <row r="50" spans="1:6">
      <c r="A50" s="4" t="s">
        <v>41</v>
      </c>
      <c r="F50" s="5" t="n">
        <v>19600</v>
      </c>
    </row>
    <row r="51" spans="1:6">
      <c r="A51" s="4" t="s">
        <v>790</v>
      </c>
      <c r="D51" s="5" t="n">
        <v>671</v>
      </c>
      <c r="F51" s="5" t="n">
        <v>802</v>
      </c>
    </row>
    <row r="52" spans="1:6">
      <c r="A52" s="4" t="s">
        <v>43</v>
      </c>
      <c r="D52" s="5" t="n">
        <v>10522</v>
      </c>
      <c r="F52" s="5" t="n">
        <v>5479</v>
      </c>
    </row>
    <row r="53" spans="1:6">
      <c r="A53" s="4" t="s">
        <v>44</v>
      </c>
      <c r="D53" s="5" t="n">
        <v>35643</v>
      </c>
      <c r="F53" s="5" t="n">
        <v>42551</v>
      </c>
    </row>
    <row r="54" spans="1:6">
      <c r="A54" s="4" t="s">
        <v>45</v>
      </c>
      <c r="D54" s="5" t="n">
        <v>8944</v>
      </c>
      <c r="F54" s="5" t="n">
        <v>25324</v>
      </c>
    </row>
    <row r="55" spans="1:6">
      <c r="A55" s="4" t="s">
        <v>46</v>
      </c>
      <c r="D55" s="5" t="n">
        <v>957744</v>
      </c>
      <c r="F55" s="5" t="n">
        <v>1086939</v>
      </c>
    </row>
    <row r="56" spans="1:6">
      <c r="A56" s="4" t="s">
        <v>47</v>
      </c>
      <c r="D56" s="5" t="n">
        <v>380483</v>
      </c>
      <c r="F56" s="5" t="n">
        <v>538683</v>
      </c>
    </row>
    <row r="57" spans="1:6">
      <c r="A57" s="4" t="s">
        <v>48</v>
      </c>
      <c r="D57" s="5" t="n">
        <v>33721</v>
      </c>
      <c r="F57" s="5" t="n">
        <v>88204</v>
      </c>
    </row>
    <row r="58" spans="1:6">
      <c r="A58" s="4" t="s">
        <v>49</v>
      </c>
      <c r="D58" s="5" t="n">
        <v>57808</v>
      </c>
      <c r="F58" s="5" t="n">
        <v>143993</v>
      </c>
    </row>
    <row r="59" spans="1:6">
      <c r="A59" s="4" t="s">
        <v>50</v>
      </c>
      <c r="D59" s="5" t="n">
        <v>237544</v>
      </c>
      <c r="F59" s="5" t="n">
        <v>505392</v>
      </c>
    </row>
    <row r="60" spans="1:6">
      <c r="A60" s="4" t="s">
        <v>51</v>
      </c>
      <c r="F60" s="5" t="n">
        <v>11401</v>
      </c>
    </row>
    <row r="61" spans="1:6">
      <c r="A61" s="4" t="s">
        <v>791</v>
      </c>
      <c r="D61" s="5" t="n">
        <v>267</v>
      </c>
      <c r="F61" s="5" t="n">
        <v>380</v>
      </c>
    </row>
    <row r="62" spans="1:6">
      <c r="A62" s="4" t="s">
        <v>53</v>
      </c>
      <c r="D62" s="5" t="n">
        <v>16799</v>
      </c>
      <c r="F62" s="5" t="n">
        <v>16797</v>
      </c>
    </row>
    <row r="63" spans="1:6">
      <c r="A63" s="4" t="s">
        <v>54</v>
      </c>
      <c r="F63" s="5" t="n">
        <v>5137</v>
      </c>
    </row>
    <row r="64" spans="1:6">
      <c r="A64" s="4" t="s">
        <v>55</v>
      </c>
      <c r="D64" s="5" t="n">
        <v>6249</v>
      </c>
      <c r="F64" s="5" t="n">
        <v>8843</v>
      </c>
    </row>
    <row r="65" spans="1:6">
      <c r="A65" s="4" t="s">
        <v>56</v>
      </c>
      <c r="D65" s="5" t="n">
        <v>732871</v>
      </c>
      <c r="F65" s="5" t="n">
        <v>1318830</v>
      </c>
    </row>
    <row r="66" spans="1:6">
      <c r="A66" s="4" t="s">
        <v>57</v>
      </c>
      <c r="D66" s="5" t="n">
        <v>1690615</v>
      </c>
      <c r="F66" s="5" t="n">
        <v>2405769</v>
      </c>
    </row>
    <row r="67" spans="1:6">
      <c r="A67" s="3" t="s">
        <v>58</v>
      </c>
    </row>
    <row r="68" spans="1:6">
      <c r="A68" s="4" t="s">
        <v>90</v>
      </c>
      <c r="D68" s="5" t="n">
        <v>37271</v>
      </c>
      <c r="F68" s="5" t="n">
        <v>32842</v>
      </c>
    </row>
    <row r="69" spans="1:6">
      <c r="A69" s="4" t="s">
        <v>91</v>
      </c>
      <c r="D69" s="5" t="n">
        <v>142068</v>
      </c>
      <c r="F69" s="5" t="n">
        <v>76117</v>
      </c>
    </row>
    <row r="70" spans="1:6">
      <c r="A70" s="4" t="s">
        <v>92</v>
      </c>
      <c r="D70" s="5" t="n">
        <v>289388</v>
      </c>
      <c r="F70" s="5" t="n">
        <v>364734</v>
      </c>
    </row>
    <row r="71" spans="1:6">
      <c r="A71" s="4" t="s">
        <v>94</v>
      </c>
      <c r="D71" s="5" t="n">
        <v>23886</v>
      </c>
      <c r="F71" s="5" t="n">
        <v>50968</v>
      </c>
    </row>
    <row r="72" spans="1:6">
      <c r="A72" s="4" t="s">
        <v>95</v>
      </c>
      <c r="D72" s="5" t="n">
        <v>936615</v>
      </c>
    </row>
    <row r="73" spans="1:6">
      <c r="A73" s="4" t="s">
        <v>96</v>
      </c>
      <c r="F73" s="5" t="n">
        <v>1157774</v>
      </c>
    </row>
    <row r="74" spans="1:6">
      <c r="A74" s="4" t="s">
        <v>97</v>
      </c>
      <c r="F74" s="5" t="n">
        <v>19132</v>
      </c>
    </row>
    <row r="75" spans="1:6">
      <c r="A75" s="4" t="s">
        <v>67</v>
      </c>
      <c r="D75" s="5" t="n">
        <v>1429228</v>
      </c>
      <c r="F75" s="5" t="n">
        <v>1701567</v>
      </c>
    </row>
    <row r="76" spans="1:6">
      <c r="A76" s="4" t="s">
        <v>98</v>
      </c>
      <c r="D76" s="5" t="n">
        <v>14452</v>
      </c>
      <c r="F76" s="5" t="n">
        <v>35895</v>
      </c>
    </row>
    <row r="77" spans="1:6">
      <c r="A77" s="4" t="s">
        <v>99</v>
      </c>
      <c r="F77" s="5" t="n">
        <v>21736</v>
      </c>
    </row>
    <row r="78" spans="1:6">
      <c r="A78" s="4" t="s">
        <v>100</v>
      </c>
      <c r="D78" s="5" t="n">
        <v>7817</v>
      </c>
      <c r="F78" s="5" t="n">
        <v>7621</v>
      </c>
    </row>
    <row r="79" spans="1:6">
      <c r="A79" s="4" t="s">
        <v>72</v>
      </c>
      <c r="D79" s="5" t="n">
        <v>22269</v>
      </c>
      <c r="F79" s="5" t="n">
        <v>65252</v>
      </c>
    </row>
    <row r="80" spans="1:6">
      <c r="A80" s="4" t="s">
        <v>73</v>
      </c>
      <c r="D80" s="5" t="n">
        <v>1451497</v>
      </c>
      <c r="F80" s="5" t="n">
        <v>1766819</v>
      </c>
    </row>
    <row r="81" spans="1:6">
      <c r="A81" s="4" t="s">
        <v>792</v>
      </c>
      <c r="C81" s="5" t="n">
        <v>2102396</v>
      </c>
      <c r="D81" s="5" t="n">
        <v>1621872</v>
      </c>
      <c r="E81" s="5" t="n">
        <v>1320421</v>
      </c>
    </row>
    <row r="82" spans="1:6">
      <c r="A82" s="4" t="s">
        <v>122</v>
      </c>
      <c r="C82" s="5" t="n">
        <v>47898</v>
      </c>
      <c r="D82" s="5" t="n">
        <v>67224</v>
      </c>
      <c r="E82" s="5" t="n">
        <v>34447</v>
      </c>
    </row>
    <row r="83" spans="1:6">
      <c r="A83" s="4" t="s">
        <v>207</v>
      </c>
      <c r="C83" s="5" t="n">
        <v>730145</v>
      </c>
      <c r="D83" s="5" t="n">
        <v>192745</v>
      </c>
      <c r="E83" s="5" t="n">
        <v>466704</v>
      </c>
    </row>
    <row r="84" spans="1:6">
      <c r="A84" s="4" t="s">
        <v>220</v>
      </c>
      <c r="C84" s="5" t="n">
        <v>-519082</v>
      </c>
      <c r="D84" s="5" t="n">
        <v>-82407</v>
      </c>
      <c r="E84" s="5" t="n">
        <v>-38909</v>
      </c>
    </row>
    <row r="85" spans="1:6">
      <c r="A85" s="4" t="s">
        <v>793</v>
      </c>
      <c r="C85" s="5" t="n">
        <v>-119844</v>
      </c>
      <c r="E85" s="5" t="n">
        <v>1568</v>
      </c>
    </row>
    <row r="86" spans="1:6">
      <c r="A86" s="4" t="s">
        <v>235</v>
      </c>
      <c r="C86" s="5" t="n">
        <v>91219</v>
      </c>
      <c r="D86" s="5" t="n">
        <v>110338</v>
      </c>
      <c r="E86" s="5" t="n">
        <v>429363</v>
      </c>
    </row>
    <row r="87" spans="1:6">
      <c r="A87" s="4" t="s">
        <v>236</v>
      </c>
      <c r="C87" s="5" t="n">
        <v>901964</v>
      </c>
      <c r="D87" s="5" t="n">
        <v>791626</v>
      </c>
      <c r="E87" s="5" t="n">
        <v>362263</v>
      </c>
    </row>
    <row r="88" spans="1:6">
      <c r="A88" s="4" t="s">
        <v>238</v>
      </c>
      <c r="C88" s="7" t="n">
        <v>993183</v>
      </c>
      <c r="D88" s="5" t="n">
        <v>901964</v>
      </c>
      <c r="E88" s="7" t="n">
        <v>791626</v>
      </c>
    </row>
    <row r="89" spans="1:6">
      <c r="A89" s="4" t="s">
        <v>89</v>
      </c>
      <c r="D89" s="7" t="n">
        <v>0</v>
      </c>
      <c r="F89" s="7" t="n">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4"/>
    <col customWidth="1" max="6" min="6" width="34"/>
    <col customWidth="1" max="7" min="7" width="26"/>
    <col customWidth="1" max="8" min="8" width="26"/>
    <col customWidth="1" max="9" min="9" width="47"/>
    <col customWidth="1" max="10" min="10" width="47"/>
    <col customWidth="1" max="11" min="11" width="53"/>
    <col customWidth="1" max="12" min="12" width="53"/>
    <col customWidth="1" max="13" min="13" width="34"/>
    <col customWidth="1" max="14" min="14" width="34"/>
    <col customWidth="1" max="15" min="15" width="33"/>
    <col customWidth="1" max="16" min="16" width="33"/>
    <col customWidth="1" max="17" min="17" width="14"/>
    <col customWidth="1" max="18" min="18" width="14"/>
  </cols>
  <sheetData>
    <row r="1" spans="1:18">
      <c r="A1" s="1"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row>
    <row r="2" spans="1:18">
      <c r="A2" s="4" t="s">
        <v>157</v>
      </c>
      <c r="D2" s="7" t="n">
        <v>7</v>
      </c>
      <c r="F2" s="7" t="n">
        <v>239760</v>
      </c>
      <c r="H2" s="7" t="n">
        <v>47813</v>
      </c>
      <c r="J2" s="7" t="n">
        <v>-170851</v>
      </c>
      <c r="N2" s="7" t="n">
        <v>116729</v>
      </c>
      <c r="P2" s="7" t="n">
        <v>44832</v>
      </c>
      <c r="R2" s="7" t="n">
        <v>161561</v>
      </c>
    </row>
    <row r="3" spans="1:18">
      <c r="A3" s="4" t="s">
        <v>158</v>
      </c>
      <c r="C3" s="5" t="n">
        <v>100000000</v>
      </c>
      <c r="D3" s="5" t="n">
        <v>100000000</v>
      </c>
    </row>
    <row r="4" spans="1:18">
      <c r="A4" s="4" t="s">
        <v>159</v>
      </c>
      <c r="J4" s="5" t="n">
        <v>172050</v>
      </c>
      <c r="N4" s="5" t="n">
        <v>172050</v>
      </c>
      <c r="P4" s="5" t="n">
        <v>19759</v>
      </c>
      <c r="R4" s="5" t="n">
        <v>191809</v>
      </c>
    </row>
    <row r="5" spans="1:18">
      <c r="A5" s="4" t="s">
        <v>160</v>
      </c>
      <c r="H5" s="5" t="n">
        <v>17132</v>
      </c>
      <c r="J5" s="5" t="n">
        <v>-17132</v>
      </c>
    </row>
    <row r="6" spans="1:18">
      <c r="A6" s="4" t="s">
        <v>135</v>
      </c>
      <c r="L6" s="7" t="n">
        <v>-36494</v>
      </c>
      <c r="N6" s="5" t="n">
        <v>-36494</v>
      </c>
      <c r="R6" s="5" t="n">
        <v>-36494</v>
      </c>
    </row>
    <row r="7" spans="1:18">
      <c r="A7" s="4" t="s">
        <v>161</v>
      </c>
      <c r="R7" s="5" t="n">
        <v>0</v>
      </c>
    </row>
    <row r="8" spans="1:18">
      <c r="A8" s="4" t="s">
        <v>162</v>
      </c>
      <c r="P8" s="5" t="n">
        <v>3600</v>
      </c>
      <c r="R8" s="5" t="n">
        <v>3600</v>
      </c>
    </row>
    <row r="9" spans="1:18">
      <c r="A9" s="4" t="s">
        <v>163</v>
      </c>
      <c r="F9" s="5" t="n">
        <v>49154</v>
      </c>
      <c r="N9" s="5" t="n">
        <v>49154</v>
      </c>
      <c r="P9" s="5" t="n">
        <v>-64866</v>
      </c>
      <c r="R9" s="5" t="n">
        <v>-15712</v>
      </c>
    </row>
    <row r="10" spans="1:18">
      <c r="A10" s="4" t="s">
        <v>164</v>
      </c>
      <c r="B10" s="4" t="s">
        <v>165</v>
      </c>
      <c r="F10" s="5" t="n">
        <v>-32167</v>
      </c>
      <c r="N10" s="5" t="n">
        <v>-32167</v>
      </c>
      <c r="R10" s="5" t="n">
        <v>-32167</v>
      </c>
    </row>
    <row r="11" spans="1:18">
      <c r="A11" s="4" t="s">
        <v>166</v>
      </c>
      <c r="F11" s="5" t="n">
        <v>1146861</v>
      </c>
      <c r="N11" s="5" t="n">
        <v>1146861</v>
      </c>
      <c r="R11" s="5" t="n">
        <v>1146861</v>
      </c>
    </row>
    <row r="12" spans="1:18">
      <c r="A12" s="4" t="s">
        <v>167</v>
      </c>
      <c r="C12" s="5" t="n">
        <v>17250000</v>
      </c>
      <c r="D12" s="5" t="n">
        <v>17250000</v>
      </c>
    </row>
    <row r="13" spans="1:18">
      <c r="A13" s="4" t="s">
        <v>168</v>
      </c>
      <c r="D13" s="7" t="n">
        <v>7</v>
      </c>
      <c r="F13" s="5" t="n">
        <v>1403608</v>
      </c>
      <c r="H13" s="5" t="n">
        <v>64945</v>
      </c>
      <c r="J13" s="5" t="n">
        <v>-15933</v>
      </c>
      <c r="L13" s="5" t="n">
        <v>-36494</v>
      </c>
      <c r="N13" s="5" t="n">
        <v>1416133</v>
      </c>
      <c r="P13" s="5" t="n">
        <v>3325</v>
      </c>
      <c r="R13" s="5" t="n">
        <v>1419458</v>
      </c>
    </row>
    <row r="14" spans="1:18">
      <c r="A14" s="4" t="s">
        <v>169</v>
      </c>
      <c r="C14" s="5" t="n">
        <v>117250000</v>
      </c>
      <c r="D14" s="5" t="n">
        <v>117250000</v>
      </c>
    </row>
    <row r="15" spans="1:18">
      <c r="A15" s="4" t="s">
        <v>159</v>
      </c>
      <c r="J15" s="5" t="n">
        <v>246969</v>
      </c>
      <c r="N15" s="5" t="n">
        <v>246969</v>
      </c>
      <c r="P15" s="5" t="n">
        <v>1934</v>
      </c>
      <c r="R15" s="5" t="n">
        <v>248903</v>
      </c>
    </row>
    <row r="16" spans="1:18">
      <c r="A16" s="4" t="s">
        <v>170</v>
      </c>
      <c r="P16" s="5" t="n">
        <v>166718</v>
      </c>
      <c r="R16" s="5" t="n">
        <v>166718</v>
      </c>
    </row>
    <row r="17" spans="1:18">
      <c r="A17" s="4" t="s">
        <v>171</v>
      </c>
      <c r="D17" s="7" t="n">
        <v>2</v>
      </c>
      <c r="F17" s="5" t="n">
        <v>1151700</v>
      </c>
      <c r="N17" s="5" t="n">
        <v>1151702</v>
      </c>
      <c r="R17" s="5" t="n">
        <v>1151702</v>
      </c>
    </row>
    <row r="18" spans="1:18">
      <c r="A18" s="4" t="s">
        <v>172</v>
      </c>
      <c r="C18" s="5" t="n">
        <v>10000000</v>
      </c>
      <c r="D18" s="5" t="n">
        <v>10000000</v>
      </c>
    </row>
    <row r="19" spans="1:18">
      <c r="A19" s="4" t="s">
        <v>135</v>
      </c>
      <c r="L19" s="5" t="n">
        <v>112264</v>
      </c>
      <c r="N19" s="5" t="n">
        <v>112264</v>
      </c>
      <c r="R19" s="5" t="n">
        <v>112264</v>
      </c>
    </row>
    <row r="20" spans="1:18">
      <c r="A20" s="4" t="s">
        <v>161</v>
      </c>
      <c r="B20" s="4" t="s">
        <v>173</v>
      </c>
      <c r="F20" s="5" t="n">
        <v>-114554</v>
      </c>
      <c r="N20" s="5" t="n">
        <v>-114554</v>
      </c>
      <c r="R20" s="5" t="n">
        <v>-114554</v>
      </c>
    </row>
    <row r="21" spans="1:18">
      <c r="A21" s="4" t="s">
        <v>174</v>
      </c>
      <c r="F21" s="5" t="n">
        <v>29061</v>
      </c>
      <c r="N21" s="5" t="n">
        <v>29061</v>
      </c>
      <c r="R21" s="5" t="n">
        <v>29061</v>
      </c>
    </row>
    <row r="22" spans="1:18">
      <c r="A22" s="4" t="s">
        <v>175</v>
      </c>
      <c r="P22" s="5" t="n">
        <v>-1953</v>
      </c>
      <c r="R22" s="5" t="n">
        <v>-1953</v>
      </c>
    </row>
    <row r="23" spans="1:18">
      <c r="A23" s="4" t="s">
        <v>176</v>
      </c>
      <c r="D23" s="7" t="n">
        <v>9</v>
      </c>
      <c r="F23" s="5" t="n">
        <v>2469815</v>
      </c>
      <c r="H23" s="5" t="n">
        <v>64945</v>
      </c>
      <c r="J23" s="5" t="n">
        <v>231036</v>
      </c>
      <c r="L23" s="5" t="n">
        <v>75770</v>
      </c>
      <c r="N23" s="5" t="n">
        <v>2841575</v>
      </c>
      <c r="P23" s="5" t="n">
        <v>170024</v>
      </c>
      <c r="R23" s="7" t="n">
        <v>3011599</v>
      </c>
    </row>
    <row r="24" spans="1:18">
      <c r="A24" s="4" t="s">
        <v>177</v>
      </c>
      <c r="C24" s="5" t="n">
        <v>127250000</v>
      </c>
      <c r="D24" s="5" t="n">
        <v>127250000</v>
      </c>
      <c r="Q24" s="5" t="n">
        <v>127250000</v>
      </c>
      <c r="R24" s="5" t="n">
        <v>127250000</v>
      </c>
    </row>
    <row r="25" spans="1:18">
      <c r="A25" s="4" t="s">
        <v>159</v>
      </c>
      <c r="J25" s="5" t="n">
        <v>241099</v>
      </c>
      <c r="N25" s="5" t="n">
        <v>241099</v>
      </c>
      <c r="P25" s="5" t="n">
        <v>11659</v>
      </c>
      <c r="Q25" s="6" t="n">
        <v>35330</v>
      </c>
      <c r="R25" s="7" t="n">
        <v>252758</v>
      </c>
    </row>
    <row r="26" spans="1:18">
      <c r="A26" s="4" t="s">
        <v>170</v>
      </c>
      <c r="P26" s="5" t="n">
        <v>179429</v>
      </c>
      <c r="R26" s="5" t="n">
        <v>179429</v>
      </c>
    </row>
    <row r="27" spans="1:18">
      <c r="A27" s="4" t="s">
        <v>135</v>
      </c>
      <c r="L27" s="5" t="n">
        <v>3185</v>
      </c>
      <c r="N27" s="5" t="n">
        <v>3185</v>
      </c>
      <c r="P27" s="5" t="n">
        <v>62</v>
      </c>
      <c r="Q27" s="6" t="n">
        <v>454</v>
      </c>
      <c r="R27" s="5" t="n">
        <v>3247</v>
      </c>
    </row>
    <row r="28" spans="1:18">
      <c r="A28" s="4" t="s">
        <v>161</v>
      </c>
      <c r="B28" s="4" t="s">
        <v>173</v>
      </c>
      <c r="F28" s="5" t="n">
        <v>-417149</v>
      </c>
      <c r="N28" s="5" t="n">
        <v>-417149</v>
      </c>
      <c r="R28" s="5" t="n">
        <v>-417149</v>
      </c>
    </row>
    <row r="29" spans="1:18">
      <c r="A29" s="4" t="s">
        <v>178</v>
      </c>
      <c r="B29" s="4" t="s">
        <v>173</v>
      </c>
      <c r="D29" s="7" t="n">
        <v>-1</v>
      </c>
      <c r="F29" s="5" t="n">
        <v>1</v>
      </c>
    </row>
    <row r="30" spans="1:18">
      <c r="A30" s="4" t="s">
        <v>179</v>
      </c>
      <c r="B30" s="4" t="s">
        <v>173</v>
      </c>
      <c r="C30" s="5" t="n">
        <v>-6679183</v>
      </c>
      <c r="D30" s="5" t="n">
        <v>-6679183</v>
      </c>
    </row>
    <row r="31" spans="1:18">
      <c r="A31" s="4" t="s">
        <v>162</v>
      </c>
      <c r="P31" s="5" t="n">
        <v>500</v>
      </c>
      <c r="R31" s="5" t="n">
        <v>500</v>
      </c>
    </row>
    <row r="32" spans="1:18">
      <c r="A32" s="4" t="s">
        <v>174</v>
      </c>
      <c r="F32" s="5" t="n">
        <v>51664</v>
      </c>
      <c r="N32" s="5" t="n">
        <v>51664</v>
      </c>
      <c r="R32" s="5" t="n">
        <v>51664</v>
      </c>
    </row>
    <row r="33" spans="1:18">
      <c r="A33" s="4" t="s">
        <v>180</v>
      </c>
      <c r="F33" s="5" t="n">
        <v>858</v>
      </c>
      <c r="N33" s="5" t="n">
        <v>858</v>
      </c>
      <c r="R33" s="7" t="n">
        <v>858</v>
      </c>
    </row>
    <row r="34" spans="1:18">
      <c r="A34" s="4" t="s">
        <v>181</v>
      </c>
      <c r="C34" s="5" t="n">
        <v>14457</v>
      </c>
      <c r="D34" s="5" t="n">
        <v>14457</v>
      </c>
      <c r="Q34" s="5" t="n">
        <v>14457</v>
      </c>
      <c r="R34" s="5" t="n">
        <v>14457</v>
      </c>
    </row>
    <row r="35" spans="1:18">
      <c r="A35" s="4" t="s">
        <v>182</v>
      </c>
      <c r="C35" s="6" t="n">
        <v>1</v>
      </c>
      <c r="D35" s="7" t="n">
        <v>8</v>
      </c>
      <c r="E35" s="6" t="n">
        <v>294255</v>
      </c>
      <c r="F35" s="7" t="n">
        <v>2105189</v>
      </c>
      <c r="G35" s="6" t="n">
        <v>9078</v>
      </c>
      <c r="H35" s="7" t="n">
        <v>64945</v>
      </c>
      <c r="I35" s="6" t="n">
        <v>66022</v>
      </c>
      <c r="J35" s="5" t="n">
        <v>472339</v>
      </c>
      <c r="K35" s="6" t="n">
        <v>11036</v>
      </c>
      <c r="L35" s="7" t="n">
        <v>78955</v>
      </c>
      <c r="M35" s="6" t="n">
        <v>380392</v>
      </c>
      <c r="N35" s="5" t="n">
        <v>2721436</v>
      </c>
      <c r="O35" s="6" t="n">
        <v>50575</v>
      </c>
      <c r="P35" s="5" t="n">
        <v>361832</v>
      </c>
      <c r="Q35" s="6" t="n">
        <v>430967</v>
      </c>
      <c r="R35" s="7" t="n">
        <v>3083268</v>
      </c>
    </row>
    <row r="36" spans="1:18">
      <c r="A36" s="4" t="s">
        <v>183</v>
      </c>
      <c r="C36" s="5" t="n">
        <v>120585274</v>
      </c>
      <c r="D36" s="5" t="n">
        <v>120585274</v>
      </c>
      <c r="Q36" s="5" t="n">
        <v>120585274</v>
      </c>
      <c r="R36" s="5" t="n">
        <v>120585274</v>
      </c>
    </row>
    <row r="37" spans="1:18">
      <c r="A37" s="4" t="s">
        <v>184</v>
      </c>
      <c r="J37" s="7" t="n">
        <v>204</v>
      </c>
      <c r="N37" s="7" t="n">
        <v>204</v>
      </c>
      <c r="P37" s="7" t="n">
        <v>158</v>
      </c>
      <c r="R37" s="7" t="n">
        <v>362</v>
      </c>
    </row>
    <row r="38" spans="1:18"/>
    <row r="39" spans="1:18">
      <c r="A39" s="4" t="s">
        <v>165</v>
      </c>
      <c r="B39" s="4" t="s">
        <v>185</v>
      </c>
    </row>
    <row r="40" spans="1:18">
      <c r="A40" s="4" t="s">
        <v>173</v>
      </c>
      <c r="B40" s="4" t="s">
        <v>186</v>
      </c>
    </row>
  </sheetData>
  <mergeCells count="4">
    <mergeCell ref="A1:B1"/>
    <mergeCell ref="A38:Q38"/>
    <mergeCell ref="B39:Q39"/>
    <mergeCell ref="B40:Q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4</v>
      </c>
      <c r="B1" s="2" t="s">
        <v>1</v>
      </c>
    </row>
    <row r="2" spans="1:9">
      <c r="B2" s="2" t="s">
        <v>36</v>
      </c>
      <c r="C2" s="2" t="s">
        <v>37</v>
      </c>
      <c r="D2" s="2" t="s">
        <v>132</v>
      </c>
      <c r="E2" s="2" t="s">
        <v>35</v>
      </c>
      <c r="F2" s="2" t="s">
        <v>36</v>
      </c>
      <c r="G2" s="2" t="s">
        <v>795</v>
      </c>
      <c r="H2" s="2" t="s">
        <v>37</v>
      </c>
      <c r="I2" s="2" t="s">
        <v>796</v>
      </c>
    </row>
    <row r="3" spans="1:9">
      <c r="A3" s="3" t="s">
        <v>797</v>
      </c>
    </row>
    <row r="4" spans="1:9">
      <c r="A4" s="4" t="s">
        <v>798</v>
      </c>
      <c r="D4" s="7" t="n">
        <v>1896662000</v>
      </c>
      <c r="E4" s="6" t="n">
        <v>456371</v>
      </c>
      <c r="F4" s="7" t="n">
        <v>3265014000</v>
      </c>
      <c r="G4" s="6" t="n">
        <v>442263</v>
      </c>
      <c r="H4" s="7" t="n">
        <v>3164081000</v>
      </c>
      <c r="I4" s="7" t="n">
        <v>362451000</v>
      </c>
    </row>
    <row r="5" spans="1:9">
      <c r="A5" s="4" t="s">
        <v>799</v>
      </c>
      <c r="E5" s="11" t="n">
        <v>7.1543</v>
      </c>
      <c r="F5" s="11" t="n">
        <v>7.1543</v>
      </c>
    </row>
    <row r="6" spans="1:9">
      <c r="A6" s="4" t="s">
        <v>800</v>
      </c>
      <c r="B6" s="7" t="n">
        <v>0</v>
      </c>
      <c r="C6" s="7" t="n">
        <v>0</v>
      </c>
      <c r="D6" s="5" t="n">
        <v>0</v>
      </c>
    </row>
    <row r="7" spans="1:9">
      <c r="A7" s="4" t="s">
        <v>801</v>
      </c>
      <c r="B7" s="5" t="n">
        <v>0</v>
      </c>
      <c r="C7" s="5" t="n">
        <v>0</v>
      </c>
      <c r="D7" s="5" t="n">
        <v>0</v>
      </c>
    </row>
    <row r="8" spans="1:9">
      <c r="A8" s="4" t="s">
        <v>802</v>
      </c>
    </row>
    <row r="9" spans="1:9">
      <c r="A9" s="3" t="s">
        <v>797</v>
      </c>
    </row>
    <row r="10" spans="1:9">
      <c r="A10" s="4" t="s">
        <v>803</v>
      </c>
      <c r="B10" s="5" t="n">
        <v>0</v>
      </c>
    </row>
    <row r="11" spans="1:9">
      <c r="A11" s="4" t="s">
        <v>804</v>
      </c>
    </row>
    <row r="12" spans="1:9">
      <c r="A12" s="3" t="s">
        <v>797</v>
      </c>
    </row>
    <row r="13" spans="1:9">
      <c r="A13" s="4" t="s">
        <v>805</v>
      </c>
      <c r="B13" s="7" t="n">
        <v>9419000</v>
      </c>
      <c r="C13" s="7" t="n">
        <v>9088000</v>
      </c>
      <c r="D13" s="5" t="n">
        <v>2099000</v>
      </c>
    </row>
    <row r="14" spans="1:9">
      <c r="A14" s="4" t="s">
        <v>806</v>
      </c>
    </row>
    <row r="15" spans="1:9">
      <c r="A15" s="3" t="s">
        <v>797</v>
      </c>
    </row>
    <row r="16" spans="1:9">
      <c r="A16" s="4" t="s">
        <v>807</v>
      </c>
      <c r="B16" s="4" t="s">
        <v>808</v>
      </c>
    </row>
    <row r="17" spans="1:9">
      <c r="A17" s="4" t="s">
        <v>809</v>
      </c>
    </row>
    <row r="18" spans="1:9">
      <c r="A18" s="3" t="s">
        <v>797</v>
      </c>
    </row>
    <row r="19" spans="1:9">
      <c r="A19" s="4" t="s">
        <v>807</v>
      </c>
      <c r="B19" s="4" t="s">
        <v>810</v>
      </c>
    </row>
    <row r="20" spans="1:9">
      <c r="A20" s="4" t="s">
        <v>811</v>
      </c>
    </row>
    <row r="21" spans="1:9">
      <c r="A21" s="3" t="s">
        <v>797</v>
      </c>
    </row>
    <row r="22" spans="1:9">
      <c r="A22" s="4" t="s">
        <v>798</v>
      </c>
      <c r="F22" s="7" t="n">
        <v>1418745000</v>
      </c>
      <c r="H22" s="5" t="n">
        <v>1387936000</v>
      </c>
    </row>
    <row r="23" spans="1:9">
      <c r="A23" s="4" t="s">
        <v>369</v>
      </c>
    </row>
    <row r="24" spans="1:9">
      <c r="A24" s="3" t="s">
        <v>797</v>
      </c>
    </row>
    <row r="25" spans="1:9">
      <c r="A25" s="4" t="s">
        <v>798</v>
      </c>
      <c r="D25" s="7" t="n">
        <v>791626000</v>
      </c>
      <c r="F25" s="7" t="n">
        <v>993183000</v>
      </c>
      <c r="H25" s="7" t="n">
        <v>901964000</v>
      </c>
      <c r="I25" s="7" t="n">
        <v>362263000</v>
      </c>
    </row>
    <row r="26" spans="1:9">
      <c r="A26" s="4" t="s">
        <v>812</v>
      </c>
    </row>
    <row r="27" spans="1:9">
      <c r="A27" s="3" t="s">
        <v>797</v>
      </c>
    </row>
    <row r="28" spans="1:9">
      <c r="A28" s="4" t="s">
        <v>813</v>
      </c>
      <c r="B28" s="4" t="s">
        <v>814</v>
      </c>
      <c r="C28" s="4" t="s">
        <v>815</v>
      </c>
      <c r="D28" s="4" t="s">
        <v>816</v>
      </c>
    </row>
    <row r="29" spans="1:9">
      <c r="A29" s="4" t="s">
        <v>817</v>
      </c>
      <c r="E29" s="4" t="s">
        <v>818</v>
      </c>
      <c r="F29" s="4" t="s">
        <v>818</v>
      </c>
      <c r="G29" s="4" t="s">
        <v>819</v>
      </c>
      <c r="H29" s="4" t="s">
        <v>819</v>
      </c>
    </row>
    <row r="30" spans="1:9">
      <c r="A30" s="4" t="s">
        <v>820</v>
      </c>
      <c r="E30" s="4" t="s">
        <v>821</v>
      </c>
      <c r="F30" s="4" t="s">
        <v>821</v>
      </c>
      <c r="G30" s="4" t="s">
        <v>822</v>
      </c>
      <c r="H30" s="4" t="s">
        <v>822</v>
      </c>
    </row>
    <row r="31" spans="1:9">
      <c r="A31" s="4" t="s">
        <v>823</v>
      </c>
      <c r="F31" s="7" t="n">
        <v>0</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824</v>
      </c>
      <c r="B1" s="2" t="s">
        <v>1</v>
      </c>
    </row>
    <row r="2" spans="1:2">
      <c r="B2" s="2" t="s">
        <v>188</v>
      </c>
    </row>
    <row r="3" spans="1:2">
      <c r="A3" s="4" t="s">
        <v>825</v>
      </c>
    </row>
    <row r="4" spans="1:2">
      <c r="A4" s="3" t="s">
        <v>826</v>
      </c>
    </row>
    <row r="5" spans="1:2">
      <c r="A5" s="4" t="s">
        <v>827</v>
      </c>
      <c r="B5" s="4" t="s">
        <v>828</v>
      </c>
    </row>
    <row r="6" spans="1:2">
      <c r="A6" s="4" t="s">
        <v>829</v>
      </c>
    </row>
    <row r="7" spans="1:2">
      <c r="A7" s="3" t="s">
        <v>826</v>
      </c>
    </row>
    <row r="8" spans="1:2">
      <c r="A8" s="4" t="s">
        <v>827</v>
      </c>
      <c r="B8" s="4" t="s">
        <v>808</v>
      </c>
    </row>
    <row r="9" spans="1:2">
      <c r="A9" s="4" t="s">
        <v>830</v>
      </c>
    </row>
    <row r="10" spans="1:2">
      <c r="A10" s="3" t="s">
        <v>826</v>
      </c>
    </row>
    <row r="11" spans="1:2">
      <c r="A11" s="4" t="s">
        <v>827</v>
      </c>
      <c r="B11" s="4" t="s">
        <v>831</v>
      </c>
    </row>
    <row r="12" spans="1:2">
      <c r="A12" s="4" t="s">
        <v>832</v>
      </c>
    </row>
    <row r="13" spans="1:2">
      <c r="A13" s="3" t="s">
        <v>826</v>
      </c>
    </row>
    <row r="14" spans="1:2">
      <c r="A14" s="4" t="s">
        <v>827</v>
      </c>
      <c r="B14" s="4" t="s">
        <v>828</v>
      </c>
    </row>
    <row r="15" spans="1:2">
      <c r="A15" s="4" t="s">
        <v>833</v>
      </c>
    </row>
    <row r="16" spans="1:2">
      <c r="A16" s="3" t="s">
        <v>826</v>
      </c>
    </row>
    <row r="17" spans="1:2">
      <c r="A17" s="4" t="s">
        <v>827</v>
      </c>
      <c r="B17" s="4" t="s">
        <v>834</v>
      </c>
    </row>
    <row r="18" spans="1:2">
      <c r="A18" s="4" t="s">
        <v>835</v>
      </c>
    </row>
    <row r="19" spans="1:2">
      <c r="A19" s="3" t="s">
        <v>826</v>
      </c>
    </row>
    <row r="20" spans="1:2">
      <c r="A20" s="4" t="s">
        <v>827</v>
      </c>
      <c r="B20" s="4" t="s">
        <v>836</v>
      </c>
    </row>
    <row r="21" spans="1:2">
      <c r="A21" s="4" t="s">
        <v>837</v>
      </c>
    </row>
    <row r="22" spans="1:2">
      <c r="A22" s="3" t="s">
        <v>826</v>
      </c>
    </row>
    <row r="23" spans="1:2">
      <c r="A23" s="4" t="s">
        <v>827</v>
      </c>
      <c r="B23" s="4" t="s">
        <v>838</v>
      </c>
    </row>
    <row r="24" spans="1:2">
      <c r="A24" s="4" t="s">
        <v>839</v>
      </c>
    </row>
    <row r="25" spans="1:2">
      <c r="A25" s="3" t="s">
        <v>826</v>
      </c>
    </row>
    <row r="26" spans="1:2">
      <c r="A26" s="4" t="s">
        <v>827</v>
      </c>
      <c r="B26" s="4" t="s">
        <v>836</v>
      </c>
    </row>
    <row r="27" spans="1:2">
      <c r="A27" s="4" t="s">
        <v>840</v>
      </c>
    </row>
    <row r="28" spans="1:2">
      <c r="A28" s="3" t="s">
        <v>826</v>
      </c>
    </row>
    <row r="29" spans="1:2">
      <c r="A29" s="4" t="s">
        <v>827</v>
      </c>
      <c r="B29" s="4" t="s">
        <v>831</v>
      </c>
    </row>
    <row r="30" spans="1:2">
      <c r="A30" s="4" t="s">
        <v>841</v>
      </c>
    </row>
    <row r="31" spans="1:2">
      <c r="A31" s="3" t="s">
        <v>826</v>
      </c>
    </row>
    <row r="32" spans="1:2">
      <c r="A32" s="4" t="s">
        <v>827</v>
      </c>
      <c r="B32" s="4" t="s">
        <v>838</v>
      </c>
    </row>
    <row r="33" spans="1:2">
      <c r="A33" s="4" t="s">
        <v>842</v>
      </c>
    </row>
    <row r="34" spans="1:2">
      <c r="A34" s="3" t="s">
        <v>826</v>
      </c>
    </row>
    <row r="35" spans="1:2">
      <c r="A35" s="4" t="s">
        <v>827</v>
      </c>
      <c r="B35" s="4" t="s">
        <v>831</v>
      </c>
    </row>
    <row r="36" spans="1:2">
      <c r="A36" s="4" t="s">
        <v>843</v>
      </c>
    </row>
    <row r="37" spans="1:2">
      <c r="A37" s="3" t="s">
        <v>826</v>
      </c>
    </row>
    <row r="38" spans="1:2">
      <c r="A38" s="4" t="s">
        <v>827</v>
      </c>
      <c r="B38" s="4" t="s">
        <v>838</v>
      </c>
    </row>
    <row r="39" spans="1:2">
      <c r="A39" s="4" t="s">
        <v>844</v>
      </c>
    </row>
    <row r="40" spans="1:2">
      <c r="A40" s="3" t="s">
        <v>826</v>
      </c>
    </row>
    <row r="41" spans="1:2">
      <c r="A41" s="4" t="s">
        <v>827</v>
      </c>
      <c r="B41" s="4" t="s">
        <v>8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845</v>
      </c>
      <c r="B1" s="2" t="s">
        <v>1</v>
      </c>
    </row>
    <row r="2" spans="1:2">
      <c r="B2" s="2" t="s">
        <v>188</v>
      </c>
    </row>
    <row r="3" spans="1:2">
      <c r="A3" s="4" t="s">
        <v>846</v>
      </c>
    </row>
    <row r="4" spans="1:2">
      <c r="A4" s="3" t="s">
        <v>797</v>
      </c>
    </row>
    <row r="5" spans="1:2">
      <c r="A5" s="4" t="s">
        <v>847</v>
      </c>
      <c r="B5" s="4" t="s">
        <v>836</v>
      </c>
    </row>
    <row r="6" spans="1:2">
      <c r="A6" s="4" t="s">
        <v>848</v>
      </c>
    </row>
    <row r="7" spans="1:2">
      <c r="A7" s="3" t="s">
        <v>797</v>
      </c>
    </row>
    <row r="8" spans="1:2">
      <c r="A8" s="4" t="s">
        <v>847</v>
      </c>
      <c r="B8" s="4" t="s">
        <v>836</v>
      </c>
    </row>
    <row r="9" spans="1:2">
      <c r="A9" s="4" t="s">
        <v>849</v>
      </c>
    </row>
    <row r="10" spans="1:2">
      <c r="A10" s="3" t="s">
        <v>797</v>
      </c>
    </row>
    <row r="11" spans="1:2">
      <c r="A11" s="4" t="s">
        <v>847</v>
      </c>
      <c r="B11" s="4" t="s">
        <v>850</v>
      </c>
    </row>
    <row r="12" spans="1:2">
      <c r="A12" s="4" t="s">
        <v>851</v>
      </c>
    </row>
    <row r="13" spans="1:2">
      <c r="A13" s="3" t="s">
        <v>797</v>
      </c>
    </row>
    <row r="14" spans="1:2">
      <c r="A14" s="4" t="s">
        <v>847</v>
      </c>
      <c r="B14" s="4" t="s">
        <v>838</v>
      </c>
    </row>
    <row r="15" spans="1:2">
      <c r="A15" s="4" t="s">
        <v>852</v>
      </c>
    </row>
    <row r="16" spans="1:2">
      <c r="A16" s="3" t="s">
        <v>797</v>
      </c>
    </row>
    <row r="17" spans="1:2">
      <c r="A17" s="4" t="s">
        <v>847</v>
      </c>
      <c r="B17" s="4" t="s">
        <v>834</v>
      </c>
    </row>
    <row r="18" spans="1:2">
      <c r="A18" s="4" t="s">
        <v>853</v>
      </c>
    </row>
    <row r="19" spans="1:2">
      <c r="A19" s="3" t="s">
        <v>797</v>
      </c>
    </row>
    <row r="20" spans="1:2">
      <c r="A20" s="4" t="s">
        <v>847</v>
      </c>
      <c r="B20" s="4" t="s">
        <v>854</v>
      </c>
    </row>
    <row r="21" spans="1:2">
      <c r="A21" s="4" t="s">
        <v>855</v>
      </c>
    </row>
    <row r="22" spans="1:2">
      <c r="A22" s="3" t="s">
        <v>797</v>
      </c>
    </row>
    <row r="23" spans="1:2">
      <c r="A23" s="4" t="s">
        <v>847</v>
      </c>
      <c r="B23" s="4" t="s">
        <v>838</v>
      </c>
    </row>
    <row r="24" spans="1:2">
      <c r="A24" s="4" t="s">
        <v>856</v>
      </c>
    </row>
    <row r="25" spans="1:2">
      <c r="A25" s="3" t="s">
        <v>797</v>
      </c>
    </row>
    <row r="26" spans="1:2">
      <c r="A26" s="4" t="s">
        <v>847</v>
      </c>
      <c r="B26" s="4" t="s">
        <v>8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7</v>
      </c>
      <c r="B1" s="2" t="s">
        <v>1</v>
      </c>
    </row>
    <row r="2" spans="1:7">
      <c r="B2" s="2" t="s">
        <v>35</v>
      </c>
      <c r="C2" s="2" t="s">
        <v>36</v>
      </c>
      <c r="D2" s="2" t="s">
        <v>37</v>
      </c>
      <c r="E2" s="2" t="s">
        <v>132</v>
      </c>
      <c r="F2" s="2" t="s">
        <v>36</v>
      </c>
      <c r="G2" s="2" t="s">
        <v>858</v>
      </c>
    </row>
    <row r="3" spans="1:7">
      <c r="A3" s="3" t="s">
        <v>859</v>
      </c>
    </row>
    <row r="4" spans="1:7">
      <c r="A4" s="4" t="s">
        <v>860</v>
      </c>
      <c r="B4" s="4" t="s">
        <v>26</v>
      </c>
      <c r="C4" s="4" t="s">
        <v>26</v>
      </c>
    </row>
    <row r="5" spans="1:7">
      <c r="A5" s="4" t="s">
        <v>110</v>
      </c>
      <c r="B5" s="6" t="n">
        <v>358247</v>
      </c>
      <c r="C5" s="7" t="n">
        <v>2563005</v>
      </c>
      <c r="D5" s="7" t="n">
        <v>1718871</v>
      </c>
      <c r="E5" s="7" t="n">
        <v>1328367</v>
      </c>
    </row>
    <row r="6" spans="1:7">
      <c r="A6" s="4" t="s">
        <v>97</v>
      </c>
      <c r="B6" s="5" t="n">
        <v>2832</v>
      </c>
      <c r="F6" s="7" t="n">
        <v>20259</v>
      </c>
    </row>
    <row r="7" spans="1:7">
      <c r="A7" s="4" t="s">
        <v>96</v>
      </c>
      <c r="B7" s="5" t="n">
        <v>213737</v>
      </c>
      <c r="F7" s="5" t="n">
        <v>1529137</v>
      </c>
    </row>
    <row r="8" spans="1:7">
      <c r="A8" s="4" t="s">
        <v>861</v>
      </c>
      <c r="B8" s="6" t="n">
        <v>66022</v>
      </c>
      <c r="D8" s="7" t="n">
        <v>231036</v>
      </c>
      <c r="F8" s="5" t="n">
        <v>472339</v>
      </c>
      <c r="G8" s="7" t="n">
        <v>231240</v>
      </c>
    </row>
    <row r="9" spans="1:7">
      <c r="A9" s="4" t="s">
        <v>862</v>
      </c>
    </row>
    <row r="10" spans="1:7">
      <c r="A10" s="3" t="s">
        <v>859</v>
      </c>
    </row>
    <row r="11" spans="1:7">
      <c r="A11" s="4" t="s">
        <v>110</v>
      </c>
      <c r="C11" s="5" t="n">
        <v>2553238</v>
      </c>
    </row>
    <row r="12" spans="1:7">
      <c r="A12" s="4" t="s">
        <v>96</v>
      </c>
      <c r="F12" s="5" t="n">
        <v>1549396</v>
      </c>
    </row>
    <row r="13" spans="1:7">
      <c r="A13" s="4" t="s">
        <v>861</v>
      </c>
      <c r="G13" s="5" t="n">
        <v>231036</v>
      </c>
    </row>
    <row r="14" spans="1:7">
      <c r="A14" s="4" t="s">
        <v>863</v>
      </c>
    </row>
    <row r="15" spans="1:7">
      <c r="A15" s="3" t="s">
        <v>859</v>
      </c>
    </row>
    <row r="16" spans="1:7">
      <c r="A16" s="4" t="s">
        <v>110</v>
      </c>
      <c r="C16" s="7" t="n">
        <v>9767</v>
      </c>
    </row>
    <row r="17" spans="1:7">
      <c r="A17" s="4" t="s">
        <v>97</v>
      </c>
      <c r="F17" s="5" t="n">
        <v>20259</v>
      </c>
    </row>
    <row r="18" spans="1:7">
      <c r="A18" s="4" t="s">
        <v>96</v>
      </c>
      <c r="F18" s="7" t="n">
        <v>-20259</v>
      </c>
    </row>
    <row r="19" spans="1:7">
      <c r="A19" s="4" t="s">
        <v>861</v>
      </c>
      <c r="G19" s="7" t="n">
        <v>20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864</v>
      </c>
      <c r="B1" s="2" t="s">
        <v>865</v>
      </c>
      <c r="C1" s="2" t="s">
        <v>866</v>
      </c>
      <c r="D1" s="2" t="s">
        <v>867</v>
      </c>
      <c r="E1" s="2" t="s">
        <v>868</v>
      </c>
      <c r="F1" s="2" t="s">
        <v>869</v>
      </c>
      <c r="G1" s="2" t="s">
        <v>870</v>
      </c>
      <c r="H1" s="2" t="s">
        <v>36</v>
      </c>
      <c r="I1" s="2" t="s">
        <v>37</v>
      </c>
      <c r="J1" s="2" t="s">
        <v>35</v>
      </c>
      <c r="K1" s="2" t="s">
        <v>36</v>
      </c>
      <c r="L1" s="2" t="s">
        <v>132</v>
      </c>
    </row>
    <row r="2" spans="1:12">
      <c r="A2" s="3" t="s">
        <v>871</v>
      </c>
    </row>
    <row r="3" spans="1:12">
      <c r="A3" s="4" t="s">
        <v>91</v>
      </c>
      <c r="I3" s="7" t="n">
        <v>157295</v>
      </c>
      <c r="J3" s="6" t="n">
        <v>15381</v>
      </c>
      <c r="K3" s="7" t="n">
        <v>110038</v>
      </c>
    </row>
    <row r="4" spans="1:12">
      <c r="A4" s="4" t="s">
        <v>50</v>
      </c>
      <c r="I4" s="7" t="n">
        <v>609511</v>
      </c>
      <c r="J4" s="6" t="n">
        <v>292143</v>
      </c>
      <c r="K4" s="5" t="n">
        <v>2090078</v>
      </c>
      <c r="L4" s="7" t="n">
        <v>104035</v>
      </c>
    </row>
    <row r="5" spans="1:12">
      <c r="A5" s="4" t="s">
        <v>373</v>
      </c>
    </row>
    <row r="6" spans="1:12">
      <c r="A6" s="3" t="s">
        <v>871</v>
      </c>
    </row>
    <row r="7" spans="1:12">
      <c r="A7" s="4" t="s">
        <v>872</v>
      </c>
      <c r="I7" s="4" t="s">
        <v>873</v>
      </c>
    </row>
    <row r="8" spans="1:12">
      <c r="A8" s="4" t="s">
        <v>485</v>
      </c>
      <c r="G8" s="4" t="s">
        <v>587</v>
      </c>
    </row>
    <row r="9" spans="1:12">
      <c r="A9" s="4" t="s">
        <v>874</v>
      </c>
      <c r="G9" s="7" t="n">
        <v>264338</v>
      </c>
    </row>
    <row r="10" spans="1:12">
      <c r="A10" s="4" t="s">
        <v>50</v>
      </c>
      <c r="G10" s="5" t="n">
        <v>345501</v>
      </c>
    </row>
    <row r="11" spans="1:12">
      <c r="A11" s="4" t="s">
        <v>83</v>
      </c>
      <c r="G11" s="7" t="n">
        <v>113288</v>
      </c>
    </row>
    <row r="12" spans="1:12">
      <c r="A12" s="4" t="s">
        <v>249</v>
      </c>
    </row>
    <row r="13" spans="1:12">
      <c r="A13" s="3" t="s">
        <v>871</v>
      </c>
    </row>
    <row r="14" spans="1:12">
      <c r="A14" s="4" t="s">
        <v>872</v>
      </c>
      <c r="I14" s="4" t="s">
        <v>873</v>
      </c>
    </row>
    <row r="15" spans="1:12">
      <c r="A15" s="4" t="s">
        <v>485</v>
      </c>
      <c r="G15" s="4" t="s">
        <v>566</v>
      </c>
    </row>
    <row r="16" spans="1:12">
      <c r="A16" s="4" t="s">
        <v>874</v>
      </c>
      <c r="G16" s="7" t="n">
        <v>114469</v>
      </c>
    </row>
    <row r="17" spans="1:12">
      <c r="A17" s="4" t="s">
        <v>91</v>
      </c>
      <c r="I17" s="7" t="n">
        <v>89469</v>
      </c>
    </row>
    <row r="18" spans="1:12">
      <c r="A18" s="4" t="s">
        <v>875</v>
      </c>
      <c r="G18" s="5" t="n">
        <v>5</v>
      </c>
    </row>
    <row r="19" spans="1:12">
      <c r="A19" s="4" t="s">
        <v>50</v>
      </c>
      <c r="G19" s="7" t="n">
        <v>119735</v>
      </c>
    </row>
    <row r="20" spans="1:12">
      <c r="A20" s="4" t="s">
        <v>83</v>
      </c>
      <c r="G20" s="7" t="n">
        <v>38156</v>
      </c>
    </row>
    <row r="21" spans="1:12">
      <c r="A21" s="4" t="s">
        <v>876</v>
      </c>
    </row>
    <row r="22" spans="1:12">
      <c r="A22" s="3" t="s">
        <v>871</v>
      </c>
    </row>
    <row r="23" spans="1:12">
      <c r="A23" s="4" t="s">
        <v>485</v>
      </c>
      <c r="I23" s="4" t="s">
        <v>566</v>
      </c>
    </row>
    <row r="24" spans="1:12">
      <c r="A24" s="4" t="s">
        <v>874</v>
      </c>
      <c r="I24" s="7" t="n">
        <v>19894</v>
      </c>
    </row>
    <row r="25" spans="1:12">
      <c r="A25" s="4" t="s">
        <v>50</v>
      </c>
      <c r="I25" s="5" t="n">
        <v>26466</v>
      </c>
    </row>
    <row r="26" spans="1:12">
      <c r="A26" s="4" t="s">
        <v>83</v>
      </c>
      <c r="I26" s="7" t="n">
        <v>6631</v>
      </c>
    </row>
    <row r="27" spans="1:12">
      <c r="A27" s="4" t="s">
        <v>877</v>
      </c>
    </row>
    <row r="28" spans="1:12">
      <c r="A28" s="3" t="s">
        <v>871</v>
      </c>
    </row>
    <row r="29" spans="1:12">
      <c r="A29" s="4" t="s">
        <v>485</v>
      </c>
      <c r="I29" s="4" t="s">
        <v>752</v>
      </c>
    </row>
    <row r="30" spans="1:12">
      <c r="A30" s="4" t="s">
        <v>874</v>
      </c>
      <c r="I30" s="7" t="n">
        <v>9242</v>
      </c>
    </row>
    <row r="31" spans="1:12">
      <c r="A31" s="4" t="s">
        <v>50</v>
      </c>
      <c r="I31" s="5" t="n">
        <v>13774</v>
      </c>
    </row>
    <row r="32" spans="1:12">
      <c r="A32" s="4" t="s">
        <v>83</v>
      </c>
      <c r="I32" s="7" t="n">
        <v>8646</v>
      </c>
    </row>
    <row r="33" spans="1:12">
      <c r="A33" s="4" t="s">
        <v>248</v>
      </c>
    </row>
    <row r="34" spans="1:12">
      <c r="A34" s="3" t="s">
        <v>871</v>
      </c>
    </row>
    <row r="35" spans="1:12">
      <c r="A35" s="4" t="s">
        <v>872</v>
      </c>
      <c r="H35" s="4" t="s">
        <v>878</v>
      </c>
    </row>
    <row r="36" spans="1:12">
      <c r="A36" s="4" t="s">
        <v>485</v>
      </c>
      <c r="F36" s="4" t="s">
        <v>566</v>
      </c>
    </row>
    <row r="37" spans="1:12">
      <c r="A37" s="4" t="s">
        <v>874</v>
      </c>
      <c r="F37" s="7" t="n">
        <v>188299</v>
      </c>
    </row>
    <row r="38" spans="1:12">
      <c r="A38" s="4" t="s">
        <v>50</v>
      </c>
      <c r="F38" s="5" t="n">
        <v>192510</v>
      </c>
    </row>
    <row r="39" spans="1:12">
      <c r="A39" s="4" t="s">
        <v>83</v>
      </c>
      <c r="F39" s="7" t="n">
        <v>62766</v>
      </c>
    </row>
    <row r="40" spans="1:12">
      <c r="A40" s="4" t="s">
        <v>879</v>
      </c>
      <c r="K40" s="5" t="n">
        <v>49238</v>
      </c>
    </row>
    <row r="41" spans="1:12">
      <c r="A41" s="4" t="s">
        <v>880</v>
      </c>
      <c r="H41" s="4" t="s">
        <v>881</v>
      </c>
    </row>
    <row r="42" spans="1:12">
      <c r="A42" s="4" t="s">
        <v>882</v>
      </c>
      <c r="H42" s="7" t="n">
        <v>6464</v>
      </c>
    </row>
    <row r="43" spans="1:12">
      <c r="A43" s="4" t="s">
        <v>883</v>
      </c>
      <c r="K43" s="7" t="n">
        <v>1616</v>
      </c>
    </row>
    <row r="44" spans="1:12">
      <c r="A44" s="4" t="s">
        <v>246</v>
      </c>
    </row>
    <row r="45" spans="1:12">
      <c r="A45" s="3" t="s">
        <v>871</v>
      </c>
    </row>
    <row r="46" spans="1:12">
      <c r="A46" s="4" t="s">
        <v>872</v>
      </c>
      <c r="H46" s="4" t="s">
        <v>878</v>
      </c>
    </row>
    <row r="47" spans="1:12">
      <c r="A47" s="4" t="s">
        <v>485</v>
      </c>
      <c r="F47" s="4" t="s">
        <v>587</v>
      </c>
    </row>
    <row r="48" spans="1:12">
      <c r="A48" s="4" t="s">
        <v>874</v>
      </c>
      <c r="F48" s="7" t="n">
        <v>70000</v>
      </c>
    </row>
    <row r="49" spans="1:12">
      <c r="A49" s="4" t="s">
        <v>50</v>
      </c>
      <c r="F49" s="5" t="n">
        <v>76766</v>
      </c>
    </row>
    <row r="50" spans="1:12">
      <c r="A50" s="4" t="s">
        <v>83</v>
      </c>
      <c r="F50" s="7" t="n">
        <v>30000</v>
      </c>
    </row>
    <row r="51" spans="1:12">
      <c r="A51" s="4" t="s">
        <v>382</v>
      </c>
    </row>
    <row r="52" spans="1:12">
      <c r="A52" s="3" t="s">
        <v>871</v>
      </c>
    </row>
    <row r="53" spans="1:12">
      <c r="A53" s="4" t="s">
        <v>872</v>
      </c>
      <c r="H53" s="4" t="s">
        <v>884</v>
      </c>
    </row>
    <row r="54" spans="1:12">
      <c r="A54" s="4" t="s">
        <v>485</v>
      </c>
      <c r="E54" s="4" t="s">
        <v>768</v>
      </c>
    </row>
    <row r="55" spans="1:12">
      <c r="A55" s="4" t="s">
        <v>874</v>
      </c>
      <c r="E55" s="7" t="n">
        <v>70550</v>
      </c>
    </row>
    <row r="56" spans="1:12">
      <c r="A56" s="4" t="s">
        <v>875</v>
      </c>
      <c r="E56" s="5" t="n">
        <v>8</v>
      </c>
    </row>
    <row r="57" spans="1:12">
      <c r="A57" s="4" t="s">
        <v>50</v>
      </c>
      <c r="E57" s="7" t="n">
        <v>52514</v>
      </c>
    </row>
    <row r="58" spans="1:12">
      <c r="A58" s="4" t="s">
        <v>83</v>
      </c>
      <c r="E58" s="7" t="n">
        <v>12450</v>
      </c>
    </row>
    <row r="59" spans="1:12">
      <c r="A59" s="4" t="s">
        <v>384</v>
      </c>
    </row>
    <row r="60" spans="1:12">
      <c r="A60" s="3" t="s">
        <v>871</v>
      </c>
    </row>
    <row r="61" spans="1:12">
      <c r="A61" s="4" t="s">
        <v>872</v>
      </c>
      <c r="H61" s="4" t="s">
        <v>885</v>
      </c>
    </row>
    <row r="62" spans="1:12">
      <c r="A62" s="4" t="s">
        <v>485</v>
      </c>
      <c r="D62" s="4" t="s">
        <v>563</v>
      </c>
    </row>
    <row r="63" spans="1:12">
      <c r="A63" s="4" t="s">
        <v>874</v>
      </c>
      <c r="D63" s="7" t="n">
        <v>296850</v>
      </c>
    </row>
    <row r="64" spans="1:12">
      <c r="A64" s="4" t="s">
        <v>50</v>
      </c>
      <c r="D64" s="5" t="n">
        <v>125155</v>
      </c>
    </row>
    <row r="65" spans="1:12">
      <c r="A65" s="4" t="s">
        <v>83</v>
      </c>
      <c r="D65" s="7" t="n">
        <v>74213</v>
      </c>
    </row>
    <row r="66" spans="1:12">
      <c r="A66" s="4" t="s">
        <v>386</v>
      </c>
    </row>
    <row r="67" spans="1:12">
      <c r="A67" s="3" t="s">
        <v>871</v>
      </c>
    </row>
    <row r="68" spans="1:12">
      <c r="A68" s="4" t="s">
        <v>872</v>
      </c>
      <c r="H68" s="4" t="s">
        <v>886</v>
      </c>
    </row>
    <row r="69" spans="1:12">
      <c r="A69" s="4" t="s">
        <v>485</v>
      </c>
      <c r="C69" s="4" t="s">
        <v>486</v>
      </c>
    </row>
    <row r="70" spans="1:12">
      <c r="A70" s="4" t="s">
        <v>874</v>
      </c>
      <c r="B70" s="12" t="n">
        <v>150</v>
      </c>
      <c r="C70" s="7" t="n">
        <v>1299365</v>
      </c>
    </row>
    <row r="71" spans="1:12">
      <c r="A71" s="4" t="s">
        <v>50</v>
      </c>
      <c r="C71" s="7" t="n">
        <v>1025504</v>
      </c>
    </row>
    <row r="72" spans="1:12">
      <c r="A72" s="4" t="s">
        <v>887</v>
      </c>
      <c r="B72" s="5" t="n">
        <v>40</v>
      </c>
    </row>
    <row r="73" spans="1:12">
      <c r="A73" s="4" t="s">
        <v>888</v>
      </c>
      <c r="B73" s="12" t="n">
        <v>110</v>
      </c>
    </row>
    <row r="74" spans="1:12">
      <c r="A74" s="4" t="s">
        <v>889</v>
      </c>
    </row>
    <row r="75" spans="1:12">
      <c r="A75" s="3" t="s">
        <v>871</v>
      </c>
    </row>
    <row r="76" spans="1:12">
      <c r="A76" s="4" t="s">
        <v>872</v>
      </c>
      <c r="H76" s="4" t="s">
        <v>878</v>
      </c>
    </row>
    <row r="77" spans="1:12">
      <c r="A77" s="4" t="s">
        <v>485</v>
      </c>
      <c r="F77" s="4" t="s">
        <v>486</v>
      </c>
    </row>
    <row r="78" spans="1:12">
      <c r="A78" s="4" t="s">
        <v>874</v>
      </c>
      <c r="F78" s="7" t="n">
        <v>91958</v>
      </c>
      <c r="H78" s="7" t="n">
        <v>91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1"/>
    <col customWidth="1" max="9" min="9" width="21"/>
    <col customWidth="1" max="10" min="10" width="21"/>
  </cols>
  <sheetData>
    <row r="1" spans="1:10">
      <c r="A1" s="1" t="s">
        <v>890</v>
      </c>
      <c r="B1" s="2" t="s">
        <v>866</v>
      </c>
      <c r="C1" s="2" t="s">
        <v>867</v>
      </c>
      <c r="D1" s="2" t="s">
        <v>891</v>
      </c>
      <c r="E1" s="2" t="s">
        <v>869</v>
      </c>
      <c r="F1" s="2" t="s">
        <v>892</v>
      </c>
      <c r="G1" s="2" t="s">
        <v>35</v>
      </c>
      <c r="H1" s="2" t="s">
        <v>36</v>
      </c>
      <c r="I1" s="2" t="s">
        <v>37</v>
      </c>
      <c r="J1" s="2" t="s">
        <v>132</v>
      </c>
    </row>
    <row r="2" spans="1:10">
      <c r="A2" s="3" t="s">
        <v>893</v>
      </c>
    </row>
    <row r="3" spans="1:10">
      <c r="A3" s="4" t="s">
        <v>50</v>
      </c>
      <c r="G3" s="6" t="n">
        <v>292143</v>
      </c>
      <c r="H3" s="7" t="n">
        <v>2090078</v>
      </c>
      <c r="I3" s="7" t="n">
        <v>609511</v>
      </c>
      <c r="J3" s="7" t="n">
        <v>104035</v>
      </c>
    </row>
    <row r="4" spans="1:10">
      <c r="A4" s="4" t="s">
        <v>809</v>
      </c>
    </row>
    <row r="5" spans="1:10">
      <c r="A5" s="3" t="s">
        <v>871</v>
      </c>
    </row>
    <row r="6" spans="1:10">
      <c r="A6" s="4" t="s">
        <v>894</v>
      </c>
      <c r="G6" s="4" t="s">
        <v>810</v>
      </c>
    </row>
    <row r="7" spans="1:10">
      <c r="A7" s="4" t="s">
        <v>806</v>
      </c>
    </row>
    <row r="8" spans="1:10">
      <c r="A8" s="3" t="s">
        <v>871</v>
      </c>
    </row>
    <row r="9" spans="1:10">
      <c r="A9" s="4" t="s">
        <v>894</v>
      </c>
      <c r="G9" s="4" t="s">
        <v>808</v>
      </c>
    </row>
    <row r="10" spans="1:10">
      <c r="A10" s="4" t="s">
        <v>848</v>
      </c>
    </row>
    <row r="11" spans="1:10">
      <c r="A11" s="3" t="s">
        <v>871</v>
      </c>
    </row>
    <row r="12" spans="1:10">
      <c r="A12" s="4" t="s">
        <v>847</v>
      </c>
      <c r="G12" s="4" t="s">
        <v>836</v>
      </c>
    </row>
    <row r="13" spans="1:10">
      <c r="A13" s="4" t="s">
        <v>852</v>
      </c>
    </row>
    <row r="14" spans="1:10">
      <c r="A14" s="3" t="s">
        <v>871</v>
      </c>
    </row>
    <row r="15" spans="1:10">
      <c r="A15" s="4" t="s">
        <v>847</v>
      </c>
      <c r="G15" s="4" t="s">
        <v>834</v>
      </c>
    </row>
    <row r="16" spans="1:10">
      <c r="A16" s="4" t="s">
        <v>853</v>
      </c>
    </row>
    <row r="17" spans="1:10">
      <c r="A17" s="3" t="s">
        <v>871</v>
      </c>
    </row>
    <row r="18" spans="1:10">
      <c r="A18" s="4" t="s">
        <v>847</v>
      </c>
      <c r="G18" s="4" t="s">
        <v>854</v>
      </c>
    </row>
    <row r="19" spans="1:10">
      <c r="A19" s="4" t="s">
        <v>855</v>
      </c>
    </row>
    <row r="20" spans="1:10">
      <c r="A20" s="3" t="s">
        <v>871</v>
      </c>
    </row>
    <row r="21" spans="1:10">
      <c r="A21" s="4" t="s">
        <v>847</v>
      </c>
      <c r="G21" s="4" t="s">
        <v>838</v>
      </c>
    </row>
    <row r="22" spans="1:10">
      <c r="A22" s="4" t="s">
        <v>895</v>
      </c>
    </row>
    <row r="23" spans="1:10">
      <c r="A23" s="3" t="s">
        <v>871</v>
      </c>
    </row>
    <row r="24" spans="1:10">
      <c r="A24" s="4" t="s">
        <v>847</v>
      </c>
      <c r="B24" s="4" t="s">
        <v>896</v>
      </c>
    </row>
    <row r="25" spans="1:10">
      <c r="A25" s="4" t="s">
        <v>373</v>
      </c>
    </row>
    <row r="26" spans="1:10">
      <c r="A26" s="3" t="s">
        <v>871</v>
      </c>
    </row>
    <row r="27" spans="1:10">
      <c r="A27" s="4" t="s">
        <v>39</v>
      </c>
      <c r="F27" s="7" t="n">
        <v>48294</v>
      </c>
    </row>
    <row r="28" spans="1:10">
      <c r="A28" s="4" t="s">
        <v>897</v>
      </c>
      <c r="F28" s="5" t="n">
        <v>8492</v>
      </c>
    </row>
    <row r="29" spans="1:10">
      <c r="A29" s="4" t="s">
        <v>898</v>
      </c>
      <c r="F29" s="5" t="n">
        <v>1422</v>
      </c>
    </row>
    <row r="30" spans="1:10">
      <c r="A30" s="3" t="s">
        <v>893</v>
      </c>
    </row>
    <row r="31" spans="1:10">
      <c r="A31" s="4" t="s">
        <v>55</v>
      </c>
      <c r="F31" s="5" t="n">
        <v>3150</v>
      </c>
    </row>
    <row r="32" spans="1:10">
      <c r="A32" s="4" t="s">
        <v>50</v>
      </c>
      <c r="F32" s="5" t="n">
        <v>345501</v>
      </c>
    </row>
    <row r="33" spans="1:10">
      <c r="A33" s="4" t="s">
        <v>899</v>
      </c>
      <c r="F33" s="5" t="n">
        <v>-18219</v>
      </c>
    </row>
    <row r="34" spans="1:10">
      <c r="A34" s="4" t="s">
        <v>900</v>
      </c>
      <c r="F34" s="5" t="n">
        <v>-17478</v>
      </c>
    </row>
    <row r="35" spans="1:10">
      <c r="A35" s="4" t="s">
        <v>96</v>
      </c>
      <c r="F35" s="5" t="n">
        <v>-7814</v>
      </c>
    </row>
    <row r="36" spans="1:10">
      <c r="A36" s="4" t="s">
        <v>901</v>
      </c>
      <c r="F36" s="5" t="n">
        <v>-2822</v>
      </c>
    </row>
    <row r="37" spans="1:10">
      <c r="A37" s="4" t="s">
        <v>83</v>
      </c>
      <c r="F37" s="5" t="n">
        <v>-113288</v>
      </c>
    </row>
    <row r="38" spans="1:10">
      <c r="A38" s="4" t="s">
        <v>902</v>
      </c>
      <c r="F38" s="7" t="n">
        <v>264338</v>
      </c>
    </row>
    <row r="39" spans="1:10">
      <c r="A39" s="4" t="s">
        <v>903</v>
      </c>
    </row>
    <row r="40" spans="1:10">
      <c r="A40" s="3" t="s">
        <v>871</v>
      </c>
    </row>
    <row r="41" spans="1:10">
      <c r="A41" s="4" t="s">
        <v>904</v>
      </c>
      <c r="F41" s="4" t="s">
        <v>831</v>
      </c>
    </row>
    <row r="42" spans="1:10">
      <c r="A42" s="4" t="s">
        <v>905</v>
      </c>
    </row>
    <row r="43" spans="1:10">
      <c r="A43" s="3" t="s">
        <v>871</v>
      </c>
    </row>
    <row r="44" spans="1:10">
      <c r="A44" s="4" t="s">
        <v>904</v>
      </c>
      <c r="F44" s="4" t="s">
        <v>838</v>
      </c>
    </row>
    <row r="45" spans="1:10">
      <c r="A45" s="4" t="s">
        <v>906</v>
      </c>
    </row>
    <row r="46" spans="1:10">
      <c r="A46" s="3" t="s">
        <v>871</v>
      </c>
    </row>
    <row r="47" spans="1:10">
      <c r="A47" s="4" t="s">
        <v>847</v>
      </c>
      <c r="F47" s="4" t="s">
        <v>907</v>
      </c>
    </row>
    <row r="48" spans="1:10">
      <c r="A48" s="3" t="s">
        <v>893</v>
      </c>
    </row>
    <row r="49" spans="1:10">
      <c r="A49" s="4" t="s">
        <v>334</v>
      </c>
      <c r="F49" s="7" t="n">
        <v>17100</v>
      </c>
    </row>
    <row r="50" spans="1:10">
      <c r="A50" s="4" t="s">
        <v>249</v>
      </c>
    </row>
    <row r="51" spans="1:10">
      <c r="A51" s="3" t="s">
        <v>871</v>
      </c>
    </row>
    <row r="52" spans="1:10">
      <c r="A52" s="4" t="s">
        <v>39</v>
      </c>
      <c r="F52" s="5" t="n">
        <v>3790</v>
      </c>
    </row>
    <row r="53" spans="1:10">
      <c r="A53" s="4" t="s">
        <v>897</v>
      </c>
      <c r="F53" s="5" t="n">
        <v>5753</v>
      </c>
    </row>
    <row r="54" spans="1:10">
      <c r="A54" s="4" t="s">
        <v>898</v>
      </c>
      <c r="F54" s="5" t="n">
        <v>836</v>
      </c>
    </row>
    <row r="55" spans="1:10">
      <c r="A55" s="3" t="s">
        <v>893</v>
      </c>
    </row>
    <row r="56" spans="1:10">
      <c r="A56" s="4" t="s">
        <v>50</v>
      </c>
      <c r="F56" s="5" t="n">
        <v>119735</v>
      </c>
    </row>
    <row r="57" spans="1:10">
      <c r="A57" s="4" t="s">
        <v>900</v>
      </c>
      <c r="F57" s="5" t="n">
        <v>-3544</v>
      </c>
    </row>
    <row r="58" spans="1:10">
      <c r="A58" s="4" t="s">
        <v>96</v>
      </c>
      <c r="F58" s="5" t="n">
        <v>-5445</v>
      </c>
    </row>
    <row r="59" spans="1:10">
      <c r="A59" s="4" t="s">
        <v>901</v>
      </c>
      <c r="F59" s="5" t="n">
        <v>-10500</v>
      </c>
    </row>
    <row r="60" spans="1:10">
      <c r="A60" s="4" t="s">
        <v>83</v>
      </c>
      <c r="F60" s="5" t="n">
        <v>-38156</v>
      </c>
    </row>
    <row r="61" spans="1:10">
      <c r="A61" s="4" t="s">
        <v>902</v>
      </c>
      <c r="F61" s="7" t="n">
        <v>114469</v>
      </c>
    </row>
    <row r="62" spans="1:10">
      <c r="A62" s="4" t="s">
        <v>908</v>
      </c>
    </row>
    <row r="63" spans="1:10">
      <c r="A63" s="3" t="s">
        <v>871</v>
      </c>
    </row>
    <row r="64" spans="1:10">
      <c r="A64" s="4" t="s">
        <v>904</v>
      </c>
      <c r="F64" s="4" t="s">
        <v>831</v>
      </c>
    </row>
    <row r="65" spans="1:10">
      <c r="A65" s="4" t="s">
        <v>909</v>
      </c>
    </row>
    <row r="66" spans="1:10">
      <c r="A66" s="3" t="s">
        <v>871</v>
      </c>
    </row>
    <row r="67" spans="1:10">
      <c r="A67" s="4" t="s">
        <v>904</v>
      </c>
      <c r="F67" s="4" t="s">
        <v>838</v>
      </c>
    </row>
    <row r="68" spans="1:10">
      <c r="A68" s="4" t="s">
        <v>910</v>
      </c>
    </row>
    <row r="69" spans="1:10">
      <c r="A69" s="3" t="s">
        <v>871</v>
      </c>
    </row>
    <row r="70" spans="1:10">
      <c r="A70" s="4" t="s">
        <v>847</v>
      </c>
      <c r="F70" s="4" t="s">
        <v>828</v>
      </c>
    </row>
    <row r="71" spans="1:10">
      <c r="A71" s="3" t="s">
        <v>893</v>
      </c>
    </row>
    <row r="72" spans="1:10">
      <c r="A72" s="4" t="s">
        <v>334</v>
      </c>
      <c r="F72" s="7" t="n">
        <v>24000</v>
      </c>
    </row>
    <row r="73" spans="1:10">
      <c r="A73" s="4" t="s">
        <v>911</v>
      </c>
    </row>
    <row r="74" spans="1:10">
      <c r="A74" s="3" t="s">
        <v>871</v>
      </c>
    </row>
    <row r="75" spans="1:10">
      <c r="A75" s="4" t="s">
        <v>847</v>
      </c>
      <c r="F75" s="4" t="s">
        <v>834</v>
      </c>
    </row>
    <row r="76" spans="1:10">
      <c r="A76" s="3" t="s">
        <v>893</v>
      </c>
    </row>
    <row r="77" spans="1:10">
      <c r="A77" s="4" t="s">
        <v>334</v>
      </c>
      <c r="F77" s="7" t="n">
        <v>18000</v>
      </c>
    </row>
    <row r="78" spans="1:10">
      <c r="A78" s="4" t="s">
        <v>248</v>
      </c>
    </row>
    <row r="79" spans="1:10">
      <c r="A79" s="3" t="s">
        <v>871</v>
      </c>
    </row>
    <row r="80" spans="1:10">
      <c r="A80" s="4" t="s">
        <v>39</v>
      </c>
      <c r="E80" s="7" t="n">
        <v>81197</v>
      </c>
    </row>
    <row r="81" spans="1:10">
      <c r="A81" s="4" t="s">
        <v>897</v>
      </c>
      <c r="E81" s="5" t="n">
        <v>920</v>
      </c>
    </row>
    <row r="82" spans="1:10">
      <c r="A82" s="4" t="s">
        <v>898</v>
      </c>
      <c r="E82" s="5" t="n">
        <v>551</v>
      </c>
    </row>
    <row r="83" spans="1:10">
      <c r="A83" s="3" t="s">
        <v>893</v>
      </c>
    </row>
    <row r="84" spans="1:10">
      <c r="A84" s="4" t="s">
        <v>50</v>
      </c>
      <c r="E84" s="5" t="n">
        <v>192510</v>
      </c>
    </row>
    <row r="85" spans="1:10">
      <c r="A85" s="4" t="s">
        <v>912</v>
      </c>
      <c r="E85" s="5" t="n">
        <v>1500</v>
      </c>
    </row>
    <row r="86" spans="1:10">
      <c r="A86" s="4" t="s">
        <v>899</v>
      </c>
      <c r="E86" s="5" t="n">
        <v>-2766</v>
      </c>
    </row>
    <row r="87" spans="1:10">
      <c r="A87" s="4" t="s">
        <v>900</v>
      </c>
      <c r="E87" s="5" t="n">
        <v>-5695</v>
      </c>
    </row>
    <row r="88" spans="1:10">
      <c r="A88" s="4" t="s">
        <v>96</v>
      </c>
      <c r="E88" s="5" t="n">
        <v>-50078</v>
      </c>
    </row>
    <row r="89" spans="1:10">
      <c r="A89" s="4" t="s">
        <v>901</v>
      </c>
      <c r="E89" s="5" t="n">
        <v>-5674</v>
      </c>
    </row>
    <row r="90" spans="1:10">
      <c r="A90" s="4" t="s">
        <v>83</v>
      </c>
      <c r="E90" s="5" t="n">
        <v>-62766</v>
      </c>
    </row>
    <row r="91" spans="1:10">
      <c r="A91" s="4" t="s">
        <v>902</v>
      </c>
      <c r="E91" s="7" t="n">
        <v>188299</v>
      </c>
    </row>
    <row r="92" spans="1:10">
      <c r="A92" s="4" t="s">
        <v>913</v>
      </c>
    </row>
    <row r="93" spans="1:10">
      <c r="A93" s="3" t="s">
        <v>871</v>
      </c>
    </row>
    <row r="94" spans="1:10">
      <c r="A94" s="4" t="s">
        <v>904</v>
      </c>
      <c r="E94" s="4" t="s">
        <v>831</v>
      </c>
    </row>
    <row r="95" spans="1:10">
      <c r="A95" s="4" t="s">
        <v>914</v>
      </c>
    </row>
    <row r="96" spans="1:10">
      <c r="A96" s="3" t="s">
        <v>871</v>
      </c>
    </row>
    <row r="97" spans="1:10">
      <c r="A97" s="4" t="s">
        <v>904</v>
      </c>
      <c r="E97" s="4" t="s">
        <v>838</v>
      </c>
    </row>
    <row r="98" spans="1:10">
      <c r="A98" s="4" t="s">
        <v>915</v>
      </c>
    </row>
    <row r="99" spans="1:10">
      <c r="A99" s="3" t="s">
        <v>871</v>
      </c>
    </row>
    <row r="100" spans="1:10">
      <c r="A100" s="4" t="s">
        <v>847</v>
      </c>
      <c r="E100" s="4" t="s">
        <v>836</v>
      </c>
    </row>
    <row r="101" spans="1:10">
      <c r="A101" s="3" t="s">
        <v>893</v>
      </c>
    </row>
    <row r="102" spans="1:10">
      <c r="A102" s="4" t="s">
        <v>334</v>
      </c>
      <c r="E102" s="7" t="n">
        <v>32000</v>
      </c>
    </row>
    <row r="103" spans="1:10">
      <c r="A103" s="4" t="s">
        <v>916</v>
      </c>
    </row>
    <row r="104" spans="1:10">
      <c r="A104" s="3" t="s">
        <v>871</v>
      </c>
    </row>
    <row r="105" spans="1:10">
      <c r="A105" s="4" t="s">
        <v>847</v>
      </c>
      <c r="E105" s="4" t="s">
        <v>917</v>
      </c>
    </row>
    <row r="106" spans="1:10">
      <c r="A106" s="3" t="s">
        <v>893</v>
      </c>
    </row>
    <row r="107" spans="1:10">
      <c r="A107" s="4" t="s">
        <v>334</v>
      </c>
      <c r="E107" s="7" t="n">
        <v>4000</v>
      </c>
    </row>
    <row r="108" spans="1:10">
      <c r="A108" s="4" t="s">
        <v>918</v>
      </c>
    </row>
    <row r="109" spans="1:10">
      <c r="A109" s="3" t="s">
        <v>871</v>
      </c>
    </row>
    <row r="110" spans="1:10">
      <c r="A110" s="4" t="s">
        <v>847</v>
      </c>
      <c r="E110" s="4" t="s">
        <v>838</v>
      </c>
    </row>
    <row r="111" spans="1:10">
      <c r="A111" s="3" t="s">
        <v>893</v>
      </c>
    </row>
    <row r="112" spans="1:10">
      <c r="A112" s="4" t="s">
        <v>334</v>
      </c>
      <c r="E112" s="7" t="n">
        <v>2600</v>
      </c>
    </row>
    <row r="113" spans="1:10">
      <c r="A113" s="4" t="s">
        <v>246</v>
      </c>
    </row>
    <row r="114" spans="1:10">
      <c r="A114" s="3" t="s">
        <v>871</v>
      </c>
    </row>
    <row r="115" spans="1:10">
      <c r="A115" s="4" t="s">
        <v>39</v>
      </c>
      <c r="E115" s="5" t="n">
        <v>24224</v>
      </c>
    </row>
    <row r="116" spans="1:10">
      <c r="A116" s="4" t="s">
        <v>898</v>
      </c>
      <c r="E116" s="5" t="n">
        <v>1059</v>
      </c>
    </row>
    <row r="117" spans="1:10">
      <c r="A117" s="3" t="s">
        <v>893</v>
      </c>
    </row>
    <row r="118" spans="1:10">
      <c r="A118" s="4" t="s">
        <v>55</v>
      </c>
      <c r="E118" s="5" t="n">
        <v>533</v>
      </c>
    </row>
    <row r="119" spans="1:10">
      <c r="A119" s="4" t="s">
        <v>50</v>
      </c>
      <c r="E119" s="5" t="n">
        <v>76766</v>
      </c>
    </row>
    <row r="120" spans="1:10">
      <c r="A120" s="4" t="s">
        <v>900</v>
      </c>
      <c r="E120" s="5" t="n">
        <v>-9510</v>
      </c>
    </row>
    <row r="121" spans="1:10">
      <c r="A121" s="4" t="s">
        <v>96</v>
      </c>
      <c r="E121" s="5" t="n">
        <v>-9722</v>
      </c>
    </row>
    <row r="122" spans="1:10">
      <c r="A122" s="4" t="s">
        <v>901</v>
      </c>
      <c r="E122" s="5" t="n">
        <v>-5550</v>
      </c>
    </row>
    <row r="123" spans="1:10">
      <c r="A123" s="4" t="s">
        <v>83</v>
      </c>
      <c r="E123" s="5" t="n">
        <v>-30000</v>
      </c>
    </row>
    <row r="124" spans="1:10">
      <c r="A124" s="4" t="s">
        <v>902</v>
      </c>
      <c r="E124" s="7" t="n">
        <v>70000</v>
      </c>
    </row>
    <row r="125" spans="1:10">
      <c r="A125" s="4" t="s">
        <v>919</v>
      </c>
    </row>
    <row r="126" spans="1:10">
      <c r="A126" s="3" t="s">
        <v>871</v>
      </c>
    </row>
    <row r="127" spans="1:10">
      <c r="A127" s="4" t="s">
        <v>904</v>
      </c>
      <c r="E127" s="4" t="s">
        <v>831</v>
      </c>
    </row>
    <row r="128" spans="1:10">
      <c r="A128" s="4" t="s">
        <v>920</v>
      </c>
    </row>
    <row r="129" spans="1:10">
      <c r="A129" s="3" t="s">
        <v>871</v>
      </c>
    </row>
    <row r="130" spans="1:10">
      <c r="A130" s="4" t="s">
        <v>904</v>
      </c>
      <c r="E130" s="4" t="s">
        <v>838</v>
      </c>
    </row>
    <row r="131" spans="1:10">
      <c r="A131" s="4" t="s">
        <v>921</v>
      </c>
    </row>
    <row r="132" spans="1:10">
      <c r="A132" s="3" t="s">
        <v>871</v>
      </c>
    </row>
    <row r="133" spans="1:10">
      <c r="A133" s="4" t="s">
        <v>904</v>
      </c>
      <c r="E133" s="4" t="s">
        <v>834</v>
      </c>
    </row>
    <row r="134" spans="1:10">
      <c r="A134" s="3" t="s">
        <v>893</v>
      </c>
    </row>
    <row r="135" spans="1:10">
      <c r="A135" s="4" t="s">
        <v>334</v>
      </c>
      <c r="E135" s="7" t="n">
        <v>3300</v>
      </c>
    </row>
    <row r="136" spans="1:10">
      <c r="A136" s="4" t="s">
        <v>922</v>
      </c>
    </row>
    <row r="137" spans="1:10">
      <c r="A137" s="3" t="s">
        <v>871</v>
      </c>
    </row>
    <row r="138" spans="1:10">
      <c r="A138" s="4" t="s">
        <v>904</v>
      </c>
      <c r="E138" s="4" t="s">
        <v>828</v>
      </c>
    </row>
    <row r="139" spans="1:10">
      <c r="A139" s="3" t="s">
        <v>893</v>
      </c>
    </row>
    <row r="140" spans="1:10">
      <c r="A140" s="4" t="s">
        <v>334</v>
      </c>
      <c r="E140" s="7" t="n">
        <v>17100</v>
      </c>
    </row>
    <row r="141" spans="1:10">
      <c r="A141" s="4" t="s">
        <v>923</v>
      </c>
    </row>
    <row r="142" spans="1:10">
      <c r="A142" s="3" t="s">
        <v>871</v>
      </c>
    </row>
    <row r="143" spans="1:10">
      <c r="A143" s="4" t="s">
        <v>904</v>
      </c>
      <c r="E143" s="4" t="s">
        <v>850</v>
      </c>
    </row>
    <row r="144" spans="1:10">
      <c r="A144" s="3" t="s">
        <v>893</v>
      </c>
    </row>
    <row r="145" spans="1:10">
      <c r="A145" s="4" t="s">
        <v>334</v>
      </c>
      <c r="E145" s="7" t="n">
        <v>1800</v>
      </c>
    </row>
    <row r="146" spans="1:10">
      <c r="A146" s="4" t="s">
        <v>382</v>
      </c>
    </row>
    <row r="147" spans="1:10">
      <c r="A147" s="3" t="s">
        <v>871</v>
      </c>
    </row>
    <row r="148" spans="1:10">
      <c r="A148" s="4" t="s">
        <v>39</v>
      </c>
      <c r="D148" s="7" t="n">
        <v>5250</v>
      </c>
    </row>
    <row r="149" spans="1:10">
      <c r="A149" s="4" t="s">
        <v>897</v>
      </c>
      <c r="D149" s="5" t="n">
        <v>2010</v>
      </c>
    </row>
    <row r="150" spans="1:10">
      <c r="A150" s="4" t="s">
        <v>898</v>
      </c>
      <c r="D150" s="5" t="n">
        <v>12817</v>
      </c>
    </row>
    <row r="151" spans="1:10">
      <c r="A151" s="3" t="s">
        <v>893</v>
      </c>
    </row>
    <row r="152" spans="1:10">
      <c r="A152" s="4" t="s">
        <v>50</v>
      </c>
      <c r="D152" s="5" t="n">
        <v>52514</v>
      </c>
    </row>
    <row r="153" spans="1:10">
      <c r="A153" s="4" t="s">
        <v>900</v>
      </c>
      <c r="D153" s="5" t="n">
        <v>-2706</v>
      </c>
    </row>
    <row r="154" spans="1:10">
      <c r="A154" s="4" t="s">
        <v>96</v>
      </c>
      <c r="D154" s="5" t="n">
        <v>-4135</v>
      </c>
    </row>
    <row r="155" spans="1:10">
      <c r="A155" s="4" t="s">
        <v>901</v>
      </c>
      <c r="D155" s="5" t="n">
        <v>-5750</v>
      </c>
    </row>
    <row r="156" spans="1:10">
      <c r="A156" s="4" t="s">
        <v>83</v>
      </c>
      <c r="D156" s="5" t="n">
        <v>-12450</v>
      </c>
    </row>
    <row r="157" spans="1:10">
      <c r="A157" s="4" t="s">
        <v>902</v>
      </c>
      <c r="D157" s="7" t="n">
        <v>70550</v>
      </c>
    </row>
    <row r="158" spans="1:10">
      <c r="A158" s="4" t="s">
        <v>924</v>
      </c>
    </row>
    <row r="159" spans="1:10">
      <c r="A159" s="3" t="s">
        <v>871</v>
      </c>
    </row>
    <row r="160" spans="1:10">
      <c r="A160" s="4" t="s">
        <v>904</v>
      </c>
      <c r="D160" s="4" t="s">
        <v>831</v>
      </c>
    </row>
    <row r="161" spans="1:10">
      <c r="A161" s="4" t="s">
        <v>925</v>
      </c>
    </row>
    <row r="162" spans="1:10">
      <c r="A162" s="3" t="s">
        <v>871</v>
      </c>
    </row>
    <row r="163" spans="1:10">
      <c r="A163" s="4" t="s">
        <v>904</v>
      </c>
      <c r="D163" s="4" t="s">
        <v>808</v>
      </c>
    </row>
    <row r="164" spans="1:10">
      <c r="A164" s="4" t="s">
        <v>926</v>
      </c>
    </row>
    <row r="165" spans="1:10">
      <c r="A165" s="3" t="s">
        <v>871</v>
      </c>
    </row>
    <row r="166" spans="1:10">
      <c r="A166" s="4" t="s">
        <v>847</v>
      </c>
      <c r="D166" s="4" t="s">
        <v>927</v>
      </c>
    </row>
    <row r="167" spans="1:10">
      <c r="A167" s="3" t="s">
        <v>893</v>
      </c>
    </row>
    <row r="168" spans="1:10">
      <c r="A168" s="4" t="s">
        <v>334</v>
      </c>
      <c r="D168" s="7" t="n">
        <v>3200</v>
      </c>
    </row>
    <row r="169" spans="1:10">
      <c r="A169" s="4" t="s">
        <v>928</v>
      </c>
    </row>
    <row r="170" spans="1:10">
      <c r="A170" s="3" t="s">
        <v>871</v>
      </c>
    </row>
    <row r="171" spans="1:10">
      <c r="A171" s="4" t="s">
        <v>847</v>
      </c>
      <c r="D171" s="4" t="s">
        <v>828</v>
      </c>
    </row>
    <row r="172" spans="1:10">
      <c r="A172" s="3" t="s">
        <v>893</v>
      </c>
    </row>
    <row r="173" spans="1:10">
      <c r="A173" s="4" t="s">
        <v>334</v>
      </c>
      <c r="D173" s="7" t="n">
        <v>13600</v>
      </c>
    </row>
    <row r="174" spans="1:10">
      <c r="A174" s="4" t="s">
        <v>929</v>
      </c>
    </row>
    <row r="175" spans="1:10">
      <c r="A175" s="3" t="s">
        <v>871</v>
      </c>
    </row>
    <row r="176" spans="1:10">
      <c r="A176" s="4" t="s">
        <v>847</v>
      </c>
      <c r="D176" s="4" t="s">
        <v>930</v>
      </c>
    </row>
    <row r="177" spans="1:10">
      <c r="A177" s="3" t="s">
        <v>893</v>
      </c>
    </row>
    <row r="178" spans="1:10">
      <c r="A178" s="4" t="s">
        <v>334</v>
      </c>
      <c r="D178" s="7" t="n">
        <v>6200</v>
      </c>
    </row>
    <row r="179" spans="1:10">
      <c r="A179" s="4" t="s">
        <v>384</v>
      </c>
    </row>
    <row r="180" spans="1:10">
      <c r="A180" s="3" t="s">
        <v>871</v>
      </c>
    </row>
    <row r="181" spans="1:10">
      <c r="A181" s="4" t="s">
        <v>894</v>
      </c>
      <c r="C181" s="4" t="s">
        <v>808</v>
      </c>
    </row>
    <row r="182" spans="1:10">
      <c r="A182" s="4" t="s">
        <v>39</v>
      </c>
      <c r="C182" s="7" t="n">
        <v>5559</v>
      </c>
    </row>
    <row r="183" spans="1:10">
      <c r="A183" s="4" t="s">
        <v>897</v>
      </c>
      <c r="C183" s="5" t="n">
        <v>2614</v>
      </c>
    </row>
    <row r="184" spans="1:10">
      <c r="A184" s="4" t="s">
        <v>898</v>
      </c>
      <c r="C184" s="5" t="n">
        <v>177754</v>
      </c>
    </row>
    <row r="185" spans="1:10">
      <c r="A185" s="4" t="s">
        <v>931</v>
      </c>
      <c r="C185" s="5" t="n">
        <v>55840</v>
      </c>
    </row>
    <row r="186" spans="1:10">
      <c r="A186" s="3" t="s">
        <v>893</v>
      </c>
    </row>
    <row r="187" spans="1:10">
      <c r="A187" s="4" t="s">
        <v>50</v>
      </c>
      <c r="C187" s="5" t="n">
        <v>125155</v>
      </c>
    </row>
    <row r="188" spans="1:10">
      <c r="A188" s="4" t="s">
        <v>900</v>
      </c>
      <c r="C188" s="5" t="n">
        <v>-16001</v>
      </c>
    </row>
    <row r="189" spans="1:10">
      <c r="A189" s="4" t="s">
        <v>96</v>
      </c>
      <c r="C189" s="5" t="n">
        <v>-17295</v>
      </c>
    </row>
    <row r="190" spans="1:10">
      <c r="A190" s="4" t="s">
        <v>901</v>
      </c>
      <c r="C190" s="5" t="n">
        <v>-17263</v>
      </c>
    </row>
    <row r="191" spans="1:10">
      <c r="A191" s="4" t="s">
        <v>83</v>
      </c>
      <c r="C191" s="5" t="n">
        <v>-74213</v>
      </c>
    </row>
    <row r="192" spans="1:10">
      <c r="A192" s="4" t="s">
        <v>902</v>
      </c>
      <c r="C192" s="7" t="n">
        <v>296850</v>
      </c>
    </row>
    <row r="193" spans="1:10">
      <c r="A193" s="4" t="s">
        <v>932</v>
      </c>
    </row>
    <row r="194" spans="1:10">
      <c r="A194" s="3" t="s">
        <v>871</v>
      </c>
    </row>
    <row r="195" spans="1:10">
      <c r="A195" s="4" t="s">
        <v>904</v>
      </c>
      <c r="C195" s="4" t="s">
        <v>831</v>
      </c>
    </row>
    <row r="196" spans="1:10">
      <c r="A196" s="4" t="s">
        <v>933</v>
      </c>
    </row>
    <row r="197" spans="1:10">
      <c r="A197" s="3" t="s">
        <v>871</v>
      </c>
    </row>
    <row r="198" spans="1:10">
      <c r="A198" s="4" t="s">
        <v>904</v>
      </c>
      <c r="C198" s="4" t="s">
        <v>808</v>
      </c>
    </row>
    <row r="199" spans="1:10">
      <c r="A199" s="4" t="s">
        <v>934</v>
      </c>
    </row>
    <row r="200" spans="1:10">
      <c r="A200" s="3" t="s">
        <v>871</v>
      </c>
    </row>
    <row r="201" spans="1:10">
      <c r="A201" s="4" t="s">
        <v>847</v>
      </c>
      <c r="C201" s="4" t="s">
        <v>854</v>
      </c>
    </row>
    <row r="202" spans="1:10">
      <c r="A202" s="3" t="s">
        <v>893</v>
      </c>
    </row>
    <row r="203" spans="1:10">
      <c r="A203" s="4" t="s">
        <v>334</v>
      </c>
      <c r="C203" s="7" t="n">
        <v>18100</v>
      </c>
    </row>
    <row r="204" spans="1:10">
      <c r="A204" s="4" t="s">
        <v>935</v>
      </c>
    </row>
    <row r="205" spans="1:10">
      <c r="A205" s="3" t="s">
        <v>871</v>
      </c>
    </row>
    <row r="206" spans="1:10">
      <c r="A206" s="4" t="s">
        <v>847</v>
      </c>
      <c r="C206" s="4" t="s">
        <v>828</v>
      </c>
    </row>
    <row r="207" spans="1:10">
      <c r="A207" s="3" t="s">
        <v>893</v>
      </c>
    </row>
    <row r="208" spans="1:10">
      <c r="A208" s="4" t="s">
        <v>334</v>
      </c>
      <c r="C208" s="7" t="n">
        <v>25700</v>
      </c>
    </row>
    <row r="209" spans="1:10">
      <c r="A209" s="4" t="s">
        <v>936</v>
      </c>
    </row>
    <row r="210" spans="1:10">
      <c r="A210" s="3" t="s">
        <v>871</v>
      </c>
    </row>
    <row r="211" spans="1:10">
      <c r="A211" s="4" t="s">
        <v>847</v>
      </c>
      <c r="C211" s="4" t="s">
        <v>838</v>
      </c>
    </row>
    <row r="212" spans="1:10">
      <c r="A212" s="3" t="s">
        <v>893</v>
      </c>
    </row>
    <row r="213" spans="1:10">
      <c r="A213" s="4" t="s">
        <v>334</v>
      </c>
      <c r="C213" s="7" t="n">
        <v>10900</v>
      </c>
    </row>
    <row r="214" spans="1:10">
      <c r="A214" s="4" t="s">
        <v>386</v>
      </c>
    </row>
    <row r="215" spans="1:10">
      <c r="A215" s="3" t="s">
        <v>871</v>
      </c>
    </row>
    <row r="216" spans="1:10">
      <c r="A216" s="4" t="s">
        <v>904</v>
      </c>
      <c r="B216" s="4" t="s">
        <v>831</v>
      </c>
    </row>
    <row r="217" spans="1:10">
      <c r="A217" s="4" t="s">
        <v>39</v>
      </c>
      <c r="B217" s="7" t="n">
        <v>68616</v>
      </c>
    </row>
    <row r="218" spans="1:10">
      <c r="A218" s="4" t="s">
        <v>790</v>
      </c>
      <c r="B218" s="5" t="n">
        <v>22044</v>
      </c>
    </row>
    <row r="219" spans="1:10">
      <c r="A219" s="4" t="s">
        <v>897</v>
      </c>
      <c r="B219" s="5" t="n">
        <v>80684</v>
      </c>
    </row>
    <row r="220" spans="1:10">
      <c r="A220" s="4" t="s">
        <v>898</v>
      </c>
      <c r="B220" s="5" t="n">
        <v>116911</v>
      </c>
    </row>
    <row r="221" spans="1:10">
      <c r="A221" s="3" t="s">
        <v>893</v>
      </c>
    </row>
    <row r="222" spans="1:10">
      <c r="A222" s="4" t="s">
        <v>50</v>
      </c>
      <c r="B222" s="5" t="n">
        <v>1025504</v>
      </c>
    </row>
    <row r="223" spans="1:10">
      <c r="A223" s="4" t="s">
        <v>900</v>
      </c>
      <c r="B223" s="5" t="n">
        <v>-179214</v>
      </c>
    </row>
    <row r="224" spans="1:10">
      <c r="A224" s="4" t="s">
        <v>937</v>
      </c>
      <c r="B224" s="5" t="n">
        <v>12875</v>
      </c>
    </row>
    <row r="225" spans="1:10">
      <c r="A225" s="4" t="s">
        <v>96</v>
      </c>
      <c r="B225" s="5" t="n">
        <v>-200098</v>
      </c>
    </row>
    <row r="226" spans="1:10">
      <c r="A226" s="4" t="s">
        <v>901</v>
      </c>
      <c r="B226" s="5" t="n">
        <v>-7230</v>
      </c>
    </row>
    <row r="227" spans="1:10">
      <c r="A227" s="4" t="s">
        <v>902</v>
      </c>
      <c r="B227" s="5" t="n">
        <v>1299365</v>
      </c>
    </row>
    <row r="228" spans="1:10">
      <c r="A228" s="4" t="s">
        <v>938</v>
      </c>
    </row>
    <row r="229" spans="1:10">
      <c r="A229" s="3" t="s">
        <v>893</v>
      </c>
    </row>
    <row r="230" spans="1:10">
      <c r="A230" s="4" t="s">
        <v>334</v>
      </c>
      <c r="B230" s="5" t="n">
        <v>342925</v>
      </c>
    </row>
    <row r="231" spans="1:10">
      <c r="A231" s="4" t="s">
        <v>939</v>
      </c>
    </row>
    <row r="232" spans="1:10">
      <c r="A232" s="3" t="s">
        <v>893</v>
      </c>
    </row>
    <row r="233" spans="1:10">
      <c r="A233" s="4" t="s">
        <v>334</v>
      </c>
      <c r="B233" s="7" t="n">
        <v>163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188</v>
      </c>
      <c r="C2" s="2" t="s">
        <v>189</v>
      </c>
      <c r="D2" s="2" t="s">
        <v>190</v>
      </c>
    </row>
    <row r="3" spans="1:4">
      <c r="A3" s="4" t="s">
        <v>377</v>
      </c>
    </row>
    <row r="4" spans="1:4">
      <c r="A4" s="3" t="s">
        <v>871</v>
      </c>
    </row>
    <row r="5" spans="1:4">
      <c r="A5" s="4" t="s">
        <v>941</v>
      </c>
      <c r="C5" s="7" t="n">
        <v>1780129</v>
      </c>
      <c r="D5" s="7" t="n">
        <v>1439952</v>
      </c>
    </row>
    <row r="6" spans="1:4">
      <c r="A6" s="4" t="s">
        <v>942</v>
      </c>
      <c r="C6" s="5" t="n">
        <v>303968</v>
      </c>
      <c r="D6" s="5" t="n">
        <v>246561</v>
      </c>
    </row>
    <row r="7" spans="1:4">
      <c r="A7" s="4" t="s">
        <v>943</v>
      </c>
      <c r="C7" s="5" t="n">
        <v>266438</v>
      </c>
      <c r="D7" s="7" t="n">
        <v>189471</v>
      </c>
    </row>
    <row r="8" spans="1:4">
      <c r="A8" s="4" t="s">
        <v>388</v>
      </c>
    </row>
    <row r="9" spans="1:4">
      <c r="A9" s="3" t="s">
        <v>871</v>
      </c>
    </row>
    <row r="10" spans="1:4">
      <c r="A10" s="4" t="s">
        <v>941</v>
      </c>
      <c r="B10" s="7" t="n">
        <v>3262903</v>
      </c>
      <c r="C10" s="5" t="n">
        <v>2567416</v>
      </c>
    </row>
    <row r="11" spans="1:4">
      <c r="A11" s="4" t="s">
        <v>942</v>
      </c>
      <c r="B11" s="5" t="n">
        <v>378279</v>
      </c>
      <c r="C11" s="5" t="n">
        <v>309667</v>
      </c>
    </row>
    <row r="12" spans="1:4">
      <c r="A12" s="4" t="s">
        <v>943</v>
      </c>
      <c r="B12" s="7" t="n">
        <v>299833</v>
      </c>
      <c r="C12" s="7" t="n">
        <v>2633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944</v>
      </c>
      <c r="B1" s="2" t="s">
        <v>1</v>
      </c>
    </row>
    <row r="2" spans="1:6">
      <c r="B2" s="2" t="s">
        <v>35</v>
      </c>
      <c r="C2" s="2" t="s">
        <v>36</v>
      </c>
      <c r="D2" s="2" t="s">
        <v>37</v>
      </c>
      <c r="E2" s="2" t="s">
        <v>132</v>
      </c>
      <c r="F2" s="2" t="s">
        <v>36</v>
      </c>
    </row>
    <row r="3" spans="1:6">
      <c r="A3" s="3" t="s">
        <v>261</v>
      </c>
    </row>
    <row r="4" spans="1:6">
      <c r="A4" s="4" t="s">
        <v>945</v>
      </c>
      <c r="C4" s="7" t="n">
        <v>0</v>
      </c>
    </row>
    <row r="5" spans="1:6">
      <c r="A5" s="4" t="s">
        <v>946</v>
      </c>
      <c r="C5" s="5" t="n">
        <v>0</v>
      </c>
      <c r="D5" s="7" t="n">
        <v>0</v>
      </c>
      <c r="E5" s="7" t="n">
        <v>0</v>
      </c>
    </row>
    <row r="6" spans="1:6">
      <c r="A6" s="4" t="s">
        <v>947</v>
      </c>
      <c r="B6" s="6" t="n">
        <v>96216</v>
      </c>
      <c r="C6" s="5" t="n">
        <v>688360</v>
      </c>
      <c r="D6" s="5" t="n">
        <v>1897000</v>
      </c>
      <c r="E6" s="5" t="n">
        <v>966000</v>
      </c>
    </row>
    <row r="7" spans="1:6">
      <c r="A7" s="4" t="s">
        <v>948</v>
      </c>
      <c r="B7" s="5" t="n">
        <v>93528</v>
      </c>
      <c r="C7" s="5" t="n">
        <v>669127</v>
      </c>
      <c r="D7" s="5" t="n">
        <v>1922616</v>
      </c>
      <c r="E7" s="5" t="n">
        <v>1003516</v>
      </c>
    </row>
    <row r="8" spans="1:6">
      <c r="A8" s="4" t="s">
        <v>117</v>
      </c>
      <c r="B8" s="5" t="n">
        <v>1031</v>
      </c>
      <c r="C8" s="7" t="n">
        <v>7373</v>
      </c>
      <c r="D8" s="5" t="n">
        <v>19226</v>
      </c>
      <c r="E8" s="7" t="n">
        <v>13406</v>
      </c>
    </row>
    <row r="9" spans="1:6">
      <c r="A9" s="4" t="s">
        <v>949</v>
      </c>
      <c r="B9" s="6" t="n">
        <v>33724</v>
      </c>
      <c r="F9" s="7" t="n">
        <v>241270</v>
      </c>
    </row>
    <row r="10" spans="1:6">
      <c r="A10" s="4" t="s">
        <v>950</v>
      </c>
    </row>
    <row r="11" spans="1:6">
      <c r="A11" s="3" t="s">
        <v>261</v>
      </c>
    </row>
    <row r="12" spans="1:6">
      <c r="A12" s="4" t="s">
        <v>947</v>
      </c>
      <c r="D12" s="5" t="n">
        <v>1428000</v>
      </c>
    </row>
    <row r="13" spans="1:6">
      <c r="A13" s="4" t="s">
        <v>948</v>
      </c>
      <c r="D13" s="5" t="n">
        <v>1445368</v>
      </c>
    </row>
    <row r="14" spans="1:6">
      <c r="A14" s="4" t="s">
        <v>117</v>
      </c>
      <c r="D14" s="5" t="n">
        <v>10978</v>
      </c>
    </row>
    <row r="15" spans="1:6">
      <c r="A15" s="4" t="s">
        <v>949</v>
      </c>
      <c r="D15" s="7" t="n">
        <v>0</v>
      </c>
    </row>
    <row r="16" spans="1:6">
      <c r="A16" s="4" t="s">
        <v>951</v>
      </c>
    </row>
    <row r="17" spans="1:6">
      <c r="A17" s="3" t="s">
        <v>261</v>
      </c>
    </row>
    <row r="18" spans="1:6">
      <c r="A18" s="4" t="s">
        <v>949</v>
      </c>
      <c r="F18" s="5" t="n">
        <v>221670</v>
      </c>
    </row>
    <row r="19" spans="1:6">
      <c r="A19" s="4" t="s">
        <v>952</v>
      </c>
    </row>
    <row r="20" spans="1:6">
      <c r="A20" s="3" t="s">
        <v>261</v>
      </c>
    </row>
    <row r="21" spans="1:6">
      <c r="A21" s="4" t="s">
        <v>949</v>
      </c>
      <c r="F21" s="7" t="n">
        <v>196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3</v>
      </c>
      <c r="B1" s="2" t="s">
        <v>35</v>
      </c>
      <c r="C1" s="2" t="s">
        <v>36</v>
      </c>
      <c r="D1" s="2" t="s">
        <v>37</v>
      </c>
    </row>
    <row r="2" spans="1:4">
      <c r="A2" s="3" t="s">
        <v>263</v>
      </c>
    </row>
    <row r="3" spans="1:4">
      <c r="A3" s="4" t="s">
        <v>954</v>
      </c>
      <c r="C3" s="7" t="n">
        <v>69857</v>
      </c>
      <c r="D3" s="7" t="n">
        <v>1253</v>
      </c>
    </row>
    <row r="4" spans="1:4">
      <c r="A4" s="4" t="s">
        <v>955</v>
      </c>
      <c r="C4" s="5" t="n">
        <v>10207</v>
      </c>
      <c r="D4" s="5" t="n">
        <v>9286</v>
      </c>
    </row>
    <row r="5" spans="1:4">
      <c r="A5" s="4" t="s">
        <v>956</v>
      </c>
      <c r="C5" s="5" t="n">
        <v>11914</v>
      </c>
      <c r="D5" s="5" t="n">
        <v>5722</v>
      </c>
    </row>
    <row r="6" spans="1:4">
      <c r="A6" s="4" t="s">
        <v>957</v>
      </c>
      <c r="C6" s="5" t="n">
        <v>1830</v>
      </c>
      <c r="D6" s="5" t="n">
        <v>1919</v>
      </c>
    </row>
    <row r="7" spans="1:4">
      <c r="A7" s="4" t="s">
        <v>958</v>
      </c>
      <c r="C7" s="5" t="n">
        <v>8929</v>
      </c>
      <c r="D7" s="5" t="n">
        <v>9912</v>
      </c>
    </row>
    <row r="8" spans="1:4">
      <c r="A8" s="4" t="s">
        <v>959</v>
      </c>
      <c r="C8" s="5" t="n">
        <v>20108</v>
      </c>
      <c r="D8" s="5" t="n">
        <v>6199</v>
      </c>
    </row>
    <row r="9" spans="1:4">
      <c r="A9" s="4" t="s">
        <v>960</v>
      </c>
      <c r="C9" s="5" t="n">
        <v>36351</v>
      </c>
      <c r="D9" s="5" t="n">
        <v>4598</v>
      </c>
    </row>
    <row r="10" spans="1:4">
      <c r="A10" s="4" t="s">
        <v>844</v>
      </c>
      <c r="C10" s="5" t="n">
        <v>17954</v>
      </c>
      <c r="D10" s="5" t="n">
        <v>13568</v>
      </c>
    </row>
    <row r="11" spans="1:4">
      <c r="A11" s="4" t="s">
        <v>961</v>
      </c>
      <c r="B11" s="6" t="n">
        <v>24761</v>
      </c>
      <c r="C11" s="5" t="n">
        <v>177150</v>
      </c>
      <c r="D11" s="7" t="n">
        <v>52457</v>
      </c>
    </row>
    <row r="12" spans="1:4">
      <c r="A12" s="4" t="s">
        <v>962</v>
      </c>
      <c r="B12" s="6" t="n">
        <v>8711</v>
      </c>
      <c r="C12" s="7" t="n">
        <v>62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3</v>
      </c>
      <c r="B1" s="2" t="s">
        <v>35</v>
      </c>
      <c r="C1" s="2" t="s">
        <v>36</v>
      </c>
      <c r="D1" s="2" t="s">
        <v>37</v>
      </c>
    </row>
    <row r="2" spans="1:4">
      <c r="A2" s="3" t="s">
        <v>826</v>
      </c>
    </row>
    <row r="3" spans="1:4">
      <c r="A3" s="4" t="s">
        <v>964</v>
      </c>
      <c r="C3" s="7" t="n">
        <v>613913</v>
      </c>
      <c r="D3" s="7" t="n">
        <v>544928</v>
      </c>
    </row>
    <row r="4" spans="1:4">
      <c r="A4" s="4" t="s">
        <v>47</v>
      </c>
      <c r="B4" s="6" t="n">
        <v>125730</v>
      </c>
      <c r="C4" s="5" t="n">
        <v>899510</v>
      </c>
      <c r="D4" s="5" t="n">
        <v>460485</v>
      </c>
    </row>
    <row r="5" spans="1:4">
      <c r="A5" s="4" t="s">
        <v>965</v>
      </c>
    </row>
    <row r="6" spans="1:4">
      <c r="A6" s="3" t="s">
        <v>826</v>
      </c>
    </row>
    <row r="7" spans="1:4">
      <c r="A7" s="4" t="s">
        <v>966</v>
      </c>
      <c r="C7" s="5" t="n">
        <v>60142</v>
      </c>
    </row>
    <row r="8" spans="1:4">
      <c r="A8" s="4" t="s">
        <v>967</v>
      </c>
    </row>
    <row r="9" spans="1:4">
      <c r="A9" s="3" t="s">
        <v>826</v>
      </c>
    </row>
    <row r="10" spans="1:4">
      <c r="A10" s="4" t="s">
        <v>966</v>
      </c>
      <c r="C10" s="5" t="n">
        <v>750458</v>
      </c>
      <c r="D10" s="5" t="n">
        <v>527453</v>
      </c>
    </row>
    <row r="11" spans="1:4">
      <c r="A11" s="4" t="s">
        <v>968</v>
      </c>
    </row>
    <row r="12" spans="1:4">
      <c r="A12" s="3" t="s">
        <v>826</v>
      </c>
    </row>
    <row r="13" spans="1:4">
      <c r="A13" s="4" t="s">
        <v>966</v>
      </c>
      <c r="C13" s="5" t="n">
        <v>342860</v>
      </c>
      <c r="D13" s="5" t="n">
        <v>192423</v>
      </c>
    </row>
    <row r="14" spans="1:4">
      <c r="A14" s="4" t="s">
        <v>969</v>
      </c>
    </row>
    <row r="15" spans="1:4">
      <c r="A15" s="3" t="s">
        <v>826</v>
      </c>
    </row>
    <row r="16" spans="1:4">
      <c r="A16" s="4" t="s">
        <v>966</v>
      </c>
      <c r="C16" s="5" t="n">
        <v>13449</v>
      </c>
      <c r="D16" s="5" t="n">
        <v>14216</v>
      </c>
    </row>
    <row r="17" spans="1:4">
      <c r="A17" s="4" t="s">
        <v>970</v>
      </c>
    </row>
    <row r="18" spans="1:4">
      <c r="A18" s="3" t="s">
        <v>826</v>
      </c>
    </row>
    <row r="19" spans="1:4">
      <c r="A19" s="4" t="s">
        <v>966</v>
      </c>
      <c r="C19" s="5" t="n">
        <v>49744</v>
      </c>
      <c r="D19" s="5" t="n">
        <v>44865</v>
      </c>
    </row>
    <row r="20" spans="1:4">
      <c r="A20" s="4" t="s">
        <v>971</v>
      </c>
    </row>
    <row r="21" spans="1:4">
      <c r="A21" s="3" t="s">
        <v>826</v>
      </c>
    </row>
    <row r="22" spans="1:4">
      <c r="A22" s="4" t="s">
        <v>966</v>
      </c>
      <c r="C22" s="5" t="n">
        <v>101401</v>
      </c>
      <c r="D22" s="5" t="n">
        <v>56519</v>
      </c>
    </row>
    <row r="23" spans="1:4">
      <c r="A23" s="4" t="s">
        <v>972</v>
      </c>
    </row>
    <row r="24" spans="1:4">
      <c r="A24" s="3" t="s">
        <v>826</v>
      </c>
    </row>
    <row r="25" spans="1:4">
      <c r="A25" s="4" t="s">
        <v>966</v>
      </c>
      <c r="C25" s="5" t="n">
        <v>68646</v>
      </c>
      <c r="D25" s="5" t="n">
        <v>63739</v>
      </c>
    </row>
    <row r="26" spans="1:4">
      <c r="A26" s="4" t="s">
        <v>844</v>
      </c>
    </row>
    <row r="27" spans="1:4">
      <c r="A27" s="3" t="s">
        <v>826</v>
      </c>
    </row>
    <row r="28" spans="1:4">
      <c r="A28" s="4" t="s">
        <v>966</v>
      </c>
      <c r="C28" s="5" t="n">
        <v>96966</v>
      </c>
      <c r="D28" s="5" t="n">
        <v>72833</v>
      </c>
    </row>
    <row r="29" spans="1:4">
      <c r="A29" s="4" t="s">
        <v>973</v>
      </c>
    </row>
    <row r="30" spans="1:4">
      <c r="A30" s="3" t="s">
        <v>826</v>
      </c>
    </row>
    <row r="31" spans="1:4">
      <c r="A31" s="4" t="s">
        <v>966</v>
      </c>
      <c r="C31" s="7" t="n">
        <v>29757</v>
      </c>
      <c r="D31" s="7" t="n">
        <v>333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7</v>
      </c>
      <c r="B1" s="2" t="s">
        <v>1</v>
      </c>
    </row>
    <row r="2" spans="1:6">
      <c r="B2" s="2" t="s">
        <v>188</v>
      </c>
      <c r="D2" s="2" t="s">
        <v>189</v>
      </c>
      <c r="F2" s="2" t="s">
        <v>190</v>
      </c>
    </row>
    <row r="3" spans="1:6">
      <c r="A3" s="3" t="s">
        <v>191</v>
      </c>
    </row>
    <row r="4" spans="1:6">
      <c r="A4" s="4" t="s">
        <v>192</v>
      </c>
      <c r="B4" s="5" t="n">
        <v>5471718</v>
      </c>
      <c r="D4" s="5" t="n">
        <v>1207465</v>
      </c>
      <c r="F4" s="5" t="n">
        <v>0</v>
      </c>
    </row>
    <row r="5" spans="1:6">
      <c r="A5" s="4" t="s">
        <v>161</v>
      </c>
      <c r="B5" s="7" t="n">
        <v>417149</v>
      </c>
      <c r="C5" s="4" t="s">
        <v>165</v>
      </c>
      <c r="D5" s="7" t="n">
        <v>114554</v>
      </c>
      <c r="E5" s="4" t="s">
        <v>165</v>
      </c>
      <c r="F5" s="7" t="n">
        <v>0</v>
      </c>
    </row>
    <row r="6" spans="1:6"/>
    <row r="7" spans="1:6">
      <c r="A7" s="4" t="s">
        <v>165</v>
      </c>
      <c r="B7" s="4" t="s">
        <v>186</v>
      </c>
    </row>
  </sheetData>
  <mergeCells count="6">
    <mergeCell ref="A1:A2"/>
    <mergeCell ref="B1:F1"/>
    <mergeCell ref="B2:C2"/>
    <mergeCell ref="D2:E2"/>
    <mergeCell ref="A6:F6"/>
    <mergeCell ref="B7:F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4</v>
      </c>
      <c r="B1" s="2" t="s">
        <v>1</v>
      </c>
    </row>
    <row r="2" spans="1:5">
      <c r="B2" s="2" t="s">
        <v>35</v>
      </c>
      <c r="C2" s="2" t="s">
        <v>36</v>
      </c>
      <c r="D2" s="2" t="s">
        <v>37</v>
      </c>
      <c r="E2" s="2" t="s">
        <v>132</v>
      </c>
    </row>
    <row r="3" spans="1:5">
      <c r="A3" s="3" t="s">
        <v>265</v>
      </c>
    </row>
    <row r="4" spans="1:5">
      <c r="A4" s="4" t="s">
        <v>975</v>
      </c>
      <c r="B4" s="6" t="n">
        <v>14831</v>
      </c>
      <c r="C4" s="7" t="n">
        <v>106107</v>
      </c>
      <c r="D4" s="7" t="n">
        <v>78286</v>
      </c>
      <c r="E4" s="7" t="n">
        <v>7443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6</v>
      </c>
      <c r="B1" s="2" t="s">
        <v>35</v>
      </c>
      <c r="C1" s="2" t="s">
        <v>36</v>
      </c>
      <c r="D1" s="2" t="s">
        <v>37</v>
      </c>
    </row>
    <row r="2" spans="1:4">
      <c r="A2" s="3" t="s">
        <v>267</v>
      </c>
    </row>
    <row r="3" spans="1:4">
      <c r="A3" s="4" t="s">
        <v>977</v>
      </c>
      <c r="C3" s="7" t="n">
        <v>94760</v>
      </c>
      <c r="D3" s="7" t="n">
        <v>38920</v>
      </c>
    </row>
    <row r="4" spans="1:4">
      <c r="A4" s="4" t="s">
        <v>978</v>
      </c>
      <c r="C4" s="5" t="n">
        <v>6556</v>
      </c>
      <c r="D4" s="5" t="n">
        <v>5199</v>
      </c>
    </row>
    <row r="5" spans="1:4">
      <c r="A5" s="4" t="s">
        <v>48</v>
      </c>
      <c r="B5" s="6" t="n">
        <v>12329</v>
      </c>
      <c r="C5" s="7" t="n">
        <v>88204</v>
      </c>
      <c r="D5" s="7" t="n">
        <v>33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35</v>
      </c>
      <c r="C2" s="2" t="s">
        <v>36</v>
      </c>
      <c r="D2" s="2" t="s">
        <v>37</v>
      </c>
      <c r="E2" s="2" t="s">
        <v>132</v>
      </c>
    </row>
    <row r="3" spans="1:5">
      <c r="A3" s="3" t="s">
        <v>267</v>
      </c>
    </row>
    <row r="4" spans="1:5">
      <c r="A4" s="4" t="s">
        <v>980</v>
      </c>
      <c r="B4" s="6" t="n">
        <v>190</v>
      </c>
      <c r="C4" s="7" t="n">
        <v>1357</v>
      </c>
      <c r="D4" s="7" t="n">
        <v>973</v>
      </c>
      <c r="E4" s="7" t="n">
        <v>973</v>
      </c>
    </row>
    <row r="5" spans="1:5">
      <c r="A5" s="4" t="s">
        <v>809</v>
      </c>
    </row>
    <row r="6" spans="1:5">
      <c r="A6" s="3" t="s">
        <v>267</v>
      </c>
    </row>
    <row r="7" spans="1:5">
      <c r="A7" s="4" t="s">
        <v>807</v>
      </c>
      <c r="B7" s="4" t="s">
        <v>810</v>
      </c>
      <c r="C7" s="4" t="s">
        <v>810</v>
      </c>
    </row>
    <row r="8" spans="1:5">
      <c r="A8" s="4" t="s">
        <v>806</v>
      </c>
    </row>
    <row r="9" spans="1:5">
      <c r="A9" s="3" t="s">
        <v>267</v>
      </c>
    </row>
    <row r="10" spans="1:5">
      <c r="A10" s="4" t="s">
        <v>807</v>
      </c>
      <c r="B10" s="4" t="s">
        <v>808</v>
      </c>
      <c r="C10" s="4" t="s">
        <v>80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1</v>
      </c>
      <c r="B1" s="2" t="s">
        <v>35</v>
      </c>
      <c r="C1" s="2" t="s">
        <v>36</v>
      </c>
      <c r="D1" s="2" t="s">
        <v>37</v>
      </c>
    </row>
    <row r="2" spans="1:4">
      <c r="A2" s="3" t="s">
        <v>269</v>
      </c>
    </row>
    <row r="3" spans="1:4">
      <c r="A3" s="4" t="s">
        <v>982</v>
      </c>
      <c r="C3" s="7" t="n">
        <v>586002</v>
      </c>
      <c r="D3" s="7" t="n">
        <v>84293</v>
      </c>
    </row>
    <row r="4" spans="1:4">
      <c r="A4" s="4" t="s">
        <v>978</v>
      </c>
      <c r="C4" s="5" t="n">
        <v>33991</v>
      </c>
      <c r="D4" s="5" t="n">
        <v>10636</v>
      </c>
    </row>
    <row r="5" spans="1:4">
      <c r="A5" s="4" t="s">
        <v>983</v>
      </c>
      <c r="B5" s="6" t="n">
        <v>77157</v>
      </c>
      <c r="C5" s="5" t="n">
        <v>552011</v>
      </c>
      <c r="D5" s="5" t="n">
        <v>73657</v>
      </c>
    </row>
    <row r="6" spans="1:4">
      <c r="A6" s="4" t="s">
        <v>984</v>
      </c>
    </row>
    <row r="7" spans="1:4">
      <c r="A7" s="3" t="s">
        <v>269</v>
      </c>
    </row>
    <row r="8" spans="1:4">
      <c r="A8" s="4" t="s">
        <v>985</v>
      </c>
      <c r="C8" s="5" t="n">
        <v>104586</v>
      </c>
      <c r="D8" s="5" t="n">
        <v>48186</v>
      </c>
    </row>
    <row r="9" spans="1:4">
      <c r="A9" s="4" t="s">
        <v>986</v>
      </c>
    </row>
    <row r="10" spans="1:4">
      <c r="A10" s="3" t="s">
        <v>269</v>
      </c>
    </row>
    <row r="11" spans="1:4">
      <c r="A11" s="4" t="s">
        <v>985</v>
      </c>
      <c r="C11" s="5" t="n">
        <v>32016</v>
      </c>
    </row>
    <row r="12" spans="1:4">
      <c r="A12" s="4" t="s">
        <v>987</v>
      </c>
    </row>
    <row r="13" spans="1:4">
      <c r="A13" s="3" t="s">
        <v>269</v>
      </c>
    </row>
    <row r="14" spans="1:4">
      <c r="A14" s="4" t="s">
        <v>985</v>
      </c>
      <c r="C14" s="5" t="n">
        <v>35100</v>
      </c>
      <c r="D14" s="5" t="n">
        <v>18000</v>
      </c>
    </row>
    <row r="15" spans="1:4">
      <c r="A15" s="4" t="s">
        <v>988</v>
      </c>
    </row>
    <row r="16" spans="1:4">
      <c r="A16" s="3" t="s">
        <v>269</v>
      </c>
    </row>
    <row r="17" spans="1:4">
      <c r="A17" s="4" t="s">
        <v>985</v>
      </c>
      <c r="C17" s="5" t="n">
        <v>45700</v>
      </c>
      <c r="D17" s="5" t="n">
        <v>17100</v>
      </c>
    </row>
    <row r="18" spans="1:4">
      <c r="A18" s="4" t="s">
        <v>895</v>
      </c>
    </row>
    <row r="19" spans="1:4">
      <c r="A19" s="3" t="s">
        <v>269</v>
      </c>
    </row>
    <row r="20" spans="1:4">
      <c r="A20" s="4" t="s">
        <v>985</v>
      </c>
      <c r="C20" s="5" t="n">
        <v>16476</v>
      </c>
    </row>
    <row r="21" spans="1:4">
      <c r="A21" s="4" t="s">
        <v>844</v>
      </c>
    </row>
    <row r="22" spans="1:4">
      <c r="A22" s="3" t="s">
        <v>269</v>
      </c>
    </row>
    <row r="23" spans="1:4">
      <c r="A23" s="4" t="s">
        <v>985</v>
      </c>
      <c r="C23" s="5" t="n">
        <v>6500</v>
      </c>
      <c r="D23" s="7" t="n">
        <v>1007</v>
      </c>
    </row>
    <row r="24" spans="1:4">
      <c r="A24" s="4" t="s">
        <v>984</v>
      </c>
    </row>
    <row r="25" spans="1:4">
      <c r="A25" s="3" t="s">
        <v>269</v>
      </c>
    </row>
    <row r="26" spans="1:4">
      <c r="A26" s="4" t="s">
        <v>989</v>
      </c>
      <c r="C26" s="7" t="n">
        <v>3456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0</v>
      </c>
      <c r="B1" s="2" t="s">
        <v>1</v>
      </c>
    </row>
    <row r="2" spans="1:5">
      <c r="B2" s="2" t="s">
        <v>35</v>
      </c>
      <c r="C2" s="2" t="s">
        <v>36</v>
      </c>
      <c r="D2" s="2" t="s">
        <v>37</v>
      </c>
      <c r="E2" s="2" t="s">
        <v>132</v>
      </c>
    </row>
    <row r="3" spans="1:5">
      <c r="A3" s="3" t="s">
        <v>269</v>
      </c>
    </row>
    <row r="4" spans="1:5">
      <c r="A4" s="4" t="s">
        <v>991</v>
      </c>
      <c r="B4" s="6" t="n">
        <v>3264</v>
      </c>
      <c r="C4" s="7" t="n">
        <v>23355</v>
      </c>
      <c r="D4" s="7" t="n">
        <v>6620</v>
      </c>
      <c r="E4" s="7" t="n">
        <v>2647</v>
      </c>
    </row>
    <row r="5" spans="1:5">
      <c r="A5" s="4" t="s">
        <v>992</v>
      </c>
      <c r="C5" s="5" t="n">
        <v>39672</v>
      </c>
    </row>
    <row r="6" spans="1:5">
      <c r="A6" s="4" t="s">
        <v>993</v>
      </c>
      <c r="C6" s="5" t="n">
        <v>25902</v>
      </c>
    </row>
    <row r="7" spans="1:5">
      <c r="A7" s="4" t="s">
        <v>994</v>
      </c>
      <c r="C7" s="5" t="n">
        <v>23530</v>
      </c>
    </row>
    <row r="8" spans="1:5">
      <c r="A8" s="4" t="s">
        <v>995</v>
      </c>
      <c r="C8" s="5" t="n">
        <v>19883</v>
      </c>
    </row>
    <row r="9" spans="1:5">
      <c r="A9" s="4" t="s">
        <v>996</v>
      </c>
      <c r="C9" s="7" t="n">
        <v>17026</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97</v>
      </c>
      <c r="B1" s="2" t="s">
        <v>998</v>
      </c>
      <c r="C1" s="2" t="s">
        <v>869</v>
      </c>
      <c r="D1" s="2" t="s">
        <v>36</v>
      </c>
      <c r="E1" s="2" t="s">
        <v>999</v>
      </c>
      <c r="F1" s="2" t="s">
        <v>35</v>
      </c>
      <c r="G1" s="2" t="s">
        <v>36</v>
      </c>
      <c r="H1" s="2" t="s">
        <v>1000</v>
      </c>
      <c r="I1" s="2" t="s">
        <v>37</v>
      </c>
      <c r="J1" s="2" t="s">
        <v>132</v>
      </c>
    </row>
    <row r="2" spans="1:10">
      <c r="A2" s="3" t="s">
        <v>1001</v>
      </c>
    </row>
    <row r="3" spans="1:10">
      <c r="A3" s="4" t="s">
        <v>215</v>
      </c>
      <c r="F3" s="6" t="n">
        <v>47326</v>
      </c>
      <c r="G3" s="7" t="n">
        <v>338585</v>
      </c>
      <c r="I3" s="7" t="n">
        <v>8854</v>
      </c>
      <c r="J3" s="7" t="n">
        <v>78750</v>
      </c>
    </row>
    <row r="4" spans="1:10">
      <c r="A4" s="4" t="s">
        <v>889</v>
      </c>
    </row>
    <row r="5" spans="1:10">
      <c r="A5" s="3" t="s">
        <v>1001</v>
      </c>
    </row>
    <row r="6" spans="1:10">
      <c r="A6" s="4" t="s">
        <v>215</v>
      </c>
      <c r="H6" s="12" t="n">
        <v>1000</v>
      </c>
      <c r="I6" s="7" t="n">
        <v>8854</v>
      </c>
    </row>
    <row r="7" spans="1:10">
      <c r="A7" s="4" t="s">
        <v>874</v>
      </c>
      <c r="C7" s="7" t="n">
        <v>91958</v>
      </c>
      <c r="G7" s="5" t="n">
        <v>91958</v>
      </c>
    </row>
    <row r="8" spans="1:10">
      <c r="A8" s="4" t="s">
        <v>485</v>
      </c>
      <c r="C8" s="4" t="s">
        <v>486</v>
      </c>
    </row>
    <row r="9" spans="1:10">
      <c r="A9" s="4" t="s">
        <v>1002</v>
      </c>
    </row>
    <row r="10" spans="1:10">
      <c r="A10" s="3" t="s">
        <v>1001</v>
      </c>
    </row>
    <row r="11" spans="1:10">
      <c r="A11" s="4" t="s">
        <v>215</v>
      </c>
      <c r="D11" s="7" t="n">
        <v>5137</v>
      </c>
    </row>
    <row r="12" spans="1:10">
      <c r="A12" s="4" t="s">
        <v>874</v>
      </c>
      <c r="B12" s="7" t="n">
        <v>5500</v>
      </c>
    </row>
    <row r="13" spans="1:10">
      <c r="A13" s="4" t="s">
        <v>1003</v>
      </c>
    </row>
    <row r="14" spans="1:10">
      <c r="A14" s="3" t="s">
        <v>1001</v>
      </c>
    </row>
    <row r="15" spans="1:10">
      <c r="A15" s="4" t="s">
        <v>215</v>
      </c>
      <c r="E15" s="12" t="n">
        <v>38310</v>
      </c>
      <c r="G15" s="7" t="n">
        <v>333448</v>
      </c>
    </row>
    <row r="16" spans="1:10">
      <c r="A16" s="4" t="s">
        <v>485</v>
      </c>
      <c r="D16" s="4" t="s">
        <v>486</v>
      </c>
      <c r="E16" s="4" t="s">
        <v>486</v>
      </c>
      <c r="F16" s="4" t="s">
        <v>486</v>
      </c>
      <c r="G16" s="4" t="s">
        <v>4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004</v>
      </c>
      <c r="B1" s="2" t="s">
        <v>1</v>
      </c>
    </row>
    <row r="2" spans="1:5">
      <c r="B2" s="2" t="s">
        <v>35</v>
      </c>
      <c r="C2" s="2" t="s">
        <v>36</v>
      </c>
      <c r="D2" s="2" t="s">
        <v>37</v>
      </c>
      <c r="E2" s="2" t="s">
        <v>36</v>
      </c>
    </row>
    <row r="3" spans="1:5">
      <c r="A3" s="3" t="s">
        <v>1005</v>
      </c>
    </row>
    <row r="4" spans="1:5">
      <c r="A4" s="4" t="s">
        <v>1006</v>
      </c>
      <c r="D4" s="7" t="n">
        <v>83</v>
      </c>
      <c r="E4" s="7" t="n">
        <v>1583</v>
      </c>
    </row>
    <row r="5" spans="1:5">
      <c r="A5" s="4" t="s">
        <v>1007</v>
      </c>
      <c r="D5" s="5" t="n">
        <v>204968</v>
      </c>
      <c r="E5" s="5" t="n">
        <v>14711</v>
      </c>
    </row>
    <row r="6" spans="1:5">
      <c r="A6" s="4" t="s">
        <v>1008</v>
      </c>
      <c r="B6" s="6" t="n">
        <v>3977</v>
      </c>
      <c r="D6" s="5" t="n">
        <v>207364</v>
      </c>
      <c r="E6" s="5" t="n">
        <v>28455</v>
      </c>
    </row>
    <row r="7" spans="1:5">
      <c r="A7" s="4" t="s">
        <v>1009</v>
      </c>
      <c r="B7" s="6" t="n">
        <v>33</v>
      </c>
      <c r="C7" s="7" t="n">
        <v>239</v>
      </c>
      <c r="D7" s="5" t="n">
        <v>40</v>
      </c>
    </row>
    <row r="8" spans="1:5">
      <c r="A8" s="4" t="s">
        <v>1010</v>
      </c>
      <c r="C8" s="5" t="n">
        <v>0</v>
      </c>
      <c r="D8" s="5" t="n">
        <v>0</v>
      </c>
    </row>
    <row r="9" spans="1:5">
      <c r="A9" s="4" t="s">
        <v>951</v>
      </c>
    </row>
    <row r="10" spans="1:5">
      <c r="A10" s="3" t="s">
        <v>1005</v>
      </c>
    </row>
    <row r="11" spans="1:5">
      <c r="A11" s="4" t="s">
        <v>1011</v>
      </c>
      <c r="C11" s="5" t="n">
        <v>30000</v>
      </c>
      <c r="D11" s="5" t="n">
        <v>204968</v>
      </c>
    </row>
    <row r="12" spans="1:5">
      <c r="A12" s="4" t="s">
        <v>1012</v>
      </c>
    </row>
    <row r="13" spans="1:5">
      <c r="A13" s="3" t="s">
        <v>1005</v>
      </c>
    </row>
    <row r="14" spans="1:5">
      <c r="A14" s="4" t="s">
        <v>1008</v>
      </c>
      <c r="E14" s="7" t="n">
        <v>14711</v>
      </c>
    </row>
    <row r="15" spans="1:5">
      <c r="A15" s="4" t="s">
        <v>1011</v>
      </c>
      <c r="C15" s="5" t="n">
        <v>13416</v>
      </c>
      <c r="D15" s="5" t="n">
        <v>2000</v>
      </c>
    </row>
    <row r="16" spans="1:5">
      <c r="A16" s="4" t="s">
        <v>1013</v>
      </c>
    </row>
    <row r="17" spans="1:5">
      <c r="A17" s="3" t="s">
        <v>1005</v>
      </c>
    </row>
    <row r="18" spans="1:5">
      <c r="A18" s="4" t="s">
        <v>1014</v>
      </c>
      <c r="B18" s="4" t="s">
        <v>1015</v>
      </c>
      <c r="E18" s="4" t="s">
        <v>1015</v>
      </c>
    </row>
    <row r="19" spans="1:5">
      <c r="A19" s="4" t="s">
        <v>1016</v>
      </c>
    </row>
    <row r="20" spans="1:5">
      <c r="A20" s="3" t="s">
        <v>1005</v>
      </c>
    </row>
    <row r="21" spans="1:5">
      <c r="A21" s="4" t="s">
        <v>1014</v>
      </c>
      <c r="B21" s="4" t="s">
        <v>1017</v>
      </c>
      <c r="E21" s="4" t="s">
        <v>1017</v>
      </c>
    </row>
    <row r="22" spans="1:5">
      <c r="A22" s="4" t="s">
        <v>912</v>
      </c>
    </row>
    <row r="23" spans="1:5">
      <c r="A23" s="3" t="s">
        <v>1005</v>
      </c>
    </row>
    <row r="24" spans="1:5">
      <c r="A24" s="4" t="s">
        <v>1018</v>
      </c>
      <c r="D24" s="5" t="n">
        <v>809</v>
      </c>
      <c r="E24" s="7" t="n">
        <v>777</v>
      </c>
    </row>
    <row r="25" spans="1:5">
      <c r="A25" s="4" t="s">
        <v>1009</v>
      </c>
      <c r="C25" s="5" t="n">
        <v>32</v>
      </c>
      <c r="D25" s="5" t="n">
        <v>18</v>
      </c>
    </row>
    <row r="26" spans="1:5">
      <c r="A26" s="4" t="s">
        <v>1019</v>
      </c>
    </row>
    <row r="27" spans="1:5">
      <c r="A27" s="3" t="s">
        <v>1005</v>
      </c>
    </row>
    <row r="28" spans="1:5">
      <c r="A28" s="4" t="s">
        <v>1018</v>
      </c>
      <c r="E28" s="7" t="n">
        <v>9901</v>
      </c>
    </row>
    <row r="29" spans="1:5">
      <c r="A29" s="4" t="s">
        <v>1014</v>
      </c>
      <c r="B29" s="4" t="s">
        <v>1020</v>
      </c>
      <c r="E29" s="4" t="s">
        <v>1020</v>
      </c>
    </row>
    <row r="30" spans="1:5">
      <c r="A30" s="4" t="s">
        <v>1021</v>
      </c>
      <c r="E30" s="7" t="n">
        <v>10000</v>
      </c>
    </row>
    <row r="31" spans="1:5">
      <c r="A31" s="4" t="s">
        <v>1009</v>
      </c>
      <c r="C31" s="5" t="n">
        <v>99</v>
      </c>
    </row>
    <row r="32" spans="1:5">
      <c r="A32" s="4" t="s">
        <v>1022</v>
      </c>
    </row>
    <row r="33" spans="1:5">
      <c r="A33" s="3" t="s">
        <v>1005</v>
      </c>
    </row>
    <row r="34" spans="1:5">
      <c r="A34" s="4" t="s">
        <v>1018</v>
      </c>
      <c r="D34" s="5" t="n">
        <v>1504</v>
      </c>
      <c r="E34" s="7" t="n">
        <v>1483</v>
      </c>
    </row>
    <row r="35" spans="1:5">
      <c r="A35" s="4" t="s">
        <v>1014</v>
      </c>
      <c r="B35" s="4" t="s">
        <v>1023</v>
      </c>
      <c r="E35" s="4" t="s">
        <v>1023</v>
      </c>
    </row>
    <row r="36" spans="1:5">
      <c r="A36" s="4" t="s">
        <v>1009</v>
      </c>
      <c r="C36" s="7" t="n">
        <v>21</v>
      </c>
      <c r="D36" s="7"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1024</v>
      </c>
      <c r="B1" s="2" t="s">
        <v>1</v>
      </c>
    </row>
    <row r="2" spans="1:5">
      <c r="B2" s="2" t="s">
        <v>35</v>
      </c>
      <c r="C2" s="2" t="s">
        <v>36</v>
      </c>
      <c r="D2" s="2" t="s">
        <v>37</v>
      </c>
      <c r="E2" s="2" t="s">
        <v>132</v>
      </c>
    </row>
    <row r="3" spans="1:5">
      <c r="A3" s="3" t="s">
        <v>50</v>
      </c>
    </row>
    <row r="4" spans="1:5">
      <c r="A4" s="4" t="s">
        <v>1025</v>
      </c>
      <c r="C4" s="7" t="n">
        <v>609511</v>
      </c>
      <c r="D4" s="7" t="n">
        <v>104035</v>
      </c>
    </row>
    <row r="5" spans="1:5">
      <c r="A5" s="4" t="s">
        <v>1026</v>
      </c>
      <c r="C5" s="5" t="n">
        <v>1472449</v>
      </c>
      <c r="D5" s="5" t="n">
        <v>505476</v>
      </c>
    </row>
    <row r="6" spans="1:5">
      <c r="A6" s="4" t="s">
        <v>1027</v>
      </c>
      <c r="C6" s="5" t="n">
        <v>0</v>
      </c>
      <c r="D6" s="5" t="n">
        <v>0</v>
      </c>
      <c r="E6" s="7" t="n">
        <v>0</v>
      </c>
    </row>
    <row r="7" spans="1:5">
      <c r="A7" s="4" t="s">
        <v>1028</v>
      </c>
      <c r="C7" s="5" t="n">
        <v>8118</v>
      </c>
    </row>
    <row r="8" spans="1:5">
      <c r="A8" s="4" t="s">
        <v>1029</v>
      </c>
      <c r="B8" s="6" t="n">
        <v>292143</v>
      </c>
      <c r="C8" s="7" t="n">
        <v>2090078</v>
      </c>
      <c r="D8" s="7" t="n">
        <v>609511</v>
      </c>
      <c r="E8" s="7" t="n">
        <v>104035</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1030</v>
      </c>
      <c r="B1" s="2" t="s">
        <v>1</v>
      </c>
    </row>
    <row r="2" spans="1:6">
      <c r="B2" s="2" t="s">
        <v>35</v>
      </c>
      <c r="C2" s="2" t="s">
        <v>36</v>
      </c>
      <c r="D2" s="2" t="s">
        <v>36</v>
      </c>
      <c r="E2" s="2" t="s">
        <v>1031</v>
      </c>
      <c r="F2" s="2" t="s">
        <v>1032</v>
      </c>
    </row>
    <row r="3" spans="1:6">
      <c r="A3" s="3" t="s">
        <v>1033</v>
      </c>
    </row>
    <row r="4" spans="1:6">
      <c r="A4" s="4" t="s">
        <v>69</v>
      </c>
      <c r="B4" s="6" t="n">
        <v>294368</v>
      </c>
      <c r="D4" s="7" t="n">
        <v>2106000</v>
      </c>
    </row>
    <row r="5" spans="1:6">
      <c r="A5" s="4" t="s">
        <v>69</v>
      </c>
    </row>
    <row r="6" spans="1:6">
      <c r="A6" s="3" t="s">
        <v>1033</v>
      </c>
    </row>
    <row r="7" spans="1:6">
      <c r="A7" s="4" t="s">
        <v>1034</v>
      </c>
      <c r="E7" s="6" t="n">
        <v>300000</v>
      </c>
      <c r="F7" s="7" t="n">
        <v>2146190</v>
      </c>
    </row>
    <row r="8" spans="1:6">
      <c r="A8" s="4" t="s">
        <v>1035</v>
      </c>
      <c r="E8" s="4" t="s">
        <v>1036</v>
      </c>
      <c r="F8" s="4" t="s">
        <v>1036</v>
      </c>
    </row>
    <row r="9" spans="1:6">
      <c r="A9" s="4" t="s">
        <v>1037</v>
      </c>
      <c r="B9" s="5" t="n">
        <v>294224</v>
      </c>
      <c r="C9" s="7" t="n">
        <v>2104964</v>
      </c>
    </row>
    <row r="10" spans="1:6">
      <c r="A10" s="4" t="s">
        <v>69</v>
      </c>
      <c r="B10" s="6" t="n">
        <v>294368</v>
      </c>
      <c r="D10" s="7" t="n">
        <v>2106000</v>
      </c>
    </row>
    <row r="11" spans="1:6">
      <c r="A11" s="4" t="s">
        <v>1038</v>
      </c>
      <c r="B11" s="4" t="s">
        <v>1039</v>
      </c>
      <c r="D11" s="4" t="s">
        <v>1039</v>
      </c>
    </row>
    <row r="12" spans="1:6">
      <c r="A12" s="4" t="s">
        <v>1040</v>
      </c>
      <c r="B12" s="6" t="n">
        <v>2007</v>
      </c>
      <c r="C12" s="7" t="n">
        <v>14361</v>
      </c>
    </row>
    <row r="13" spans="1:6">
      <c r="A13" s="4" t="s">
        <v>1041</v>
      </c>
    </row>
    <row r="14" spans="1:6">
      <c r="A14" s="3" t="s">
        <v>1033</v>
      </c>
    </row>
    <row r="15" spans="1:6">
      <c r="A15" s="4" t="s">
        <v>1042</v>
      </c>
      <c r="B15" s="4" t="s">
        <v>486</v>
      </c>
      <c r="C15" s="4" t="s">
        <v>486</v>
      </c>
    </row>
    <row r="16" spans="1:6">
      <c r="A16" s="4" t="s">
        <v>1043</v>
      </c>
      <c r="B16" s="4" t="s">
        <v>1044</v>
      </c>
      <c r="C16" s="4" t="s">
        <v>1044</v>
      </c>
    </row>
    <row r="17" spans="1:6">
      <c r="A17" s="4" t="s">
        <v>1045</v>
      </c>
    </row>
    <row r="18" spans="1:6">
      <c r="A18" s="3" t="s">
        <v>1033</v>
      </c>
    </row>
    <row r="19" spans="1:6">
      <c r="A19" s="4" t="s">
        <v>1042</v>
      </c>
      <c r="B19" s="4" t="s">
        <v>1046</v>
      </c>
      <c r="C19" s="4" t="s">
        <v>1046</v>
      </c>
    </row>
    <row r="20" spans="1:6">
      <c r="A20" s="4" t="s">
        <v>1047</v>
      </c>
    </row>
    <row r="21" spans="1:6">
      <c r="A21" s="3" t="s">
        <v>1033</v>
      </c>
    </row>
    <row r="22" spans="1:6">
      <c r="A22" s="4" t="s">
        <v>1048</v>
      </c>
      <c r="B22" s="4" t="s">
        <v>1049</v>
      </c>
      <c r="C22" s="4" t="s">
        <v>1049</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0</v>
      </c>
      <c r="B1" s="2" t="s">
        <v>35</v>
      </c>
      <c r="C1" s="2" t="s">
        <v>36</v>
      </c>
      <c r="D1" s="2" t="s">
        <v>37</v>
      </c>
    </row>
    <row r="2" spans="1:4">
      <c r="A2" s="3" t="s">
        <v>278</v>
      </c>
    </row>
    <row r="3" spans="1:4">
      <c r="A3" s="4" t="s">
        <v>1051</v>
      </c>
      <c r="C3" s="7" t="n">
        <v>247459</v>
      </c>
      <c r="D3" s="7" t="n">
        <v>166240</v>
      </c>
    </row>
    <row r="4" spans="1:4">
      <c r="A4" s="4" t="s">
        <v>1052</v>
      </c>
      <c r="C4" s="5" t="n">
        <v>149408</v>
      </c>
      <c r="D4" s="5" t="n">
        <v>108209</v>
      </c>
    </row>
    <row r="5" spans="1:4">
      <c r="A5" s="4" t="s">
        <v>1053</v>
      </c>
      <c r="C5" s="5" t="n">
        <v>71075</v>
      </c>
      <c r="D5" s="5" t="n">
        <v>21477</v>
      </c>
    </row>
    <row r="6" spans="1:4">
      <c r="A6" s="4" t="s">
        <v>1054</v>
      </c>
      <c r="C6" s="5" t="n">
        <v>6540</v>
      </c>
      <c r="D6" s="5" t="n">
        <v>4478</v>
      </c>
    </row>
    <row r="7" spans="1:4">
      <c r="A7" s="4" t="s">
        <v>1055</v>
      </c>
      <c r="C7" s="5" t="n">
        <v>13325</v>
      </c>
    </row>
    <row r="8" spans="1:4">
      <c r="A8" s="4" t="s">
        <v>1056</v>
      </c>
      <c r="C8" s="5" t="n">
        <v>20757</v>
      </c>
    </row>
    <row r="9" spans="1:4">
      <c r="A9" s="4" t="s">
        <v>1057</v>
      </c>
      <c r="C9" s="5" t="n">
        <v>34898</v>
      </c>
      <c r="D9" s="5" t="n">
        <v>5016</v>
      </c>
    </row>
    <row r="10" spans="1:4">
      <c r="A10" s="4" t="s">
        <v>1058</v>
      </c>
      <c r="C10" s="5" t="n">
        <v>11462</v>
      </c>
    </row>
    <row r="11" spans="1:4">
      <c r="A11" s="4" t="s">
        <v>243</v>
      </c>
      <c r="D11" s="5" t="n">
        <v>5616</v>
      </c>
    </row>
    <row r="12" spans="1:4">
      <c r="A12" s="4" t="s">
        <v>1059</v>
      </c>
      <c r="C12" s="5" t="n">
        <v>4818</v>
      </c>
      <c r="D12" s="5" t="n">
        <v>3006</v>
      </c>
    </row>
    <row r="13" spans="1:4">
      <c r="A13" s="4" t="s">
        <v>1060</v>
      </c>
      <c r="C13" s="5" t="n">
        <v>1733</v>
      </c>
      <c r="D13" s="5" t="n">
        <v>1551</v>
      </c>
    </row>
    <row r="14" spans="1:4">
      <c r="A14" s="4" t="s">
        <v>1061</v>
      </c>
      <c r="C14" s="5" t="n">
        <v>13448</v>
      </c>
      <c r="D14" s="5" t="n">
        <v>4806</v>
      </c>
    </row>
    <row r="15" spans="1:4">
      <c r="A15" s="4" t="s">
        <v>844</v>
      </c>
      <c r="C15" s="5" t="n">
        <v>40159</v>
      </c>
      <c r="D15" s="5" t="n">
        <v>15458</v>
      </c>
    </row>
    <row r="16" spans="1:4">
      <c r="A16" s="4" t="s">
        <v>961</v>
      </c>
      <c r="B16" s="6" t="n">
        <v>85974</v>
      </c>
      <c r="C16" s="7" t="n">
        <v>615082</v>
      </c>
      <c r="D16" s="7" t="n">
        <v>335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93</v>
      </c>
      <c r="C1" s="2" t="s">
        <v>1</v>
      </c>
    </row>
    <row r="2" spans="1:6">
      <c r="C2" s="2" t="s">
        <v>35</v>
      </c>
      <c r="D2" s="2" t="s">
        <v>36</v>
      </c>
      <c r="E2" s="2" t="s">
        <v>37</v>
      </c>
      <c r="F2" s="2" t="s">
        <v>132</v>
      </c>
    </row>
    <row r="3" spans="1:6">
      <c r="A3" s="3" t="s">
        <v>194</v>
      </c>
    </row>
    <row r="4" spans="1:6">
      <c r="A4" s="4" t="s">
        <v>159</v>
      </c>
      <c r="C4" s="6" t="n">
        <v>35330</v>
      </c>
      <c r="D4" s="7" t="n">
        <v>252758</v>
      </c>
      <c r="E4" s="7" t="n">
        <v>248903</v>
      </c>
      <c r="F4" s="7" t="n">
        <v>191809</v>
      </c>
    </row>
    <row r="5" spans="1:6">
      <c r="A5" s="3" t="s">
        <v>195</v>
      </c>
    </row>
    <row r="6" spans="1:6">
      <c r="A6" s="4" t="s">
        <v>196</v>
      </c>
      <c r="C6" s="5" t="n">
        <v>14831</v>
      </c>
      <c r="D6" s="5" t="n">
        <v>106107</v>
      </c>
      <c r="E6" s="5" t="n">
        <v>78286</v>
      </c>
      <c r="F6" s="5" t="n">
        <v>74436</v>
      </c>
    </row>
    <row r="7" spans="1:6">
      <c r="A7" s="4" t="s">
        <v>197</v>
      </c>
      <c r="C7" s="5" t="n">
        <v>190</v>
      </c>
      <c r="D7" s="5" t="n">
        <v>1357</v>
      </c>
      <c r="E7" s="5" t="n">
        <v>973</v>
      </c>
      <c r="F7" s="5" t="n">
        <v>973</v>
      </c>
    </row>
    <row r="8" spans="1:6">
      <c r="A8" s="4" t="s">
        <v>198</v>
      </c>
      <c r="C8" s="5" t="n">
        <v>3264</v>
      </c>
      <c r="D8" s="5" t="n">
        <v>23355</v>
      </c>
      <c r="E8" s="5" t="n">
        <v>6620</v>
      </c>
      <c r="F8" s="5" t="n">
        <v>2647</v>
      </c>
    </row>
    <row r="9" spans="1:6">
      <c r="A9" s="4" t="s">
        <v>199</v>
      </c>
      <c r="C9" s="5" t="n">
        <v>2668</v>
      </c>
      <c r="D9" s="5" t="n">
        <v>19089</v>
      </c>
    </row>
    <row r="10" spans="1:6">
      <c r="A10" s="4" t="s">
        <v>200</v>
      </c>
      <c r="C10" s="5" t="n">
        <v>412</v>
      </c>
      <c r="D10" s="5" t="n">
        <v>2945</v>
      </c>
      <c r="E10" s="5" t="n">
        <v>117</v>
      </c>
      <c r="F10" s="5" t="n">
        <v>80</v>
      </c>
    </row>
    <row r="11" spans="1:6">
      <c r="A11" s="4" t="s">
        <v>121</v>
      </c>
      <c r="C11" s="5" t="n">
        <v>33</v>
      </c>
      <c r="D11" s="5" t="n">
        <v>239</v>
      </c>
      <c r="E11" s="5" t="n">
        <v>40</v>
      </c>
    </row>
    <row r="12" spans="1:6">
      <c r="A12" s="4" t="s">
        <v>174</v>
      </c>
      <c r="C12" s="5" t="n">
        <v>7221</v>
      </c>
      <c r="D12" s="5" t="n">
        <v>51664</v>
      </c>
      <c r="E12" s="5" t="n">
        <v>29061</v>
      </c>
    </row>
    <row r="13" spans="1:6">
      <c r="A13" s="4" t="s">
        <v>201</v>
      </c>
      <c r="E13" s="5" t="n">
        <v>-2443</v>
      </c>
    </row>
    <row r="14" spans="1:6">
      <c r="A14" s="4" t="s">
        <v>117</v>
      </c>
      <c r="C14" s="5" t="n">
        <v>-1031</v>
      </c>
      <c r="D14" s="5" t="n">
        <v>-7373</v>
      </c>
      <c r="E14" s="5" t="n">
        <v>-19226</v>
      </c>
      <c r="F14" s="5" t="n">
        <v>-13406</v>
      </c>
    </row>
    <row r="15" spans="1:6">
      <c r="A15" s="4" t="s">
        <v>202</v>
      </c>
      <c r="C15" s="5" t="n">
        <v>-636</v>
      </c>
      <c r="D15" s="5" t="n">
        <v>-4549</v>
      </c>
      <c r="E15" s="5" t="n">
        <v>6691</v>
      </c>
      <c r="F15" s="5" t="n">
        <v>975</v>
      </c>
    </row>
    <row r="16" spans="1:6">
      <c r="A16" s="3" t="s">
        <v>203</v>
      </c>
    </row>
    <row r="17" spans="1:6">
      <c r="A17" s="4" t="s">
        <v>204</v>
      </c>
      <c r="C17" s="5" t="n">
        <v>219</v>
      </c>
      <c r="D17" s="5" t="n">
        <v>1564</v>
      </c>
      <c r="E17" s="5" t="n">
        <v>-424</v>
      </c>
      <c r="F17" s="5" t="n">
        <v>2181</v>
      </c>
    </row>
    <row r="18" spans="1:6">
      <c r="A18" s="4" t="s">
        <v>45</v>
      </c>
      <c r="C18" s="5" t="n">
        <v>-2058</v>
      </c>
      <c r="D18" s="5" t="n">
        <v>-14723</v>
      </c>
      <c r="E18" s="5" t="n">
        <v>-468</v>
      </c>
      <c r="F18" s="5" t="n">
        <v>982</v>
      </c>
    </row>
    <row r="19" spans="1:6">
      <c r="A19" s="4" t="s">
        <v>43</v>
      </c>
      <c r="C19" s="5" t="n">
        <v>919</v>
      </c>
      <c r="D19" s="5" t="n">
        <v>6573</v>
      </c>
      <c r="E19" s="5" t="n">
        <v>-7674</v>
      </c>
      <c r="F19" s="5" t="n">
        <v>-2405</v>
      </c>
    </row>
    <row r="20" spans="1:6">
      <c r="A20" s="4" t="s">
        <v>44</v>
      </c>
      <c r="C20" s="5" t="n">
        <v>-1469</v>
      </c>
      <c r="D20" s="5" t="n">
        <v>-10516</v>
      </c>
      <c r="E20" s="5" t="n">
        <v>-13948</v>
      </c>
      <c r="F20" s="5" t="n">
        <v>-1180</v>
      </c>
    </row>
    <row r="21" spans="1:6">
      <c r="A21" s="4" t="s">
        <v>90</v>
      </c>
      <c r="C21" s="5" t="n">
        <v>-486</v>
      </c>
      <c r="D21" s="5" t="n">
        <v>-3477</v>
      </c>
      <c r="E21" s="5" t="n">
        <v>-2738</v>
      </c>
      <c r="F21" s="5" t="n">
        <v>14550</v>
      </c>
    </row>
    <row r="22" spans="1:6">
      <c r="A22" s="4" t="s">
        <v>91</v>
      </c>
      <c r="C22" s="5" t="n">
        <v>2370</v>
      </c>
      <c r="D22" s="5" t="n">
        <v>16955</v>
      </c>
      <c r="E22" s="5" t="n">
        <v>-5865</v>
      </c>
      <c r="F22" s="5" t="n">
        <v>1411</v>
      </c>
    </row>
    <row r="23" spans="1:6">
      <c r="A23" s="4" t="s">
        <v>92</v>
      </c>
      <c r="C23" s="5" t="n">
        <v>14601</v>
      </c>
      <c r="D23" s="5" t="n">
        <v>104458</v>
      </c>
      <c r="E23" s="5" t="n">
        <v>50920</v>
      </c>
      <c r="F23" s="5" t="n">
        <v>69105</v>
      </c>
    </row>
    <row r="24" spans="1:6">
      <c r="A24" s="4" t="s">
        <v>96</v>
      </c>
      <c r="C24" s="5" t="n">
        <v>40999</v>
      </c>
      <c r="D24" s="5" t="n">
        <v>293322</v>
      </c>
    </row>
    <row r="25" spans="1:6">
      <c r="A25" s="4" t="s">
        <v>205</v>
      </c>
      <c r="E25" s="5" t="n">
        <v>190575</v>
      </c>
      <c r="F25" s="5" t="n">
        <v>96473</v>
      </c>
    </row>
    <row r="26" spans="1:6">
      <c r="A26" s="4" t="s">
        <v>97</v>
      </c>
      <c r="C26" s="5" t="n">
        <v>882</v>
      </c>
      <c r="D26" s="5" t="n">
        <v>6309</v>
      </c>
    </row>
    <row r="27" spans="1:6">
      <c r="A27" s="4" t="s">
        <v>206</v>
      </c>
      <c r="C27" s="5" t="n">
        <v>2646</v>
      </c>
      <c r="D27" s="5" t="n">
        <v>18931</v>
      </c>
      <c r="E27" s="5" t="n">
        <v>-5184</v>
      </c>
      <c r="F27" s="5" t="n">
        <v>26288</v>
      </c>
    </row>
    <row r="28" spans="1:6">
      <c r="A28" s="4" t="s">
        <v>207</v>
      </c>
      <c r="C28" s="5" t="n">
        <v>120905</v>
      </c>
      <c r="D28" s="5" t="n">
        <v>864988</v>
      </c>
      <c r="E28" s="5" t="n">
        <v>554216</v>
      </c>
      <c r="F28" s="5" t="n">
        <v>464919</v>
      </c>
    </row>
    <row r="29" spans="1:6">
      <c r="A29" s="3" t="s">
        <v>208</v>
      </c>
    </row>
    <row r="30" spans="1:6">
      <c r="A30" s="4" t="s">
        <v>209</v>
      </c>
      <c r="C30" s="5" t="n">
        <v>-96216</v>
      </c>
      <c r="D30" s="5" t="n">
        <v>-688360</v>
      </c>
      <c r="E30" s="5" t="n">
        <v>-1897000</v>
      </c>
      <c r="F30" s="5" t="n">
        <v>-966000</v>
      </c>
    </row>
    <row r="31" spans="1:6">
      <c r="A31" s="4" t="s">
        <v>210</v>
      </c>
      <c r="C31" s="5" t="n">
        <v>-1875</v>
      </c>
      <c r="D31" s="5" t="n">
        <v>-13416</v>
      </c>
      <c r="E31" s="5" t="n">
        <v>-190920</v>
      </c>
    </row>
    <row r="32" spans="1:6">
      <c r="A32" s="4" t="s">
        <v>211</v>
      </c>
      <c r="C32" s="5" t="n">
        <v>93528</v>
      </c>
      <c r="D32" s="5" t="n">
        <v>669127</v>
      </c>
      <c r="E32" s="5" t="n">
        <v>1922616</v>
      </c>
      <c r="F32" s="5" t="n">
        <v>1003516</v>
      </c>
    </row>
    <row r="33" spans="1:6">
      <c r="A33" s="4" t="s">
        <v>212</v>
      </c>
      <c r="C33" s="5" t="n">
        <v>-21694</v>
      </c>
      <c r="D33" s="5" t="n">
        <v>-155204</v>
      </c>
      <c r="E33" s="5" t="n">
        <v>-117556</v>
      </c>
      <c r="F33" s="5" t="n">
        <v>-97116</v>
      </c>
    </row>
    <row r="34" spans="1:6">
      <c r="A34" s="4" t="s">
        <v>213</v>
      </c>
      <c r="C34" s="5" t="n">
        <v>217</v>
      </c>
      <c r="D34" s="5" t="n">
        <v>1552</v>
      </c>
      <c r="E34" s="5" t="n">
        <v>859</v>
      </c>
      <c r="F34" s="5" t="n">
        <v>73</v>
      </c>
    </row>
    <row r="35" spans="1:6">
      <c r="A35" s="4" t="s">
        <v>214</v>
      </c>
      <c r="C35" s="5" t="n">
        <v>-240572</v>
      </c>
      <c r="D35" s="5" t="n">
        <v>-1721123</v>
      </c>
      <c r="E35" s="5" t="n">
        <v>-179571</v>
      </c>
      <c r="F35" s="5" t="n">
        <v>-2125</v>
      </c>
    </row>
    <row r="36" spans="1:6">
      <c r="A36" s="4" t="s">
        <v>215</v>
      </c>
      <c r="C36" s="5" t="n">
        <v>-47326</v>
      </c>
      <c r="D36" s="5" t="n">
        <v>-338585</v>
      </c>
      <c r="E36" s="5" t="n">
        <v>-8854</v>
      </c>
      <c r="F36" s="5" t="n">
        <v>-78750</v>
      </c>
    </row>
    <row r="37" spans="1:6">
      <c r="A37" s="4" t="s">
        <v>216</v>
      </c>
      <c r="C37" s="5" t="n">
        <v>-1398</v>
      </c>
      <c r="D37" s="5" t="n">
        <v>-10000</v>
      </c>
    </row>
    <row r="38" spans="1:6">
      <c r="A38" s="4" t="s">
        <v>217</v>
      </c>
      <c r="E38" s="5" t="n">
        <v>-2034</v>
      </c>
    </row>
    <row r="39" spans="1:6">
      <c r="A39" s="4" t="s">
        <v>218</v>
      </c>
      <c r="F39" s="5" t="n">
        <v>-144560</v>
      </c>
    </row>
    <row r="40" spans="1:6">
      <c r="A40" s="4" t="s">
        <v>219</v>
      </c>
      <c r="F40" s="5" t="n">
        <v>229237</v>
      </c>
    </row>
    <row r="41" spans="1:6">
      <c r="A41" s="4" t="s">
        <v>220</v>
      </c>
      <c r="C41" s="5" t="n">
        <v>-315336</v>
      </c>
      <c r="D41" s="5" t="n">
        <v>-2256009</v>
      </c>
      <c r="E41" s="5" t="n">
        <v>-472460</v>
      </c>
      <c r="F41" s="5" t="n">
        <v>-55725</v>
      </c>
    </row>
    <row r="42" spans="1:6">
      <c r="A42" s="3" t="s">
        <v>221</v>
      </c>
    </row>
    <row r="43" spans="1:6">
      <c r="A43" s="4" t="s">
        <v>222</v>
      </c>
      <c r="F43" s="5" t="n">
        <v>3600</v>
      </c>
    </row>
    <row r="44" spans="1:6">
      <c r="A44" s="4" t="s">
        <v>223</v>
      </c>
      <c r="F44" s="5" t="n">
        <v>1147886</v>
      </c>
    </row>
    <row r="45" spans="1:6">
      <c r="A45" s="4" t="s">
        <v>224</v>
      </c>
      <c r="E45" s="5" t="n">
        <v>1151702</v>
      </c>
    </row>
    <row r="46" spans="1:6">
      <c r="A46" s="4" t="s">
        <v>225</v>
      </c>
      <c r="C46" s="5" t="n">
        <v>97110</v>
      </c>
      <c r="D46" s="5" t="n">
        <v>694751</v>
      </c>
      <c r="F46" s="5" t="n">
        <v>71367</v>
      </c>
    </row>
    <row r="47" spans="1:6">
      <c r="A47" s="4" t="s">
        <v>226</v>
      </c>
      <c r="F47" s="5" t="n">
        <v>-3667</v>
      </c>
    </row>
    <row r="48" spans="1:6">
      <c r="A48" s="4" t="s">
        <v>227</v>
      </c>
      <c r="C48" s="5" t="n">
        <v>-97110</v>
      </c>
      <c r="D48" s="5" t="n">
        <v>-694751</v>
      </c>
      <c r="F48" s="5" t="n">
        <v>-57675</v>
      </c>
    </row>
    <row r="49" spans="1:6">
      <c r="A49" s="4" t="s">
        <v>161</v>
      </c>
      <c r="C49" s="5" t="n">
        <v>-58307</v>
      </c>
      <c r="D49" s="5" t="n">
        <v>-417149</v>
      </c>
      <c r="E49" s="5" t="n">
        <v>-108938</v>
      </c>
    </row>
    <row r="50" spans="1:6">
      <c r="A50" s="4" t="s">
        <v>228</v>
      </c>
      <c r="C50" s="5" t="n">
        <v>6989</v>
      </c>
      <c r="D50" s="5" t="n">
        <v>50000</v>
      </c>
      <c r="E50" s="5" t="n">
        <v>49840</v>
      </c>
    </row>
    <row r="51" spans="1:6">
      <c r="A51" s="4" t="s">
        <v>229</v>
      </c>
      <c r="C51" s="5" t="n">
        <v>-6992</v>
      </c>
      <c r="D51" s="5" t="n">
        <v>-50021</v>
      </c>
    </row>
    <row r="52" spans="1:6">
      <c r="A52" s="4" t="s">
        <v>230</v>
      </c>
      <c r="C52" s="5" t="n">
        <v>289219</v>
      </c>
      <c r="D52" s="5" t="n">
        <v>2069160</v>
      </c>
    </row>
    <row r="53" spans="1:6">
      <c r="A53" s="4" t="s">
        <v>231</v>
      </c>
      <c r="C53" s="5" t="n">
        <v>-4609</v>
      </c>
      <c r="D53" s="5" t="n">
        <v>-32971</v>
      </c>
    </row>
    <row r="54" spans="1:6">
      <c r="A54" s="4" t="s">
        <v>232</v>
      </c>
      <c r="C54" s="5" t="n">
        <v>70</v>
      </c>
      <c r="D54" s="5" t="n">
        <v>500</v>
      </c>
    </row>
    <row r="55" spans="1:6">
      <c r="A55" s="4" t="s">
        <v>233</v>
      </c>
      <c r="C55" s="5" t="n">
        <v>120</v>
      </c>
      <c r="D55" s="5" t="n">
        <v>858</v>
      </c>
    </row>
    <row r="56" spans="1:6">
      <c r="A56" s="4" t="s">
        <v>234</v>
      </c>
      <c r="C56" s="5" t="n">
        <v>206803</v>
      </c>
      <c r="D56" s="5" t="n">
        <v>1479533</v>
      </c>
      <c r="E56" s="5" t="n">
        <v>1092604</v>
      </c>
      <c r="F56" s="5" t="n">
        <v>1161511</v>
      </c>
    </row>
    <row r="57" spans="1:6">
      <c r="A57" s="4" t="s">
        <v>235</v>
      </c>
      <c r="C57" s="5" t="n">
        <v>12372</v>
      </c>
      <c r="D57" s="5" t="n">
        <v>88512</v>
      </c>
      <c r="E57" s="5" t="n">
        <v>1174360</v>
      </c>
      <c r="F57" s="5" t="n">
        <v>1570705</v>
      </c>
    </row>
    <row r="58" spans="1:6">
      <c r="A58" s="4" t="s">
        <v>236</v>
      </c>
      <c r="C58" s="5" t="n">
        <v>442263</v>
      </c>
      <c r="D58" s="5" t="n">
        <v>3164081</v>
      </c>
      <c r="E58" s="5" t="n">
        <v>1896662</v>
      </c>
      <c r="F58" s="5" t="n">
        <v>362451</v>
      </c>
    </row>
    <row r="59" spans="1:6">
      <c r="A59" s="4" t="s">
        <v>237</v>
      </c>
      <c r="C59" s="5" t="n">
        <v>1736</v>
      </c>
      <c r="D59" s="5" t="n">
        <v>12421</v>
      </c>
      <c r="E59" s="5" t="n">
        <v>93059</v>
      </c>
      <c r="F59" s="5" t="n">
        <v>-36494</v>
      </c>
    </row>
    <row r="60" spans="1:6">
      <c r="A60" s="4" t="s">
        <v>238</v>
      </c>
      <c r="C60" s="5" t="n">
        <v>456371</v>
      </c>
      <c r="D60" s="5" t="n">
        <v>3265014</v>
      </c>
      <c r="E60" s="5" t="n">
        <v>3164081</v>
      </c>
      <c r="F60" s="5" t="n">
        <v>1896662</v>
      </c>
    </row>
    <row r="61" spans="1:6">
      <c r="A61" s="3" t="s">
        <v>239</v>
      </c>
    </row>
    <row r="62" spans="1:6">
      <c r="A62" s="4" t="s">
        <v>240</v>
      </c>
      <c r="C62" s="5" t="n">
        <v>7893</v>
      </c>
      <c r="D62" s="5" t="n">
        <v>56472</v>
      </c>
      <c r="E62" s="5" t="n">
        <v>65136</v>
      </c>
      <c r="F62" s="5" t="n">
        <v>16378</v>
      </c>
    </row>
    <row r="63" spans="1:6">
      <c r="A63" s="3" t="s">
        <v>241</v>
      </c>
    </row>
    <row r="64" spans="1:6">
      <c r="A64" s="4" t="s">
        <v>170</v>
      </c>
      <c r="C64" s="5" t="n">
        <v>6882</v>
      </c>
      <c r="D64" s="5" t="n">
        <v>49238</v>
      </c>
    </row>
    <row r="65" spans="1:6">
      <c r="A65" s="4" t="s">
        <v>163</v>
      </c>
      <c r="F65" s="5" t="n">
        <v>15712</v>
      </c>
    </row>
    <row r="66" spans="1:6">
      <c r="A66" s="4" t="s">
        <v>164</v>
      </c>
      <c r="B66" s="4" t="s">
        <v>165</v>
      </c>
      <c r="F66" s="5" t="n">
        <v>32167</v>
      </c>
    </row>
    <row r="67" spans="1:6">
      <c r="A67" s="4" t="s">
        <v>242</v>
      </c>
      <c r="F67" s="5" t="n">
        <v>-1025</v>
      </c>
    </row>
    <row r="68" spans="1:6">
      <c r="A68" s="4" t="s">
        <v>243</v>
      </c>
      <c r="E68" s="5" t="n">
        <v>-5616</v>
      </c>
    </row>
    <row r="69" spans="1:6">
      <c r="A69" s="4" t="s">
        <v>244</v>
      </c>
      <c r="C69" s="5" t="n">
        <v>-1221</v>
      </c>
      <c r="D69" s="5" t="n">
        <v>-8738</v>
      </c>
      <c r="E69" s="5" t="n">
        <v>-5751</v>
      </c>
      <c r="F69" s="5" t="n">
        <v>-28281</v>
      </c>
    </row>
    <row r="70" spans="1:6">
      <c r="A70" s="4" t="s">
        <v>245</v>
      </c>
      <c r="C70" s="5" t="n">
        <v>-2363</v>
      </c>
      <c r="D70" s="5" t="n">
        <v>-16909</v>
      </c>
      <c r="E70" s="7" t="n">
        <v>-27869</v>
      </c>
      <c r="F70" s="7" t="n">
        <v>-1858</v>
      </c>
    </row>
    <row r="71" spans="1:6">
      <c r="A71" s="4" t="s">
        <v>246</v>
      </c>
    </row>
    <row r="72" spans="1:6">
      <c r="A72" s="3" t="s">
        <v>221</v>
      </c>
    </row>
    <row r="73" spans="1:6">
      <c r="A73" s="4" t="s">
        <v>247</v>
      </c>
      <c r="C73" s="5" t="n">
        <v>-2935</v>
      </c>
      <c r="D73" s="5" t="n">
        <v>-21000</v>
      </c>
    </row>
    <row r="74" spans="1:6">
      <c r="A74" s="4" t="s">
        <v>248</v>
      </c>
    </row>
    <row r="75" spans="1:6">
      <c r="A75" s="3" t="s">
        <v>221</v>
      </c>
    </row>
    <row r="76" spans="1:6">
      <c r="A76" s="4" t="s">
        <v>247</v>
      </c>
      <c r="C76" s="5" t="n">
        <v>-4246</v>
      </c>
      <c r="D76" s="5" t="n">
        <v>-30375</v>
      </c>
    </row>
    <row r="77" spans="1:6">
      <c r="A77" s="4" t="s">
        <v>249</v>
      </c>
    </row>
    <row r="78" spans="1:6">
      <c r="A78" s="3" t="s">
        <v>221</v>
      </c>
    </row>
    <row r="79" spans="1:6">
      <c r="A79" s="4" t="s">
        <v>247</v>
      </c>
      <c r="C79" s="6" t="n">
        <v>-12506</v>
      </c>
      <c r="D79" s="7" t="n">
        <v>-89469</v>
      </c>
    </row>
    <row r="80" spans="1:6"/>
    <row r="81" spans="1:6">
      <c r="A81" s="4" t="s">
        <v>165</v>
      </c>
      <c r="B81" s="4" t="s">
        <v>185</v>
      </c>
    </row>
  </sheetData>
  <mergeCells count="4">
    <mergeCell ref="A1:B2"/>
    <mergeCell ref="C1:F1"/>
    <mergeCell ref="A80:E80"/>
    <mergeCell ref="B81:E8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68"/>
    <col customWidth="1" max="2" min="2" width="80"/>
    <col customWidth="1" max="3" min="3" width="20"/>
    <col customWidth="1" max="4" min="4" width="20"/>
    <col customWidth="1" max="5" min="5" width="19"/>
    <col customWidth="1" max="6" min="6" width="20"/>
    <col customWidth="1" max="7" min="7" width="37"/>
    <col customWidth="1" max="8" min="8" width="27"/>
    <col customWidth="1" max="9" min="9" width="4"/>
    <col customWidth="1" max="10" min="10" width="37"/>
    <col customWidth="1" max="11" min="11" width="27"/>
    <col customWidth="1" max="12" min="12" width="4"/>
    <col customWidth="1" max="13" min="13" width="21"/>
    <col customWidth="1" max="14" min="14" width="27"/>
    <col customWidth="1" max="15" min="15" width="27"/>
    <col customWidth="1" max="16" min="16" width="21"/>
    <col customWidth="1" max="17" min="17" width="30"/>
    <col customWidth="1" max="18" min="18" width="20"/>
    <col customWidth="1" max="19" min="19" width="37"/>
  </cols>
  <sheetData>
    <row r="1" spans="1:19">
      <c r="A1" s="1" t="s">
        <v>1062</v>
      </c>
      <c r="B1" s="2" t="s">
        <v>461</v>
      </c>
      <c r="C1" s="2" t="s">
        <v>455</v>
      </c>
      <c r="D1" s="2" t="s">
        <v>1063</v>
      </c>
      <c r="E1" s="2" t="s">
        <v>1064</v>
      </c>
      <c r="F1" s="2" t="s">
        <v>457</v>
      </c>
      <c r="G1" s="2" t="s">
        <v>105</v>
      </c>
      <c r="H1" s="2" t="s">
        <v>87</v>
      </c>
      <c r="J1" s="2" t="s">
        <v>1065</v>
      </c>
      <c r="K1" s="2" t="s">
        <v>88</v>
      </c>
      <c r="M1" s="2" t="s">
        <v>132</v>
      </c>
      <c r="N1" s="2" t="s">
        <v>87</v>
      </c>
      <c r="O1" s="2" t="s">
        <v>88</v>
      </c>
      <c r="P1" s="2" t="s">
        <v>1066</v>
      </c>
      <c r="Q1" s="2" t="s">
        <v>1067</v>
      </c>
      <c r="R1" s="2" t="s">
        <v>462</v>
      </c>
      <c r="S1" s="2" t="s">
        <v>463</v>
      </c>
    </row>
    <row r="2" spans="1:19">
      <c r="A2" s="3" t="s">
        <v>280</v>
      </c>
    </row>
    <row r="3" spans="1:19">
      <c r="A3" s="4" t="s">
        <v>1068</v>
      </c>
      <c r="G3" s="5" t="n">
        <v>1</v>
      </c>
      <c r="H3" s="5" t="n">
        <v>1</v>
      </c>
    </row>
    <row r="4" spans="1:19">
      <c r="A4" s="4" t="s">
        <v>465</v>
      </c>
      <c r="G4" s="4" t="s">
        <v>466</v>
      </c>
      <c r="H4" s="4" t="s">
        <v>466</v>
      </c>
    </row>
    <row r="5" spans="1:19">
      <c r="A5" s="4" t="s">
        <v>1069</v>
      </c>
      <c r="G5" s="6" t="n">
        <v>1000</v>
      </c>
      <c r="N5" s="7" t="n">
        <v>8</v>
      </c>
      <c r="O5" s="7" t="n">
        <v>9</v>
      </c>
      <c r="S5" s="13" t="n">
        <v>0.0001</v>
      </c>
    </row>
    <row r="6" spans="1:19">
      <c r="A6" s="4" t="s">
        <v>1070</v>
      </c>
      <c r="B6" s="5" t="n">
        <v>5000000000</v>
      </c>
      <c r="G6" s="5" t="n">
        <v>120585274</v>
      </c>
      <c r="N6" s="5" t="n">
        <v>120585274</v>
      </c>
      <c r="O6" s="5" t="n">
        <v>127250000</v>
      </c>
      <c r="R6" s="5" t="n">
        <v>500000000</v>
      </c>
      <c r="S6" s="5" t="n">
        <v>10</v>
      </c>
    </row>
    <row r="7" spans="1:19">
      <c r="A7" s="4" t="s">
        <v>468</v>
      </c>
      <c r="G7" s="10" t="n">
        <v>1e-05</v>
      </c>
      <c r="J7" s="10" t="n">
        <v>1e-05</v>
      </c>
      <c r="S7" s="10" t="n">
        <v>1e-05</v>
      </c>
    </row>
    <row r="8" spans="1:19">
      <c r="A8" s="4" t="s">
        <v>469</v>
      </c>
      <c r="S8" s="6" t="n">
        <v>50000</v>
      </c>
    </row>
    <row r="9" spans="1:19">
      <c r="A9" s="4" t="s">
        <v>1071</v>
      </c>
      <c r="S9" s="5" t="n">
        <v>5000000000</v>
      </c>
    </row>
    <row r="10" spans="1:19">
      <c r="A10" s="4" t="s">
        <v>1072</v>
      </c>
      <c r="B10" s="5" t="n">
        <v>100000000</v>
      </c>
      <c r="C10" s="5" t="n">
        <v>100000000</v>
      </c>
      <c r="F10" s="5" t="n">
        <v>100000000</v>
      </c>
      <c r="G10" s="5" t="n">
        <v>120585274</v>
      </c>
      <c r="N10" s="5" t="n">
        <v>120585274</v>
      </c>
      <c r="O10" s="5" t="n">
        <v>127250000</v>
      </c>
      <c r="R10" s="5" t="n">
        <v>10000000</v>
      </c>
    </row>
    <row r="11" spans="1:19">
      <c r="A11" s="4" t="s">
        <v>1073</v>
      </c>
      <c r="B11" s="5" t="n">
        <v>10</v>
      </c>
    </row>
    <row r="12" spans="1:19">
      <c r="A12" s="4" t="s">
        <v>1074</v>
      </c>
      <c r="G12" s="5" t="n">
        <v>14457</v>
      </c>
      <c r="H12" s="5" t="n">
        <v>14457</v>
      </c>
    </row>
    <row r="13" spans="1:19">
      <c r="A13" s="4" t="s">
        <v>1075</v>
      </c>
      <c r="H13" s="7" t="n">
        <v>417149</v>
      </c>
      <c r="I13" s="4" t="s">
        <v>165</v>
      </c>
      <c r="K13" s="7" t="n">
        <v>114554</v>
      </c>
      <c r="L13" s="4" t="s">
        <v>165</v>
      </c>
      <c r="M13" s="7" t="n">
        <v>0</v>
      </c>
    </row>
    <row r="14" spans="1:19">
      <c r="A14" s="4" t="s">
        <v>1076</v>
      </c>
    </row>
    <row r="15" spans="1:19">
      <c r="A15" s="3" t="s">
        <v>280</v>
      </c>
    </row>
    <row r="16" spans="1:19">
      <c r="A16" s="4" t="s">
        <v>1077</v>
      </c>
      <c r="P16" s="6" t="n">
        <v>100000000</v>
      </c>
    </row>
    <row r="17" spans="1:19">
      <c r="A17" s="4" t="s">
        <v>1078</v>
      </c>
      <c r="G17" s="5" t="n">
        <v>5471718</v>
      </c>
      <c r="H17" s="5" t="n">
        <v>5471718</v>
      </c>
      <c r="J17" s="5" t="n">
        <v>1207465</v>
      </c>
      <c r="K17" s="5" t="n">
        <v>1207465</v>
      </c>
    </row>
    <row r="18" spans="1:19">
      <c r="A18" s="4" t="s">
        <v>1079</v>
      </c>
      <c r="G18" s="6" t="n">
        <v>60539000</v>
      </c>
      <c r="H18" s="7" t="n">
        <v>417149</v>
      </c>
      <c r="J18" s="6" t="n">
        <v>16822000</v>
      </c>
      <c r="K18" s="7" t="n">
        <v>114554</v>
      </c>
    </row>
    <row r="19" spans="1:19">
      <c r="A19" s="4" t="s">
        <v>476</v>
      </c>
    </row>
    <row r="20" spans="1:19">
      <c r="A20" s="3" t="s">
        <v>280</v>
      </c>
    </row>
    <row r="21" spans="1:19">
      <c r="A21" s="4" t="s">
        <v>477</v>
      </c>
      <c r="F21" s="4" t="s">
        <v>478</v>
      </c>
    </row>
    <row r="22" spans="1:19">
      <c r="A22" s="4" t="s">
        <v>479</v>
      </c>
    </row>
    <row r="23" spans="1:19">
      <c r="A23" s="3" t="s">
        <v>280</v>
      </c>
    </row>
    <row r="24" spans="1:19">
      <c r="A24" s="4" t="s">
        <v>477</v>
      </c>
      <c r="F24" s="4" t="s">
        <v>480</v>
      </c>
    </row>
    <row r="25" spans="1:19">
      <c r="A25" s="4" t="s">
        <v>1080</v>
      </c>
    </row>
    <row r="26" spans="1:19">
      <c r="A26" s="3" t="s">
        <v>280</v>
      </c>
    </row>
    <row r="27" spans="1:19">
      <c r="A27" s="4" t="s">
        <v>1070</v>
      </c>
      <c r="G27" s="5" t="n">
        <v>3565130</v>
      </c>
      <c r="N27" s="5" t="n">
        <v>3565130</v>
      </c>
    </row>
    <row r="28" spans="1:19">
      <c r="A28" s="4" t="s">
        <v>477</v>
      </c>
      <c r="F28" s="4" t="s">
        <v>482</v>
      </c>
      <c r="G28" s="4" t="s">
        <v>482</v>
      </c>
      <c r="N28" s="4" t="s">
        <v>482</v>
      </c>
    </row>
    <row r="29" spans="1:19">
      <c r="A29" s="4" t="s">
        <v>1081</v>
      </c>
    </row>
    <row r="30" spans="1:19">
      <c r="A30" s="3" t="s">
        <v>280</v>
      </c>
    </row>
    <row r="31" spans="1:19">
      <c r="A31" s="4" t="s">
        <v>1070</v>
      </c>
      <c r="G31" s="5" t="n">
        <v>92590000</v>
      </c>
      <c r="N31" s="5" t="n">
        <v>92590000</v>
      </c>
    </row>
    <row r="32" spans="1:19">
      <c r="A32" s="4" t="s">
        <v>477</v>
      </c>
      <c r="G32" s="4" t="s">
        <v>1082</v>
      </c>
      <c r="N32" s="4" t="s">
        <v>1082</v>
      </c>
    </row>
    <row r="33" spans="1:19">
      <c r="A33" s="4" t="s">
        <v>483</v>
      </c>
    </row>
    <row r="34" spans="1:19">
      <c r="A34" s="3" t="s">
        <v>280</v>
      </c>
    </row>
    <row r="35" spans="1:19">
      <c r="A35" s="4" t="s">
        <v>484</v>
      </c>
      <c r="C35" s="5" t="n">
        <v>99999990</v>
      </c>
      <c r="F35" s="5" t="n">
        <v>99999990</v>
      </c>
    </row>
    <row r="36" spans="1:19">
      <c r="A36" s="4" t="s">
        <v>485</v>
      </c>
      <c r="C36" s="4" t="s">
        <v>486</v>
      </c>
      <c r="F36" s="4" t="s">
        <v>486</v>
      </c>
    </row>
    <row r="37" spans="1:19">
      <c r="A37" s="4" t="s">
        <v>1083</v>
      </c>
    </row>
    <row r="38" spans="1:19">
      <c r="A38" s="3" t="s">
        <v>280</v>
      </c>
    </row>
    <row r="39" spans="1:19">
      <c r="A39" s="4" t="s">
        <v>1070</v>
      </c>
      <c r="G39" s="5" t="n">
        <v>3844870</v>
      </c>
      <c r="N39" s="5" t="n">
        <v>3844870</v>
      </c>
    </row>
    <row r="40" spans="1:19">
      <c r="A40" s="4" t="s">
        <v>31</v>
      </c>
    </row>
    <row r="41" spans="1:19">
      <c r="A41" s="3" t="s">
        <v>280</v>
      </c>
    </row>
    <row r="42" spans="1:19">
      <c r="A42" s="4" t="s">
        <v>1084</v>
      </c>
      <c r="G42" s="5" t="n">
        <v>1</v>
      </c>
      <c r="H42" s="5" t="n">
        <v>1</v>
      </c>
    </row>
    <row r="43" spans="1:19">
      <c r="A43" s="4" t="s">
        <v>1074</v>
      </c>
      <c r="D43" s="5" t="n">
        <v>2250000</v>
      </c>
    </row>
    <row r="44" spans="1:19">
      <c r="A44" s="4" t="s">
        <v>1085</v>
      </c>
      <c r="Q44" s="5" t="n">
        <v>1</v>
      </c>
    </row>
    <row r="45" spans="1:19">
      <c r="A45" s="4" t="s">
        <v>1086</v>
      </c>
    </row>
    <row r="46" spans="1:19">
      <c r="A46" s="3" t="s">
        <v>280</v>
      </c>
    </row>
    <row r="47" spans="1:19">
      <c r="A47" s="4" t="s">
        <v>1087</v>
      </c>
      <c r="E47" s="5" t="n">
        <v>15000000</v>
      </c>
    </row>
    <row r="48" spans="1:19">
      <c r="A48" s="4" t="s">
        <v>33</v>
      </c>
    </row>
    <row r="49" spans="1:19">
      <c r="A49" s="3" t="s">
        <v>280</v>
      </c>
    </row>
    <row r="50" spans="1:19">
      <c r="A50" s="4" t="s">
        <v>1084</v>
      </c>
      <c r="G50" s="5" t="n">
        <v>20</v>
      </c>
      <c r="H50" s="5" t="n">
        <v>20</v>
      </c>
    </row>
    <row r="51" spans="1:19">
      <c r="A51" s="4" t="s">
        <v>1088</v>
      </c>
    </row>
    <row r="52" spans="1:19">
      <c r="A52" s="3" t="s">
        <v>280</v>
      </c>
    </row>
    <row r="53" spans="1:19">
      <c r="A53" s="4" t="s">
        <v>1070</v>
      </c>
      <c r="G53" s="5" t="n">
        <v>100000000</v>
      </c>
      <c r="N53" s="5" t="n">
        <v>100000000</v>
      </c>
    </row>
    <row r="54" spans="1:19">
      <c r="A54" s="4" t="s">
        <v>1089</v>
      </c>
    </row>
    <row r="55" spans="1:19">
      <c r="A55" s="3" t="s">
        <v>280</v>
      </c>
    </row>
    <row r="56" spans="1:19">
      <c r="A56" s="4" t="s">
        <v>1070</v>
      </c>
      <c r="G56" s="5" t="n">
        <v>100000000</v>
      </c>
      <c r="N56" s="5" t="n">
        <v>100000000</v>
      </c>
    </row>
    <row r="57" spans="1:19">
      <c r="A57" s="4" t="s">
        <v>473</v>
      </c>
    </row>
    <row r="58" spans="1:19">
      <c r="A58" s="3" t="s">
        <v>280</v>
      </c>
    </row>
    <row r="59" spans="1:19">
      <c r="A59" s="4" t="s">
        <v>1070</v>
      </c>
      <c r="Q59" s="5" t="n">
        <v>10000000</v>
      </c>
    </row>
    <row r="60" spans="1:19">
      <c r="A60" s="4" t="s">
        <v>1090</v>
      </c>
      <c r="Q60" s="6" t="n">
        <v>19</v>
      </c>
    </row>
    <row r="61" spans="1:19">
      <c r="A61" s="4" t="s">
        <v>1091</v>
      </c>
    </row>
    <row r="62" spans="1:19">
      <c r="A62" s="3" t="s">
        <v>280</v>
      </c>
    </row>
    <row r="63" spans="1:19">
      <c r="A63" s="4" t="s">
        <v>1087</v>
      </c>
      <c r="E63" s="5" t="n">
        <v>17250000</v>
      </c>
    </row>
    <row r="64" spans="1:19"/>
    <row r="65" spans="1:19">
      <c r="A65" s="4" t="s">
        <v>165</v>
      </c>
      <c r="B65" s="4" t="s">
        <v>186</v>
      </c>
    </row>
  </sheetData>
  <mergeCells count="4">
    <mergeCell ref="H1:I1"/>
    <mergeCell ref="K1:L1"/>
    <mergeCell ref="A64:S64"/>
    <mergeCell ref="B65:S6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092</v>
      </c>
      <c r="B1" s="2" t="s">
        <v>1</v>
      </c>
    </row>
    <row r="2" spans="1:5">
      <c r="B2" s="2" t="s">
        <v>35</v>
      </c>
      <c r="C2" s="2" t="s">
        <v>36</v>
      </c>
      <c r="D2" s="2" t="s">
        <v>37</v>
      </c>
      <c r="E2" s="2" t="s">
        <v>132</v>
      </c>
    </row>
    <row r="3" spans="1:5">
      <c r="A3" s="3" t="s">
        <v>1093</v>
      </c>
    </row>
    <row r="4" spans="1:5">
      <c r="A4" s="4" t="s">
        <v>1094</v>
      </c>
      <c r="C4" s="7" t="n">
        <v>3592</v>
      </c>
      <c r="D4" s="7" t="n">
        <v>2695</v>
      </c>
      <c r="E4" s="7" t="n">
        <v>756</v>
      </c>
    </row>
    <row r="5" spans="1:5">
      <c r="A5" s="4" t="s">
        <v>110</v>
      </c>
      <c r="B5" s="6" t="n">
        <v>358247</v>
      </c>
      <c r="C5" s="5" t="n">
        <v>2563005</v>
      </c>
      <c r="D5" s="5" t="n">
        <v>1718871</v>
      </c>
      <c r="E5" s="5" t="n">
        <v>1328367</v>
      </c>
    </row>
    <row r="6" spans="1:5">
      <c r="A6" s="4" t="s">
        <v>1095</v>
      </c>
    </row>
    <row r="7" spans="1:5">
      <c r="A7" s="3" t="s">
        <v>1093</v>
      </c>
    </row>
    <row r="8" spans="1:5">
      <c r="A8" s="4" t="s">
        <v>1096</v>
      </c>
      <c r="C8" s="5" t="n">
        <v>1689952</v>
      </c>
      <c r="D8" s="5" t="n">
        <v>1254390</v>
      </c>
      <c r="E8" s="5" t="n">
        <v>1007509</v>
      </c>
    </row>
    <row r="9" spans="1:5">
      <c r="A9" s="4" t="s">
        <v>1097</v>
      </c>
    </row>
    <row r="10" spans="1:5">
      <c r="A10" s="3" t="s">
        <v>1093</v>
      </c>
    </row>
    <row r="11" spans="1:5">
      <c r="A11" s="4" t="s">
        <v>1096</v>
      </c>
      <c r="C11" s="5" t="n">
        <v>123895</v>
      </c>
      <c r="D11" s="5" t="n">
        <v>85098</v>
      </c>
      <c r="E11" s="5" t="n">
        <v>71268</v>
      </c>
    </row>
    <row r="12" spans="1:5">
      <c r="A12" s="4" t="s">
        <v>1098</v>
      </c>
    </row>
    <row r="13" spans="1:5">
      <c r="A13" s="3" t="s">
        <v>1093</v>
      </c>
    </row>
    <row r="14" spans="1:5">
      <c r="A14" s="4" t="s">
        <v>1096</v>
      </c>
      <c r="C14" s="5" t="n">
        <v>225665</v>
      </c>
      <c r="D14" s="5" t="n">
        <v>187307</v>
      </c>
      <c r="E14" s="5" t="n">
        <v>159257</v>
      </c>
    </row>
    <row r="15" spans="1:5">
      <c r="A15" s="4" t="s">
        <v>1099</v>
      </c>
    </row>
    <row r="16" spans="1:5">
      <c r="A16" s="3" t="s">
        <v>1093</v>
      </c>
    </row>
    <row r="17" spans="1:5">
      <c r="A17" s="4" t="s">
        <v>1096</v>
      </c>
      <c r="C17" s="5" t="n">
        <v>118723</v>
      </c>
      <c r="D17" s="5" t="n">
        <v>72357</v>
      </c>
      <c r="E17" s="5" t="n">
        <v>55286</v>
      </c>
    </row>
    <row r="18" spans="1:5">
      <c r="A18" s="4" t="s">
        <v>1100</v>
      </c>
    </row>
    <row r="19" spans="1:5">
      <c r="A19" s="3" t="s">
        <v>1093</v>
      </c>
    </row>
    <row r="20" spans="1:5">
      <c r="A20" s="4" t="s">
        <v>1096</v>
      </c>
      <c r="C20" s="5" t="n">
        <v>138587</v>
      </c>
      <c r="D20" s="5" t="n">
        <v>50236</v>
      </c>
    </row>
    <row r="21" spans="1:5">
      <c r="A21" s="4" t="s">
        <v>1101</v>
      </c>
    </row>
    <row r="22" spans="1:5">
      <c r="A22" s="3" t="s">
        <v>1093</v>
      </c>
    </row>
    <row r="23" spans="1:5">
      <c r="A23" s="4" t="s">
        <v>1096</v>
      </c>
      <c r="C23" s="5" t="n">
        <v>124072</v>
      </c>
      <c r="D23" s="5" t="n">
        <v>18987</v>
      </c>
    </row>
    <row r="24" spans="1:5">
      <c r="A24" s="4" t="s">
        <v>1102</v>
      </c>
    </row>
    <row r="25" spans="1:5">
      <c r="A25" s="3" t="s">
        <v>1093</v>
      </c>
    </row>
    <row r="26" spans="1:5">
      <c r="A26" s="4" t="s">
        <v>1096</v>
      </c>
      <c r="C26" s="7" t="n">
        <v>145703</v>
      </c>
      <c r="D26" s="7" t="n">
        <v>53191</v>
      </c>
      <c r="E26" s="7" t="n">
        <v>3580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103</v>
      </c>
      <c r="B1" s="2" t="s">
        <v>35</v>
      </c>
      <c r="C1" s="2" t="s">
        <v>36</v>
      </c>
      <c r="D1" s="2" t="s">
        <v>37</v>
      </c>
    </row>
    <row r="2" spans="1:4">
      <c r="A2" s="3" t="s">
        <v>282</v>
      </c>
    </row>
    <row r="3" spans="1:4">
      <c r="A3" s="4" t="s">
        <v>790</v>
      </c>
      <c r="B3" s="6" t="n">
        <v>3009</v>
      </c>
      <c r="C3" s="7" t="n">
        <v>21528</v>
      </c>
      <c r="D3" s="7" t="n">
        <v>809</v>
      </c>
    </row>
    <row r="4" spans="1:4">
      <c r="A4" s="4" t="s">
        <v>96</v>
      </c>
      <c r="B4" s="5" t="n">
        <v>213737</v>
      </c>
      <c r="C4" s="5" t="n">
        <v>1529137</v>
      </c>
    </row>
    <row r="5" spans="1:4">
      <c r="A5" s="4" t="s">
        <v>95</v>
      </c>
      <c r="D5" s="7" t="n">
        <v>965152</v>
      </c>
    </row>
    <row r="6" spans="1:4">
      <c r="A6" s="4" t="s">
        <v>97</v>
      </c>
      <c r="B6" s="6" t="n">
        <v>2832</v>
      </c>
      <c r="C6" s="7" t="n">
        <v>202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s>
  <sheetData>
    <row r="1" spans="1:8">
      <c r="A1" s="1" t="s">
        <v>1104</v>
      </c>
      <c r="B1" s="2" t="s">
        <v>1105</v>
      </c>
      <c r="C1" s="2" t="s">
        <v>1106</v>
      </c>
      <c r="D1" s="2" t="s">
        <v>1107</v>
      </c>
      <c r="E1" s="2" t="s">
        <v>1108</v>
      </c>
      <c r="F1" s="2" t="s">
        <v>188</v>
      </c>
      <c r="G1" s="2" t="s">
        <v>189</v>
      </c>
      <c r="H1" s="2" t="s">
        <v>190</v>
      </c>
    </row>
    <row r="2" spans="1:8">
      <c r="A2" s="3" t="s">
        <v>284</v>
      </c>
    </row>
    <row r="3" spans="1:8">
      <c r="A3" s="4" t="s">
        <v>1109</v>
      </c>
      <c r="F3" s="5" t="n">
        <v>2712138</v>
      </c>
      <c r="G3" s="5" t="n">
        <v>845000</v>
      </c>
    </row>
    <row r="4" spans="1:8">
      <c r="A4" s="4" t="s">
        <v>1074</v>
      </c>
      <c r="F4" s="5" t="n">
        <v>14457</v>
      </c>
    </row>
    <row r="5" spans="1:8">
      <c r="A5" s="4" t="s">
        <v>1110</v>
      </c>
      <c r="F5" s="7" t="n">
        <v>32276</v>
      </c>
      <c r="G5" s="7" t="n">
        <v>3712</v>
      </c>
      <c r="H5" s="7" t="n">
        <v>0</v>
      </c>
    </row>
    <row r="6" spans="1:8">
      <c r="A6" s="4" t="s">
        <v>1111</v>
      </c>
      <c r="F6" s="7" t="n">
        <v>91147</v>
      </c>
      <c r="G6" s="7" t="n">
        <v>31586</v>
      </c>
      <c r="H6" s="5" t="n">
        <v>0</v>
      </c>
    </row>
    <row r="7" spans="1:8">
      <c r="A7" s="4" t="s">
        <v>1112</v>
      </c>
      <c r="F7" s="4" t="s">
        <v>1113</v>
      </c>
      <c r="G7" s="4" t="s">
        <v>1114</v>
      </c>
    </row>
    <row r="8" spans="1:8">
      <c r="A8" s="4" t="s">
        <v>1115</v>
      </c>
    </row>
    <row r="9" spans="1:8">
      <c r="A9" s="3" t="s">
        <v>284</v>
      </c>
    </row>
    <row r="10" spans="1:8">
      <c r="A10" s="4" t="s">
        <v>1116</v>
      </c>
      <c r="F10" s="7" t="n">
        <v>51664</v>
      </c>
      <c r="G10" s="7" t="n">
        <v>29061</v>
      </c>
      <c r="H10" s="7" t="n">
        <v>0</v>
      </c>
    </row>
    <row r="11" spans="1:8">
      <c r="A11" s="4" t="s">
        <v>1117</v>
      </c>
    </row>
    <row r="12" spans="1:8">
      <c r="A12" s="3" t="s">
        <v>284</v>
      </c>
    </row>
    <row r="13" spans="1:8">
      <c r="A13" s="4" t="s">
        <v>1118</v>
      </c>
      <c r="D13" s="4" t="s">
        <v>1119</v>
      </c>
    </row>
    <row r="14" spans="1:8">
      <c r="A14" s="4" t="s">
        <v>1120</v>
      </c>
    </row>
    <row r="15" spans="1:8">
      <c r="A15" s="3" t="s">
        <v>284</v>
      </c>
    </row>
    <row r="16" spans="1:8">
      <c r="A16" s="4" t="s">
        <v>1118</v>
      </c>
      <c r="D16" s="4" t="s">
        <v>1121</v>
      </c>
    </row>
    <row r="17" spans="1:8">
      <c r="A17" s="4" t="s">
        <v>31</v>
      </c>
    </row>
    <row r="18" spans="1:8">
      <c r="A18" s="3" t="s">
        <v>284</v>
      </c>
    </row>
    <row r="19" spans="1:8">
      <c r="A19" s="4" t="s">
        <v>1074</v>
      </c>
      <c r="E19" s="5" t="n">
        <v>2250000</v>
      </c>
    </row>
    <row r="20" spans="1:8">
      <c r="A20" s="4" t="s">
        <v>1122</v>
      </c>
    </row>
    <row r="21" spans="1:8">
      <c r="A21" s="3" t="s">
        <v>284</v>
      </c>
    </row>
    <row r="22" spans="1:8">
      <c r="A22" s="4" t="s">
        <v>1123</v>
      </c>
      <c r="D22" s="5" t="n">
        <v>845000</v>
      </c>
    </row>
    <row r="23" spans="1:8">
      <c r="A23" s="4" t="s">
        <v>1124</v>
      </c>
    </row>
    <row r="24" spans="1:8">
      <c r="A24" s="3" t="s">
        <v>284</v>
      </c>
    </row>
    <row r="25" spans="1:8">
      <c r="A25" s="4" t="s">
        <v>1125</v>
      </c>
      <c r="D25" s="4" t="s">
        <v>831</v>
      </c>
    </row>
    <row r="26" spans="1:8">
      <c r="A26" s="4" t="s">
        <v>1126</v>
      </c>
    </row>
    <row r="27" spans="1:8">
      <c r="A27" s="3" t="s">
        <v>284</v>
      </c>
    </row>
    <row r="28" spans="1:8">
      <c r="A28" s="4" t="s">
        <v>1125</v>
      </c>
      <c r="D28" s="4" t="s">
        <v>838</v>
      </c>
    </row>
    <row r="29" spans="1:8">
      <c r="A29" s="4" t="s">
        <v>1127</v>
      </c>
    </row>
    <row r="30" spans="1:8">
      <c r="A30" s="3" t="s">
        <v>284</v>
      </c>
    </row>
    <row r="31" spans="1:8">
      <c r="A31" s="4" t="s">
        <v>1109</v>
      </c>
      <c r="C31" s="5" t="n">
        <v>167138</v>
      </c>
    </row>
    <row r="32" spans="1:8">
      <c r="A32" s="4" t="s">
        <v>1128</v>
      </c>
      <c r="C32" s="4" t="s">
        <v>831</v>
      </c>
    </row>
    <row r="33" spans="1:8">
      <c r="A33" s="4" t="s">
        <v>1129</v>
      </c>
      <c r="C33" s="4" t="s">
        <v>1130</v>
      </c>
    </row>
    <row r="34" spans="1:8">
      <c r="A34" s="4" t="s">
        <v>1131</v>
      </c>
    </row>
    <row r="35" spans="1:8">
      <c r="A35" s="3" t="s">
        <v>284</v>
      </c>
    </row>
    <row r="36" spans="1:8">
      <c r="A36" s="4" t="s">
        <v>1109</v>
      </c>
      <c r="B36" s="5" t="n">
        <v>2545000</v>
      </c>
    </row>
    <row r="37" spans="1:8">
      <c r="A37" s="4" t="s">
        <v>1129</v>
      </c>
      <c r="B37" s="4" t="s">
        <v>1130</v>
      </c>
    </row>
    <row r="38" spans="1:8">
      <c r="A38" s="4" t="s">
        <v>1132</v>
      </c>
    </row>
    <row r="39" spans="1:8">
      <c r="A39" s="3" t="s">
        <v>284</v>
      </c>
    </row>
    <row r="40" spans="1:8">
      <c r="A40" s="4" t="s">
        <v>1125</v>
      </c>
      <c r="B40" s="4" t="s">
        <v>896</v>
      </c>
    </row>
    <row r="41" spans="1:8">
      <c r="A41" s="4" t="s">
        <v>1133</v>
      </c>
    </row>
    <row r="42" spans="1:8">
      <c r="A42" s="3" t="s">
        <v>284</v>
      </c>
    </row>
    <row r="43" spans="1:8">
      <c r="A43" s="4" t="s">
        <v>1125</v>
      </c>
      <c r="B43" s="4" t="s">
        <v>9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34</v>
      </c>
      <c r="B1" s="2" t="s">
        <v>1</v>
      </c>
    </row>
    <row r="2" spans="1:3">
      <c r="B2" s="2" t="s">
        <v>188</v>
      </c>
      <c r="C2" s="2" t="s">
        <v>189</v>
      </c>
    </row>
    <row r="3" spans="1:3">
      <c r="A3" s="3" t="s">
        <v>284</v>
      </c>
    </row>
    <row r="4" spans="1:3">
      <c r="A4" s="4" t="s">
        <v>1135</v>
      </c>
      <c r="B4" s="4" t="s">
        <v>1119</v>
      </c>
      <c r="C4" s="4" t="s">
        <v>1119</v>
      </c>
    </row>
    <row r="5" spans="1:3">
      <c r="A5" s="4" t="s">
        <v>1136</v>
      </c>
      <c r="B5" s="4" t="s">
        <v>1137</v>
      </c>
      <c r="C5" s="4" t="s">
        <v>1138</v>
      </c>
    </row>
    <row r="6" spans="1:3">
      <c r="A6" s="4" t="s">
        <v>1139</v>
      </c>
      <c r="B6" s="4" t="s">
        <v>1140</v>
      </c>
      <c r="C6" s="4" t="s">
        <v>1141</v>
      </c>
    </row>
    <row r="7" spans="1:3">
      <c r="A7" s="4" t="s">
        <v>1142</v>
      </c>
      <c r="B7" s="4" t="s">
        <v>1015</v>
      </c>
      <c r="C7" s="4" t="s">
        <v>1143</v>
      </c>
    </row>
    <row r="8" spans="1:3">
      <c r="A8" s="4" t="s">
        <v>1144</v>
      </c>
      <c r="B8" s="4" t="s">
        <v>1145</v>
      </c>
      <c r="C8" s="4" t="s">
        <v>1145</v>
      </c>
    </row>
    <row r="9" spans="1:3">
      <c r="A9" s="4" t="s">
        <v>809</v>
      </c>
    </row>
    <row r="10" spans="1:3">
      <c r="A10" s="3" t="s">
        <v>284</v>
      </c>
    </row>
    <row r="11" spans="1:3">
      <c r="A11" s="4" t="s">
        <v>1146</v>
      </c>
      <c r="B11" s="4" t="s">
        <v>1147</v>
      </c>
      <c r="C11" s="4" t="s">
        <v>1148</v>
      </c>
    </row>
    <row r="12" spans="1:3">
      <c r="A12" s="4" t="s">
        <v>1149</v>
      </c>
      <c r="B12" s="8" t="n">
        <v>2.2</v>
      </c>
      <c r="C12" s="8" t="n">
        <v>2.2</v>
      </c>
    </row>
    <row r="13" spans="1:3">
      <c r="A13" s="4" t="s">
        <v>1150</v>
      </c>
      <c r="B13" s="8" t="n">
        <v>6.28</v>
      </c>
      <c r="C13" s="8" t="n">
        <v>9.289999999999999</v>
      </c>
    </row>
    <row r="14" spans="1:3">
      <c r="A14" s="4" t="s">
        <v>806</v>
      </c>
    </row>
    <row r="15" spans="1:3">
      <c r="A15" s="3" t="s">
        <v>284</v>
      </c>
    </row>
    <row r="16" spans="1:3">
      <c r="A16" s="4" t="s">
        <v>1146</v>
      </c>
      <c r="B16" s="4" t="s">
        <v>1151</v>
      </c>
      <c r="C16" s="4" t="s">
        <v>836</v>
      </c>
    </row>
    <row r="17" spans="1:3">
      <c r="A17" s="4" t="s">
        <v>1149</v>
      </c>
      <c r="B17" s="8" t="n">
        <v>2.8</v>
      </c>
      <c r="C17" s="8" t="n">
        <v>2.8</v>
      </c>
    </row>
    <row r="18" spans="1:3">
      <c r="A18" s="4" t="s">
        <v>1150</v>
      </c>
      <c r="B18" s="8" t="n">
        <v>6.83</v>
      </c>
      <c r="C18" s="8" t="n">
        <v>12.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52</v>
      </c>
      <c r="B1" s="2" t="s">
        <v>1</v>
      </c>
    </row>
    <row r="2" spans="1:3">
      <c r="B2" s="2" t="s">
        <v>188</v>
      </c>
      <c r="C2" s="2" t="s">
        <v>189</v>
      </c>
    </row>
    <row r="3" spans="1:3">
      <c r="A3" s="3" t="s">
        <v>284</v>
      </c>
    </row>
    <row r="4" spans="1:3">
      <c r="A4" s="4" t="s">
        <v>1153</v>
      </c>
      <c r="B4" s="5" t="n">
        <v>797104</v>
      </c>
    </row>
    <row r="5" spans="1:3">
      <c r="A5" s="4" t="s">
        <v>1154</v>
      </c>
      <c r="B5" s="5" t="n">
        <v>2712138</v>
      </c>
      <c r="C5" s="5" t="n">
        <v>845000</v>
      </c>
    </row>
    <row r="6" spans="1:3">
      <c r="A6" s="4" t="s">
        <v>1074</v>
      </c>
      <c r="B6" s="5" t="n">
        <v>14457</v>
      </c>
    </row>
    <row r="7" spans="1:3">
      <c r="A7" s="4" t="s">
        <v>1155</v>
      </c>
      <c r="B7" s="5" t="n">
        <v>421471</v>
      </c>
      <c r="C7" s="5" t="n">
        <v>47896</v>
      </c>
    </row>
    <row r="8" spans="1:3">
      <c r="A8" s="4" t="s">
        <v>1156</v>
      </c>
      <c r="B8" s="5" t="n">
        <v>3073314</v>
      </c>
      <c r="C8" s="5" t="n">
        <v>797104</v>
      </c>
    </row>
    <row r="9" spans="1:3">
      <c r="A9" s="4" t="s">
        <v>1157</v>
      </c>
      <c r="B9" s="5" t="n">
        <v>538978</v>
      </c>
    </row>
    <row r="10" spans="1:3">
      <c r="A10" s="4" t="s">
        <v>1158</v>
      </c>
      <c r="B10" s="8" t="n">
        <v>8.74</v>
      </c>
    </row>
    <row r="11" spans="1:3">
      <c r="A11" s="4" t="s">
        <v>1159</v>
      </c>
      <c r="B11" s="14" t="n">
        <v>8.74</v>
      </c>
      <c r="C11" s="8" t="n">
        <v>8.74</v>
      </c>
    </row>
    <row r="12" spans="1:3">
      <c r="A12" s="4" t="s">
        <v>1160</v>
      </c>
      <c r="B12" s="14" t="n">
        <v>8.74</v>
      </c>
    </row>
    <row r="13" spans="1:3">
      <c r="A13" s="4" t="s">
        <v>1161</v>
      </c>
      <c r="B13" s="14" t="n">
        <v>8.74</v>
      </c>
      <c r="C13" s="14" t="n">
        <v>8.74</v>
      </c>
    </row>
    <row r="14" spans="1:3">
      <c r="A14" s="4" t="s">
        <v>1162</v>
      </c>
      <c r="B14" s="14" t="n">
        <v>8.74</v>
      </c>
      <c r="C14" s="8" t="n">
        <v>8.74</v>
      </c>
    </row>
    <row r="15" spans="1:3">
      <c r="A15" s="4" t="s">
        <v>1163</v>
      </c>
      <c r="B15" s="8" t="n">
        <v>8.74</v>
      </c>
    </row>
    <row r="16" spans="1:3">
      <c r="A16" s="4" t="s">
        <v>1164</v>
      </c>
      <c r="B16" s="4" t="s">
        <v>1165</v>
      </c>
      <c r="C16" s="4" t="s">
        <v>1166</v>
      </c>
    </row>
    <row r="17" spans="1:3">
      <c r="A17" s="4" t="s">
        <v>1167</v>
      </c>
      <c r="B17" s="4" t="s">
        <v>1168</v>
      </c>
      <c r="C17" s="4" t="s">
        <v>1169</v>
      </c>
    </row>
    <row r="18" spans="1:3">
      <c r="A18" s="4" t="s">
        <v>1170</v>
      </c>
      <c r="B18" s="4" t="s">
        <v>1171</v>
      </c>
      <c r="C18" s="4" t="s">
        <v>1172</v>
      </c>
    </row>
    <row r="19" spans="1:3">
      <c r="A19" s="4" t="s">
        <v>1173</v>
      </c>
      <c r="B19" s="4" t="s">
        <v>1165</v>
      </c>
    </row>
    <row r="20" spans="1:3">
      <c r="A20" s="4" t="s">
        <v>1174</v>
      </c>
      <c r="B20" s="8" t="n">
        <v>7.98</v>
      </c>
      <c r="C20" s="15" t="n">
        <v>11.4</v>
      </c>
    </row>
    <row r="21" spans="1:3">
      <c r="A21" s="4" t="s">
        <v>1175</v>
      </c>
      <c r="B21" s="8" t="n">
        <v>8.08</v>
      </c>
    </row>
    <row r="22" spans="1:3">
      <c r="A22" s="4" t="s">
        <v>1176</v>
      </c>
      <c r="B22" s="6" t="n">
        <v>-1407301</v>
      </c>
      <c r="C22" s="6" t="n">
        <v>2630442</v>
      </c>
    </row>
    <row r="23" spans="1:3">
      <c r="A23" s="4" t="s">
        <v>1177</v>
      </c>
      <c r="B23" s="6" t="n">
        <v>-2468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178</v>
      </c>
      <c r="B1" s="2" t="s">
        <v>1</v>
      </c>
    </row>
    <row r="2" spans="1:5">
      <c r="B2" s="2" t="s">
        <v>35</v>
      </c>
      <c r="C2" s="2" t="s">
        <v>36</v>
      </c>
      <c r="D2" s="2" t="s">
        <v>37</v>
      </c>
      <c r="E2" s="2" t="s">
        <v>132</v>
      </c>
    </row>
    <row r="3" spans="1:5">
      <c r="A3" s="3" t="s">
        <v>1179</v>
      </c>
    </row>
    <row r="4" spans="1:5">
      <c r="A4" s="4" t="s">
        <v>1180</v>
      </c>
      <c r="B4" s="6" t="n">
        <v>-636</v>
      </c>
      <c r="C4" s="7" t="n">
        <v>-4549000</v>
      </c>
      <c r="D4" s="7" t="n">
        <v>6691000</v>
      </c>
      <c r="E4" s="7" t="n">
        <v>975000</v>
      </c>
    </row>
    <row r="5" spans="1:5">
      <c r="A5" s="4" t="s">
        <v>1181</v>
      </c>
      <c r="B5" s="6" t="n">
        <v>11263</v>
      </c>
      <c r="C5" s="5" t="n">
        <v>80580000</v>
      </c>
      <c r="D5" s="5" t="n">
        <v>67382000</v>
      </c>
      <c r="E5" s="5" t="n">
        <v>40970000</v>
      </c>
    </row>
    <row r="6" spans="1:5">
      <c r="A6" s="4" t="s">
        <v>1182</v>
      </c>
    </row>
    <row r="7" spans="1:5">
      <c r="A7" s="3" t="s">
        <v>1183</v>
      </c>
    </row>
    <row r="8" spans="1:5">
      <c r="A8" s="4" t="s">
        <v>1184</v>
      </c>
      <c r="C8" s="5" t="n">
        <v>73142000</v>
      </c>
      <c r="D8" s="5" t="n">
        <v>60278000</v>
      </c>
      <c r="E8" s="5" t="n">
        <v>39995000</v>
      </c>
    </row>
    <row r="9" spans="1:5">
      <c r="A9" s="3" t="s">
        <v>1179</v>
      </c>
    </row>
    <row r="10" spans="1:5">
      <c r="A10" s="4" t="s">
        <v>1180</v>
      </c>
      <c r="C10" s="5" t="n">
        <v>-3446000</v>
      </c>
      <c r="D10" s="5" t="n">
        <v>6599000</v>
      </c>
      <c r="E10" s="7" t="n">
        <v>975000</v>
      </c>
    </row>
    <row r="11" spans="1:5">
      <c r="A11" s="4" t="s">
        <v>1185</v>
      </c>
    </row>
    <row r="12" spans="1:5">
      <c r="A12" s="3" t="s">
        <v>1183</v>
      </c>
    </row>
    <row r="13" spans="1:5">
      <c r="A13" s="4" t="s">
        <v>1184</v>
      </c>
      <c r="D13" s="5" t="n">
        <v>170000</v>
      </c>
    </row>
    <row r="14" spans="1:5">
      <c r="A14" s="3" t="s">
        <v>1179</v>
      </c>
    </row>
    <row r="15" spans="1:5">
      <c r="A15" s="4" t="s">
        <v>1180</v>
      </c>
      <c r="C15" s="5" t="n">
        <v>-144000</v>
      </c>
      <c r="D15" s="5" t="n">
        <v>92000</v>
      </c>
    </row>
    <row r="16" spans="1:5">
      <c r="A16" s="4" t="s">
        <v>1186</v>
      </c>
    </row>
    <row r="17" spans="1:5">
      <c r="A17" s="3" t="s">
        <v>1183</v>
      </c>
    </row>
    <row r="18" spans="1:5">
      <c r="A18" s="4" t="s">
        <v>1184</v>
      </c>
      <c r="C18" s="5" t="n">
        <v>11225000</v>
      </c>
      <c r="D18" s="7" t="n">
        <v>243000</v>
      </c>
    </row>
    <row r="19" spans="1:5">
      <c r="A19" s="4" t="s">
        <v>1187</v>
      </c>
    </row>
    <row r="20" spans="1:5">
      <c r="A20" s="3" t="s">
        <v>1183</v>
      </c>
    </row>
    <row r="21" spans="1:5">
      <c r="A21" s="4" t="s">
        <v>1184</v>
      </c>
      <c r="C21" s="5" t="n">
        <v>379000</v>
      </c>
    </row>
    <row r="22" spans="1:5">
      <c r="A22" s="3" t="s">
        <v>1179</v>
      </c>
    </row>
    <row r="23" spans="1:5">
      <c r="A23" s="4" t="s">
        <v>1180</v>
      </c>
      <c r="C23" s="5" t="n">
        <v>-514000</v>
      </c>
    </row>
    <row r="24" spans="1:5">
      <c r="A24" s="4" t="s">
        <v>1181</v>
      </c>
      <c r="C24" s="5" t="n">
        <v>0</v>
      </c>
    </row>
    <row r="25" spans="1:5">
      <c r="A25" s="4" t="s">
        <v>1188</v>
      </c>
    </row>
    <row r="26" spans="1:5">
      <c r="A26" s="3" t="s">
        <v>1183</v>
      </c>
    </row>
    <row r="27" spans="1:5">
      <c r="A27" s="4" t="s">
        <v>1184</v>
      </c>
      <c r="C27" s="5" t="n">
        <v>411000</v>
      </c>
    </row>
    <row r="28" spans="1:5">
      <c r="A28" s="3" t="s">
        <v>1179</v>
      </c>
    </row>
    <row r="29" spans="1:5">
      <c r="A29" s="4" t="s">
        <v>1180</v>
      </c>
      <c r="C29" s="7" t="n">
        <v>-473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21"/>
  </cols>
  <sheetData>
    <row r="1" spans="1:6">
      <c r="A1" s="1" t="s">
        <v>1189</v>
      </c>
      <c r="B1" s="2" t="s">
        <v>1</v>
      </c>
    </row>
    <row r="2" spans="1:6">
      <c r="B2" s="2" t="s">
        <v>35</v>
      </c>
      <c r="C2" s="2" t="s">
        <v>1190</v>
      </c>
      <c r="D2" s="2" t="s">
        <v>1191</v>
      </c>
      <c r="E2" s="2" t="s">
        <v>1192</v>
      </c>
      <c r="F2" s="2" t="s">
        <v>796</v>
      </c>
    </row>
    <row r="3" spans="1:6">
      <c r="A3" s="3" t="s">
        <v>286</v>
      </c>
    </row>
    <row r="4" spans="1:6">
      <c r="A4" s="4" t="s">
        <v>1193</v>
      </c>
      <c r="B4" s="4" t="s">
        <v>1020</v>
      </c>
      <c r="C4" s="4" t="s">
        <v>1020</v>
      </c>
      <c r="D4" s="4" t="s">
        <v>1020</v>
      </c>
      <c r="E4" s="4" t="s">
        <v>1020</v>
      </c>
    </row>
    <row r="5" spans="1:6">
      <c r="A5" s="4" t="s">
        <v>1194</v>
      </c>
      <c r="B5" s="6" t="n">
        <v>11263</v>
      </c>
      <c r="C5" s="7" t="n">
        <v>80580000</v>
      </c>
      <c r="D5" s="7" t="n">
        <v>67382000</v>
      </c>
      <c r="E5" s="7" t="n">
        <v>40970000</v>
      </c>
    </row>
    <row r="6" spans="1:6">
      <c r="A6" s="4" t="s">
        <v>1195</v>
      </c>
      <c r="C6" s="5" t="n">
        <v>333577000</v>
      </c>
      <c r="D6" s="5" t="n">
        <v>316325000</v>
      </c>
      <c r="E6" s="5" t="n">
        <v>232779000</v>
      </c>
    </row>
    <row r="7" spans="1:6">
      <c r="A7" s="4" t="s">
        <v>1196</v>
      </c>
      <c r="C7" s="5" t="n">
        <v>29773000</v>
      </c>
      <c r="D7" s="5" t="n">
        <v>18164000</v>
      </c>
      <c r="E7" s="5" t="n">
        <v>12283000</v>
      </c>
      <c r="F7" s="7" t="n">
        <v>11250000</v>
      </c>
    </row>
    <row r="8" spans="1:6">
      <c r="A8" s="4" t="s">
        <v>1197</v>
      </c>
      <c r="C8" s="5" t="n">
        <v>0</v>
      </c>
    </row>
    <row r="9" spans="1:6">
      <c r="A9" s="4" t="s">
        <v>1198</v>
      </c>
      <c r="C9" s="7" t="n">
        <v>33127000</v>
      </c>
      <c r="D9" s="7" t="n">
        <v>25497000</v>
      </c>
      <c r="E9" s="7" t="n">
        <v>19967000</v>
      </c>
    </row>
    <row r="10" spans="1:6">
      <c r="A10" s="4" t="s">
        <v>1199</v>
      </c>
      <c r="C10" s="9" t="n">
        <v>0.27</v>
      </c>
      <c r="D10" s="9" t="n">
        <v>0.21</v>
      </c>
      <c r="E10" s="9" t="n">
        <v>0.19</v>
      </c>
    </row>
    <row r="11" spans="1:6">
      <c r="A11" s="4" t="s">
        <v>1187</v>
      </c>
    </row>
    <row r="12" spans="1:6">
      <c r="A12" s="3" t="s">
        <v>286</v>
      </c>
    </row>
    <row r="13" spans="1:6">
      <c r="A13" s="4" t="s">
        <v>1193</v>
      </c>
      <c r="B13" s="4" t="s">
        <v>1200</v>
      </c>
      <c r="C13" s="4" t="s">
        <v>1200</v>
      </c>
    </row>
    <row r="14" spans="1:6">
      <c r="A14" s="4" t="s">
        <v>1194</v>
      </c>
      <c r="C14" s="7" t="n">
        <v>0</v>
      </c>
    </row>
    <row r="15" spans="1:6">
      <c r="A15" s="4" t="s">
        <v>1195</v>
      </c>
      <c r="C15" s="5" t="n">
        <v>0</v>
      </c>
    </row>
    <row r="16" spans="1:6">
      <c r="A16" s="4" t="s">
        <v>1201</v>
      </c>
      <c r="C16" s="7" t="n">
        <v>37452000</v>
      </c>
    </row>
    <row r="17" spans="1:6">
      <c r="A17" s="4" t="s">
        <v>1188</v>
      </c>
    </row>
    <row r="18" spans="1:6">
      <c r="A18" s="3" t="s">
        <v>286</v>
      </c>
    </row>
    <row r="19" spans="1:6">
      <c r="A19" s="4" t="s">
        <v>1193</v>
      </c>
      <c r="B19" s="4" t="s">
        <v>1202</v>
      </c>
      <c r="C19" s="4" t="s">
        <v>1202</v>
      </c>
    </row>
    <row r="20" spans="1:6">
      <c r="A20" s="4" t="s">
        <v>1201</v>
      </c>
      <c r="C20" s="7" t="n">
        <v>37452000</v>
      </c>
    </row>
    <row r="21" spans="1:6">
      <c r="A21" s="4" t="s">
        <v>1203</v>
      </c>
    </row>
    <row r="22" spans="1:6">
      <c r="A22" s="3" t="s">
        <v>286</v>
      </c>
    </row>
    <row r="23" spans="1:6">
      <c r="A23" s="4" t="s">
        <v>1193</v>
      </c>
      <c r="B23" s="4" t="s">
        <v>1204</v>
      </c>
      <c r="C23" s="4" t="s">
        <v>1204</v>
      </c>
    </row>
    <row r="24" spans="1:6">
      <c r="A24" s="4" t="s">
        <v>1205</v>
      </c>
    </row>
    <row r="25" spans="1:6">
      <c r="A25" s="3" t="s">
        <v>286</v>
      </c>
    </row>
    <row r="26" spans="1:6">
      <c r="A26" s="4" t="s">
        <v>1193</v>
      </c>
      <c r="B26" s="4" t="s">
        <v>1206</v>
      </c>
      <c r="C26" s="4" t="s">
        <v>1206</v>
      </c>
    </row>
    <row r="27" spans="1:6">
      <c r="A27" s="4" t="s">
        <v>1186</v>
      </c>
    </row>
    <row r="28" spans="1:6">
      <c r="A28" s="3" t="s">
        <v>286</v>
      </c>
    </row>
    <row r="29" spans="1:6">
      <c r="A29" s="4" t="s">
        <v>1193</v>
      </c>
      <c r="B29" s="4" t="s">
        <v>1207</v>
      </c>
      <c r="C29" s="4" t="s">
        <v>1207</v>
      </c>
    </row>
    <row r="30" spans="1:6">
      <c r="A30" s="4" t="s">
        <v>1182</v>
      </c>
    </row>
    <row r="31" spans="1:6">
      <c r="A31" s="3" t="s">
        <v>286</v>
      </c>
    </row>
    <row r="32" spans="1:6">
      <c r="A32" s="4" t="s">
        <v>1193</v>
      </c>
      <c r="B32" s="4" t="s">
        <v>1020</v>
      </c>
      <c r="C32" s="4" t="s">
        <v>1020</v>
      </c>
      <c r="D32" s="4" t="s">
        <v>1020</v>
      </c>
      <c r="E32" s="4" t="s">
        <v>1020</v>
      </c>
    </row>
    <row r="33" spans="1:6">
      <c r="A33" s="4" t="s">
        <v>1208</v>
      </c>
      <c r="C33" s="7" t="n">
        <v>179400000</v>
      </c>
      <c r="D33" s="7" t="n">
        <v>143424000</v>
      </c>
      <c r="E33" s="7" t="n">
        <v>150480000</v>
      </c>
    </row>
    <row r="34" spans="1:6">
      <c r="A34" s="4" t="s">
        <v>1209</v>
      </c>
      <c r="B34" s="4" t="s">
        <v>831</v>
      </c>
      <c r="C34" s="4" t="s">
        <v>831</v>
      </c>
    </row>
    <row r="35" spans="1:6">
      <c r="A35" s="4" t="s">
        <v>1210</v>
      </c>
      <c r="B35" s="4" t="s">
        <v>838</v>
      </c>
      <c r="C35" s="4" t="s">
        <v>838</v>
      </c>
    </row>
    <row r="36" spans="1:6">
      <c r="A36" s="4" t="s">
        <v>1211</v>
      </c>
      <c r="C36" s="7" t="n">
        <v>100000</v>
      </c>
    </row>
    <row r="37" spans="1:6">
      <c r="A37" s="4" t="s">
        <v>1212</v>
      </c>
      <c r="B37" s="4" t="s">
        <v>836</v>
      </c>
      <c r="C37" s="4" t="s">
        <v>836</v>
      </c>
    </row>
    <row r="38" spans="1:6">
      <c r="A38" s="4" t="s">
        <v>1213</v>
      </c>
    </row>
    <row r="39" spans="1:6">
      <c r="A39" s="3" t="s">
        <v>286</v>
      </c>
    </row>
    <row r="40" spans="1:6">
      <c r="A40" s="4" t="s">
        <v>1214</v>
      </c>
      <c r="D40" s="4" t="s">
        <v>1121</v>
      </c>
    </row>
    <row r="41" spans="1:6">
      <c r="A41" s="4" t="s">
        <v>1215</v>
      </c>
    </row>
    <row r="42" spans="1:6">
      <c r="A42" s="3" t="s">
        <v>286</v>
      </c>
    </row>
    <row r="43" spans="1:6">
      <c r="A43" s="4" t="s">
        <v>1214</v>
      </c>
      <c r="B43" s="4" t="s">
        <v>1216</v>
      </c>
      <c r="C43" s="4" t="s">
        <v>1216</v>
      </c>
    </row>
    <row r="44" spans="1:6">
      <c r="A44" s="4" t="s">
        <v>1217</v>
      </c>
    </row>
    <row r="45" spans="1:6">
      <c r="A45" s="3" t="s">
        <v>286</v>
      </c>
    </row>
    <row r="46" spans="1:6">
      <c r="A46" s="4" t="s">
        <v>1214</v>
      </c>
      <c r="B46" s="4" t="s">
        <v>1218</v>
      </c>
      <c r="C46" s="4" t="s">
        <v>1218</v>
      </c>
    </row>
    <row r="47" spans="1:6">
      <c r="A47" s="4" t="s">
        <v>1219</v>
      </c>
    </row>
    <row r="48" spans="1:6">
      <c r="A48" s="3" t="s">
        <v>286</v>
      </c>
    </row>
    <row r="49" spans="1:6">
      <c r="A49" s="4" t="s">
        <v>1214</v>
      </c>
      <c r="B49" s="4" t="s">
        <v>1121</v>
      </c>
      <c r="C49" s="4" t="s">
        <v>112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0</v>
      </c>
      <c r="B1" s="2" t="s">
        <v>1</v>
      </c>
    </row>
    <row r="2" spans="1:6">
      <c r="B2" s="2" t="s">
        <v>188</v>
      </c>
      <c r="C2" s="2" t="s">
        <v>189</v>
      </c>
      <c r="D2" s="2" t="s">
        <v>190</v>
      </c>
      <c r="E2" s="2" t="s">
        <v>188</v>
      </c>
      <c r="F2" s="2" t="s">
        <v>189</v>
      </c>
    </row>
    <row r="3" spans="1:6">
      <c r="A3" s="3" t="s">
        <v>1221</v>
      </c>
    </row>
    <row r="4" spans="1:6">
      <c r="A4" s="4" t="s">
        <v>1222</v>
      </c>
      <c r="E4" s="7" t="n">
        <v>54697</v>
      </c>
      <c r="F4" s="7" t="n">
        <v>36293</v>
      </c>
    </row>
    <row r="5" spans="1:6">
      <c r="A5" s="4" t="s">
        <v>844</v>
      </c>
      <c r="E5" s="5" t="n">
        <v>5409</v>
      </c>
    </row>
    <row r="6" spans="1:6">
      <c r="A6" s="4" t="s">
        <v>1223</v>
      </c>
      <c r="B6" s="7" t="n">
        <v>29773</v>
      </c>
      <c r="C6" s="7" t="n">
        <v>18164</v>
      </c>
      <c r="D6" s="7" t="n">
        <v>12283</v>
      </c>
      <c r="E6" s="5" t="n">
        <v>29773</v>
      </c>
      <c r="F6" s="5" t="n">
        <v>18164</v>
      </c>
    </row>
    <row r="7" spans="1:6">
      <c r="A7" s="4" t="s">
        <v>1224</v>
      </c>
      <c r="E7" s="5" t="n">
        <v>30333</v>
      </c>
      <c r="F7" s="5" t="n">
        <v>18129</v>
      </c>
    </row>
    <row r="8" spans="1:6">
      <c r="A8" s="3" t="s">
        <v>1225</v>
      </c>
    </row>
    <row r="9" spans="1:6">
      <c r="A9" s="4" t="s">
        <v>334</v>
      </c>
      <c r="E9" s="5" t="n">
        <v>53689</v>
      </c>
      <c r="F9" s="5" t="n">
        <v>17067</v>
      </c>
    </row>
    <row r="10" spans="1:6">
      <c r="A10" s="4" t="s">
        <v>1226</v>
      </c>
      <c r="E10" s="7" t="n">
        <v>53689</v>
      </c>
      <c r="F10" s="7" t="n">
        <v>17067</v>
      </c>
    </row>
    <row r="11" spans="1:6">
      <c r="A11" s="3" t="s">
        <v>1227</v>
      </c>
    </row>
    <row r="12" spans="1:6">
      <c r="A12" s="4" t="s">
        <v>1025</v>
      </c>
      <c r="B12" s="5" t="n">
        <v>18164</v>
      </c>
      <c r="C12" s="5" t="n">
        <v>12283</v>
      </c>
      <c r="D12" s="5" t="n">
        <v>11250</v>
      </c>
    </row>
    <row r="13" spans="1:6">
      <c r="A13" s="4" t="s">
        <v>1228</v>
      </c>
      <c r="C13" s="5" t="n">
        <v>370</v>
      </c>
    </row>
    <row r="14" spans="1:6">
      <c r="A14" s="4" t="s">
        <v>1026</v>
      </c>
      <c r="B14" s="5" t="n">
        <v>14025</v>
      </c>
      <c r="C14" s="5" t="n">
        <v>8963</v>
      </c>
      <c r="D14" s="5" t="n">
        <v>4836</v>
      </c>
    </row>
    <row r="15" spans="1:6">
      <c r="A15" s="4" t="s">
        <v>1229</v>
      </c>
      <c r="B15" s="5" t="n">
        <v>-2268</v>
      </c>
      <c r="C15" s="5" t="n">
        <v>-3395</v>
      </c>
      <c r="D15" s="5" t="n">
        <v>-3257</v>
      </c>
    </row>
    <row r="16" spans="1:6">
      <c r="A16" s="4" t="s">
        <v>1230</v>
      </c>
      <c r="B16" s="5" t="n">
        <v>-148</v>
      </c>
      <c r="C16" s="5" t="n">
        <v>-57</v>
      </c>
      <c r="D16" s="5" t="n">
        <v>-546</v>
      </c>
    </row>
    <row r="17" spans="1:6">
      <c r="A17" s="4" t="s">
        <v>1231</v>
      </c>
      <c r="B17" s="7" t="n">
        <v>29773</v>
      </c>
      <c r="C17" s="7" t="n">
        <v>18164</v>
      </c>
      <c r="D17" s="7" t="n">
        <v>122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2</v>
      </c>
      <c r="B1" s="2" t="s">
        <v>1</v>
      </c>
    </row>
    <row r="2" spans="1:5">
      <c r="B2" s="2" t="s">
        <v>35</v>
      </c>
      <c r="C2" s="2" t="s">
        <v>36</v>
      </c>
      <c r="D2" s="2" t="s">
        <v>37</v>
      </c>
      <c r="E2" s="2" t="s">
        <v>132</v>
      </c>
    </row>
    <row r="3" spans="1:5">
      <c r="A3" s="3" t="s">
        <v>286</v>
      </c>
    </row>
    <row r="4" spans="1:5">
      <c r="A4" s="4" t="s">
        <v>1233</v>
      </c>
      <c r="C4" s="7" t="n">
        <v>333577</v>
      </c>
      <c r="D4" s="7" t="n">
        <v>316325</v>
      </c>
      <c r="E4" s="7" t="n">
        <v>232779</v>
      </c>
    </row>
    <row r="5" spans="1:5">
      <c r="A5" s="4" t="s">
        <v>1234</v>
      </c>
      <c r="B5" s="4" t="s">
        <v>1020</v>
      </c>
      <c r="C5" s="4" t="s">
        <v>1020</v>
      </c>
      <c r="D5" s="4" t="s">
        <v>1020</v>
      </c>
      <c r="E5" s="4" t="s">
        <v>1020</v>
      </c>
    </row>
    <row r="6" spans="1:5">
      <c r="A6" s="4" t="s">
        <v>1235</v>
      </c>
      <c r="C6" s="7" t="n">
        <v>83394</v>
      </c>
      <c r="D6" s="7" t="n">
        <v>79081</v>
      </c>
      <c r="E6" s="7" t="n">
        <v>58195</v>
      </c>
    </row>
    <row r="7" spans="1:5">
      <c r="A7" s="4" t="s">
        <v>1236</v>
      </c>
      <c r="C7" s="5" t="n">
        <v>13481</v>
      </c>
      <c r="D7" s="5" t="n">
        <v>8238</v>
      </c>
      <c r="E7" s="5" t="n">
        <v>265</v>
      </c>
    </row>
    <row r="8" spans="1:5">
      <c r="A8" s="4" t="s">
        <v>1237</v>
      </c>
      <c r="C8" s="5" t="n">
        <v>14025</v>
      </c>
      <c r="D8" s="5" t="n">
        <v>8963</v>
      </c>
      <c r="E8" s="5" t="n">
        <v>4836</v>
      </c>
    </row>
    <row r="9" spans="1:5">
      <c r="A9" s="4" t="s">
        <v>1238</v>
      </c>
      <c r="C9" s="5" t="n">
        <v>-2268</v>
      </c>
      <c r="D9" s="5" t="n">
        <v>-3395</v>
      </c>
      <c r="E9" s="5" t="n">
        <v>-3257</v>
      </c>
    </row>
    <row r="10" spans="1:5">
      <c r="A10" s="4" t="s">
        <v>1239</v>
      </c>
      <c r="E10" s="5" t="n">
        <v>898</v>
      </c>
    </row>
    <row r="11" spans="1:5">
      <c r="A11" s="4" t="s">
        <v>1240</v>
      </c>
      <c r="C11" s="5" t="n">
        <v>8837</v>
      </c>
    </row>
    <row r="12" spans="1:5">
      <c r="A12" s="4" t="s">
        <v>1241</v>
      </c>
      <c r="C12" s="5" t="n">
        <v>-36889</v>
      </c>
      <c r="D12" s="5" t="n">
        <v>-25497</v>
      </c>
      <c r="E12" s="5" t="n">
        <v>-19967</v>
      </c>
    </row>
    <row r="13" spans="1:5">
      <c r="A13" s="4" t="s">
        <v>844</v>
      </c>
      <c r="D13" s="5" t="n">
        <v>-8</v>
      </c>
    </row>
    <row r="14" spans="1:5">
      <c r="A14" s="4" t="s">
        <v>1181</v>
      </c>
      <c r="B14" s="6" t="n">
        <v>11263</v>
      </c>
      <c r="C14" s="7" t="n">
        <v>80580</v>
      </c>
      <c r="D14" s="7" t="n">
        <v>67382</v>
      </c>
      <c r="E14" s="7" t="n">
        <v>4097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v>
      </c>
      <c r="B1" s="2" t="s">
        <v>1</v>
      </c>
    </row>
    <row r="2" spans="1:4">
      <c r="B2" s="2" t="s">
        <v>188</v>
      </c>
      <c r="C2" s="2" t="s">
        <v>189</v>
      </c>
      <c r="D2" s="2" t="s">
        <v>190</v>
      </c>
    </row>
    <row r="3" spans="1:4">
      <c r="A3" s="4" t="s">
        <v>251</v>
      </c>
      <c r="B3" s="7" t="n">
        <v>185106</v>
      </c>
      <c r="C3" s="7" t="n">
        <v>60155</v>
      </c>
      <c r="D3" s="7" t="n">
        <v>651</v>
      </c>
    </row>
    <row r="4" spans="1:4">
      <c r="A4" s="4" t="s">
        <v>252</v>
      </c>
      <c r="C4" s="7" t="n">
        <v>5996</v>
      </c>
    </row>
    <row r="5" spans="1:4">
      <c r="A5" s="4" t="s">
        <v>253</v>
      </c>
    </row>
    <row r="6" spans="1:4">
      <c r="A6" s="4" t="s">
        <v>254</v>
      </c>
      <c r="D6" s="7" t="n">
        <v>32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1242</v>
      </c>
      <c r="B1" s="2" t="s">
        <v>1</v>
      </c>
    </row>
    <row r="2" spans="1:5">
      <c r="B2" s="2" t="s">
        <v>1243</v>
      </c>
      <c r="C2" s="2" t="s">
        <v>106</v>
      </c>
      <c r="D2" s="2" t="s">
        <v>107</v>
      </c>
      <c r="E2" s="2" t="s">
        <v>108</v>
      </c>
    </row>
    <row r="3" spans="1:5">
      <c r="A3" s="3" t="s">
        <v>1244</v>
      </c>
    </row>
    <row r="4" spans="1:5">
      <c r="A4" s="4" t="s">
        <v>1245</v>
      </c>
      <c r="B4" s="6" t="n">
        <v>33700</v>
      </c>
      <c r="C4" s="7" t="n">
        <v>241099</v>
      </c>
      <c r="D4" s="7" t="n">
        <v>246969</v>
      </c>
      <c r="E4" s="7" t="n">
        <v>172050</v>
      </c>
    </row>
    <row r="5" spans="1:5">
      <c r="A5" s="4" t="s">
        <v>1246</v>
      </c>
      <c r="C5" s="7" t="n">
        <v>241099</v>
      </c>
      <c r="D5" s="7" t="n">
        <v>246969</v>
      </c>
      <c r="E5" s="7" t="n">
        <v>172050</v>
      </c>
    </row>
    <row r="6" spans="1:5">
      <c r="A6" s="3" t="s">
        <v>1247</v>
      </c>
    </row>
    <row r="7" spans="1:5">
      <c r="A7" s="4" t="s">
        <v>1248</v>
      </c>
      <c r="B7" s="5" t="n">
        <v>122322894</v>
      </c>
      <c r="C7" s="5" t="n">
        <v>122322894</v>
      </c>
      <c r="D7" s="5" t="n">
        <v>122088201</v>
      </c>
      <c r="E7" s="5" t="n">
        <v>104839041</v>
      </c>
    </row>
    <row r="8" spans="1:5">
      <c r="A8" s="4" t="s">
        <v>1249</v>
      </c>
      <c r="B8" s="5" t="n">
        <v>122430457</v>
      </c>
      <c r="C8" s="5" t="n">
        <v>122430457</v>
      </c>
      <c r="D8" s="5" t="n">
        <v>122186796</v>
      </c>
      <c r="E8" s="5" t="n">
        <v>104839041</v>
      </c>
    </row>
    <row r="9" spans="1:5">
      <c r="A9" s="3" t="s">
        <v>1250</v>
      </c>
    </row>
    <row r="10" spans="1:5">
      <c r="A10" s="4" t="s">
        <v>1251</v>
      </c>
      <c r="C10" s="9" t="n">
        <v>1.97</v>
      </c>
      <c r="D10" s="9" t="n">
        <v>2.02</v>
      </c>
      <c r="E10" s="9" t="n">
        <v>1.64</v>
      </c>
    </row>
    <row r="11" spans="1:5">
      <c r="A11" s="4" t="s">
        <v>1252</v>
      </c>
      <c r="C11" s="9" t="n">
        <v>1.97</v>
      </c>
      <c r="D11" s="9" t="n">
        <v>2.02</v>
      </c>
      <c r="E11" s="9" t="n">
        <v>1.6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188</v>
      </c>
      <c r="C2" s="2" t="s">
        <v>189</v>
      </c>
      <c r="D2" s="2" t="s">
        <v>190</v>
      </c>
    </row>
    <row r="3" spans="1:4">
      <c r="A3" s="3" t="s">
        <v>288</v>
      </c>
    </row>
    <row r="4" spans="1:4">
      <c r="A4" s="4" t="s">
        <v>1254</v>
      </c>
      <c r="B4" s="5" t="n">
        <v>2318716</v>
      </c>
      <c r="C4" s="5" t="n">
        <v>361307</v>
      </c>
      <c r="D4"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5</v>
      </c>
      <c r="B1" s="2" t="s">
        <v>1</v>
      </c>
    </row>
    <row r="2" spans="1:5">
      <c r="B2" s="2" t="s">
        <v>35</v>
      </c>
      <c r="C2" s="2" t="s">
        <v>36</v>
      </c>
      <c r="D2" s="2" t="s">
        <v>37</v>
      </c>
      <c r="E2" s="2" t="s">
        <v>132</v>
      </c>
    </row>
    <row r="3" spans="1:5">
      <c r="A3" s="3" t="s">
        <v>1256</v>
      </c>
    </row>
    <row r="4" spans="1:5">
      <c r="A4" s="4" t="s">
        <v>1257</v>
      </c>
      <c r="C4" s="7" t="n">
        <v>17819</v>
      </c>
      <c r="D4" s="7" t="n">
        <v>11117</v>
      </c>
      <c r="E4" s="7" t="n">
        <v>3685</v>
      </c>
    </row>
    <row r="5" spans="1:5">
      <c r="A5" s="4" t="s">
        <v>1258</v>
      </c>
    </row>
    <row r="6" spans="1:5">
      <c r="A6" s="3" t="s">
        <v>1256</v>
      </c>
    </row>
    <row r="7" spans="1:5">
      <c r="A7" s="4" t="s">
        <v>1259</v>
      </c>
      <c r="C7" s="5" t="n">
        <v>1608</v>
      </c>
      <c r="D7" s="5" t="n">
        <v>5728</v>
      </c>
      <c r="E7" s="5" t="n">
        <v>12020</v>
      </c>
    </row>
    <row r="8" spans="1:5">
      <c r="A8" s="4" t="s">
        <v>1260</v>
      </c>
    </row>
    <row r="9" spans="1:5">
      <c r="A9" s="3" t="s">
        <v>1256</v>
      </c>
    </row>
    <row r="10" spans="1:5">
      <c r="A10" s="4" t="s">
        <v>1259</v>
      </c>
      <c r="C10" s="5" t="n">
        <v>2443</v>
      </c>
      <c r="D10" s="5" t="n">
        <v>7168</v>
      </c>
      <c r="E10" s="5" t="n">
        <v>4629</v>
      </c>
    </row>
    <row r="11" spans="1:5">
      <c r="A11" s="4" t="s">
        <v>1261</v>
      </c>
    </row>
    <row r="12" spans="1:5">
      <c r="A12" s="3" t="s">
        <v>1256</v>
      </c>
    </row>
    <row r="13" spans="1:5">
      <c r="A13" s="4" t="s">
        <v>1262</v>
      </c>
      <c r="C13" s="5" t="n">
        <v>4547</v>
      </c>
    </row>
    <row r="14" spans="1:5">
      <c r="A14" s="4" t="s">
        <v>1263</v>
      </c>
    </row>
    <row r="15" spans="1:5">
      <c r="A15" s="3" t="s">
        <v>1256</v>
      </c>
    </row>
    <row r="16" spans="1:5">
      <c r="A16" s="4" t="s">
        <v>1257</v>
      </c>
      <c r="C16" s="5" t="n">
        <v>5982</v>
      </c>
      <c r="D16" s="5" t="n">
        <v>328</v>
      </c>
    </row>
    <row r="17" spans="1:5">
      <c r="A17" s="4" t="s">
        <v>1264</v>
      </c>
    </row>
    <row r="18" spans="1:5">
      <c r="A18" s="3" t="s">
        <v>1256</v>
      </c>
    </row>
    <row r="19" spans="1:5">
      <c r="A19" s="4" t="s">
        <v>1257</v>
      </c>
      <c r="C19" s="5" t="n">
        <v>3209</v>
      </c>
      <c r="D19" s="5" t="n">
        <v>2446</v>
      </c>
      <c r="E19" s="5" t="n">
        <v>67</v>
      </c>
    </row>
    <row r="20" spans="1:5">
      <c r="A20" s="4" t="s">
        <v>1265</v>
      </c>
    </row>
    <row r="21" spans="1:5">
      <c r="A21" s="3" t="s">
        <v>1256</v>
      </c>
    </row>
    <row r="22" spans="1:5">
      <c r="A22" s="4" t="s">
        <v>1257</v>
      </c>
      <c r="C22" s="5" t="n">
        <v>2063</v>
      </c>
      <c r="D22" s="5" t="n">
        <v>2069</v>
      </c>
      <c r="E22" s="5" t="n">
        <v>1186</v>
      </c>
    </row>
    <row r="23" spans="1:5">
      <c r="A23" s="4" t="s">
        <v>1266</v>
      </c>
    </row>
    <row r="24" spans="1:5">
      <c r="A24" s="3" t="s">
        <v>1256</v>
      </c>
    </row>
    <row r="25" spans="1:5">
      <c r="A25" s="4" t="s">
        <v>1257</v>
      </c>
      <c r="C25" s="5" t="n">
        <v>1543</v>
      </c>
      <c r="D25" s="5" t="n">
        <v>1532</v>
      </c>
    </row>
    <row r="26" spans="1:5">
      <c r="A26" s="4" t="s">
        <v>1267</v>
      </c>
    </row>
    <row r="27" spans="1:5">
      <c r="A27" s="3" t="s">
        <v>1256</v>
      </c>
    </row>
    <row r="28" spans="1:5">
      <c r="A28" s="4" t="s">
        <v>1257</v>
      </c>
      <c r="C28" s="5" t="n">
        <v>1386</v>
      </c>
      <c r="D28" s="5" t="n">
        <v>1296</v>
      </c>
      <c r="E28" s="5" t="n">
        <v>951</v>
      </c>
    </row>
    <row r="29" spans="1:5">
      <c r="A29" s="4" t="s">
        <v>1268</v>
      </c>
    </row>
    <row r="30" spans="1:5">
      <c r="A30" s="3" t="s">
        <v>1256</v>
      </c>
    </row>
    <row r="31" spans="1:5">
      <c r="A31" s="4" t="s">
        <v>1257</v>
      </c>
      <c r="C31" s="5" t="n">
        <v>999</v>
      </c>
    </row>
    <row r="32" spans="1:5">
      <c r="A32" s="4" t="s">
        <v>1269</v>
      </c>
    </row>
    <row r="33" spans="1:5">
      <c r="A33" s="3" t="s">
        <v>1256</v>
      </c>
    </row>
    <row r="34" spans="1:5">
      <c r="A34" s="4" t="s">
        <v>1257</v>
      </c>
      <c r="C34" s="5" t="n">
        <v>727</v>
      </c>
      <c r="D34" s="5" t="n">
        <v>760</v>
      </c>
      <c r="E34" s="5" t="n">
        <v>1232</v>
      </c>
    </row>
    <row r="35" spans="1:5">
      <c r="A35" s="4" t="s">
        <v>1270</v>
      </c>
    </row>
    <row r="36" spans="1:5">
      <c r="A36" s="3" t="s">
        <v>1256</v>
      </c>
    </row>
    <row r="37" spans="1:5">
      <c r="A37" s="4" t="s">
        <v>1257</v>
      </c>
      <c r="C37" s="5" t="n">
        <v>200</v>
      </c>
      <c r="D37" s="5" t="n">
        <v>814</v>
      </c>
    </row>
    <row r="38" spans="1:5">
      <c r="A38" s="4" t="s">
        <v>1271</v>
      </c>
    </row>
    <row r="39" spans="1:5">
      <c r="A39" s="3" t="s">
        <v>1256</v>
      </c>
    </row>
    <row r="40" spans="1:5">
      <c r="A40" s="4" t="s">
        <v>1257</v>
      </c>
      <c r="C40" s="5" t="n">
        <v>47</v>
      </c>
      <c r="E40" s="5" t="n">
        <v>152</v>
      </c>
    </row>
    <row r="41" spans="1:5">
      <c r="A41" s="4" t="s">
        <v>844</v>
      </c>
    </row>
    <row r="42" spans="1:5">
      <c r="A42" s="3" t="s">
        <v>1256</v>
      </c>
    </row>
    <row r="43" spans="1:5">
      <c r="A43" s="4" t="s">
        <v>1257</v>
      </c>
      <c r="C43" s="5" t="n">
        <v>1663</v>
      </c>
      <c r="D43" s="5" t="n">
        <v>1872</v>
      </c>
      <c r="E43" s="5" t="n">
        <v>97</v>
      </c>
    </row>
    <row r="44" spans="1:5">
      <c r="A44" s="4" t="s">
        <v>1272</v>
      </c>
    </row>
    <row r="45" spans="1:5">
      <c r="A45" s="3" t="s">
        <v>1256</v>
      </c>
    </row>
    <row r="46" spans="1:5">
      <c r="A46" s="4" t="s">
        <v>1259</v>
      </c>
      <c r="D46" s="5" t="n">
        <v>37</v>
      </c>
      <c r="E46" s="5" t="n">
        <v>1278</v>
      </c>
    </row>
    <row r="47" spans="1:5">
      <c r="A47" s="4" t="s">
        <v>1273</v>
      </c>
    </row>
    <row r="48" spans="1:5">
      <c r="A48" s="3" t="s">
        <v>1256</v>
      </c>
    </row>
    <row r="49" spans="1:5">
      <c r="A49" s="4" t="s">
        <v>1259</v>
      </c>
      <c r="C49" s="5" t="n">
        <v>817</v>
      </c>
    </row>
    <row r="50" spans="1:5">
      <c r="A50" s="4" t="s">
        <v>1274</v>
      </c>
    </row>
    <row r="51" spans="1:5">
      <c r="A51" s="3" t="s">
        <v>1256</v>
      </c>
    </row>
    <row r="52" spans="1:5">
      <c r="A52" s="4" t="s">
        <v>1259</v>
      </c>
      <c r="C52" s="5" t="n">
        <v>791</v>
      </c>
    </row>
    <row r="53" spans="1:5">
      <c r="A53" s="4" t="s">
        <v>1275</v>
      </c>
    </row>
    <row r="54" spans="1:5">
      <c r="A54" s="3" t="s">
        <v>1256</v>
      </c>
    </row>
    <row r="55" spans="1:5">
      <c r="A55" s="4" t="s">
        <v>1259</v>
      </c>
      <c r="E55" s="5" t="n">
        <v>12000</v>
      </c>
    </row>
    <row r="56" spans="1:5">
      <c r="A56" s="4" t="s">
        <v>1276</v>
      </c>
    </row>
    <row r="57" spans="1:5">
      <c r="A57" s="3" t="s">
        <v>1256</v>
      </c>
    </row>
    <row r="58" spans="1:5">
      <c r="A58" s="4" t="s">
        <v>1259</v>
      </c>
      <c r="D58" s="5" t="n">
        <v>5728</v>
      </c>
      <c r="E58" s="5" t="n">
        <v>20</v>
      </c>
    </row>
    <row r="59" spans="1:5">
      <c r="A59" s="4" t="s">
        <v>1277</v>
      </c>
    </row>
    <row r="60" spans="1:5">
      <c r="A60" s="3" t="s">
        <v>1256</v>
      </c>
    </row>
    <row r="61" spans="1:5">
      <c r="A61" s="4" t="s">
        <v>1259</v>
      </c>
      <c r="C61" s="5" t="n">
        <v>1595</v>
      </c>
      <c r="D61" s="5" t="n">
        <v>3445</v>
      </c>
      <c r="E61" s="5" t="n">
        <v>1851</v>
      </c>
    </row>
    <row r="62" spans="1:5">
      <c r="A62" s="4" t="s">
        <v>1278</v>
      </c>
    </row>
    <row r="63" spans="1:5">
      <c r="A63" s="3" t="s">
        <v>1256</v>
      </c>
    </row>
    <row r="64" spans="1:5">
      <c r="A64" s="4" t="s">
        <v>1259</v>
      </c>
      <c r="D64" s="5" t="n">
        <v>1500</v>
      </c>
      <c r="E64" s="7" t="n">
        <v>1500</v>
      </c>
    </row>
    <row r="65" spans="1:5">
      <c r="A65" s="4" t="s">
        <v>1279</v>
      </c>
    </row>
    <row r="66" spans="1:5">
      <c r="A66" s="3" t="s">
        <v>1256</v>
      </c>
    </row>
    <row r="67" spans="1:5">
      <c r="A67" s="4" t="s">
        <v>1259</v>
      </c>
      <c r="C67" s="5" t="n">
        <v>848</v>
      </c>
      <c r="D67" s="7" t="n">
        <v>2186</v>
      </c>
    </row>
    <row r="68" spans="1:5">
      <c r="A68" s="4" t="s">
        <v>1280</v>
      </c>
    </row>
    <row r="69" spans="1:5">
      <c r="A69" s="3" t="s">
        <v>1256</v>
      </c>
    </row>
    <row r="70" spans="1:5">
      <c r="A70" s="4" t="s">
        <v>1262</v>
      </c>
      <c r="C70" s="7" t="n">
        <v>4547</v>
      </c>
    </row>
    <row r="71" spans="1:5">
      <c r="A71" s="4" t="s">
        <v>1281</v>
      </c>
      <c r="B71" s="6" t="n">
        <v>1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2</v>
      </c>
      <c r="B1" s="2" t="s">
        <v>35</v>
      </c>
      <c r="C1" s="2" t="s">
        <v>36</v>
      </c>
      <c r="D1" s="2" t="s">
        <v>37</v>
      </c>
    </row>
    <row r="2" spans="1:4">
      <c r="A2" s="3" t="s">
        <v>1256</v>
      </c>
    </row>
    <row r="3" spans="1:4">
      <c r="A3" s="4" t="s">
        <v>43</v>
      </c>
      <c r="B3" s="6" t="n">
        <v>1489</v>
      </c>
      <c r="C3" s="7" t="n">
        <v>10652</v>
      </c>
      <c r="D3" s="7" t="n">
        <v>17960</v>
      </c>
    </row>
    <row r="4" spans="1:4">
      <c r="A4" s="4" t="s">
        <v>1266</v>
      </c>
    </row>
    <row r="5" spans="1:4">
      <c r="A5" s="3" t="s">
        <v>1256</v>
      </c>
    </row>
    <row r="6" spans="1:4">
      <c r="A6" s="4" t="s">
        <v>43</v>
      </c>
      <c r="C6" s="5" t="n">
        <v>3576</v>
      </c>
      <c r="D6" s="5" t="n">
        <v>4172</v>
      </c>
    </row>
    <row r="7" spans="1:4">
      <c r="A7" s="4" t="s">
        <v>1270</v>
      </c>
    </row>
    <row r="8" spans="1:4">
      <c r="A8" s="3" t="s">
        <v>1256</v>
      </c>
    </row>
    <row r="9" spans="1:4">
      <c r="A9" s="4" t="s">
        <v>43</v>
      </c>
      <c r="D9" s="5" t="n">
        <v>3445</v>
      </c>
    </row>
    <row r="10" spans="1:4">
      <c r="A10" s="4" t="s">
        <v>1283</v>
      </c>
    </row>
    <row r="11" spans="1:4">
      <c r="A11" s="3" t="s">
        <v>1256</v>
      </c>
    </row>
    <row r="12" spans="1:4">
      <c r="A12" s="4" t="s">
        <v>43</v>
      </c>
      <c r="C12" s="5" t="n">
        <v>474</v>
      </c>
      <c r="D12" s="5" t="n">
        <v>2186</v>
      </c>
    </row>
    <row r="13" spans="1:4">
      <c r="A13" s="4" t="s">
        <v>1284</v>
      </c>
    </row>
    <row r="14" spans="1:4">
      <c r="A14" s="3" t="s">
        <v>1256</v>
      </c>
    </row>
    <row r="15" spans="1:4">
      <c r="A15" s="4" t="s">
        <v>43</v>
      </c>
      <c r="C15" s="5" t="n">
        <v>1590</v>
      </c>
      <c r="D15" s="5" t="n">
        <v>1590</v>
      </c>
    </row>
    <row r="16" spans="1:4">
      <c r="A16" s="4" t="s">
        <v>1285</v>
      </c>
    </row>
    <row r="17" spans="1:4">
      <c r="A17" s="3" t="s">
        <v>1256</v>
      </c>
    </row>
    <row r="18" spans="1:4">
      <c r="A18" s="4" t="s">
        <v>43</v>
      </c>
      <c r="D18" s="5" t="n">
        <v>948</v>
      </c>
    </row>
    <row r="19" spans="1:4">
      <c r="A19" s="4" t="s">
        <v>1286</v>
      </c>
    </row>
    <row r="20" spans="1:4">
      <c r="A20" s="3" t="s">
        <v>1256</v>
      </c>
    </row>
    <row r="21" spans="1:4">
      <c r="A21" s="4" t="s">
        <v>43</v>
      </c>
      <c r="C21" s="5" t="n">
        <v>2</v>
      </c>
      <c r="D21" s="5" t="n">
        <v>999</v>
      </c>
    </row>
    <row r="22" spans="1:4">
      <c r="A22" s="4" t="s">
        <v>1287</v>
      </c>
    </row>
    <row r="23" spans="1:4">
      <c r="A23" s="3" t="s">
        <v>1256</v>
      </c>
    </row>
    <row r="24" spans="1:4">
      <c r="A24" s="4" t="s">
        <v>43</v>
      </c>
      <c r="C24" s="5" t="n">
        <v>3144</v>
      </c>
      <c r="D24" s="5" t="n">
        <v>2505</v>
      </c>
    </row>
    <row r="25" spans="1:4">
      <c r="A25" s="4" t="s">
        <v>844</v>
      </c>
    </row>
    <row r="26" spans="1:4">
      <c r="A26" s="3" t="s">
        <v>1256</v>
      </c>
    </row>
    <row r="27" spans="1:4">
      <c r="A27" s="4" t="s">
        <v>43</v>
      </c>
      <c r="C27" s="7" t="n">
        <v>1866</v>
      </c>
      <c r="D27" s="7" t="n">
        <v>21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8</v>
      </c>
      <c r="B1" s="2" t="s">
        <v>35</v>
      </c>
      <c r="C1" s="2" t="s">
        <v>36</v>
      </c>
      <c r="D1" s="2" t="s">
        <v>37</v>
      </c>
    </row>
    <row r="2" spans="1:4">
      <c r="A2" s="3" t="s">
        <v>1256</v>
      </c>
    </row>
    <row r="3" spans="1:4">
      <c r="A3" s="4" t="s">
        <v>91</v>
      </c>
      <c r="B3" s="6" t="n">
        <v>15381</v>
      </c>
      <c r="C3" s="7" t="n">
        <v>110038</v>
      </c>
      <c r="D3" s="7" t="n">
        <v>157295</v>
      </c>
    </row>
    <row r="4" spans="1:4">
      <c r="A4" s="4" t="s">
        <v>1289</v>
      </c>
      <c r="B4" s="6" t="n">
        <v>3038</v>
      </c>
      <c r="C4" s="5" t="n">
        <v>21736</v>
      </c>
    </row>
    <row r="5" spans="1:4">
      <c r="A5" s="4" t="s">
        <v>1290</v>
      </c>
    </row>
    <row r="6" spans="1:4">
      <c r="A6" s="3" t="s">
        <v>1256</v>
      </c>
    </row>
    <row r="7" spans="1:4">
      <c r="A7" s="4" t="s">
        <v>91</v>
      </c>
      <c r="C7" s="5" t="n">
        <v>11550</v>
      </c>
      <c r="D7" s="5" t="n">
        <v>11550</v>
      </c>
    </row>
    <row r="8" spans="1:4">
      <c r="A8" s="4" t="s">
        <v>1283</v>
      </c>
    </row>
    <row r="9" spans="1:4">
      <c r="A9" s="3" t="s">
        <v>1256</v>
      </c>
    </row>
    <row r="10" spans="1:4">
      <c r="A10" s="4" t="s">
        <v>91</v>
      </c>
      <c r="C10" s="5" t="n">
        <v>8732</v>
      </c>
      <c r="D10" s="5" t="n">
        <v>8732</v>
      </c>
    </row>
    <row r="11" spans="1:4">
      <c r="A11" s="4" t="s">
        <v>1291</v>
      </c>
    </row>
    <row r="12" spans="1:4">
      <c r="A12" s="3" t="s">
        <v>1256</v>
      </c>
    </row>
    <row r="13" spans="1:4">
      <c r="A13" s="4" t="s">
        <v>91</v>
      </c>
      <c r="C13" s="5" t="n">
        <v>30769</v>
      </c>
      <c r="D13" s="5" t="n">
        <v>12000</v>
      </c>
    </row>
    <row r="14" spans="1:4">
      <c r="A14" s="4" t="s">
        <v>1292</v>
      </c>
    </row>
    <row r="15" spans="1:4">
      <c r="A15" s="3" t="s">
        <v>1256</v>
      </c>
    </row>
    <row r="16" spans="1:4">
      <c r="A16" s="4" t="s">
        <v>91</v>
      </c>
      <c r="C16" s="5" t="n">
        <v>3154</v>
      </c>
      <c r="D16" s="5" t="n">
        <v>3154</v>
      </c>
    </row>
    <row r="17" spans="1:4">
      <c r="A17" s="4" t="s">
        <v>1293</v>
      </c>
    </row>
    <row r="18" spans="1:4">
      <c r="A18" s="3" t="s">
        <v>1256</v>
      </c>
    </row>
    <row r="19" spans="1:4">
      <c r="A19" s="4" t="s">
        <v>91</v>
      </c>
      <c r="C19" s="5" t="n">
        <v>6515</v>
      </c>
      <c r="D19" s="5" t="n">
        <v>5781</v>
      </c>
    </row>
    <row r="20" spans="1:4">
      <c r="A20" s="4" t="s">
        <v>1294</v>
      </c>
    </row>
    <row r="21" spans="1:4">
      <c r="A21" s="3" t="s">
        <v>1256</v>
      </c>
    </row>
    <row r="22" spans="1:4">
      <c r="A22" s="4" t="s">
        <v>91</v>
      </c>
      <c r="C22" s="5" t="n">
        <v>10166</v>
      </c>
      <c r="D22" s="5" t="n">
        <v>17058</v>
      </c>
    </row>
    <row r="23" spans="1:4">
      <c r="A23" s="4" t="s">
        <v>1295</v>
      </c>
    </row>
    <row r="24" spans="1:4">
      <c r="A24" s="3" t="s">
        <v>1256</v>
      </c>
    </row>
    <row r="25" spans="1:4">
      <c r="A25" s="4" t="s">
        <v>91</v>
      </c>
      <c r="D25" s="5" t="n">
        <v>1200</v>
      </c>
    </row>
    <row r="26" spans="1:4">
      <c r="A26" s="4" t="s">
        <v>1296</v>
      </c>
    </row>
    <row r="27" spans="1:4">
      <c r="A27" s="3" t="s">
        <v>1256</v>
      </c>
    </row>
    <row r="28" spans="1:4">
      <c r="A28" s="4" t="s">
        <v>91</v>
      </c>
      <c r="C28" s="5" t="n">
        <v>3000</v>
      </c>
      <c r="D28" s="5" t="n">
        <v>3000</v>
      </c>
    </row>
    <row r="29" spans="1:4">
      <c r="A29" s="4" t="s">
        <v>1297</v>
      </c>
    </row>
    <row r="30" spans="1:4">
      <c r="A30" s="3" t="s">
        <v>1256</v>
      </c>
    </row>
    <row r="31" spans="1:4">
      <c r="A31" s="4" t="s">
        <v>91</v>
      </c>
      <c r="D31" s="5" t="n">
        <v>89469</v>
      </c>
    </row>
    <row r="32" spans="1:4">
      <c r="A32" s="4" t="s">
        <v>1298</v>
      </c>
    </row>
    <row r="33" spans="1:4">
      <c r="A33" s="3" t="s">
        <v>1256</v>
      </c>
    </row>
    <row r="34" spans="1:4">
      <c r="A34" s="4" t="s">
        <v>91</v>
      </c>
      <c r="C34" s="5" t="n">
        <v>18335</v>
      </c>
    </row>
    <row r="35" spans="1:4">
      <c r="A35" s="4" t="s">
        <v>1289</v>
      </c>
      <c r="C35" s="5" t="n">
        <v>14490</v>
      </c>
    </row>
    <row r="36" spans="1:4">
      <c r="A36" s="4" t="s">
        <v>1299</v>
      </c>
    </row>
    <row r="37" spans="1:4">
      <c r="A37" s="3" t="s">
        <v>1256</v>
      </c>
    </row>
    <row r="38" spans="1:4">
      <c r="A38" s="4" t="s">
        <v>91</v>
      </c>
      <c r="C38" s="5" t="n">
        <v>9167</v>
      </c>
    </row>
    <row r="39" spans="1:4">
      <c r="A39" s="4" t="s">
        <v>1289</v>
      </c>
      <c r="C39" s="5" t="n">
        <v>7246</v>
      </c>
    </row>
    <row r="40" spans="1:4">
      <c r="A40" s="4" t="s">
        <v>1270</v>
      </c>
    </row>
    <row r="41" spans="1:4">
      <c r="A41" s="3" t="s">
        <v>1256</v>
      </c>
    </row>
    <row r="42" spans="1:4">
      <c r="A42" s="4" t="s">
        <v>91</v>
      </c>
      <c r="C42" s="5" t="n">
        <v>3110</v>
      </c>
    </row>
    <row r="43" spans="1:4">
      <c r="A43" s="4" t="s">
        <v>844</v>
      </c>
    </row>
    <row r="44" spans="1:4">
      <c r="A44" s="3" t="s">
        <v>1256</v>
      </c>
    </row>
    <row r="45" spans="1:4">
      <c r="A45" s="4" t="s">
        <v>91</v>
      </c>
      <c r="C45" s="7" t="n">
        <v>5540</v>
      </c>
      <c r="D45" s="7" t="n">
        <v>53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188</v>
      </c>
      <c r="C2" s="2" t="s">
        <v>189</v>
      </c>
      <c r="D2" s="2" t="s">
        <v>190</v>
      </c>
    </row>
    <row r="3" spans="1:4">
      <c r="A3" s="3" t="s">
        <v>292</v>
      </c>
    </row>
    <row r="4" spans="1:4">
      <c r="A4" s="4" t="s">
        <v>1301</v>
      </c>
      <c r="B4" s="7" t="n">
        <v>103525</v>
      </c>
      <c r="C4" s="7" t="n">
        <v>28134</v>
      </c>
      <c r="D4" s="7" t="n">
        <v>201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36</v>
      </c>
    </row>
    <row r="2" spans="1:2">
      <c r="A2" s="3" t="s">
        <v>292</v>
      </c>
    </row>
    <row r="3" spans="1:2">
      <c r="A3" s="4" t="s">
        <v>1303</v>
      </c>
      <c r="B3" s="7" t="n">
        <v>194285</v>
      </c>
    </row>
    <row r="4" spans="1:2">
      <c r="A4" s="4" t="s">
        <v>1304</v>
      </c>
      <c r="B4" s="5" t="n">
        <v>185839</v>
      </c>
    </row>
    <row r="5" spans="1:2">
      <c r="A5" s="4" t="s">
        <v>1305</v>
      </c>
      <c r="B5" s="5" t="n">
        <v>179723</v>
      </c>
    </row>
    <row r="6" spans="1:2">
      <c r="A6" s="4" t="s">
        <v>1306</v>
      </c>
      <c r="B6" s="5" t="n">
        <v>158329</v>
      </c>
    </row>
    <row r="7" spans="1:2">
      <c r="A7" s="4" t="s">
        <v>1307</v>
      </c>
      <c r="B7" s="5" t="n">
        <v>158339</v>
      </c>
    </row>
    <row r="8" spans="1:2">
      <c r="A8" s="4" t="s">
        <v>1308</v>
      </c>
      <c r="B8" s="5" t="n">
        <v>2030659</v>
      </c>
    </row>
    <row r="9" spans="1:2">
      <c r="A9" s="4" t="s">
        <v>1309</v>
      </c>
      <c r="B9" s="7" t="n">
        <v>29071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36</v>
      </c>
    </row>
    <row r="2" spans="1:2">
      <c r="A2" s="3" t="s">
        <v>292</v>
      </c>
    </row>
    <row r="3" spans="1:2">
      <c r="A3" s="4" t="s">
        <v>1311</v>
      </c>
      <c r="B3" s="7" t="n">
        <v>639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2</v>
      </c>
      <c r="B1" s="2" t="s">
        <v>1</v>
      </c>
    </row>
    <row r="2" spans="1:5">
      <c r="B2" s="2" t="s">
        <v>35</v>
      </c>
      <c r="C2" s="2" t="s">
        <v>36</v>
      </c>
      <c r="D2" s="2" t="s">
        <v>37</v>
      </c>
      <c r="E2" s="2" t="s">
        <v>132</v>
      </c>
    </row>
    <row r="3" spans="1:5">
      <c r="A3" s="3" t="s">
        <v>1313</v>
      </c>
    </row>
    <row r="4" spans="1:5">
      <c r="A4" s="4" t="s">
        <v>1314</v>
      </c>
      <c r="C4" s="7" t="n">
        <v>170024</v>
      </c>
      <c r="D4" s="7" t="n">
        <v>3325</v>
      </c>
      <c r="E4" s="7" t="n">
        <v>44832</v>
      </c>
    </row>
    <row r="5" spans="1:5">
      <c r="A5" s="4" t="s">
        <v>1315</v>
      </c>
      <c r="C5" s="5" t="n">
        <v>500</v>
      </c>
      <c r="E5" s="5" t="n">
        <v>3600</v>
      </c>
    </row>
    <row r="6" spans="1:5">
      <c r="A6" s="4" t="s">
        <v>1316</v>
      </c>
      <c r="B6" s="6" t="n">
        <v>1630</v>
      </c>
      <c r="C6" s="5" t="n">
        <v>11659</v>
      </c>
      <c r="D6" s="5" t="n">
        <v>1934</v>
      </c>
      <c r="E6" s="5" t="n">
        <v>19759</v>
      </c>
    </row>
    <row r="7" spans="1:5">
      <c r="A7" s="4" t="s">
        <v>163</v>
      </c>
      <c r="E7" s="5" t="n">
        <v>-64866</v>
      </c>
    </row>
    <row r="8" spans="1:5">
      <c r="A8" s="4" t="s">
        <v>175</v>
      </c>
      <c r="D8" s="5" t="n">
        <v>-1953</v>
      </c>
    </row>
    <row r="9" spans="1:5">
      <c r="A9" s="4" t="s">
        <v>1317</v>
      </c>
      <c r="C9" s="5" t="n">
        <v>158</v>
      </c>
    </row>
    <row r="10" spans="1:5">
      <c r="A10" s="4" t="s">
        <v>317</v>
      </c>
      <c r="C10" s="5" t="n">
        <v>62</v>
      </c>
    </row>
    <row r="11" spans="1:5">
      <c r="A11" s="4" t="s">
        <v>170</v>
      </c>
      <c r="C11" s="5" t="n">
        <v>179429</v>
      </c>
      <c r="D11" s="5" t="n">
        <v>166718</v>
      </c>
    </row>
    <row r="12" spans="1:5">
      <c r="A12" s="4" t="s">
        <v>1318</v>
      </c>
      <c r="B12" s="6" t="n">
        <v>50575</v>
      </c>
      <c r="C12" s="5" t="n">
        <v>361832</v>
      </c>
      <c r="D12" s="5" t="n">
        <v>170024</v>
      </c>
      <c r="E12" s="5" t="n">
        <v>3325</v>
      </c>
    </row>
    <row r="13" spans="1:5">
      <c r="A13" s="4" t="s">
        <v>1319</v>
      </c>
    </row>
    <row r="14" spans="1:5">
      <c r="A14" s="3" t="s">
        <v>1313</v>
      </c>
    </row>
    <row r="15" spans="1:5">
      <c r="A15" s="4" t="s">
        <v>1314</v>
      </c>
      <c r="E15" s="5" t="n">
        <v>-329</v>
      </c>
    </row>
    <row r="16" spans="1:5">
      <c r="A16" s="4" t="s">
        <v>1316</v>
      </c>
      <c r="E16" s="5" t="n">
        <v>9638</v>
      </c>
    </row>
    <row r="17" spans="1:5">
      <c r="A17" s="4" t="s">
        <v>163</v>
      </c>
      <c r="E17" s="5" t="n">
        <v>-9309</v>
      </c>
    </row>
    <row r="18" spans="1:5">
      <c r="A18" s="4" t="s">
        <v>1320</v>
      </c>
    </row>
    <row r="19" spans="1:5">
      <c r="A19" s="3" t="s">
        <v>1313</v>
      </c>
    </row>
    <row r="20" spans="1:5">
      <c r="A20" s="4" t="s">
        <v>1314</v>
      </c>
      <c r="E20" s="5" t="n">
        <v>-4169</v>
      </c>
    </row>
    <row r="21" spans="1:5">
      <c r="A21" s="4" t="s">
        <v>1316</v>
      </c>
      <c r="E21" s="5" t="n">
        <v>1613</v>
      </c>
    </row>
    <row r="22" spans="1:5">
      <c r="A22" s="4" t="s">
        <v>163</v>
      </c>
      <c r="E22" s="5" t="n">
        <v>2556</v>
      </c>
    </row>
    <row r="23" spans="1:5">
      <c r="A23" s="4" t="s">
        <v>1321</v>
      </c>
    </row>
    <row r="24" spans="1:5">
      <c r="A24" s="3" t="s">
        <v>1313</v>
      </c>
    </row>
    <row r="25" spans="1:5">
      <c r="A25" s="4" t="s">
        <v>1314</v>
      </c>
      <c r="E25" s="5" t="n">
        <v>8383</v>
      </c>
    </row>
    <row r="26" spans="1:5">
      <c r="A26" s="4" t="s">
        <v>1316</v>
      </c>
      <c r="E26" s="5" t="n">
        <v>2249</v>
      </c>
    </row>
    <row r="27" spans="1:5">
      <c r="A27" s="4" t="s">
        <v>163</v>
      </c>
      <c r="E27" s="5" t="n">
        <v>-10632</v>
      </c>
    </row>
    <row r="28" spans="1:5">
      <c r="A28" s="4" t="s">
        <v>1322</v>
      </c>
    </row>
    <row r="29" spans="1:5">
      <c r="A29" s="3" t="s">
        <v>1313</v>
      </c>
    </row>
    <row r="30" spans="1:5">
      <c r="A30" s="4" t="s">
        <v>1314</v>
      </c>
      <c r="E30" s="5" t="n">
        <v>17081</v>
      </c>
    </row>
    <row r="31" spans="1:5">
      <c r="A31" s="4" t="s">
        <v>1316</v>
      </c>
      <c r="E31" s="5" t="n">
        <v>100</v>
      </c>
    </row>
    <row r="32" spans="1:5">
      <c r="A32" s="4" t="s">
        <v>163</v>
      </c>
      <c r="E32" s="5" t="n">
        <v>-17181</v>
      </c>
    </row>
    <row r="33" spans="1:5">
      <c r="A33" s="4" t="s">
        <v>1323</v>
      </c>
    </row>
    <row r="34" spans="1:5">
      <c r="A34" s="3" t="s">
        <v>1313</v>
      </c>
    </row>
    <row r="35" spans="1:5">
      <c r="A35" s="4" t="s">
        <v>1314</v>
      </c>
      <c r="C35" s="5" t="n">
        <v>115626</v>
      </c>
    </row>
    <row r="36" spans="1:5">
      <c r="A36" s="4" t="s">
        <v>1316</v>
      </c>
      <c r="C36" s="5" t="n">
        <v>10176</v>
      </c>
      <c r="D36" s="5" t="n">
        <v>2338</v>
      </c>
    </row>
    <row r="37" spans="1:5">
      <c r="A37" s="4" t="s">
        <v>1317</v>
      </c>
      <c r="C37" s="5" t="n">
        <v>164</v>
      </c>
    </row>
    <row r="38" spans="1:5">
      <c r="A38" s="4" t="s">
        <v>317</v>
      </c>
      <c r="C38" s="5" t="n">
        <v>-25</v>
      </c>
    </row>
    <row r="39" spans="1:5">
      <c r="A39" s="4" t="s">
        <v>170</v>
      </c>
      <c r="D39" s="5" t="n">
        <v>113288</v>
      </c>
    </row>
    <row r="40" spans="1:5">
      <c r="A40" s="4" t="s">
        <v>1318</v>
      </c>
      <c r="C40" s="5" t="n">
        <v>125941</v>
      </c>
      <c r="D40" s="5" t="n">
        <v>115626</v>
      </c>
    </row>
    <row r="41" spans="1:5">
      <c r="A41" s="4" t="s">
        <v>1324</v>
      </c>
    </row>
    <row r="42" spans="1:5">
      <c r="A42" s="3" t="s">
        <v>1313</v>
      </c>
    </row>
    <row r="43" spans="1:5">
      <c r="A43" s="4" t="s">
        <v>1314</v>
      </c>
      <c r="C43" s="5" t="n">
        <v>39432</v>
      </c>
    </row>
    <row r="44" spans="1:5">
      <c r="A44" s="4" t="s">
        <v>1316</v>
      </c>
      <c r="C44" s="5" t="n">
        <v>-1518</v>
      </c>
      <c r="D44" s="5" t="n">
        <v>1276</v>
      </c>
    </row>
    <row r="45" spans="1:5">
      <c r="A45" s="4" t="s">
        <v>170</v>
      </c>
      <c r="D45" s="5" t="n">
        <v>38156</v>
      </c>
    </row>
    <row r="46" spans="1:5">
      <c r="A46" s="4" t="s">
        <v>1318</v>
      </c>
      <c r="C46" s="5" t="n">
        <v>37914</v>
      </c>
      <c r="D46" s="5" t="n">
        <v>39432</v>
      </c>
    </row>
    <row r="47" spans="1:5">
      <c r="A47" s="4" t="s">
        <v>248</v>
      </c>
    </row>
    <row r="48" spans="1:5">
      <c r="A48" s="3" t="s">
        <v>1313</v>
      </c>
    </row>
    <row r="49" spans="1:5">
      <c r="A49" s="4" t="s">
        <v>1316</v>
      </c>
      <c r="C49" s="5" t="n">
        <v>5919</v>
      </c>
    </row>
    <row r="50" spans="1:5">
      <c r="A50" s="4" t="s">
        <v>170</v>
      </c>
      <c r="C50" s="5" t="n">
        <v>62766</v>
      </c>
    </row>
    <row r="51" spans="1:5">
      <c r="A51" s="4" t="s">
        <v>1318</v>
      </c>
      <c r="C51" s="5" t="n">
        <v>68685</v>
      </c>
    </row>
    <row r="52" spans="1:5">
      <c r="A52" s="4" t="s">
        <v>1325</v>
      </c>
    </row>
    <row r="53" spans="1:5">
      <c r="A53" s="3" t="s">
        <v>1313</v>
      </c>
    </row>
    <row r="54" spans="1:5">
      <c r="A54" s="4" t="s">
        <v>1316</v>
      </c>
      <c r="C54" s="5" t="n">
        <v>-1135</v>
      </c>
    </row>
    <row r="55" spans="1:5">
      <c r="A55" s="4" t="s">
        <v>170</v>
      </c>
      <c r="C55" s="5" t="n">
        <v>74213</v>
      </c>
    </row>
    <row r="56" spans="1:5">
      <c r="A56" s="4" t="s">
        <v>1318</v>
      </c>
      <c r="C56" s="5" t="n">
        <v>73078</v>
      </c>
    </row>
    <row r="57" spans="1:5">
      <c r="A57" s="4" t="s">
        <v>1326</v>
      </c>
    </row>
    <row r="58" spans="1:5">
      <c r="A58" s="3" t="s">
        <v>1313</v>
      </c>
    </row>
    <row r="59" spans="1:5">
      <c r="A59" s="4" t="s">
        <v>1316</v>
      </c>
      <c r="C59" s="5" t="n">
        <v>119</v>
      </c>
    </row>
    <row r="60" spans="1:5">
      <c r="A60" s="4" t="s">
        <v>170</v>
      </c>
      <c r="C60" s="5" t="n">
        <v>30000</v>
      </c>
    </row>
    <row r="61" spans="1:5">
      <c r="A61" s="4" t="s">
        <v>1318</v>
      </c>
      <c r="C61" s="5" t="n">
        <v>30119</v>
      </c>
    </row>
    <row r="62" spans="1:5">
      <c r="A62" s="4" t="s">
        <v>844</v>
      </c>
    </row>
    <row r="63" spans="1:5">
      <c r="A63" s="3" t="s">
        <v>1313</v>
      </c>
    </row>
    <row r="64" spans="1:5">
      <c r="A64" s="4" t="s">
        <v>1314</v>
      </c>
      <c r="C64" s="5" t="n">
        <v>14966</v>
      </c>
      <c r="D64" s="5" t="n">
        <v>3325</v>
      </c>
      <c r="E64" s="5" t="n">
        <v>23866</v>
      </c>
    </row>
    <row r="65" spans="1:5">
      <c r="A65" s="4" t="s">
        <v>1315</v>
      </c>
      <c r="C65" s="5" t="n">
        <v>500</v>
      </c>
      <c r="E65" s="5" t="n">
        <v>3600</v>
      </c>
    </row>
    <row r="66" spans="1:5">
      <c r="A66" s="4" t="s">
        <v>1316</v>
      </c>
      <c r="C66" s="5" t="n">
        <v>-1902</v>
      </c>
      <c r="D66" s="5" t="n">
        <v>-1680</v>
      </c>
      <c r="E66" s="5" t="n">
        <v>6159</v>
      </c>
    </row>
    <row r="67" spans="1:5">
      <c r="A67" s="4" t="s">
        <v>163</v>
      </c>
      <c r="E67" s="5" t="n">
        <v>-30300</v>
      </c>
    </row>
    <row r="68" spans="1:5">
      <c r="A68" s="4" t="s">
        <v>175</v>
      </c>
      <c r="D68" s="5" t="n">
        <v>-1953</v>
      </c>
    </row>
    <row r="69" spans="1:5">
      <c r="A69" s="4" t="s">
        <v>1317</v>
      </c>
      <c r="C69" s="5" t="n">
        <v>-6</v>
      </c>
    </row>
    <row r="70" spans="1:5">
      <c r="A70" s="4" t="s">
        <v>317</v>
      </c>
      <c r="C70" s="5" t="n">
        <v>87</v>
      </c>
    </row>
    <row r="71" spans="1:5">
      <c r="A71" s="4" t="s">
        <v>170</v>
      </c>
      <c r="C71" s="5" t="n">
        <v>12450</v>
      </c>
      <c r="D71" s="5" t="n">
        <v>15274</v>
      </c>
    </row>
    <row r="72" spans="1:5">
      <c r="A72" s="4" t="s">
        <v>1318</v>
      </c>
      <c r="C72" s="7" t="n">
        <v>26095</v>
      </c>
      <c r="D72" s="7" t="n">
        <v>14966</v>
      </c>
      <c r="E72" s="7" t="n">
        <v>332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189</v>
      </c>
      <c r="C2" s="2" t="s">
        <v>190</v>
      </c>
    </row>
    <row r="3" spans="1:3">
      <c r="A3" s="3" t="s">
        <v>1313</v>
      </c>
    </row>
    <row r="4" spans="1:3">
      <c r="A4" s="4" t="s">
        <v>163</v>
      </c>
      <c r="C4" s="7" t="n">
        <v>15712</v>
      </c>
    </row>
    <row r="5" spans="1:3">
      <c r="A5" s="4" t="s">
        <v>1328</v>
      </c>
      <c r="B5" s="7" t="n">
        <v>7000</v>
      </c>
    </row>
    <row r="6" spans="1:3">
      <c r="A6" s="4" t="s">
        <v>1329</v>
      </c>
    </row>
    <row r="7" spans="1:3">
      <c r="A7" s="3" t="s">
        <v>1313</v>
      </c>
    </row>
    <row r="8" spans="1:3">
      <c r="A8" s="4" t="s">
        <v>163</v>
      </c>
      <c r="C8" s="7" t="n">
        <v>64866</v>
      </c>
    </row>
    <row r="9" spans="1:3">
      <c r="A9" s="4" t="s">
        <v>1328</v>
      </c>
      <c r="B9" s="7" t="n">
        <v>19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7:56:06Z</dcterms:created>
  <dcterms:modified xmlns:dcterms="http://purl.org/dc/terms/" xmlns:xsi="http://www.w3.org/2001/XMLSchema-instance" xsi:type="dcterms:W3CDTF">2019-12-23T07:56:06Z</dcterms:modified>
</cp:coreProperties>
</file>